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Non-cash Financing Activit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Earnings Per Share" sheetId="16" state="visible" r:id="rId16"/>
    <sheet xmlns:r="http://schemas.openxmlformats.org/officeDocument/2006/relationships" name="Long-term Debt" sheetId="17" state="visible" r:id="rId17"/>
    <sheet xmlns:r="http://schemas.openxmlformats.org/officeDocument/2006/relationships" name="Asset Retirement Obligations" sheetId="18" state="visible" r:id="rId18"/>
    <sheet xmlns:r="http://schemas.openxmlformats.org/officeDocument/2006/relationships" name="Depreciation and Amortiz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Benefit Plans" sheetId="24" state="visible" r:id="rId24"/>
    <sheet xmlns:r="http://schemas.openxmlformats.org/officeDocument/2006/relationships" name="Commitment and Contingencies" sheetId="25" state="visible" r:id="rId25"/>
    <sheet xmlns:r="http://schemas.openxmlformats.org/officeDocument/2006/relationships" name="Distribution Restrictions" sheetId="26" state="visible" r:id="rId26"/>
    <sheet xmlns:r="http://schemas.openxmlformats.org/officeDocument/2006/relationships" name="Fair Value of Financial Instrum" sheetId="27" state="visible" r:id="rId27"/>
    <sheet xmlns:r="http://schemas.openxmlformats.org/officeDocument/2006/relationships" name="Information about Geographic Ar" sheetId="28" state="visible" r:id="rId28"/>
    <sheet xmlns:r="http://schemas.openxmlformats.org/officeDocument/2006/relationships" name="New Accounting Pronouncements" sheetId="29" state="visible" r:id="rId29"/>
    <sheet xmlns:r="http://schemas.openxmlformats.org/officeDocument/2006/relationships" name="Dividends_Distributions" sheetId="30" state="visible" r:id="rId30"/>
    <sheet xmlns:r="http://schemas.openxmlformats.org/officeDocument/2006/relationships" name="Quarterly Financial Data (Unaud" sheetId="31" state="visible" r:id="rId31"/>
    <sheet xmlns:r="http://schemas.openxmlformats.org/officeDocument/2006/relationships" name="Divestiture of Assets" sheetId="32" state="visible" r:id="rId32"/>
    <sheet xmlns:r="http://schemas.openxmlformats.org/officeDocument/2006/relationships" name="Subsequent Events" sheetId="33" state="visible" r:id="rId33"/>
    <sheet xmlns:r="http://schemas.openxmlformats.org/officeDocument/2006/relationships" name="Summarized Financial Informatio" sheetId="34" state="visible" r:id="rId34"/>
    <sheet xmlns:r="http://schemas.openxmlformats.org/officeDocument/2006/relationships" name="Schedule II - Valuation and Qua" sheetId="35" state="visible" r:id="rId35"/>
    <sheet xmlns:r="http://schemas.openxmlformats.org/officeDocument/2006/relationships" name="Schedule III - Real Estate and "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venues (Tables)" sheetId="39" state="visible" r:id="rId39"/>
    <sheet xmlns:r="http://schemas.openxmlformats.org/officeDocument/2006/relationships" name="Acquisition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Leases (Tables)" sheetId="43" state="visible" r:id="rId43"/>
    <sheet xmlns:r="http://schemas.openxmlformats.org/officeDocument/2006/relationships" name="Accrued Expenses (Tables)" sheetId="44" state="visible" r:id="rId44"/>
    <sheet xmlns:r="http://schemas.openxmlformats.org/officeDocument/2006/relationships" name="Long-term Debt (Tables)" sheetId="45" state="visible" r:id="rId45"/>
    <sheet xmlns:r="http://schemas.openxmlformats.org/officeDocument/2006/relationships" name="Asset Retirement Obligations (T" sheetId="46" state="visible" r:id="rId46"/>
    <sheet xmlns:r="http://schemas.openxmlformats.org/officeDocument/2006/relationships" name="Depreciation and Amortization ("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Commitment and Contingencies (T" sheetId="50" state="visible" r:id="rId50"/>
    <sheet xmlns:r="http://schemas.openxmlformats.org/officeDocument/2006/relationships" name="Quarterly Financial Data (Una_2" sheetId="51" state="visible" r:id="rId51"/>
    <sheet xmlns:r="http://schemas.openxmlformats.org/officeDocument/2006/relationships" name="Summarized Financial Informat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Revenues - Additional Informati" sheetId="55" state="visible" r:id="rId55"/>
    <sheet xmlns:r="http://schemas.openxmlformats.org/officeDocument/2006/relationships" name="Revenues - Disaggregation Reven" sheetId="56" state="visible" r:id="rId56"/>
    <sheet xmlns:r="http://schemas.openxmlformats.org/officeDocument/2006/relationships" name="Acquisitions - Additional Infor" sheetId="57" state="visible" r:id="rId57"/>
    <sheet xmlns:r="http://schemas.openxmlformats.org/officeDocument/2006/relationships" name="Acquisitions - Summary of Alloc" sheetId="58" state="visible" r:id="rId58"/>
    <sheet xmlns:r="http://schemas.openxmlformats.org/officeDocument/2006/relationships" name="Acquisitions - Summary of Unaud" sheetId="59" state="visible" r:id="rId59"/>
    <sheet xmlns:r="http://schemas.openxmlformats.org/officeDocument/2006/relationships" name="Non-cash Financing Activities -" sheetId="60" state="visible" r:id="rId60"/>
    <sheet xmlns:r="http://schemas.openxmlformats.org/officeDocument/2006/relationships" name="Property, Plant and Equipment -"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Leases - Additional Information" sheetId="66" state="visible" r:id="rId66"/>
    <sheet xmlns:r="http://schemas.openxmlformats.org/officeDocument/2006/relationships" name="Leases - Summary of Maturities " sheetId="67" state="visible" r:id="rId67"/>
    <sheet xmlns:r="http://schemas.openxmlformats.org/officeDocument/2006/relationships" name="Accrued Expenses - Summary of A" sheetId="68" state="visible" r:id="rId68"/>
    <sheet xmlns:r="http://schemas.openxmlformats.org/officeDocument/2006/relationships" name="Earnings Per Share - Additional" sheetId="69" state="visible" r:id="rId69"/>
    <sheet xmlns:r="http://schemas.openxmlformats.org/officeDocument/2006/relationships" name="Long-term Debt - Long-Term Debt" sheetId="70" state="visible" r:id="rId70"/>
    <sheet xmlns:r="http://schemas.openxmlformats.org/officeDocument/2006/relationships" name="Long-term Debt - Long-Term De_2" sheetId="71" state="visible" r:id="rId71"/>
    <sheet xmlns:r="http://schemas.openxmlformats.org/officeDocument/2006/relationships" name="Long-term Debt - Summary of Lon" sheetId="72" state="visible" r:id="rId72"/>
    <sheet xmlns:r="http://schemas.openxmlformats.org/officeDocument/2006/relationships" name="Long-term Debt - Additional Inf" sheetId="73" state="visible" r:id="rId73"/>
    <sheet xmlns:r="http://schemas.openxmlformats.org/officeDocument/2006/relationships" name="Asset Retirement Obligations - " sheetId="74" state="visible" r:id="rId74"/>
    <sheet xmlns:r="http://schemas.openxmlformats.org/officeDocument/2006/relationships" name="Depreciation and Amortization -" sheetId="75" state="visible" r:id="rId75"/>
    <sheet xmlns:r="http://schemas.openxmlformats.org/officeDocument/2006/relationships" name="Income Taxes - Income Tax Expen" sheetId="76" state="visible" r:id="rId76"/>
    <sheet xmlns:r="http://schemas.openxmlformats.org/officeDocument/2006/relationships" name="Income Taxes - Additional Infor" sheetId="77" state="visible" r:id="rId77"/>
    <sheet xmlns:r="http://schemas.openxmlformats.org/officeDocument/2006/relationships" name="Income Taxes - U.S. and Foreign" sheetId="78" state="visible" r:id="rId78"/>
    <sheet xmlns:r="http://schemas.openxmlformats.org/officeDocument/2006/relationships" name="Income Taxes - Schedule of Effe" sheetId="79" state="visible" r:id="rId79"/>
    <sheet xmlns:r="http://schemas.openxmlformats.org/officeDocument/2006/relationships" name="Income Taxes - Schedule of Ef_2" sheetId="80" state="visible" r:id="rId80"/>
    <sheet xmlns:r="http://schemas.openxmlformats.org/officeDocument/2006/relationships" name="Income Taxes - Components of De" sheetId="81" state="visible" r:id="rId81"/>
    <sheet xmlns:r="http://schemas.openxmlformats.org/officeDocument/2006/relationships" name="Income Taxes - Reconciliation U" sheetId="82" state="visible" r:id="rId82"/>
    <sheet xmlns:r="http://schemas.openxmlformats.org/officeDocument/2006/relationships" name="Related Party Transactions - Ad" sheetId="83" state="visible" r:id="rId83"/>
    <sheet xmlns:r="http://schemas.openxmlformats.org/officeDocument/2006/relationships" name="Stockholders' Equity - Addition" sheetId="84" state="visible" r:id="rId84"/>
    <sheet xmlns:r="http://schemas.openxmlformats.org/officeDocument/2006/relationships" name="Stock-Based Compensation - Addi" sheetId="85" state="visible" r:id="rId85"/>
    <sheet xmlns:r="http://schemas.openxmlformats.org/officeDocument/2006/relationships" name="Stock-Based Compensation - Weig" sheetId="86" state="visible" r:id="rId86"/>
    <sheet xmlns:r="http://schemas.openxmlformats.org/officeDocument/2006/relationships" name="Stock-Based Compensation - Stoc" sheetId="87" state="visible" r:id="rId87"/>
    <sheet xmlns:r="http://schemas.openxmlformats.org/officeDocument/2006/relationships" name="Stock-Based Compensation - Summ" sheetId="88" state="visible" r:id="rId88"/>
    <sheet xmlns:r="http://schemas.openxmlformats.org/officeDocument/2006/relationships" name="Benefit Plans - Additional Info" sheetId="89" state="visible" r:id="rId89"/>
    <sheet xmlns:r="http://schemas.openxmlformats.org/officeDocument/2006/relationships" name="Commitment and Contingencies - " sheetId="90" state="visible" r:id="rId90"/>
    <sheet xmlns:r="http://schemas.openxmlformats.org/officeDocument/2006/relationships" name="Distribution Restrictions - Add" sheetId="91" state="visible" r:id="rId91"/>
    <sheet xmlns:r="http://schemas.openxmlformats.org/officeDocument/2006/relationships" name="Fair Value of Financial Instr_2" sheetId="92" state="visible" r:id="rId92"/>
    <sheet xmlns:r="http://schemas.openxmlformats.org/officeDocument/2006/relationships" name="Information about Geographic _2" sheetId="93" state="visible" r:id="rId93"/>
    <sheet xmlns:r="http://schemas.openxmlformats.org/officeDocument/2006/relationships" name="Dividends_Distributions - Addit" sheetId="94" state="visible" r:id="rId94"/>
    <sheet xmlns:r="http://schemas.openxmlformats.org/officeDocument/2006/relationships" name="Quarterly Financial Data (Una_3" sheetId="95" state="visible" r:id="rId95"/>
    <sheet xmlns:r="http://schemas.openxmlformats.org/officeDocument/2006/relationships" name="Divestiture of Assets - Additio" sheetId="96" state="visible" r:id="rId96"/>
    <sheet xmlns:r="http://schemas.openxmlformats.org/officeDocument/2006/relationships" name="Subsequent Events - Additional " sheetId="97" state="visible" r:id="rId97"/>
    <sheet xmlns:r="http://schemas.openxmlformats.org/officeDocument/2006/relationships" name="Schedule II - Valuation and Q_2" sheetId="98" state="visible" r:id="rId98"/>
    <sheet xmlns:r="http://schemas.openxmlformats.org/officeDocument/2006/relationships" name="Schedule III - Schedule of Real" sheetId="99" state="visible" r:id="rId99"/>
    <sheet xmlns:r="http://schemas.openxmlformats.org/officeDocument/2006/relationships" name="Schedule III - Schedule of Re_2" sheetId="100" state="visible" r:id="rId100"/>
    <sheet xmlns:r="http://schemas.openxmlformats.org/officeDocument/2006/relationships" name="Schedule III - Summary of Compa" sheetId="101" state="visible" r:id="rId101"/>
    <sheet xmlns:r="http://schemas.openxmlformats.org/officeDocument/2006/relationships" name="Schedule III - Summary of Com_2" sheetId="102" state="visible" r:id="rId102"/>
    <sheet xmlns:r="http://schemas.openxmlformats.org/officeDocument/2006/relationships" name="Condensed Consolidating Balance" sheetId="103" state="visible" r:id="rId103"/>
    <sheet xmlns:r="http://schemas.openxmlformats.org/officeDocument/2006/relationships" name="Condensed Consolidating Stateme" sheetId="104" state="visible" r:id="rId104"/>
    <sheet xmlns:r="http://schemas.openxmlformats.org/officeDocument/2006/relationships" name="Condensed Consolidating State_2"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3 Months Ended</t>
        </is>
      </c>
    </row>
    <row r="2">
      <c r="B2" s="2" t="inlineStr">
        <is>
          <t>Mar. 31, 2021</t>
        </is>
      </c>
    </row>
    <row r="3">
      <c r="A3" s="3" t="inlineStr">
        <is>
          <t>Document Information [Line Items]</t>
        </is>
      </c>
    </row>
    <row r="4">
      <c r="A4" s="4" t="inlineStr">
        <is>
          <t>Document Type</t>
        </is>
      </c>
      <c r="B4" s="4" t="inlineStr">
        <is>
          <t>S-4</t>
        </is>
      </c>
    </row>
    <row r="5">
      <c r="A5" s="4" t="inlineStr">
        <is>
          <t>Amendment Flag</t>
        </is>
      </c>
      <c r="B5" s="4" t="inlineStr">
        <is>
          <t>false</t>
        </is>
      </c>
    </row>
    <row r="6">
      <c r="A6" s="4" t="inlineStr">
        <is>
          <t>Entity Registrant Name</t>
        </is>
      </c>
      <c r="B6" s="4" t="inlineStr">
        <is>
          <t>LAMAR MEDIA CORP/DE</t>
        </is>
      </c>
    </row>
    <row r="7">
      <c r="A7" s="4" t="inlineStr">
        <is>
          <t>Entity Central Index Key</t>
        </is>
      </c>
      <c r="B7" s="4" t="inlineStr">
        <is>
          <t>0000899045</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3) Acquisitions Year Ended December 31, 2020 During the twelve months ended December 31, 2020, the Company completed several acquisitions of outdoor advertising assets for a total purchase price of $46,160, of which $45,584 was in cash and $576 in non-cash Each of these acquisitions was accounted for under the acquisition method of accounting, and, accordingly, the accompanying consolidated financial statements include the results of operations of each acquired entity from the date of acquisition. The acquisition purchase price has been proportionally allocated to assets based on relative fair value acquired and liabilities assumed based on fair market value at the dates of acquisition. The following is a summary of the allocation of the purchase price in the above transactions.
Total
Property, plant and equipment $ 13,376
Site locations 27,902
Non-competition 140
Customer lists and contracts 3,979
Asset acquisition costs 154
Current assets 3
Current liabilities (295 )
Operating right of use assets 7,269
Operating lease liabilities (6,368 )
$46,160
The total amount of acquired intangible assets have a weighted average useful life of approximately 14 years. The intangible assets include customer lists and contracts of $3,979 (7 year weighted average useful life) and site locations of $27,902 (15 year weighted average useful life). The aggregate amortization expense related to the 2020 acquisitions for the year ended December 31, 2020 was approximately $1,356. Year Ended December 31, 2019 During the twelve months ended December 31, 2019, the Company completed several acquisitions of outdoor advertising assets for a total purchase price of $226,278, net of acquired cash of $1,508. This amount includes $227,588 of outdoor advertising assets purchased in 2019, offset by $1,310 in post-closing adjustments to acquired working capital related to the purchase of Fairway Outdoor Advertising (“Fairway”) in 2018. Each of these acquisitions was accounted for under the acquisition method of accounting, and, accordingly, the accompanying consolidated financial statements include the results of operations of each acquired entity from the date of acquisition. The acquisition purchase price has been allocated to assets acquired and liabilities assumed based on fair market value at the dates of acquisition. The following is a summary of the allocation of the purchase price in the above transactions, which includes the final fair value allocation of the asset acquired and liabilities assumed in a business combination completed on July 15, 2019, for an aggregate purchase price of $127,000.
Total
Property, plant and equipment $ 37,988
Site locations 131,208
Non-competition 240
Customer lists and contracts 23,032
Asset acquisition costs 756
Other intangibles 3,115
Goodwill 29,360
Current assets 1,860
Current liabilities (832 )
Operating right of use assets 23,934
Operating lease liabilities (21,573 )
Other liabilities (1,500 )
$227,588
Total acquired intangible assets for the year ended December 31, 2019 were $187,711, of which $29,360 was assigned to goodwill. Goodwill is not amortized for financial statement purposes, and no goodwill related to 2019 acquisitions is expected to be deductible for tax purposes. The remaining $158,351 of acquired intangible assets have a weighted average useful life of approximately 14 years. The intangible assets include customer lists and contracts of $23,032 (7 year weighted average useful life) and site locations of $131,208 (15 year weighted average useful life). The aggregate amortization expense related to the 2019 acquisitions for the year ended December 31, 2019 was approximately $7,570. As of December 31, 2019, we finalized our fair value allocation of the assets acquired and liabilities assumed from Fairway on December 21, 2018. Our updated fair value allocation of Fairway during 2019 includes property, plant and equipment, intangibles and goodwill of $96,840, $188,400 and $145,534, respectively. During the period ended December 31, 2019, goodwill was adjusted $36,583 due to updates from the original preliminary purchase price allocation provided as of December 31, 2018. The updated allocation resulted in prior and current period changes to depreciation and amortization. These changes were considered immaterial and recorded during the year ended December 31, 2019. During the year ended December 31, 2019, assets purchased from Fairway, which were initially placed into our taxable REIT subsidiary, were transferred to our qualifying REIT subsidiary. As a result, the Company recorded an income tax benefit of $17,031 in deferred tax liabilities assumed from our purchase. The following unaudited pro f
2019 2018
(unaudited)
Net revenues $ 1,764,493 $ 1,724,821
Net income applicable to common stock $ 369,300 $ 292,012
Net income per common share — basic $ 3.69 $ 2.96
Net income per common share — diluted $ 3.68 $ 2.9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Schedule III - Schedule of Real Estate and Accumulated Depreciation (Parenthetical) (Detail)</t>
        </is>
      </c>
      <c r="B1" s="2" t="inlineStr">
        <is>
          <t>12 Months Ended</t>
        </is>
      </c>
    </row>
    <row r="2">
      <c r="B2" s="2" t="inlineStr">
        <is>
          <t>Dec. 31, 2020Asset</t>
        </is>
      </c>
    </row>
    <row r="3">
      <c r="A3" s="3" t="inlineStr">
        <is>
          <t>SEC Schedule III, Real Estate and Accumulated Depreciation [Line Items]</t>
        </is>
      </c>
    </row>
    <row r="4">
      <c r="A4" s="4" t="inlineStr">
        <is>
          <t>Number of single asset exceeded 5% of the total gross carrying amount</t>
        </is>
      </c>
      <c r="B4" s="6" t="n">
        <v>0</v>
      </c>
    </row>
    <row r="5">
      <c r="A5" s="4" t="inlineStr">
        <is>
          <t>Percentage of asset contribution to total gross carrying amount</t>
        </is>
      </c>
      <c r="B5" s="4" t="inlineStr">
        <is>
          <t>5.00%</t>
        </is>
      </c>
    </row>
    <row r="6">
      <c r="A6" s="4" t="inlineStr">
        <is>
          <t>LAMAR MEDIA CORP. AND SUBSIDIARIES [Member]</t>
        </is>
      </c>
    </row>
    <row r="7">
      <c r="A7" s="3" t="inlineStr">
        <is>
          <t>SEC Schedule III, Real Estate and Accumulated Depreciation [Line Items]</t>
        </is>
      </c>
    </row>
    <row r="8">
      <c r="A8" s="4" t="inlineStr">
        <is>
          <t>Number of single asset exceeded 5% of the total gross carrying amount</t>
        </is>
      </c>
      <c r="B8" s="6" t="n">
        <v>0</v>
      </c>
    </row>
    <row r="9">
      <c r="A9" s="4" t="inlineStr">
        <is>
          <t>Percentage of asset contribution to total gross carrying amount</t>
        </is>
      </c>
      <c r="B9" s="4" t="inlineStr">
        <is>
          <t>5.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of Company's Real Estate Assets (Detail) - USD ($) $ in Thousands</t>
        </is>
      </c>
      <c r="B1" s="2" t="inlineStr">
        <is>
          <t>12 Months Ended</t>
        </is>
      </c>
    </row>
    <row r="2">
      <c r="B2" s="2" t="inlineStr">
        <is>
          <t>Dec. 31, 2020</t>
        </is>
      </c>
      <c r="C2" s="2" t="inlineStr">
        <is>
          <t>Dec. 31, 2019</t>
        </is>
      </c>
      <c r="D2" s="2" t="inlineStr">
        <is>
          <t>Dec. 31, 2018</t>
        </is>
      </c>
    </row>
    <row r="3">
      <c r="A3" s="3" t="inlineStr">
        <is>
          <t>Gross real estate assets:</t>
        </is>
      </c>
    </row>
    <row r="4">
      <c r="A4" s="4" t="inlineStr">
        <is>
          <t>Balance at the beginning of the year</t>
        </is>
      </c>
      <c r="B4" s="5" t="n">
        <v>3333590</v>
      </c>
      <c r="C4" s="5" t="n">
        <v>3201434</v>
      </c>
      <c r="D4" s="5" t="n">
        <v>3074046</v>
      </c>
    </row>
    <row r="5">
      <c r="A5" s="4" t="inlineStr">
        <is>
          <t>Capital expenditures on new advertising displays</t>
        </is>
      </c>
      <c r="B5" s="6" t="n">
        <v>21598</v>
      </c>
      <c r="C5" s="6" t="n">
        <v>59604</v>
      </c>
      <c r="D5" s="6" t="n">
        <v>54151</v>
      </c>
    </row>
    <row r="6">
      <c r="A6" s="4" t="inlineStr">
        <is>
          <t>Capital expenditures on improvements/redevelopments of existing advertising displays</t>
        </is>
      </c>
      <c r="B6" s="6" t="n">
        <v>13021</v>
      </c>
      <c r="C6" s="6" t="n">
        <v>25025</v>
      </c>
      <c r="D6" s="6" t="n">
        <v>12781</v>
      </c>
    </row>
    <row r="7">
      <c r="A7" s="4" t="inlineStr">
        <is>
          <t>Capital expenditures other recurring</t>
        </is>
      </c>
      <c r="B7" s="6" t="n">
        <v>12631</v>
      </c>
      <c r="C7" s="6" t="n">
        <v>36354</v>
      </c>
      <c r="D7" s="6" t="n">
        <v>34758</v>
      </c>
    </row>
    <row r="8">
      <c r="A8" s="4" t="inlineStr">
        <is>
          <t>Land acquisitions</t>
        </is>
      </c>
      <c r="B8" s="6" t="n">
        <v>8980</v>
      </c>
      <c r="C8" s="6" t="n">
        <v>22965</v>
      </c>
      <c r="D8" s="6" t="n">
        <v>15368</v>
      </c>
    </row>
    <row r="9">
      <c r="A9" s="4" t="inlineStr">
        <is>
          <t>Acquisition of advertising displays</t>
        </is>
      </c>
      <c r="B9" s="6" t="n">
        <v>4446</v>
      </c>
      <c r="C9" s="6" t="n">
        <v>23589</v>
      </c>
      <c r="D9" s="6" t="n">
        <v>82617</v>
      </c>
    </row>
    <row r="10">
      <c r="A10" s="4" t="inlineStr">
        <is>
          <t>Assets sold or written-off</t>
        </is>
      </c>
      <c r="B10" s="6" t="n">
        <v>-100906</v>
      </c>
      <c r="C10" s="6" t="n">
        <v>-35320</v>
      </c>
      <c r="D10" s="6" t="n">
        <v>-70494</v>
      </c>
    </row>
    <row r="11">
      <c r="A11" s="4" t="inlineStr">
        <is>
          <t>Foreign exchange</t>
        </is>
      </c>
      <c r="B11" s="6" t="n">
        <v>418</v>
      </c>
      <c r="C11" s="6" t="n">
        <v>-61</v>
      </c>
      <c r="D11" s="6" t="n">
        <v>-1793</v>
      </c>
    </row>
    <row r="12">
      <c r="A12" s="4" t="inlineStr">
        <is>
          <t>Balance at the end of the year</t>
        </is>
      </c>
      <c r="B12" s="6" t="n">
        <v>3293778</v>
      </c>
      <c r="C12" s="6" t="n">
        <v>3333590</v>
      </c>
      <c r="D12" s="6" t="n">
        <v>3201434</v>
      </c>
    </row>
    <row r="13">
      <c r="A13" s="3" t="inlineStr">
        <is>
          <t>Accumulated depreciation:</t>
        </is>
      </c>
    </row>
    <row r="14">
      <c r="A14" s="4" t="inlineStr">
        <is>
          <t>Balance at the beginning of the year</t>
        </is>
      </c>
      <c r="B14" s="6" t="n">
        <v>2166579</v>
      </c>
      <c r="C14" s="6" t="n">
        <v>2082335</v>
      </c>
      <c r="D14" s="6" t="n">
        <v>2025251</v>
      </c>
    </row>
    <row r="15">
      <c r="A15" s="4" t="inlineStr">
        <is>
          <t>Depreciation</t>
        </is>
      </c>
      <c r="B15" s="6" t="n">
        <v>111049</v>
      </c>
      <c r="C15" s="6" t="n">
        <v>111531</v>
      </c>
      <c r="D15" s="6" t="n">
        <v>106700</v>
      </c>
    </row>
    <row r="16">
      <c r="A16" s="4" t="inlineStr">
        <is>
          <t>Assets sold or written-off</t>
        </is>
      </c>
      <c r="B16" s="6" t="n">
        <v>-85267</v>
      </c>
      <c r="C16" s="6" t="n">
        <v>-27890</v>
      </c>
      <c r="D16" s="6" t="n">
        <v>-48488</v>
      </c>
    </row>
    <row r="17">
      <c r="A17" s="4" t="inlineStr">
        <is>
          <t>Foreign exchange</t>
        </is>
      </c>
      <c r="B17" s="6" t="n">
        <v>339</v>
      </c>
      <c r="C17" s="6" t="n">
        <v>603</v>
      </c>
      <c r="D17" s="6" t="n">
        <v>-1128</v>
      </c>
    </row>
    <row r="18">
      <c r="A18" s="4" t="inlineStr">
        <is>
          <t>Balance at the end of the year</t>
        </is>
      </c>
      <c r="B18" s="6" t="n">
        <v>2192700</v>
      </c>
      <c r="C18" s="6" t="n">
        <v>2166579</v>
      </c>
      <c r="D18" s="6" t="n">
        <v>2082335</v>
      </c>
    </row>
    <row r="19">
      <c r="A19" s="4" t="inlineStr">
        <is>
          <t>LAMAR MEDIA CORP. AND SUBSIDIARIES [Member]</t>
        </is>
      </c>
    </row>
    <row r="20">
      <c r="A20" s="3" t="inlineStr">
        <is>
          <t>Gross real estate assets:</t>
        </is>
      </c>
    </row>
    <row r="21">
      <c r="A21" s="4" t="inlineStr">
        <is>
          <t>Balance at the beginning of the year</t>
        </is>
      </c>
      <c r="B21" s="6" t="n">
        <v>3333590</v>
      </c>
      <c r="C21" s="6" t="n">
        <v>3201434</v>
      </c>
      <c r="D21" s="6" t="n">
        <v>3074046</v>
      </c>
    </row>
    <row r="22">
      <c r="A22" s="4" t="inlineStr">
        <is>
          <t>Capital expenditures on new advertising displays</t>
        </is>
      </c>
      <c r="B22" s="6" t="n">
        <v>21598</v>
      </c>
      <c r="C22" s="6" t="n">
        <v>59604</v>
      </c>
      <c r="D22" s="6" t="n">
        <v>54151</v>
      </c>
    </row>
    <row r="23">
      <c r="A23" s="4" t="inlineStr">
        <is>
          <t>Capital expenditures on improvements/redevelopments of existing advertising displays</t>
        </is>
      </c>
      <c r="B23" s="6" t="n">
        <v>13021</v>
      </c>
      <c r="C23" s="6" t="n">
        <v>25025</v>
      </c>
      <c r="D23" s="6" t="n">
        <v>12781</v>
      </c>
    </row>
    <row r="24">
      <c r="A24" s="4" t="inlineStr">
        <is>
          <t>Capital expenditures other recurring</t>
        </is>
      </c>
      <c r="B24" s="6" t="n">
        <v>12631</v>
      </c>
      <c r="C24" s="6" t="n">
        <v>36354</v>
      </c>
      <c r="D24" s="6" t="n">
        <v>34758</v>
      </c>
    </row>
    <row r="25">
      <c r="A25" s="4" t="inlineStr">
        <is>
          <t>Land acquisitions</t>
        </is>
      </c>
      <c r="B25" s="6" t="n">
        <v>8980</v>
      </c>
      <c r="C25" s="6" t="n">
        <v>22965</v>
      </c>
      <c r="D25" s="6" t="n">
        <v>15368</v>
      </c>
    </row>
    <row r="26">
      <c r="A26" s="4" t="inlineStr">
        <is>
          <t>Acquisition of advertising displays</t>
        </is>
      </c>
      <c r="B26" s="6" t="n">
        <v>4446</v>
      </c>
      <c r="C26" s="6" t="n">
        <v>23589</v>
      </c>
      <c r="D26" s="6" t="n">
        <v>82617</v>
      </c>
    </row>
    <row r="27">
      <c r="A27" s="4" t="inlineStr">
        <is>
          <t>Assets sold or written-off</t>
        </is>
      </c>
      <c r="B27" s="6" t="n">
        <v>-100906</v>
      </c>
      <c r="C27" s="6" t="n">
        <v>-35320</v>
      </c>
      <c r="D27" s="6" t="n">
        <v>-70494</v>
      </c>
    </row>
    <row r="28">
      <c r="A28" s="4" t="inlineStr">
        <is>
          <t>Foreign exchange</t>
        </is>
      </c>
      <c r="B28" s="6" t="n">
        <v>418</v>
      </c>
      <c r="C28" s="6" t="n">
        <v>-61</v>
      </c>
      <c r="D28" s="6" t="n">
        <v>-1793</v>
      </c>
    </row>
    <row r="29">
      <c r="A29" s="4" t="inlineStr">
        <is>
          <t>Balance at the end of the year</t>
        </is>
      </c>
      <c r="B29" s="6" t="n">
        <v>3293778</v>
      </c>
      <c r="C29" s="6" t="n">
        <v>3333590</v>
      </c>
      <c r="D29" s="6" t="n">
        <v>3201434</v>
      </c>
    </row>
    <row r="30">
      <c r="A30" s="3" t="inlineStr">
        <is>
          <t>Accumulated depreciation:</t>
        </is>
      </c>
    </row>
    <row r="31">
      <c r="A31" s="4" t="inlineStr">
        <is>
          <t>Balance at the beginning of the year</t>
        </is>
      </c>
      <c r="B31" s="6" t="n">
        <v>2166579</v>
      </c>
      <c r="C31" s="6" t="n">
        <v>2082335</v>
      </c>
      <c r="D31" s="6" t="n">
        <v>2025251</v>
      </c>
    </row>
    <row r="32">
      <c r="A32" s="4" t="inlineStr">
        <is>
          <t>Depreciation</t>
        </is>
      </c>
      <c r="B32" s="6" t="n">
        <v>111049</v>
      </c>
      <c r="C32" s="6" t="n">
        <v>111531</v>
      </c>
      <c r="D32" s="6" t="n">
        <v>106700</v>
      </c>
    </row>
    <row r="33">
      <c r="A33" s="4" t="inlineStr">
        <is>
          <t>Assets sold or written-off</t>
        </is>
      </c>
      <c r="B33" s="6" t="n">
        <v>-85267</v>
      </c>
      <c r="C33" s="6" t="n">
        <v>-27890</v>
      </c>
      <c r="D33" s="6" t="n">
        <v>-48488</v>
      </c>
    </row>
    <row r="34">
      <c r="A34" s="4" t="inlineStr">
        <is>
          <t>Foreign exchange</t>
        </is>
      </c>
      <c r="B34" s="6" t="n">
        <v>339</v>
      </c>
      <c r="C34" s="6" t="n">
        <v>603</v>
      </c>
      <c r="D34" s="6" t="n">
        <v>-1128</v>
      </c>
    </row>
    <row r="35">
      <c r="A35" s="4" t="inlineStr">
        <is>
          <t>Balance at the end of the year</t>
        </is>
      </c>
      <c r="B35" s="5" t="n">
        <v>2192700</v>
      </c>
      <c r="C35" s="5" t="n">
        <v>2166579</v>
      </c>
      <c r="D35" s="5" t="n">
        <v>20823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of Company's Real Estate Assets (Parenthetical) (Detail) - USD ($) $ in Thousands</t>
        </is>
      </c>
      <c r="B1" s="2" t="inlineStr">
        <is>
          <t>12 Months Ended</t>
        </is>
      </c>
    </row>
    <row r="2">
      <c r="B2" s="2" t="inlineStr">
        <is>
          <t>Dec. 31, 2020</t>
        </is>
      </c>
      <c r="C2" s="2" t="inlineStr">
        <is>
          <t>Dec. 31, 2019</t>
        </is>
      </c>
      <c r="D2" s="2" t="inlineStr">
        <is>
          <t>Dec. 31, 2018</t>
        </is>
      </c>
    </row>
    <row r="3">
      <c r="A3" s="4" t="inlineStr">
        <is>
          <t>New Advertising Displays [Member]</t>
        </is>
      </c>
    </row>
    <row r="4">
      <c r="A4" s="3" t="inlineStr">
        <is>
          <t>SEC Schedule III, Real Estate and Accumulated Depreciation [Line Items]</t>
        </is>
      </c>
    </row>
    <row r="5">
      <c r="A5" s="4" t="inlineStr">
        <is>
          <t>Non-cash amounts</t>
        </is>
      </c>
      <c r="B5" s="5" t="n">
        <v>621</v>
      </c>
      <c r="C5" s="5" t="n">
        <v>554</v>
      </c>
      <c r="D5" s="5" t="n">
        <v>446</v>
      </c>
    </row>
    <row r="6">
      <c r="A6" s="4" t="inlineStr">
        <is>
          <t>New Advertising Displays [Member] | LAMAR MEDIA CORP. AND SUBSIDIARIES [Member]</t>
        </is>
      </c>
    </row>
    <row r="7">
      <c r="A7" s="3" t="inlineStr">
        <is>
          <t>SEC Schedule III, Real Estate and Accumulated Depreciation [Line Items]</t>
        </is>
      </c>
    </row>
    <row r="8">
      <c r="A8" s="4" t="inlineStr">
        <is>
          <t>Non-cash amounts</t>
        </is>
      </c>
      <c r="B8" s="5" t="n">
        <v>621</v>
      </c>
      <c r="C8" s="6" t="n">
        <v>554</v>
      </c>
      <c r="D8" s="6" t="n">
        <v>446</v>
      </c>
    </row>
    <row r="9">
      <c r="A9" s="4" t="inlineStr">
        <is>
          <t>Acquisition of Advertising Displays [Member]</t>
        </is>
      </c>
    </row>
    <row r="10">
      <c r="A10" s="3" t="inlineStr">
        <is>
          <t>SEC Schedule III, Real Estate and Accumulated Depreciation [Line Items]</t>
        </is>
      </c>
    </row>
    <row r="11">
      <c r="A11" s="4" t="inlineStr">
        <is>
          <t>Non-cash amounts</t>
        </is>
      </c>
      <c r="C11" s="6" t="n">
        <v>1928</v>
      </c>
      <c r="D11" s="6" t="n">
        <v>7199</v>
      </c>
    </row>
    <row r="12">
      <c r="A12" s="4" t="inlineStr">
        <is>
          <t>Acquisition of Advertising Displays [Member] | LAMAR MEDIA CORP. AND SUBSIDIARIES [Member]</t>
        </is>
      </c>
    </row>
    <row r="13">
      <c r="A13" s="3" t="inlineStr">
        <is>
          <t>SEC Schedule III, Real Estate and Accumulated Depreciation [Line Items]</t>
        </is>
      </c>
    </row>
    <row r="14">
      <c r="A14" s="4" t="inlineStr">
        <is>
          <t>Non-cash amounts</t>
        </is>
      </c>
      <c r="C14" s="5" t="n">
        <v>1928</v>
      </c>
      <c r="D14" s="5" t="n">
        <v>71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Balance Sheet (Detail)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ASSETS</t>
        </is>
      </c>
    </row>
    <row r="3">
      <c r="A3" s="4" t="inlineStr">
        <is>
          <t>Total current assets</t>
        </is>
      </c>
      <c r="B3" s="5" t="n">
        <v>287351</v>
      </c>
      <c r="C3" s="5" t="n">
        <v>380570</v>
      </c>
      <c r="E3" s="5" t="n">
        <v>310169</v>
      </c>
    </row>
    <row r="4">
      <c r="A4" s="4" t="inlineStr">
        <is>
          <t>Net property, plant and equipment</t>
        </is>
      </c>
      <c r="B4" s="6" t="n">
        <v>1268680</v>
      </c>
      <c r="C4" s="6" t="n">
        <v>1281849</v>
      </c>
      <c r="E4" s="6" t="n">
        <v>1349115</v>
      </c>
    </row>
    <row r="5">
      <c r="A5" s="4" t="inlineStr">
        <is>
          <t>Operating lease right of use assets</t>
        </is>
      </c>
      <c r="B5" s="6" t="n">
        <v>1213933</v>
      </c>
      <c r="C5" s="6" t="n">
        <v>1222013</v>
      </c>
      <c r="E5" s="6" t="n">
        <v>1320779</v>
      </c>
    </row>
    <row r="6">
      <c r="A6" s="4" t="inlineStr">
        <is>
          <t>Other assets</t>
        </is>
      </c>
      <c r="B6" s="6" t="n">
        <v>61559</v>
      </c>
      <c r="C6" s="6" t="n">
        <v>60565</v>
      </c>
      <c r="E6" s="6" t="n">
        <v>56574</v>
      </c>
    </row>
    <row r="7">
      <c r="A7" s="4" t="inlineStr">
        <is>
          <t>Total assets</t>
        </is>
      </c>
      <c r="B7" s="6" t="n">
        <v>5650497</v>
      </c>
      <c r="C7" s="6" t="n">
        <v>5791441</v>
      </c>
      <c r="E7" s="6" t="n">
        <v>5941155</v>
      </c>
    </row>
    <row r="8">
      <c r="A8" s="3" t="inlineStr">
        <is>
          <t>Current liabilities:</t>
        </is>
      </c>
    </row>
    <row r="9">
      <c r="A9" s="4" t="inlineStr">
        <is>
          <t>Current maturities of long-term debt</t>
        </is>
      </c>
      <c r="B9" s="6" t="n">
        <v>155039</v>
      </c>
      <c r="C9" s="6" t="n">
        <v>122434</v>
      </c>
      <c r="E9" s="6" t="n">
        <v>226514</v>
      </c>
    </row>
    <row r="10">
      <c r="A10" s="4" t="inlineStr">
        <is>
          <t>Current operating lease liabilities</t>
        </is>
      </c>
      <c r="B10" s="6" t="n">
        <v>162861</v>
      </c>
      <c r="C10" s="6" t="n">
        <v>195439</v>
      </c>
      <c r="E10" s="6" t="n">
        <v>196841</v>
      </c>
    </row>
    <row r="11">
      <c r="A11" s="4" t="inlineStr">
        <is>
          <t>Total current liabilities</t>
        </is>
      </c>
      <c r="B11" s="6" t="n">
        <v>516435</v>
      </c>
      <c r="C11" s="6" t="n">
        <v>547872</v>
      </c>
      <c r="E11" s="6" t="n">
        <v>672808</v>
      </c>
    </row>
    <row r="12">
      <c r="A12" s="4" t="inlineStr">
        <is>
          <t>Long-term debt</t>
        </is>
      </c>
      <c r="B12" s="6" t="n">
        <v>2685085</v>
      </c>
      <c r="C12" s="6" t="n">
        <v>2764082</v>
      </c>
      <c r="E12" s="6" t="n">
        <v>2753604</v>
      </c>
    </row>
    <row r="13">
      <c r="A13" s="4" t="inlineStr">
        <is>
          <t>Operating lease liabilities</t>
        </is>
      </c>
      <c r="B13" s="6" t="n">
        <v>984117</v>
      </c>
      <c r="C13" s="6" t="n">
        <v>993776</v>
      </c>
      <c r="E13" s="6" t="n">
        <v>1068181</v>
      </c>
    </row>
    <row r="14">
      <c r="A14" s="4" t="inlineStr">
        <is>
          <t>Total liabilities</t>
        </is>
      </c>
      <c r="B14" s="6" t="n">
        <v>4468990</v>
      </c>
      <c r="C14" s="6" t="n">
        <v>4588673</v>
      </c>
      <c r="E14" s="6" t="n">
        <v>4760849</v>
      </c>
    </row>
    <row r="15">
      <c r="A15" s="4" t="inlineStr">
        <is>
          <t>Stockholder's equity</t>
        </is>
      </c>
      <c r="B15" s="6" t="n">
        <v>1181507</v>
      </c>
      <c r="C15" s="6" t="n">
        <v>1202768</v>
      </c>
      <c r="D15" s="5" t="n">
        <v>1137784</v>
      </c>
      <c r="E15" s="6" t="n">
        <v>1180306</v>
      </c>
      <c r="F15" s="5" t="n">
        <v>1131784</v>
      </c>
      <c r="G15" s="5" t="n">
        <v>1103493</v>
      </c>
    </row>
    <row r="16">
      <c r="A16" s="4" t="inlineStr">
        <is>
          <t>Total liabilities and stockholders' equity</t>
        </is>
      </c>
      <c r="B16" s="6" t="n">
        <v>5650497</v>
      </c>
      <c r="C16" s="6" t="n">
        <v>5791441</v>
      </c>
      <c r="E16" s="6" t="n">
        <v>5941155</v>
      </c>
    </row>
    <row r="17">
      <c r="A17" s="4" t="inlineStr">
        <is>
          <t>LAMAR MEDIA CORP. AND SUBSIDIARIES [Member]</t>
        </is>
      </c>
    </row>
    <row r="18">
      <c r="A18" s="3" t="inlineStr">
        <is>
          <t>ASSETS</t>
        </is>
      </c>
    </row>
    <row r="19">
      <c r="A19" s="4" t="inlineStr">
        <is>
          <t>Total current assets</t>
        </is>
      </c>
      <c r="B19" s="6" t="n">
        <v>286851</v>
      </c>
      <c r="C19" s="6" t="n">
        <v>380070</v>
      </c>
      <c r="E19" s="6" t="n">
        <v>309669</v>
      </c>
    </row>
    <row r="20">
      <c r="A20" s="4" t="inlineStr">
        <is>
          <t>Net property, plant and equipment</t>
        </is>
      </c>
      <c r="B20" s="6" t="n">
        <v>1268680</v>
      </c>
      <c r="C20" s="6" t="n">
        <v>1281849</v>
      </c>
      <c r="E20" s="6" t="n">
        <v>1349115</v>
      </c>
    </row>
    <row r="21">
      <c r="A21" s="4" t="inlineStr">
        <is>
          <t>Operating lease right of use assets</t>
        </is>
      </c>
      <c r="B21" s="6" t="n">
        <v>1213933</v>
      </c>
      <c r="C21" s="6" t="n">
        <v>1222013</v>
      </c>
      <c r="E21" s="6" t="n">
        <v>1320779</v>
      </c>
    </row>
    <row r="22">
      <c r="A22" s="4" t="inlineStr">
        <is>
          <t>Intangibles and goodwill, net</t>
        </is>
      </c>
      <c r="B22" s="6" t="n">
        <v>2789325</v>
      </c>
      <c r="C22" s="6" t="n">
        <v>2816155</v>
      </c>
      <c r="E22" s="6" t="n">
        <v>2893899</v>
      </c>
    </row>
    <row r="23">
      <c r="A23" s="4" t="inlineStr">
        <is>
          <t>Other assets</t>
        </is>
      </c>
      <c r="B23" s="6" t="n">
        <v>74973</v>
      </c>
      <c r="C23" s="6" t="n">
        <v>74620</v>
      </c>
      <c r="E23" s="6" t="n">
        <v>50959</v>
      </c>
    </row>
    <row r="24">
      <c r="A24" s="4" t="inlineStr">
        <is>
          <t>Total assets</t>
        </is>
      </c>
      <c r="B24" s="6" t="n">
        <v>5633762</v>
      </c>
      <c r="C24" s="6" t="n">
        <v>5774707</v>
      </c>
      <c r="E24" s="6" t="n">
        <v>5924421</v>
      </c>
    </row>
    <row r="25">
      <c r="A25" s="3" t="inlineStr">
        <is>
          <t>Current liabilities:</t>
        </is>
      </c>
    </row>
    <row r="26">
      <c r="A26" s="4" t="inlineStr">
        <is>
          <t>Current maturities of long-term debt</t>
        </is>
      </c>
      <c r="B26" s="6" t="n">
        <v>155039</v>
      </c>
      <c r="C26" s="6" t="n">
        <v>122434</v>
      </c>
      <c r="E26" s="6" t="n">
        <v>226514</v>
      </c>
    </row>
    <row r="27">
      <c r="A27" s="4" t="inlineStr">
        <is>
          <t>Current operating lease liabilities</t>
        </is>
      </c>
      <c r="B27" s="6" t="n">
        <v>162861</v>
      </c>
      <c r="C27" s="6" t="n">
        <v>195439</v>
      </c>
      <c r="E27" s="6" t="n">
        <v>196841</v>
      </c>
    </row>
    <row r="28">
      <c r="A28" s="4" t="inlineStr">
        <is>
          <t>Other current liabilities</t>
        </is>
      </c>
      <c r="B28" s="6" t="n">
        <v>191497</v>
      </c>
      <c r="C28" s="6" t="n">
        <v>223189</v>
      </c>
      <c r="E28" s="6" t="n">
        <v>243494</v>
      </c>
    </row>
    <row r="29">
      <c r="A29" s="4" t="inlineStr">
        <is>
          <t>Total current liabilities</t>
        </is>
      </c>
      <c r="B29" s="6" t="n">
        <v>509397</v>
      </c>
      <c r="C29" s="6" t="n">
        <v>541062</v>
      </c>
      <c r="E29" s="6" t="n">
        <v>666849</v>
      </c>
    </row>
    <row r="30">
      <c r="A30" s="4" t="inlineStr">
        <is>
          <t>Long-term debt</t>
        </is>
      </c>
      <c r="B30" s="6" t="n">
        <v>2685085</v>
      </c>
      <c r="C30" s="6" t="n">
        <v>2764082</v>
      </c>
      <c r="E30" s="6" t="n">
        <v>2753604</v>
      </c>
    </row>
    <row r="31">
      <c r="A31" s="4" t="inlineStr">
        <is>
          <t>Operating lease liabilities</t>
        </is>
      </c>
      <c r="B31" s="6" t="n">
        <v>984117</v>
      </c>
      <c r="C31" s="6" t="n">
        <v>993776</v>
      </c>
      <c r="E31" s="6" t="n">
        <v>1068181</v>
      </c>
    </row>
    <row r="32">
      <c r="A32" s="4" t="inlineStr">
        <is>
          <t>Other noncurrent liabilities</t>
        </is>
      </c>
      <c r="B32" s="6" t="n">
        <v>283353</v>
      </c>
      <c r="C32" s="6" t="n">
        <v>282943</v>
      </c>
      <c r="E32" s="6" t="n">
        <v>266256</v>
      </c>
    </row>
    <row r="33">
      <c r="A33" s="4" t="inlineStr">
        <is>
          <t>Total liabilities</t>
        </is>
      </c>
      <c r="B33" s="6" t="n">
        <v>4461952</v>
      </c>
      <c r="C33" s="6" t="n">
        <v>4581863</v>
      </c>
      <c r="E33" s="6" t="n">
        <v>4754890</v>
      </c>
    </row>
    <row r="34">
      <c r="A34" s="4" t="inlineStr">
        <is>
          <t>Stockholder's equity</t>
        </is>
      </c>
      <c r="B34" s="6" t="n">
        <v>1171810</v>
      </c>
      <c r="C34" s="6" t="n">
        <v>1192844</v>
      </c>
      <c r="E34" s="6" t="n">
        <v>1169531</v>
      </c>
    </row>
    <row r="35">
      <c r="A35" s="4" t="inlineStr">
        <is>
          <t>Total liabilities and stockholders' equity</t>
        </is>
      </c>
      <c r="B35" s="6" t="n">
        <v>5633762</v>
      </c>
      <c r="C35" s="6" t="n">
        <v>5774707</v>
      </c>
      <c r="E35" s="6" t="n">
        <v>5924421</v>
      </c>
    </row>
    <row r="36">
      <c r="A36" s="4" t="inlineStr">
        <is>
          <t>LAMAR MEDIA CORP. AND SUBSIDIARIES [Member] | Reportable Legal Entities [Member] | Lamar Media [Member]</t>
        </is>
      </c>
    </row>
    <row r="37">
      <c r="A37" s="3" t="inlineStr">
        <is>
          <t>ASSETS</t>
        </is>
      </c>
    </row>
    <row r="38">
      <c r="A38" s="4" t="inlineStr">
        <is>
          <t>Total current assets</t>
        </is>
      </c>
      <c r="B38" s="6" t="n">
        <v>38256</v>
      </c>
      <c r="C38" s="6" t="n">
        <v>110678</v>
      </c>
      <c r="E38" s="6" t="n">
        <v>13859</v>
      </c>
    </row>
    <row r="39">
      <c r="A39" s="4" t="inlineStr">
        <is>
          <t>Other assets</t>
        </is>
      </c>
      <c r="B39" s="6" t="n">
        <v>4023884</v>
      </c>
      <c r="C39" s="6" t="n">
        <v>3912122</v>
      </c>
      <c r="E39" s="6" t="n">
        <v>4193629</v>
      </c>
    </row>
    <row r="40">
      <c r="A40" s="4" t="inlineStr">
        <is>
          <t>Total assets</t>
        </is>
      </c>
      <c r="B40" s="6" t="n">
        <v>4062140</v>
      </c>
      <c r="C40" s="6" t="n">
        <v>4022800</v>
      </c>
      <c r="E40" s="6" t="n">
        <v>4207488</v>
      </c>
    </row>
    <row r="41">
      <c r="A41" s="3" t="inlineStr">
        <is>
          <t>Current liabilities:</t>
        </is>
      </c>
    </row>
    <row r="42">
      <c r="A42" s="4" t="inlineStr">
        <is>
          <t>Current maturities of long-term debt</t>
        </is>
      </c>
      <c r="C42" s="6" t="n">
        <v>0</v>
      </c>
      <c r="E42" s="6" t="n">
        <v>51480</v>
      </c>
    </row>
    <row r="43">
      <c r="A43" s="4" t="inlineStr">
        <is>
          <t>Other current liabilities</t>
        </is>
      </c>
      <c r="B43" s="6" t="n">
        <v>16926</v>
      </c>
      <c r="C43" s="6" t="n">
        <v>33583</v>
      </c>
      <c r="E43" s="6" t="n">
        <v>26960</v>
      </c>
    </row>
    <row r="44">
      <c r="A44" s="4" t="inlineStr">
        <is>
          <t>Total current liabilities</t>
        </is>
      </c>
      <c r="B44" s="6" t="n">
        <v>16926</v>
      </c>
      <c r="C44" s="6" t="n">
        <v>33583</v>
      </c>
      <c r="E44" s="6" t="n">
        <v>78440</v>
      </c>
    </row>
    <row r="45">
      <c r="A45" s="4" t="inlineStr">
        <is>
          <t>Long-term debt</t>
        </is>
      </c>
      <c r="B45" s="6" t="n">
        <v>2682796</v>
      </c>
      <c r="C45" s="6" t="n">
        <v>2761705</v>
      </c>
      <c r="E45" s="6" t="n">
        <v>2753570</v>
      </c>
    </row>
    <row r="46">
      <c r="A46" s="4" t="inlineStr">
        <is>
          <t>Other noncurrent liabilities</t>
        </is>
      </c>
      <c r="B46" s="6" t="n">
        <v>190608</v>
      </c>
      <c r="C46" s="6" t="n">
        <v>34668</v>
      </c>
      <c r="E46" s="6" t="n">
        <v>205947</v>
      </c>
    </row>
    <row r="47">
      <c r="A47" s="4" t="inlineStr">
        <is>
          <t>Total liabilities</t>
        </is>
      </c>
      <c r="B47" s="6" t="n">
        <v>2890330</v>
      </c>
      <c r="C47" s="6" t="n">
        <v>2829956</v>
      </c>
      <c r="E47" s="6" t="n">
        <v>3037957</v>
      </c>
    </row>
    <row r="48">
      <c r="A48" s="4" t="inlineStr">
        <is>
          <t>Stockholder's equity</t>
        </is>
      </c>
      <c r="B48" s="6" t="n">
        <v>1171810</v>
      </c>
      <c r="C48" s="6" t="n">
        <v>1192844</v>
      </c>
      <c r="E48" s="6" t="n">
        <v>1169531</v>
      </c>
    </row>
    <row r="49">
      <c r="A49" s="4" t="inlineStr">
        <is>
          <t>Total liabilities and stockholders' equity</t>
        </is>
      </c>
      <c r="B49" s="6" t="n">
        <v>4062140</v>
      </c>
      <c r="C49" s="6" t="n">
        <v>4022800</v>
      </c>
      <c r="E49" s="6" t="n">
        <v>4207488</v>
      </c>
    </row>
    <row r="50">
      <c r="A50" s="4" t="inlineStr">
        <is>
          <t>LAMAR MEDIA CORP. AND SUBSIDIARIES [Member] | Reportable Legal Entities [Member] | Guarantor Subsidiaries [Member]</t>
        </is>
      </c>
    </row>
    <row r="51">
      <c r="A51" s="3" t="inlineStr">
        <is>
          <t>ASSETS</t>
        </is>
      </c>
    </row>
    <row r="52">
      <c r="A52" s="4" t="inlineStr">
        <is>
          <t>Total current assets</t>
        </is>
      </c>
      <c r="B52" s="6" t="n">
        <v>22551</v>
      </c>
      <c r="C52" s="6" t="n">
        <v>19471</v>
      </c>
      <c r="E52" s="6" t="n">
        <v>53756</v>
      </c>
    </row>
    <row r="53">
      <c r="A53" s="4" t="inlineStr">
        <is>
          <t>Net property, plant and equipment</t>
        </is>
      </c>
      <c r="B53" s="6" t="n">
        <v>1255111</v>
      </c>
      <c r="C53" s="6" t="n">
        <v>1268765</v>
      </c>
      <c r="E53" s="6" t="n">
        <v>1340675</v>
      </c>
    </row>
    <row r="54">
      <c r="A54" s="4" t="inlineStr">
        <is>
          <t>Operating lease right of use assets</t>
        </is>
      </c>
      <c r="B54" s="6" t="n">
        <v>1193262</v>
      </c>
      <c r="C54" s="6" t="n">
        <v>1200115</v>
      </c>
      <c r="E54" s="6" t="n">
        <v>1293674</v>
      </c>
    </row>
    <row r="55">
      <c r="A55" s="4" t="inlineStr">
        <is>
          <t>Intangibles and goodwill, net</t>
        </is>
      </c>
      <c r="B55" s="6" t="n">
        <v>2771595</v>
      </c>
      <c r="C55" s="6" t="n">
        <v>2798343</v>
      </c>
      <c r="E55" s="6" t="n">
        <v>2875644</v>
      </c>
    </row>
    <row r="56">
      <c r="A56" s="4" t="inlineStr">
        <is>
          <t>Other assets</t>
        </is>
      </c>
      <c r="B56" s="6" t="n">
        <v>239733</v>
      </c>
      <c r="C56" s="6" t="n">
        <v>258433</v>
      </c>
      <c r="E56" s="6" t="n">
        <v>229905</v>
      </c>
    </row>
    <row r="57">
      <c r="A57" s="4" t="inlineStr">
        <is>
          <t>Total assets</t>
        </is>
      </c>
      <c r="B57" s="6" t="n">
        <v>5482252</v>
      </c>
      <c r="C57" s="6" t="n">
        <v>5545127</v>
      </c>
      <c r="E57" s="6" t="n">
        <v>5793654</v>
      </c>
    </row>
    <row r="58">
      <c r="A58" s="3" t="inlineStr">
        <is>
          <t>Current liabilities:</t>
        </is>
      </c>
    </row>
    <row r="59">
      <c r="A59" s="4" t="inlineStr">
        <is>
          <t>Current maturities of long-term debt</t>
        </is>
      </c>
      <c r="B59" s="6" t="n">
        <v>373</v>
      </c>
      <c r="C59" s="6" t="n">
        <v>379</v>
      </c>
      <c r="E59" s="6" t="n">
        <v>34</v>
      </c>
    </row>
    <row r="60">
      <c r="A60" s="4" t="inlineStr">
        <is>
          <t>Current operating lease liabilities</t>
        </is>
      </c>
      <c r="B60" s="6" t="n">
        <v>157249</v>
      </c>
      <c r="C60" s="6" t="n">
        <v>188712</v>
      </c>
      <c r="E60" s="6" t="n">
        <v>189071</v>
      </c>
    </row>
    <row r="61">
      <c r="A61" s="4" t="inlineStr">
        <is>
          <t>Other current liabilities</t>
        </is>
      </c>
      <c r="B61" s="6" t="n">
        <v>164555</v>
      </c>
      <c r="C61" s="6" t="n">
        <v>170320</v>
      </c>
      <c r="E61" s="6" t="n">
        <v>196689</v>
      </c>
    </row>
    <row r="62">
      <c r="A62" s="4" t="inlineStr">
        <is>
          <t>Total current liabilities</t>
        </is>
      </c>
      <c r="B62" s="6" t="n">
        <v>322177</v>
      </c>
      <c r="C62" s="6" t="n">
        <v>359411</v>
      </c>
      <c r="E62" s="6" t="n">
        <v>385794</v>
      </c>
    </row>
    <row r="63">
      <c r="A63" s="4" t="inlineStr">
        <is>
          <t>Long-term debt</t>
        </is>
      </c>
      <c r="B63" s="6" t="n">
        <v>2289</v>
      </c>
      <c r="C63" s="6" t="n">
        <v>2377</v>
      </c>
      <c r="E63" s="6" t="n">
        <v>34</v>
      </c>
    </row>
    <row r="64">
      <c r="A64" s="4" t="inlineStr">
        <is>
          <t>Operating lease liabilities</t>
        </is>
      </c>
      <c r="B64" s="6" t="n">
        <v>970344</v>
      </c>
      <c r="C64" s="6" t="n">
        <v>979785</v>
      </c>
      <c r="E64" s="6" t="n">
        <v>1049220</v>
      </c>
    </row>
    <row r="65">
      <c r="A65" s="4" t="inlineStr">
        <is>
          <t>Other noncurrent liabilities</t>
        </is>
      </c>
      <c r="B65" s="6" t="n">
        <v>244788</v>
      </c>
      <c r="C65" s="6" t="n">
        <v>245891</v>
      </c>
      <c r="E65" s="6" t="n">
        <v>231416</v>
      </c>
    </row>
    <row r="66">
      <c r="A66" s="4" t="inlineStr">
        <is>
          <t>Total liabilities</t>
        </is>
      </c>
      <c r="B66" s="6" t="n">
        <v>1539598</v>
      </c>
      <c r="C66" s="6" t="n">
        <v>1587464</v>
      </c>
      <c r="E66" s="6" t="n">
        <v>1666464</v>
      </c>
    </row>
    <row r="67">
      <c r="A67" s="4" t="inlineStr">
        <is>
          <t>Stockholder's equity</t>
        </is>
      </c>
      <c r="B67" s="6" t="n">
        <v>3942654</v>
      </c>
      <c r="C67" s="6" t="n">
        <v>3957663</v>
      </c>
      <c r="E67" s="6" t="n">
        <v>4127190</v>
      </c>
    </row>
    <row r="68">
      <c r="A68" s="4" t="inlineStr">
        <is>
          <t>Total liabilities and stockholders' equity</t>
        </is>
      </c>
      <c r="B68" s="6" t="n">
        <v>5482252</v>
      </c>
      <c r="C68" s="6" t="n">
        <v>5545127</v>
      </c>
      <c r="E68" s="6" t="n">
        <v>5793654</v>
      </c>
    </row>
    <row r="69">
      <c r="A69" s="4" t="inlineStr">
        <is>
          <t>LAMAR MEDIA CORP. AND SUBSIDIARIES [Member] | Reportable Legal Entities [Member] | Non-Guarantor Subsidiaries [Member]</t>
        </is>
      </c>
    </row>
    <row r="70">
      <c r="A70" s="3" t="inlineStr">
        <is>
          <t>ASSETS</t>
        </is>
      </c>
    </row>
    <row r="71">
      <c r="A71" s="4" t="inlineStr">
        <is>
          <t>Total current assets</t>
        </is>
      </c>
      <c r="B71" s="6" t="n">
        <v>226044</v>
      </c>
      <c r="C71" s="6" t="n">
        <v>249921</v>
      </c>
      <c r="E71" s="6" t="n">
        <v>242054</v>
      </c>
    </row>
    <row r="72">
      <c r="A72" s="4" t="inlineStr">
        <is>
          <t>Net property, plant and equipment</t>
        </is>
      </c>
      <c r="B72" s="6" t="n">
        <v>13569</v>
      </c>
      <c r="C72" s="6" t="n">
        <v>13084</v>
      </c>
      <c r="E72" s="6" t="n">
        <v>8440</v>
      </c>
    </row>
    <row r="73">
      <c r="A73" s="4" t="inlineStr">
        <is>
          <t>Operating lease right of use assets</t>
        </is>
      </c>
      <c r="B73" s="6" t="n">
        <v>20671</v>
      </c>
      <c r="C73" s="6" t="n">
        <v>21898</v>
      </c>
      <c r="E73" s="6" t="n">
        <v>27105</v>
      </c>
    </row>
    <row r="74">
      <c r="A74" s="4" t="inlineStr">
        <is>
          <t>Intangibles and goodwill, net</t>
        </is>
      </c>
      <c r="B74" s="6" t="n">
        <v>17730</v>
      </c>
      <c r="C74" s="6" t="n">
        <v>17812</v>
      </c>
      <c r="E74" s="6" t="n">
        <v>18255</v>
      </c>
    </row>
    <row r="75">
      <c r="A75" s="4" t="inlineStr">
        <is>
          <t>Other assets</t>
        </is>
      </c>
      <c r="B75" s="6" t="n">
        <v>166068</v>
      </c>
      <c r="C75" s="6" t="n">
        <v>132448</v>
      </c>
      <c r="E75" s="6" t="n">
        <v>184805</v>
      </c>
    </row>
    <row r="76">
      <c r="A76" s="4" t="inlineStr">
        <is>
          <t>Total assets</t>
        </is>
      </c>
      <c r="B76" s="6" t="n">
        <v>444082</v>
      </c>
      <c r="C76" s="6" t="n">
        <v>435163</v>
      </c>
      <c r="E76" s="6" t="n">
        <v>480659</v>
      </c>
    </row>
    <row r="77">
      <c r="A77" s="3" t="inlineStr">
        <is>
          <t>Current liabilities:</t>
        </is>
      </c>
    </row>
    <row r="78">
      <c r="A78" s="4" t="inlineStr">
        <is>
          <t>Current maturities of long-term debt</t>
        </is>
      </c>
      <c r="B78" s="6" t="n">
        <v>154666</v>
      </c>
      <c r="C78" s="6" t="n">
        <v>122055</v>
      </c>
      <c r="E78" s="6" t="n">
        <v>175000</v>
      </c>
    </row>
    <row r="79">
      <c r="A79" s="4" t="inlineStr">
        <is>
          <t>Current operating lease liabilities</t>
        </is>
      </c>
      <c r="B79" s="6" t="n">
        <v>5612</v>
      </c>
      <c r="C79" s="6" t="n">
        <v>6727</v>
      </c>
      <c r="E79" s="6" t="n">
        <v>7770</v>
      </c>
    </row>
    <row r="80">
      <c r="A80" s="4" t="inlineStr">
        <is>
          <t>Other current liabilities</t>
        </is>
      </c>
      <c r="B80" s="6" t="n">
        <v>10016</v>
      </c>
      <c r="C80" s="6" t="n">
        <v>19286</v>
      </c>
      <c r="E80" s="6" t="n">
        <v>19845</v>
      </c>
    </row>
    <row r="81">
      <c r="A81" s="4" t="inlineStr">
        <is>
          <t>Total current liabilities</t>
        </is>
      </c>
      <c r="B81" s="6" t="n">
        <v>170294</v>
      </c>
      <c r="C81" s="6" t="n">
        <v>148068</v>
      </c>
      <c r="E81" s="6" t="n">
        <v>202615</v>
      </c>
    </row>
    <row r="82">
      <c r="A82" s="4" t="inlineStr">
        <is>
          <t>Operating lease liabilities</t>
        </is>
      </c>
      <c r="B82" s="6" t="n">
        <v>13773</v>
      </c>
      <c r="C82" s="6" t="n">
        <v>13991</v>
      </c>
      <c r="E82" s="6" t="n">
        <v>18961</v>
      </c>
    </row>
    <row r="83">
      <c r="A83" s="4" t="inlineStr">
        <is>
          <t>Other noncurrent liabilities</t>
        </is>
      </c>
      <c r="B83" s="6" t="n">
        <v>252466</v>
      </c>
      <c r="C83" s="6" t="n">
        <v>266968</v>
      </c>
      <c r="E83" s="6" t="n">
        <v>250859</v>
      </c>
    </row>
    <row r="84">
      <c r="A84" s="4" t="inlineStr">
        <is>
          <t>Total liabilities</t>
        </is>
      </c>
      <c r="B84" s="6" t="n">
        <v>436533</v>
      </c>
      <c r="C84" s="6" t="n">
        <v>429027</v>
      </c>
      <c r="E84" s="6" t="n">
        <v>472435</v>
      </c>
    </row>
    <row r="85">
      <c r="A85" s="4" t="inlineStr">
        <is>
          <t>Stockholder's equity</t>
        </is>
      </c>
      <c r="B85" s="6" t="n">
        <v>7549</v>
      </c>
      <c r="C85" s="6" t="n">
        <v>6136</v>
      </c>
      <c r="E85" s="6" t="n">
        <v>8224</v>
      </c>
    </row>
    <row r="86">
      <c r="A86" s="4" t="inlineStr">
        <is>
          <t>Total liabilities and stockholders' equity</t>
        </is>
      </c>
      <c r="B86" s="6" t="n">
        <v>444082</v>
      </c>
      <c r="C86" s="6" t="n">
        <v>435163</v>
      </c>
      <c r="E86" s="6" t="n">
        <v>480659</v>
      </c>
    </row>
    <row r="87">
      <c r="A87" s="4" t="inlineStr">
        <is>
          <t>LAMAR MEDIA CORP. AND SUBSIDIARIES [Member] | Eliminations [Member]</t>
        </is>
      </c>
    </row>
    <row r="88">
      <c r="A88" s="3" t="inlineStr">
        <is>
          <t>ASSETS</t>
        </is>
      </c>
    </row>
    <row r="89">
      <c r="A89" s="4" t="inlineStr">
        <is>
          <t>Other assets</t>
        </is>
      </c>
      <c r="B89" s="6" t="n">
        <v>-4354712</v>
      </c>
      <c r="C89" s="6" t="n">
        <v>-4228383</v>
      </c>
      <c r="E89" s="6" t="n">
        <v>-4557380</v>
      </c>
    </row>
    <row r="90">
      <c r="A90" s="4" t="inlineStr">
        <is>
          <t>Total assets</t>
        </is>
      </c>
      <c r="B90" s="6" t="n">
        <v>-4354712</v>
      </c>
      <c r="C90" s="6" t="n">
        <v>-4228383</v>
      </c>
      <c r="E90" s="6" t="n">
        <v>-4557380</v>
      </c>
    </row>
    <row r="91">
      <c r="A91" s="3" t="inlineStr">
        <is>
          <t>Current liabilities:</t>
        </is>
      </c>
    </row>
    <row r="92">
      <c r="A92" s="4" t="inlineStr">
        <is>
          <t>Other noncurrent liabilities</t>
        </is>
      </c>
      <c r="B92" s="6" t="n">
        <v>-404509</v>
      </c>
      <c r="C92" s="6" t="n">
        <v>-264584</v>
      </c>
      <c r="E92" s="6" t="n">
        <v>-421966</v>
      </c>
    </row>
    <row r="93">
      <c r="A93" s="4" t="inlineStr">
        <is>
          <t>Total liabilities</t>
        </is>
      </c>
      <c r="B93" s="6" t="n">
        <v>-404509</v>
      </c>
      <c r="C93" s="6" t="n">
        <v>-264584</v>
      </c>
      <c r="E93" s="6" t="n">
        <v>-421966</v>
      </c>
    </row>
    <row r="94">
      <c r="A94" s="4" t="inlineStr">
        <is>
          <t>Stockholder's equity</t>
        </is>
      </c>
      <c r="B94" s="6" t="n">
        <v>-3950203</v>
      </c>
      <c r="C94" s="6" t="n">
        <v>-3963799</v>
      </c>
      <c r="E94" s="6" t="n">
        <v>-4135414</v>
      </c>
    </row>
    <row r="95">
      <c r="A95" s="4" t="inlineStr">
        <is>
          <t>Total liabilities and stockholders' equity</t>
        </is>
      </c>
      <c r="B95" s="5" t="n">
        <v>-4354712</v>
      </c>
      <c r="C95" s="5" t="n">
        <v>-4228383</v>
      </c>
      <c r="E95" s="5" t="n">
        <v>-455738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ndensed Consolidating Statements of Income and Comprehensive Income (Detail) - USD ($)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Revenue, Product and Service [Extensible List]</t>
        </is>
      </c>
      <c r="B3" s="4" t="inlineStr">
        <is>
          <t>Advertising [Member]</t>
        </is>
      </c>
      <c r="C3" s="4" t="inlineStr">
        <is>
          <t>Advertising [Member]</t>
        </is>
      </c>
      <c r="D3" s="4" t="inlineStr">
        <is>
          <t>Advertising [Member]</t>
        </is>
      </c>
      <c r="E3" s="4" t="inlineStr">
        <is>
          <t>Advertising [Member]</t>
        </is>
      </c>
      <c r="F3" s="4" t="inlineStr">
        <is>
          <t>Advertising [Member]</t>
        </is>
      </c>
      <c r="G3" s="4" t="inlineStr">
        <is>
          <t>Advertising [Member]</t>
        </is>
      </c>
      <c r="H3" s="4" t="inlineStr">
        <is>
          <t>Advertising [Member]</t>
        </is>
      </c>
      <c r="I3" s="4" t="inlineStr">
        <is>
          <t>Advertising [Member]</t>
        </is>
      </c>
      <c r="J3" s="4" t="inlineStr">
        <is>
          <t>Advertising [Member]</t>
        </is>
      </c>
      <c r="L3" s="4" t="inlineStr">
        <is>
          <t>Advertising [Member]</t>
        </is>
      </c>
      <c r="M3" s="4" t="inlineStr">
        <is>
          <t>Advertising [Member]</t>
        </is>
      </c>
    </row>
    <row r="4">
      <c r="A4" s="4" t="inlineStr">
        <is>
          <t>Net revenues</t>
        </is>
      </c>
      <c r="B4" s="5" t="n">
        <v>370881</v>
      </c>
      <c r="C4" s="5" t="n">
        <v>428525</v>
      </c>
      <c r="D4" s="5" t="n">
        <v>386110</v>
      </c>
      <c r="E4" s="5" t="n">
        <v>347652</v>
      </c>
      <c r="F4" s="5" t="n">
        <v>406569</v>
      </c>
      <c r="G4" s="5" t="n">
        <v>462659</v>
      </c>
      <c r="H4" s="5" t="n">
        <v>457786</v>
      </c>
      <c r="I4" s="5" t="n">
        <v>448742</v>
      </c>
      <c r="J4" s="5" t="n">
        <v>384457</v>
      </c>
      <c r="K4" s="5" t="n">
        <v>1568856</v>
      </c>
      <c r="L4" s="5" t="n">
        <v>1753644</v>
      </c>
      <c r="M4" s="5" t="n">
        <v>1627222</v>
      </c>
    </row>
    <row r="5">
      <c r="A5" s="3" t="inlineStr">
        <is>
          <t>Operating expenses (income)</t>
        </is>
      </c>
    </row>
    <row r="6">
      <c r="A6" s="4" t="inlineStr">
        <is>
          <t>Cost, Product and Service [Extensible List]</t>
        </is>
      </c>
      <c r="B6" s="4" t="inlineStr">
        <is>
          <t>Advertising [Member]</t>
        </is>
      </c>
      <c r="F6" s="4" t="inlineStr">
        <is>
          <t>Advertising [Member]</t>
        </is>
      </c>
      <c r="L6" s="4" t="inlineStr">
        <is>
          <t>Advertising [Member]</t>
        </is>
      </c>
      <c r="M6" s="4" t="inlineStr">
        <is>
          <t>Advertising [Member]</t>
        </is>
      </c>
    </row>
    <row r="7">
      <c r="A7" s="4" t="inlineStr">
        <is>
          <t>Direct advertising expenses</t>
        </is>
      </c>
      <c r="B7" s="5" t="n">
        <v>131215</v>
      </c>
      <c r="F7" s="5" t="n">
        <v>149494</v>
      </c>
      <c r="K7" s="6" t="n">
        <v>557661</v>
      </c>
      <c r="L7" s="5" t="n">
        <v>590078</v>
      </c>
      <c r="M7" s="5" t="n">
        <v>561848</v>
      </c>
    </row>
    <row r="8">
      <c r="A8" s="4" t="inlineStr">
        <is>
          <t>General and administrative expenses</t>
        </is>
      </c>
      <c r="B8" s="6" t="n">
        <v>72649</v>
      </c>
      <c r="F8" s="6" t="n">
        <v>82204</v>
      </c>
      <c r="K8" s="6" t="n">
        <v>287874</v>
      </c>
      <c r="L8" s="6" t="n">
        <v>318380</v>
      </c>
      <c r="M8" s="6" t="n">
        <v>289428</v>
      </c>
    </row>
    <row r="9">
      <c r="A9" s="4" t="inlineStr">
        <is>
          <t>Corporate expenses</t>
        </is>
      </c>
      <c r="B9" s="6" t="n">
        <v>17760</v>
      </c>
      <c r="F9" s="6" t="n">
        <v>18491</v>
      </c>
      <c r="K9" s="6" t="n">
        <v>70944</v>
      </c>
      <c r="L9" s="6" t="n">
        <v>84658</v>
      </c>
      <c r="M9" s="6" t="n">
        <v>82896</v>
      </c>
    </row>
    <row r="10">
      <c r="A10" s="4" t="inlineStr">
        <is>
          <t>Depreciation and amortization</t>
        </is>
      </c>
      <c r="B10" s="6" t="n">
        <v>60749</v>
      </c>
      <c r="F10" s="6" t="n">
        <v>62313</v>
      </c>
      <c r="K10" s="6" t="n">
        <v>251296</v>
      </c>
      <c r="L10" s="6" t="n">
        <v>250028</v>
      </c>
      <c r="M10" s="6" t="n">
        <v>225261</v>
      </c>
    </row>
    <row r="11">
      <c r="A11" s="4" t="inlineStr">
        <is>
          <t>Gain on disposition of assets</t>
        </is>
      </c>
      <c r="B11" s="6" t="n">
        <v>-415</v>
      </c>
      <c r="F11" s="6" t="n">
        <v>-2504</v>
      </c>
      <c r="K11" s="6" t="n">
        <v>-9026</v>
      </c>
      <c r="L11" s="6" t="n">
        <v>-7241</v>
      </c>
      <c r="M11" s="6" t="n">
        <v>7233</v>
      </c>
    </row>
    <row r="12">
      <c r="A12" s="4" t="inlineStr">
        <is>
          <t>Total operating expenses</t>
        </is>
      </c>
      <c r="B12" s="6" t="n">
        <v>281958</v>
      </c>
      <c r="F12" s="6" t="n">
        <v>309998</v>
      </c>
      <c r="K12" s="6" t="n">
        <v>1158749</v>
      </c>
      <c r="L12" s="6" t="n">
        <v>1235903</v>
      </c>
      <c r="M12" s="6" t="n">
        <v>1166666</v>
      </c>
    </row>
    <row r="13">
      <c r="A13" s="4" t="inlineStr">
        <is>
          <t>Operating income</t>
        </is>
      </c>
      <c r="B13" s="6" t="n">
        <v>88923</v>
      </c>
      <c r="F13" s="6" t="n">
        <v>96571</v>
      </c>
      <c r="K13" s="6" t="n">
        <v>410107</v>
      </c>
      <c r="L13" s="6" t="n">
        <v>517741</v>
      </c>
      <c r="M13" s="6" t="n">
        <v>460556</v>
      </c>
    </row>
    <row r="14">
      <c r="A14" s="4" t="inlineStr">
        <is>
          <t>Loss on extinguishment of debt</t>
        </is>
      </c>
      <c r="B14" s="6" t="n">
        <v>21604</v>
      </c>
      <c r="F14" s="6" t="n">
        <v>18179</v>
      </c>
      <c r="K14" s="6" t="n">
        <v>25235</v>
      </c>
      <c r="M14" s="6" t="n">
        <v>15429</v>
      </c>
    </row>
    <row r="15">
      <c r="A15" s="4" t="inlineStr">
        <is>
          <t>Income before income tax expense</t>
        </is>
      </c>
      <c r="B15" s="6" t="n">
        <v>39339</v>
      </c>
      <c r="F15" s="6" t="n">
        <v>42029</v>
      </c>
      <c r="K15" s="6" t="n">
        <v>248046</v>
      </c>
      <c r="L15" s="6" t="n">
        <v>367889</v>
      </c>
      <c r="M15" s="6" t="n">
        <v>315929</v>
      </c>
    </row>
    <row r="16">
      <c r="A16" s="4" t="inlineStr">
        <is>
          <t>Income tax expense</t>
        </is>
      </c>
      <c r="B16" s="6" t="n">
        <v>1010</v>
      </c>
      <c r="F16" s="6" t="n">
        <v>1536</v>
      </c>
      <c r="K16" s="6" t="n">
        <v>4660</v>
      </c>
      <c r="L16" s="6" t="n">
        <v>-4222</v>
      </c>
      <c r="M16" s="6" t="n">
        <v>10697</v>
      </c>
    </row>
    <row r="17">
      <c r="A17" s="4" t="inlineStr">
        <is>
          <t>Net income</t>
        </is>
      </c>
      <c r="B17" s="6" t="n">
        <v>38329</v>
      </c>
      <c r="F17" s="6" t="n">
        <v>40493</v>
      </c>
      <c r="K17" s="6" t="n">
        <v>243386</v>
      </c>
      <c r="L17" s="6" t="n">
        <v>372111</v>
      </c>
      <c r="M17" s="6" t="n">
        <v>305232</v>
      </c>
    </row>
    <row r="18">
      <c r="A18" s="3" t="inlineStr">
        <is>
          <t>Statements of Comprehensive Income</t>
        </is>
      </c>
    </row>
    <row r="19">
      <c r="A19" s="4" t="inlineStr">
        <is>
          <t>Net Income (Loss)</t>
        </is>
      </c>
      <c r="B19" s="6" t="n">
        <v>38329</v>
      </c>
      <c r="F19" s="6" t="n">
        <v>40493</v>
      </c>
      <c r="K19" s="6" t="n">
        <v>243386</v>
      </c>
      <c r="L19" s="6" t="n">
        <v>372111</v>
      </c>
      <c r="M19" s="6" t="n">
        <v>305232</v>
      </c>
    </row>
    <row r="20">
      <c r="A20" s="4" t="inlineStr">
        <is>
          <t>Comprehensive income</t>
        </is>
      </c>
      <c r="B20" s="5" t="n">
        <v>38533</v>
      </c>
      <c r="F20" s="5" t="n">
        <v>38895</v>
      </c>
      <c r="K20" s="5" t="n">
        <v>243635</v>
      </c>
      <c r="L20" s="5" t="n">
        <v>372784</v>
      </c>
      <c r="M20" s="5" t="n">
        <v>303942</v>
      </c>
    </row>
    <row r="21">
      <c r="A21" s="4" t="inlineStr">
        <is>
          <t>LAMAR MEDIA CORP. AND SUBSIDIARIES [Member]</t>
        </is>
      </c>
    </row>
    <row r="22">
      <c r="A22" s="4" t="inlineStr">
        <is>
          <t>Revenue, Product and Service [Extensible List]</t>
        </is>
      </c>
      <c r="B22" s="4" t="inlineStr">
        <is>
          <t>Advertising [Member]</t>
        </is>
      </c>
      <c r="F22" s="4" t="inlineStr">
        <is>
          <t>Advertising [Member]</t>
        </is>
      </c>
      <c r="K22" s="4" t="inlineStr">
        <is>
          <t>Advertising [Member]</t>
        </is>
      </c>
      <c r="L22" s="4" t="inlineStr">
        <is>
          <t>Advertising [Member]</t>
        </is>
      </c>
      <c r="M22" s="4" t="inlineStr">
        <is>
          <t>Advertising [Member]</t>
        </is>
      </c>
    </row>
    <row r="23">
      <c r="A23" s="4" t="inlineStr">
        <is>
          <t>Net revenues</t>
        </is>
      </c>
      <c r="B23" s="5" t="n">
        <v>370881</v>
      </c>
      <c r="F23" s="5" t="n">
        <v>406569</v>
      </c>
      <c r="K23" s="5" t="n">
        <v>1568856</v>
      </c>
      <c r="L23" s="5" t="n">
        <v>1753644</v>
      </c>
      <c r="M23" s="5" t="n">
        <v>1627222</v>
      </c>
    </row>
    <row r="24">
      <c r="A24" s="3" t="inlineStr">
        <is>
          <t>Operating expenses (income)</t>
        </is>
      </c>
    </row>
    <row r="25">
      <c r="A25" s="4" t="inlineStr">
        <is>
          <t>Cost, Product and Service [Extensible List]</t>
        </is>
      </c>
      <c r="B25" s="4" t="inlineStr">
        <is>
          <t>Advertising [Member]</t>
        </is>
      </c>
      <c r="F25" s="4" t="inlineStr">
        <is>
          <t>Advertising [Member]</t>
        </is>
      </c>
      <c r="K25" s="4" t="inlineStr">
        <is>
          <t>Advertising [Member]</t>
        </is>
      </c>
      <c r="L25" s="4" t="inlineStr">
        <is>
          <t>Advertising [Member]</t>
        </is>
      </c>
      <c r="M25" s="4" t="inlineStr">
        <is>
          <t>Advertising [Member]</t>
        </is>
      </c>
    </row>
    <row r="26">
      <c r="A26" s="4" t="inlineStr">
        <is>
          <t>Direct advertising expenses</t>
        </is>
      </c>
      <c r="B26" s="5" t="n">
        <v>131215</v>
      </c>
      <c r="F26" s="5" t="n">
        <v>149494</v>
      </c>
      <c r="K26" s="5" t="n">
        <v>557661</v>
      </c>
      <c r="L26" s="5" t="n">
        <v>590078</v>
      </c>
      <c r="M26" s="5" t="n">
        <v>561848</v>
      </c>
    </row>
    <row r="27">
      <c r="A27" s="4" t="inlineStr">
        <is>
          <t>General and administrative expenses</t>
        </is>
      </c>
      <c r="B27" s="6" t="n">
        <v>72649</v>
      </c>
      <c r="F27" s="6" t="n">
        <v>82204</v>
      </c>
      <c r="K27" s="6" t="n">
        <v>287874</v>
      </c>
      <c r="L27" s="6" t="n">
        <v>318380</v>
      </c>
      <c r="M27" s="6" t="n">
        <v>289428</v>
      </c>
    </row>
    <row r="28">
      <c r="A28" s="4" t="inlineStr">
        <is>
          <t>Corporate expenses</t>
        </is>
      </c>
      <c r="B28" s="6" t="n">
        <v>17623</v>
      </c>
      <c r="F28" s="6" t="n">
        <v>18367</v>
      </c>
      <c r="K28" s="6" t="n">
        <v>70457</v>
      </c>
      <c r="L28" s="6" t="n">
        <v>84229</v>
      </c>
      <c r="M28" s="6" t="n">
        <v>82497</v>
      </c>
    </row>
    <row r="29">
      <c r="A29" s="4" t="inlineStr">
        <is>
          <t>Depreciation and amortization</t>
        </is>
      </c>
      <c r="B29" s="6" t="n">
        <v>60749</v>
      </c>
      <c r="F29" s="6" t="n">
        <v>62313</v>
      </c>
      <c r="K29" s="6" t="n">
        <v>251296</v>
      </c>
      <c r="L29" s="6" t="n">
        <v>250028</v>
      </c>
      <c r="M29" s="6" t="n">
        <v>225261</v>
      </c>
    </row>
    <row r="30">
      <c r="A30" s="4" t="inlineStr">
        <is>
          <t>Gain on disposition of assets</t>
        </is>
      </c>
      <c r="B30" s="6" t="n">
        <v>-415</v>
      </c>
      <c r="F30" s="6" t="n">
        <v>-2504</v>
      </c>
      <c r="K30" s="6" t="n">
        <v>-9026</v>
      </c>
      <c r="L30" s="6" t="n">
        <v>-7241</v>
      </c>
      <c r="M30" s="6" t="n">
        <v>7233</v>
      </c>
    </row>
    <row r="31">
      <c r="A31" s="4" t="inlineStr">
        <is>
          <t>Total operating expenses</t>
        </is>
      </c>
      <c r="B31" s="6" t="n">
        <v>281821</v>
      </c>
      <c r="F31" s="6" t="n">
        <v>309874</v>
      </c>
      <c r="K31" s="6" t="n">
        <v>1158262</v>
      </c>
      <c r="L31" s="6" t="n">
        <v>1235474</v>
      </c>
      <c r="M31" s="6" t="n">
        <v>1166267</v>
      </c>
    </row>
    <row r="32">
      <c r="A32" s="4" t="inlineStr">
        <is>
          <t>Operating income</t>
        </is>
      </c>
      <c r="B32" s="6" t="n">
        <v>89060</v>
      </c>
      <c r="F32" s="6" t="n">
        <v>96695</v>
      </c>
      <c r="K32" s="6" t="n">
        <v>410594</v>
      </c>
      <c r="L32" s="6" t="n">
        <v>518170</v>
      </c>
      <c r="M32" s="6" t="n">
        <v>460955</v>
      </c>
    </row>
    <row r="33">
      <c r="A33" s="4" t="inlineStr">
        <is>
          <t>Loss on extinguishment of debt</t>
        </is>
      </c>
      <c r="B33" s="6" t="n">
        <v>21604</v>
      </c>
      <c r="F33" s="6" t="n">
        <v>18179</v>
      </c>
      <c r="K33" s="6" t="n">
        <v>25235</v>
      </c>
    </row>
    <row r="34">
      <c r="A34" s="4" t="inlineStr">
        <is>
          <t>Interest expense (income), net</t>
        </is>
      </c>
      <c r="B34" s="6" t="n">
        <v>27980</v>
      </c>
      <c r="F34" s="6" t="n">
        <v>36363</v>
      </c>
      <c r="K34" s="6" t="n">
        <v>136826</v>
      </c>
      <c r="L34" s="6" t="n">
        <v>149852</v>
      </c>
      <c r="M34" s="6" t="n">
        <v>129198</v>
      </c>
    </row>
    <row r="35">
      <c r="A35" s="4" t="inlineStr">
        <is>
          <t>Other expenses (income)</t>
        </is>
      </c>
      <c r="M35" s="6" t="n">
        <v>15429</v>
      </c>
    </row>
    <row r="36">
      <c r="A36" s="4" t="inlineStr">
        <is>
          <t>Income before income tax expense</t>
        </is>
      </c>
      <c r="B36" s="6" t="n">
        <v>39476</v>
      </c>
      <c r="F36" s="6" t="n">
        <v>42153</v>
      </c>
      <c r="K36" s="6" t="n">
        <v>248533</v>
      </c>
      <c r="L36" s="6" t="n">
        <v>368318</v>
      </c>
      <c r="M36" s="6" t="n">
        <v>316328</v>
      </c>
    </row>
    <row r="37">
      <c r="A37" s="4" t="inlineStr">
        <is>
          <t>Income tax expense</t>
        </is>
      </c>
      <c r="B37" s="6" t="n">
        <v>1010</v>
      </c>
      <c r="F37" s="6" t="n">
        <v>1536</v>
      </c>
      <c r="K37" s="6" t="n">
        <v>4660</v>
      </c>
      <c r="L37" s="6" t="n">
        <v>-4222</v>
      </c>
      <c r="M37" s="6" t="n">
        <v>10697</v>
      </c>
    </row>
    <row r="38">
      <c r="A38" s="4" t="inlineStr">
        <is>
          <t>Net income</t>
        </is>
      </c>
      <c r="B38" s="6" t="n">
        <v>38466</v>
      </c>
      <c r="F38" s="6" t="n">
        <v>40617</v>
      </c>
      <c r="K38" s="6" t="n">
        <v>243873</v>
      </c>
      <c r="L38" s="6" t="n">
        <v>372540</v>
      </c>
      <c r="M38" s="6" t="n">
        <v>305631</v>
      </c>
    </row>
    <row r="39">
      <c r="A39" s="3" t="inlineStr">
        <is>
          <t>Statements of Comprehensive Income</t>
        </is>
      </c>
    </row>
    <row r="40">
      <c r="A40" s="4" t="inlineStr">
        <is>
          <t>Net Income (Loss)</t>
        </is>
      </c>
      <c r="B40" s="6" t="n">
        <v>38466</v>
      </c>
      <c r="F40" s="6" t="n">
        <v>40617</v>
      </c>
      <c r="K40" s="6" t="n">
        <v>243873</v>
      </c>
      <c r="L40" s="6" t="n">
        <v>372540</v>
      </c>
      <c r="M40" s="6" t="n">
        <v>305631</v>
      </c>
    </row>
    <row r="41">
      <c r="A41" s="4" t="inlineStr">
        <is>
          <t>Foreign currency translation adjustments</t>
        </is>
      </c>
      <c r="B41" s="6" t="n">
        <v>204</v>
      </c>
      <c r="F41" s="6" t="n">
        <v>-1598</v>
      </c>
      <c r="K41" s="6" t="n">
        <v>249</v>
      </c>
      <c r="L41" s="6" t="n">
        <v>673</v>
      </c>
      <c r="M41" s="6" t="n">
        <v>-1290</v>
      </c>
    </row>
    <row r="42">
      <c r="A42" s="4" t="inlineStr">
        <is>
          <t>Comprehensive income</t>
        </is>
      </c>
      <c r="B42" s="5" t="n">
        <v>38670</v>
      </c>
      <c r="F42" s="5" t="n">
        <v>39019</v>
      </c>
      <c r="K42" s="5" t="n">
        <v>244122</v>
      </c>
      <c r="L42" s="5" t="n">
        <v>373213</v>
      </c>
      <c r="M42" s="5" t="n">
        <v>304341</v>
      </c>
    </row>
    <row r="43">
      <c r="A43" s="4" t="inlineStr">
        <is>
          <t>LAMAR MEDIA CORP. AND SUBSIDIARIES [Member] | Reportable Legal Entities [Member] | Lamar Media [Member]</t>
        </is>
      </c>
    </row>
    <row r="44">
      <c r="A44" s="4" t="inlineStr">
        <is>
          <t>Revenue, Product and Service [Extensible List]</t>
        </is>
      </c>
      <c r="B44" s="4" t="inlineStr">
        <is>
          <t>Advertising [Member]</t>
        </is>
      </c>
      <c r="F44" s="4" t="inlineStr">
        <is>
          <t>Advertising [Member]</t>
        </is>
      </c>
      <c r="K44" s="4" t="inlineStr">
        <is>
          <t>Advertising [Member]</t>
        </is>
      </c>
      <c r="L44" s="4" t="inlineStr">
        <is>
          <t>Advertising [Member]</t>
        </is>
      </c>
      <c r="M44" s="4" t="inlineStr">
        <is>
          <t>Advertising [Member]</t>
        </is>
      </c>
    </row>
    <row r="45">
      <c r="A45" s="3" t="inlineStr">
        <is>
          <t>Operating expenses (income)</t>
        </is>
      </c>
    </row>
    <row r="46">
      <c r="A46" s="4" t="inlineStr">
        <is>
          <t>Cost, Product and Service [Extensible List]</t>
        </is>
      </c>
      <c r="B46" s="4" t="inlineStr">
        <is>
          <t>Advertising [Member]</t>
        </is>
      </c>
      <c r="F46" s="4" t="inlineStr">
        <is>
          <t>Advertising [Member]</t>
        </is>
      </c>
      <c r="K46" s="4" t="inlineStr">
        <is>
          <t>Advertising [Member]</t>
        </is>
      </c>
      <c r="L46" s="4" t="inlineStr">
        <is>
          <t>Advertising [Member]</t>
        </is>
      </c>
      <c r="M46" s="4" t="inlineStr">
        <is>
          <t>Advertising [Member]</t>
        </is>
      </c>
    </row>
    <row r="47">
      <c r="A47" s="4" t="inlineStr">
        <is>
          <t>Equity in (earnings) loss of subsidiaries</t>
        </is>
      </c>
      <c r="B47" s="5" t="n">
        <v>-87824</v>
      </c>
      <c r="F47" s="5" t="n">
        <v>-94214</v>
      </c>
      <c r="K47" s="5" t="n">
        <v>-404332</v>
      </c>
      <c r="L47" s="5" t="n">
        <v>-517516</v>
      </c>
      <c r="M47" s="5" t="n">
        <v>-450791</v>
      </c>
    </row>
    <row r="48">
      <c r="A48" s="4" t="inlineStr">
        <is>
          <t>Loss on extinguishment of debt</t>
        </is>
      </c>
      <c r="B48" s="6" t="n">
        <v>21604</v>
      </c>
      <c r="F48" s="6" t="n">
        <v>18179</v>
      </c>
      <c r="K48" s="6" t="n">
        <v>25235</v>
      </c>
    </row>
    <row r="49">
      <c r="A49" s="4" t="inlineStr">
        <is>
          <t>Interest expense (income), net</t>
        </is>
      </c>
      <c r="B49" s="6" t="n">
        <v>27754</v>
      </c>
      <c r="F49" s="6" t="n">
        <v>35418</v>
      </c>
      <c r="K49" s="6" t="n">
        <v>135224</v>
      </c>
      <c r="L49" s="6" t="n">
        <v>144976</v>
      </c>
      <c r="M49" s="6" t="n">
        <v>129731</v>
      </c>
    </row>
    <row r="50">
      <c r="A50" s="4" t="inlineStr">
        <is>
          <t>Other expenses (income)</t>
        </is>
      </c>
      <c r="M50" s="6" t="n">
        <v>15429</v>
      </c>
    </row>
    <row r="51">
      <c r="A51" s="4" t="inlineStr">
        <is>
          <t>Income before income tax expense</t>
        </is>
      </c>
      <c r="B51" s="6" t="n">
        <v>38466</v>
      </c>
      <c r="F51" s="6" t="n">
        <v>40617</v>
      </c>
      <c r="K51" s="6" t="n">
        <v>243873</v>
      </c>
      <c r="L51" s="6" t="n">
        <v>372540</v>
      </c>
      <c r="M51" s="6" t="n">
        <v>305631</v>
      </c>
    </row>
    <row r="52">
      <c r="A52" s="4" t="inlineStr">
        <is>
          <t>Net income</t>
        </is>
      </c>
      <c r="B52" s="6" t="n">
        <v>38466</v>
      </c>
      <c r="F52" s="6" t="n">
        <v>40617</v>
      </c>
      <c r="K52" s="6" t="n">
        <v>243873</v>
      </c>
      <c r="L52" s="6" t="n">
        <v>372540</v>
      </c>
      <c r="M52" s="6" t="n">
        <v>305631</v>
      </c>
    </row>
    <row r="53">
      <c r="A53" s="3" t="inlineStr">
        <is>
          <t>Statements of Comprehensive Income</t>
        </is>
      </c>
    </row>
    <row r="54">
      <c r="A54" s="4" t="inlineStr">
        <is>
          <t>Net Income (Loss)</t>
        </is>
      </c>
      <c r="B54" s="6" t="n">
        <v>38466</v>
      </c>
      <c r="F54" s="6" t="n">
        <v>40617</v>
      </c>
      <c r="K54" s="6" t="n">
        <v>243873</v>
      </c>
      <c r="L54" s="6" t="n">
        <v>372540</v>
      </c>
      <c r="M54" s="6" t="n">
        <v>305631</v>
      </c>
    </row>
    <row r="55">
      <c r="A55" s="4" t="inlineStr">
        <is>
          <t>Comprehensive income</t>
        </is>
      </c>
      <c r="B55" s="5" t="n">
        <v>38466</v>
      </c>
      <c r="F55" s="5" t="n">
        <v>40617</v>
      </c>
      <c r="K55" s="5" t="n">
        <v>243873</v>
      </c>
      <c r="L55" s="5" t="n">
        <v>372540</v>
      </c>
      <c r="M55" s="5" t="n">
        <v>305631</v>
      </c>
    </row>
    <row r="56">
      <c r="A56" s="4" t="inlineStr">
        <is>
          <t>LAMAR MEDIA CORP. AND SUBSIDIARIES [Member] | Reportable Legal Entities [Member] | Guarantor Subsidiaries [Member]</t>
        </is>
      </c>
    </row>
    <row r="57">
      <c r="A57" s="4" t="inlineStr">
        <is>
          <t>Revenue, Product and Service [Extensible List]</t>
        </is>
      </c>
      <c r="B57" s="4" t="inlineStr">
        <is>
          <t>Advertising [Member]</t>
        </is>
      </c>
      <c r="F57" s="4" t="inlineStr">
        <is>
          <t>Advertising [Member]</t>
        </is>
      </c>
      <c r="K57" s="4" t="inlineStr">
        <is>
          <t>Advertising [Member]</t>
        </is>
      </c>
      <c r="L57" s="4" t="inlineStr">
        <is>
          <t>Advertising [Member]</t>
        </is>
      </c>
      <c r="M57" s="4" t="inlineStr">
        <is>
          <t>Advertising [Member]</t>
        </is>
      </c>
    </row>
    <row r="58">
      <c r="A58" s="4" t="inlineStr">
        <is>
          <t>Net revenues</t>
        </is>
      </c>
      <c r="B58" s="5" t="n">
        <v>363612</v>
      </c>
      <c r="F58" s="5" t="n">
        <v>396631</v>
      </c>
      <c r="K58" s="5" t="n">
        <v>1536534</v>
      </c>
      <c r="L58" s="5" t="n">
        <v>1709691</v>
      </c>
      <c r="M58" s="5" t="n">
        <v>1579619</v>
      </c>
    </row>
    <row r="59">
      <c r="A59" s="3" t="inlineStr">
        <is>
          <t>Operating expenses (income)</t>
        </is>
      </c>
    </row>
    <row r="60">
      <c r="A60" s="4" t="inlineStr">
        <is>
          <t>Cost, Product and Service [Extensible List]</t>
        </is>
      </c>
      <c r="B60" s="4" t="inlineStr">
        <is>
          <t>Advertising [Member]</t>
        </is>
      </c>
      <c r="F60" s="4" t="inlineStr">
        <is>
          <t>Advertising [Member]</t>
        </is>
      </c>
      <c r="K60" s="4" t="inlineStr">
        <is>
          <t>Advertising [Member]</t>
        </is>
      </c>
      <c r="L60" s="4" t="inlineStr">
        <is>
          <t>Advertising [Member]</t>
        </is>
      </c>
      <c r="M60" s="4" t="inlineStr">
        <is>
          <t>Advertising [Member]</t>
        </is>
      </c>
    </row>
    <row r="61">
      <c r="A61" s="4" t="inlineStr">
        <is>
          <t>Direct advertising expenses</t>
        </is>
      </c>
      <c r="B61" s="5" t="n">
        <v>127415</v>
      </c>
      <c r="F61" s="5" t="n">
        <v>143052</v>
      </c>
      <c r="K61" s="5" t="n">
        <v>533803</v>
      </c>
      <c r="L61" s="5" t="n">
        <v>564877</v>
      </c>
      <c r="M61" s="5" t="n">
        <v>537269</v>
      </c>
    </row>
    <row r="62">
      <c r="A62" s="4" t="inlineStr">
        <is>
          <t>General and administrative expenses</t>
        </is>
      </c>
      <c r="B62" s="6" t="n">
        <v>71951</v>
      </c>
      <c r="F62" s="6" t="n">
        <v>80528</v>
      </c>
      <c r="K62" s="6" t="n">
        <v>281293</v>
      </c>
      <c r="L62" s="6" t="n">
        <v>310813</v>
      </c>
      <c r="M62" s="6" t="n">
        <v>280874</v>
      </c>
    </row>
    <row r="63">
      <c r="A63" s="4" t="inlineStr">
        <is>
          <t>Corporate expenses</t>
        </is>
      </c>
      <c r="B63" s="6" t="n">
        <v>17366</v>
      </c>
      <c r="F63" s="6" t="n">
        <v>18087</v>
      </c>
      <c r="K63" s="6" t="n">
        <v>69478</v>
      </c>
      <c r="L63" s="6" t="n">
        <v>82652</v>
      </c>
      <c r="M63" s="6" t="n">
        <v>80861</v>
      </c>
    </row>
    <row r="64">
      <c r="A64" s="4" t="inlineStr">
        <is>
          <t>Depreciation and amortization</t>
        </is>
      </c>
      <c r="B64" s="6" t="n">
        <v>60066</v>
      </c>
      <c r="F64" s="6" t="n">
        <v>61905</v>
      </c>
      <c r="K64" s="6" t="n">
        <v>249299</v>
      </c>
      <c r="L64" s="6" t="n">
        <v>247191</v>
      </c>
      <c r="M64" s="6" t="n">
        <v>219341</v>
      </c>
    </row>
    <row r="65">
      <c r="A65" s="4" t="inlineStr">
        <is>
          <t>Gain on disposition of assets</t>
        </is>
      </c>
      <c r="B65" s="6" t="n">
        <v>-415</v>
      </c>
      <c r="F65" s="6" t="n">
        <v>-2504</v>
      </c>
      <c r="K65" s="6" t="n">
        <v>-9036</v>
      </c>
      <c r="L65" s="6" t="n">
        <v>-3103</v>
      </c>
      <c r="M65" s="6" t="n">
        <v>-576</v>
      </c>
    </row>
    <row r="66">
      <c r="A66" s="4" t="inlineStr">
        <is>
          <t>Total operating expenses</t>
        </is>
      </c>
      <c r="B66" s="6" t="n">
        <v>276383</v>
      </c>
      <c r="F66" s="6" t="n">
        <v>301068</v>
      </c>
      <c r="K66" s="6" t="n">
        <v>1124837</v>
      </c>
      <c r="L66" s="6" t="n">
        <v>1202430</v>
      </c>
      <c r="M66" s="6" t="n">
        <v>1117769</v>
      </c>
    </row>
    <row r="67">
      <c r="A67" s="4" t="inlineStr">
        <is>
          <t>Operating income</t>
        </is>
      </c>
      <c r="B67" s="6" t="n">
        <v>87229</v>
      </c>
      <c r="F67" s="6" t="n">
        <v>95563</v>
      </c>
      <c r="K67" s="6" t="n">
        <v>411697</v>
      </c>
      <c r="L67" s="6" t="n">
        <v>507261</v>
      </c>
      <c r="M67" s="6" t="n">
        <v>461850</v>
      </c>
    </row>
    <row r="68">
      <c r="A68" s="4" t="inlineStr">
        <is>
          <t>Interest expense (income), net</t>
        </is>
      </c>
      <c r="B68" s="6" t="n">
        <v>-18</v>
      </c>
      <c r="F68" s="6" t="n">
        <v>-35</v>
      </c>
      <c r="K68" s="6" t="n">
        <v>-175</v>
      </c>
      <c r="L68" s="6" t="n">
        <v>-149</v>
      </c>
      <c r="M68" s="6" t="n">
        <v>-99</v>
      </c>
    </row>
    <row r="69">
      <c r="A69" s="4" t="inlineStr">
        <is>
          <t>Income before income tax expense</t>
        </is>
      </c>
      <c r="B69" s="6" t="n">
        <v>87247</v>
      </c>
      <c r="F69" s="6" t="n">
        <v>95598</v>
      </c>
      <c r="K69" s="6" t="n">
        <v>411872</v>
      </c>
      <c r="L69" s="6" t="n">
        <v>507410</v>
      </c>
      <c r="M69" s="6" t="n">
        <v>461949</v>
      </c>
    </row>
    <row r="70">
      <c r="A70" s="4" t="inlineStr">
        <is>
          <t>Income tax expense</t>
        </is>
      </c>
      <c r="B70" s="6" t="n">
        <v>632</v>
      </c>
      <c r="F70" s="6" t="n">
        <v>1342</v>
      </c>
      <c r="K70" s="6" t="n">
        <v>5203</v>
      </c>
      <c r="L70" s="6" t="n">
        <v>-7360</v>
      </c>
      <c r="M70" s="6" t="n">
        <v>7879</v>
      </c>
    </row>
    <row r="71">
      <c r="A71" s="4" t="inlineStr">
        <is>
          <t>Net income</t>
        </is>
      </c>
      <c r="B71" s="6" t="n">
        <v>86615</v>
      </c>
      <c r="F71" s="6" t="n">
        <v>94256</v>
      </c>
      <c r="K71" s="6" t="n">
        <v>406669</v>
      </c>
      <c r="L71" s="6" t="n">
        <v>514770</v>
      </c>
      <c r="M71" s="6" t="n">
        <v>454070</v>
      </c>
    </row>
    <row r="72">
      <c r="A72" s="3" t="inlineStr">
        <is>
          <t>Statements of Comprehensive Income</t>
        </is>
      </c>
    </row>
    <row r="73">
      <c r="A73" s="4" t="inlineStr">
        <is>
          <t>Net Income (Loss)</t>
        </is>
      </c>
      <c r="B73" s="6" t="n">
        <v>86615</v>
      </c>
      <c r="F73" s="6" t="n">
        <v>94256</v>
      </c>
      <c r="K73" s="6" t="n">
        <v>406669</v>
      </c>
      <c r="L73" s="6" t="n">
        <v>514770</v>
      </c>
      <c r="M73" s="6" t="n">
        <v>454070</v>
      </c>
    </row>
    <row r="74">
      <c r="A74" s="4" t="inlineStr">
        <is>
          <t>Comprehensive income</t>
        </is>
      </c>
      <c r="B74" s="5" t="n">
        <v>86615</v>
      </c>
      <c r="F74" s="5" t="n">
        <v>94256</v>
      </c>
      <c r="K74" s="5" t="n">
        <v>406669</v>
      </c>
      <c r="L74" s="5" t="n">
        <v>514770</v>
      </c>
      <c r="M74" s="5" t="n">
        <v>454070</v>
      </c>
    </row>
    <row r="75">
      <c r="A75" s="4" t="inlineStr">
        <is>
          <t>LAMAR MEDIA CORP. AND SUBSIDIARIES [Member] | Reportable Legal Entities [Member] | Non-Guarantor Subsidiaries [Member]</t>
        </is>
      </c>
    </row>
    <row r="76">
      <c r="A76" s="4" t="inlineStr">
        <is>
          <t>Revenue, Product and Service [Extensible List]</t>
        </is>
      </c>
      <c r="B76" s="4" t="inlineStr">
        <is>
          <t>Advertising [Member]</t>
        </is>
      </c>
      <c r="F76" s="4" t="inlineStr">
        <is>
          <t>Advertising [Member]</t>
        </is>
      </c>
      <c r="K76" s="4" t="inlineStr">
        <is>
          <t>Advertising [Member]</t>
        </is>
      </c>
      <c r="L76" s="4" t="inlineStr">
        <is>
          <t>Advertising [Member]</t>
        </is>
      </c>
      <c r="M76" s="4" t="inlineStr">
        <is>
          <t>Advertising [Member]</t>
        </is>
      </c>
    </row>
    <row r="77">
      <c r="A77" s="4" t="inlineStr">
        <is>
          <t>Net revenues</t>
        </is>
      </c>
      <c r="B77" s="5" t="n">
        <v>7699</v>
      </c>
      <c r="F77" s="5" t="n">
        <v>10452</v>
      </c>
      <c r="K77" s="5" t="n">
        <v>33965</v>
      </c>
      <c r="L77" s="5" t="n">
        <v>46804</v>
      </c>
      <c r="M77" s="5" t="n">
        <v>50352</v>
      </c>
    </row>
    <row r="78">
      <c r="A78" s="3" t="inlineStr">
        <is>
          <t>Operating expenses (income)</t>
        </is>
      </c>
    </row>
    <row r="79">
      <c r="A79" s="4" t="inlineStr">
        <is>
          <t>Cost, Product and Service [Extensible List]</t>
        </is>
      </c>
      <c r="B79" s="4" t="inlineStr">
        <is>
          <t>Advertising [Member]</t>
        </is>
      </c>
      <c r="F79" s="4" t="inlineStr">
        <is>
          <t>Advertising [Member]</t>
        </is>
      </c>
      <c r="K79" s="4" t="inlineStr">
        <is>
          <t>Advertising [Member]</t>
        </is>
      </c>
      <c r="L79" s="4" t="inlineStr">
        <is>
          <t>Advertising [Member]</t>
        </is>
      </c>
      <c r="M79" s="4" t="inlineStr">
        <is>
          <t>Advertising [Member]</t>
        </is>
      </c>
    </row>
    <row r="80">
      <c r="A80" s="4" t="inlineStr">
        <is>
          <t>Direct advertising expenses</t>
        </is>
      </c>
      <c r="B80" s="5" t="n">
        <v>4230</v>
      </c>
      <c r="F80" s="5" t="n">
        <v>6956</v>
      </c>
      <c r="K80" s="5" t="n">
        <v>25501</v>
      </c>
      <c r="L80" s="5" t="n">
        <v>28052</v>
      </c>
      <c r="M80" s="5" t="n">
        <v>27307</v>
      </c>
    </row>
    <row r="81">
      <c r="A81" s="4" t="inlineStr">
        <is>
          <t>General and administrative expenses</t>
        </is>
      </c>
      <c r="B81" s="6" t="n">
        <v>698</v>
      </c>
      <c r="F81" s="6" t="n">
        <v>1676</v>
      </c>
      <c r="K81" s="6" t="n">
        <v>6581</v>
      </c>
      <c r="L81" s="6" t="n">
        <v>7567</v>
      </c>
      <c r="M81" s="6" t="n">
        <v>8554</v>
      </c>
    </row>
    <row r="82">
      <c r="A82" s="4" t="inlineStr">
        <is>
          <t>Corporate expenses</t>
        </is>
      </c>
      <c r="B82" s="6" t="n">
        <v>257</v>
      </c>
      <c r="F82" s="6" t="n">
        <v>280</v>
      </c>
      <c r="K82" s="6" t="n">
        <v>979</v>
      </c>
      <c r="L82" s="6" t="n">
        <v>1577</v>
      </c>
      <c r="M82" s="6" t="n">
        <v>1636</v>
      </c>
    </row>
    <row r="83">
      <c r="A83" s="4" t="inlineStr">
        <is>
          <t>Depreciation and amortization</t>
        </is>
      </c>
      <c r="B83" s="6" t="n">
        <v>683</v>
      </c>
      <c r="F83" s="6" t="n">
        <v>408</v>
      </c>
      <c r="K83" s="6" t="n">
        <v>1997</v>
      </c>
      <c r="L83" s="6" t="n">
        <v>2837</v>
      </c>
      <c r="M83" s="6" t="n">
        <v>5920</v>
      </c>
    </row>
    <row r="84">
      <c r="A84" s="4" t="inlineStr">
        <is>
          <t>Gain on disposition of assets</t>
        </is>
      </c>
      <c r="K84" s="6" t="n">
        <v>10</v>
      </c>
      <c r="L84" s="6" t="n">
        <v>-4138</v>
      </c>
      <c r="M84" s="6" t="n">
        <v>7809</v>
      </c>
    </row>
    <row r="85">
      <c r="A85" s="4" t="inlineStr">
        <is>
          <t>Total operating expenses</t>
        </is>
      </c>
      <c r="B85" s="6" t="n">
        <v>5868</v>
      </c>
      <c r="F85" s="6" t="n">
        <v>9320</v>
      </c>
      <c r="K85" s="6" t="n">
        <v>35068</v>
      </c>
      <c r="L85" s="6" t="n">
        <v>35895</v>
      </c>
      <c r="M85" s="6" t="n">
        <v>51226</v>
      </c>
    </row>
    <row r="86">
      <c r="A86" s="4" t="inlineStr">
        <is>
          <t>Operating income</t>
        </is>
      </c>
      <c r="B86" s="6" t="n">
        <v>1831</v>
      </c>
      <c r="F86" s="6" t="n">
        <v>1132</v>
      </c>
      <c r="K86" s="6" t="n">
        <v>-1103</v>
      </c>
      <c r="L86" s="6" t="n">
        <v>10909</v>
      </c>
      <c r="M86" s="6" t="n">
        <v>-874</v>
      </c>
    </row>
    <row r="87">
      <c r="A87" s="4" t="inlineStr">
        <is>
          <t>Interest expense (income), net</t>
        </is>
      </c>
      <c r="B87" s="6" t="n">
        <v>244</v>
      </c>
      <c r="F87" s="6" t="n">
        <v>980</v>
      </c>
      <c r="K87" s="6" t="n">
        <v>1777</v>
      </c>
      <c r="L87" s="6" t="n">
        <v>5025</v>
      </c>
      <c r="M87" s="6" t="n">
        <v>-413</v>
      </c>
    </row>
    <row r="88">
      <c r="A88" s="4" t="inlineStr">
        <is>
          <t>Income before income tax expense</t>
        </is>
      </c>
      <c r="B88" s="6" t="n">
        <v>1587</v>
      </c>
      <c r="F88" s="6" t="n">
        <v>152</v>
      </c>
      <c r="K88" s="6" t="n">
        <v>-2880</v>
      </c>
      <c r="L88" s="6" t="n">
        <v>5884</v>
      </c>
      <c r="M88" s="6" t="n">
        <v>-461</v>
      </c>
    </row>
    <row r="89">
      <c r="A89" s="4" t="inlineStr">
        <is>
          <t>Income tax expense</t>
        </is>
      </c>
      <c r="B89" s="6" t="n">
        <v>378</v>
      </c>
      <c r="F89" s="6" t="n">
        <v>194</v>
      </c>
      <c r="K89" s="6" t="n">
        <v>-543</v>
      </c>
      <c r="L89" s="6" t="n">
        <v>3138</v>
      </c>
      <c r="M89" s="6" t="n">
        <v>2818</v>
      </c>
    </row>
    <row r="90">
      <c r="A90" s="4" t="inlineStr">
        <is>
          <t>Net income</t>
        </is>
      </c>
      <c r="B90" s="6" t="n">
        <v>1209</v>
      </c>
      <c r="F90" s="6" t="n">
        <v>-42</v>
      </c>
      <c r="K90" s="6" t="n">
        <v>-2337</v>
      </c>
      <c r="L90" s="6" t="n">
        <v>2746</v>
      </c>
      <c r="M90" s="6" t="n">
        <v>-3279</v>
      </c>
    </row>
    <row r="91">
      <c r="A91" s="3" t="inlineStr">
        <is>
          <t>Statements of Comprehensive Income</t>
        </is>
      </c>
    </row>
    <row r="92">
      <c r="A92" s="4" t="inlineStr">
        <is>
          <t>Net Income (Loss)</t>
        </is>
      </c>
      <c r="B92" s="6" t="n">
        <v>1209</v>
      </c>
      <c r="F92" s="6" t="n">
        <v>-42</v>
      </c>
      <c r="K92" s="6" t="n">
        <v>-2337</v>
      </c>
      <c r="L92" s="6" t="n">
        <v>2746</v>
      </c>
      <c r="M92" s="6" t="n">
        <v>-3279</v>
      </c>
    </row>
    <row r="93">
      <c r="A93" s="4" t="inlineStr">
        <is>
          <t>Foreign currency translation adjustments</t>
        </is>
      </c>
      <c r="B93" s="6" t="n">
        <v>204</v>
      </c>
      <c r="F93" s="6" t="n">
        <v>-1598</v>
      </c>
      <c r="K93" s="6" t="n">
        <v>249</v>
      </c>
      <c r="L93" s="6" t="n">
        <v>673</v>
      </c>
      <c r="M93" s="6" t="n">
        <v>-1290</v>
      </c>
    </row>
    <row r="94">
      <c r="A94" s="4" t="inlineStr">
        <is>
          <t>Comprehensive income</t>
        </is>
      </c>
      <c r="B94" s="5" t="n">
        <v>1413</v>
      </c>
      <c r="F94" s="5" t="n">
        <v>-1640</v>
      </c>
      <c r="K94" s="5" t="n">
        <v>-2088</v>
      </c>
      <c r="L94" s="5" t="n">
        <v>3419</v>
      </c>
      <c r="M94" s="5" t="n">
        <v>-4569</v>
      </c>
    </row>
    <row r="95">
      <c r="A95" s="4" t="inlineStr">
        <is>
          <t>LAMAR MEDIA CORP. AND SUBSIDIARIES [Member] | Eliminations [Member]</t>
        </is>
      </c>
    </row>
    <row r="96">
      <c r="A96" s="4" t="inlineStr">
        <is>
          <t>Revenue, Product and Service [Extensible List]</t>
        </is>
      </c>
      <c r="B96" s="4" t="inlineStr">
        <is>
          <t>Advertising [Member]</t>
        </is>
      </c>
      <c r="F96" s="4" t="inlineStr">
        <is>
          <t>Advertising [Member]</t>
        </is>
      </c>
      <c r="K96" s="4" t="inlineStr">
        <is>
          <t>Advertising [Member]</t>
        </is>
      </c>
      <c r="L96" s="4" t="inlineStr">
        <is>
          <t>Advertising [Member]</t>
        </is>
      </c>
      <c r="M96" s="4" t="inlineStr">
        <is>
          <t>Advertising [Member]</t>
        </is>
      </c>
    </row>
    <row r="97">
      <c r="A97" s="4" t="inlineStr">
        <is>
          <t>Net revenues</t>
        </is>
      </c>
      <c r="B97" s="5" t="n">
        <v>-430</v>
      </c>
      <c r="F97" s="5" t="n">
        <v>-514</v>
      </c>
      <c r="K97" s="5" t="n">
        <v>-1643</v>
      </c>
      <c r="L97" s="5" t="n">
        <v>-2851</v>
      </c>
      <c r="M97" s="5" t="n">
        <v>-2749</v>
      </c>
    </row>
    <row r="98">
      <c r="A98" s="3" t="inlineStr">
        <is>
          <t>Operating expenses (income)</t>
        </is>
      </c>
    </row>
    <row r="99">
      <c r="A99" s="4" t="inlineStr">
        <is>
          <t>Cost, Product and Service [Extensible List]</t>
        </is>
      </c>
      <c r="B99" s="4" t="inlineStr">
        <is>
          <t>Advertising [Member]</t>
        </is>
      </c>
      <c r="F99" s="4" t="inlineStr">
        <is>
          <t>Advertising [Member]</t>
        </is>
      </c>
      <c r="K99" s="4" t="inlineStr">
        <is>
          <t>Advertising [Member]</t>
        </is>
      </c>
      <c r="L99" s="4" t="inlineStr">
        <is>
          <t>Advertising [Member]</t>
        </is>
      </c>
      <c r="M99" s="4" t="inlineStr">
        <is>
          <t>Advertising [Member]</t>
        </is>
      </c>
    </row>
    <row r="100">
      <c r="A100" s="4" t="inlineStr">
        <is>
          <t>Direct advertising expenses</t>
        </is>
      </c>
      <c r="B100" s="5" t="n">
        <v>-430</v>
      </c>
      <c r="F100" s="5" t="n">
        <v>-514</v>
      </c>
      <c r="K100" s="5" t="n">
        <v>-1643</v>
      </c>
      <c r="L100" s="5" t="n">
        <v>-2851</v>
      </c>
      <c r="M100" s="5" t="n">
        <v>-2728</v>
      </c>
    </row>
    <row r="101">
      <c r="A101" s="4" t="inlineStr">
        <is>
          <t>Total operating expenses</t>
        </is>
      </c>
      <c r="B101" s="6" t="n">
        <v>-430</v>
      </c>
      <c r="F101" s="6" t="n">
        <v>-514</v>
      </c>
      <c r="K101" s="6" t="n">
        <v>-1643</v>
      </c>
      <c r="L101" s="6" t="n">
        <v>-2851</v>
      </c>
      <c r="M101" s="6" t="n">
        <v>-2728</v>
      </c>
    </row>
    <row r="102">
      <c r="A102" s="4" t="inlineStr">
        <is>
          <t>Operating income</t>
        </is>
      </c>
      <c r="M102" s="6" t="n">
        <v>-21</v>
      </c>
    </row>
    <row r="103">
      <c r="A103" s="4" t="inlineStr">
        <is>
          <t>Equity in (earnings) loss of subsidiaries</t>
        </is>
      </c>
      <c r="B103" s="6" t="n">
        <v>87824</v>
      </c>
      <c r="F103" s="6" t="n">
        <v>94214</v>
      </c>
      <c r="K103" s="6" t="n">
        <v>404332</v>
      </c>
      <c r="L103" s="6" t="n">
        <v>517516</v>
      </c>
      <c r="M103" s="6" t="n">
        <v>450791</v>
      </c>
    </row>
    <row r="104">
      <c r="A104" s="4" t="inlineStr">
        <is>
          <t>Interest expense (income), net</t>
        </is>
      </c>
      <c r="M104" s="6" t="n">
        <v>-21</v>
      </c>
    </row>
    <row r="105">
      <c r="A105" s="4" t="inlineStr">
        <is>
          <t>Income before income tax expense</t>
        </is>
      </c>
      <c r="B105" s="6" t="n">
        <v>-87824</v>
      </c>
      <c r="F105" s="6" t="n">
        <v>-94214</v>
      </c>
      <c r="K105" s="6" t="n">
        <v>-404332</v>
      </c>
      <c r="L105" s="6" t="n">
        <v>-517516</v>
      </c>
      <c r="M105" s="6" t="n">
        <v>-450791</v>
      </c>
    </row>
    <row r="106">
      <c r="A106" s="4" t="inlineStr">
        <is>
          <t>Net income</t>
        </is>
      </c>
      <c r="B106" s="6" t="n">
        <v>-87824</v>
      </c>
      <c r="F106" s="6" t="n">
        <v>-94214</v>
      </c>
      <c r="K106" s="6" t="n">
        <v>-404332</v>
      </c>
      <c r="L106" s="6" t="n">
        <v>-517516</v>
      </c>
      <c r="M106" s="6" t="n">
        <v>-450791</v>
      </c>
    </row>
    <row r="107">
      <c r="A107" s="3" t="inlineStr">
        <is>
          <t>Statements of Comprehensive Income</t>
        </is>
      </c>
    </row>
    <row r="108">
      <c r="A108" s="4" t="inlineStr">
        <is>
          <t>Net Income (Loss)</t>
        </is>
      </c>
      <c r="B108" s="6" t="n">
        <v>-87824</v>
      </c>
      <c r="F108" s="6" t="n">
        <v>-94214</v>
      </c>
      <c r="K108" s="6" t="n">
        <v>-404332</v>
      </c>
      <c r="L108" s="6" t="n">
        <v>-517516</v>
      </c>
      <c r="M108" s="6" t="n">
        <v>-450791</v>
      </c>
    </row>
    <row r="109">
      <c r="A109" s="4" t="inlineStr">
        <is>
          <t>Comprehensive income</t>
        </is>
      </c>
      <c r="B109" s="5" t="n">
        <v>-87824</v>
      </c>
      <c r="F109" s="5" t="n">
        <v>-94214</v>
      </c>
      <c r="K109" s="5" t="n">
        <v>-404332</v>
      </c>
      <c r="L109" s="5" t="n">
        <v>-517516</v>
      </c>
      <c r="M109" s="5" t="n">
        <v>-450791</v>
      </c>
    </row>
  </sheetData>
  <mergeCells count="3">
    <mergeCell ref="A1:A2"/>
    <mergeCell ref="B1:J1"/>
    <mergeCell ref="K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ing Statement of Cash Flow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flows from operating activities:</t>
        </is>
      </c>
    </row>
    <row r="4">
      <c r="A4" s="4" t="inlineStr">
        <is>
          <t>Net cash provided by (used in) operating activities</t>
        </is>
      </c>
      <c r="B4" s="5" t="n">
        <v>83318</v>
      </c>
      <c r="C4" s="5" t="n">
        <v>62932</v>
      </c>
      <c r="D4" s="5" t="n">
        <v>569873</v>
      </c>
      <c r="E4" s="5" t="n">
        <v>630865</v>
      </c>
      <c r="F4" s="5" t="n">
        <v>564846</v>
      </c>
    </row>
    <row r="5">
      <c r="A5" s="3" t="inlineStr">
        <is>
          <t>Cash flows from investing activities:</t>
        </is>
      </c>
    </row>
    <row r="6">
      <c r="A6" s="4" t="inlineStr">
        <is>
          <t>Acquisitions</t>
        </is>
      </c>
      <c r="B6" s="6" t="n">
        <v>-3333</v>
      </c>
      <c r="C6" s="6" t="n">
        <v>-13565</v>
      </c>
      <c r="D6" s="6" t="n">
        <v>-45584</v>
      </c>
      <c r="E6" s="6" t="n">
        <v>-226278</v>
      </c>
      <c r="F6" s="6" t="n">
        <v>-477389</v>
      </c>
    </row>
    <row r="7">
      <c r="A7" s="4" t="inlineStr">
        <is>
          <t>Capital expenditures</t>
        </is>
      </c>
      <c r="B7" s="6" t="n">
        <v>-16332</v>
      </c>
      <c r="C7" s="6" t="n">
        <v>-25709</v>
      </c>
      <c r="D7" s="6" t="n">
        <v>-62272</v>
      </c>
      <c r="E7" s="6" t="n">
        <v>-140956</v>
      </c>
      <c r="F7" s="6" t="n">
        <v>-117638</v>
      </c>
    </row>
    <row r="8">
      <c r="A8" s="4" t="inlineStr">
        <is>
          <t>Proceeds from disposition of assets and investments</t>
        </is>
      </c>
      <c r="B8" s="6" t="n">
        <v>1842</v>
      </c>
      <c r="C8" s="6" t="n">
        <v>3686</v>
      </c>
      <c r="D8" s="6" t="n">
        <v>10968</v>
      </c>
      <c r="E8" s="6" t="n">
        <v>5438</v>
      </c>
      <c r="F8" s="6" t="n">
        <v>6648</v>
      </c>
    </row>
    <row r="9">
      <c r="A9" s="4" t="inlineStr">
        <is>
          <t>Proceeds received from property insurance claims</t>
        </is>
      </c>
      <c r="E9" s="6" t="n">
        <v>210</v>
      </c>
      <c r="F9" s="6" t="n">
        <v>4222</v>
      </c>
    </row>
    <row r="10">
      <c r="A10" s="4" t="inlineStr">
        <is>
          <t>(Increase) decrease in notes receivable</t>
        </is>
      </c>
      <c r="E10" s="6" t="n">
        <v>-448</v>
      </c>
      <c r="F10" s="6" t="n">
        <v>9</v>
      </c>
    </row>
    <row r="11">
      <c r="A11" s="4" t="inlineStr">
        <is>
          <t>Net cash used in investing activities</t>
        </is>
      </c>
      <c r="B11" s="6" t="n">
        <v>-17823</v>
      </c>
      <c r="C11" s="6" t="n">
        <v>-35588</v>
      </c>
      <c r="D11" s="6" t="n">
        <v>-96888</v>
      </c>
      <c r="E11" s="6" t="n">
        <v>-362034</v>
      </c>
      <c r="F11" s="6" t="n">
        <v>-584148</v>
      </c>
    </row>
    <row r="12">
      <c r="A12" s="3" t="inlineStr">
        <is>
          <t>Cash flows from financing activities:</t>
        </is>
      </c>
    </row>
    <row r="13">
      <c r="A13" s="4" t="inlineStr">
        <is>
          <t>Principal payments on financing leases</t>
        </is>
      </c>
      <c r="B13" s="6" t="n">
        <v>-483</v>
      </c>
      <c r="C13" s="6" t="n">
        <v>0</v>
      </c>
    </row>
    <row r="14">
      <c r="A14" s="4" t="inlineStr">
        <is>
          <t>Payment on revolving credit facility</t>
        </is>
      </c>
      <c r="C14" s="6" t="n">
        <v>-180000</v>
      </c>
      <c r="D14" s="6" t="n">
        <v>-875000</v>
      </c>
      <c r="E14" s="6" t="n">
        <v>-625000</v>
      </c>
      <c r="F14" s="6" t="n">
        <v>-481000</v>
      </c>
    </row>
    <row r="15">
      <c r="A15" s="4" t="inlineStr">
        <is>
          <t>Principal payments on long-term debt</t>
        </is>
      </c>
      <c r="B15" s="6" t="n">
        <v>-96</v>
      </c>
      <c r="C15" s="6" t="n">
        <v>-89</v>
      </c>
      <c r="D15" s="6" t="n">
        <v>-9112</v>
      </c>
      <c r="E15" s="6" t="n">
        <v>-34471</v>
      </c>
      <c r="F15" s="6" t="n">
        <v>-27328</v>
      </c>
    </row>
    <row r="16">
      <c r="A16" s="4" t="inlineStr">
        <is>
          <t>Borrowings on long term debt</t>
        </is>
      </c>
      <c r="D16" s="6" t="n">
        <v>8750</v>
      </c>
    </row>
    <row r="17">
      <c r="A17" s="4" t="inlineStr">
        <is>
          <t>Proceeds received from senior credit facility term loans</t>
        </is>
      </c>
      <c r="C17" s="6" t="n">
        <v>598500</v>
      </c>
      <c r="D17" s="6" t="n">
        <v>598500</v>
      </c>
      <c r="F17" s="6" t="n">
        <v>599250</v>
      </c>
    </row>
    <row r="18">
      <c r="A18" s="4" t="inlineStr">
        <is>
          <t>Proceeds received from accounts receivable securitization program</t>
        </is>
      </c>
      <c r="B18" s="6" t="n">
        <v>32500</v>
      </c>
      <c r="D18" s="6" t="n">
        <v>122500</v>
      </c>
      <c r="E18" s="6" t="n">
        <v>9000</v>
      </c>
      <c r="F18" s="6" t="n">
        <v>175000</v>
      </c>
    </row>
    <row r="19">
      <c r="A19" s="4" t="inlineStr">
        <is>
          <t>Payments on accounts receivable securitization program</t>
        </is>
      </c>
      <c r="C19" s="6" t="n">
        <v>-978097</v>
      </c>
      <c r="D19" s="6" t="n">
        <v>-175000</v>
      </c>
      <c r="E19" s="6" t="n">
        <v>-9000</v>
      </c>
    </row>
    <row r="20">
      <c r="A20" s="4" t="inlineStr">
        <is>
          <t>Debt issuance costs</t>
        </is>
      </c>
      <c r="B20" s="6" t="n">
        <v>-8067</v>
      </c>
      <c r="C20" s="6" t="n">
        <v>-24042</v>
      </c>
      <c r="D20" s="6" t="n">
        <v>-32950</v>
      </c>
      <c r="E20" s="6" t="n">
        <v>-4463</v>
      </c>
      <c r="F20" s="6" t="n">
        <v>-7616</v>
      </c>
    </row>
    <row r="21">
      <c r="A21" s="4" t="inlineStr">
        <is>
          <t>Redemption of senior notes</t>
        </is>
      </c>
      <c r="B21" s="6" t="n">
        <v>-668688</v>
      </c>
      <c r="C21" s="6" t="n">
        <v>-519139</v>
      </c>
    </row>
    <row r="22">
      <c r="A22" s="4" t="inlineStr">
        <is>
          <t>Proceeds received from note offering</t>
        </is>
      </c>
      <c r="B22" s="6" t="n">
        <v>550000</v>
      </c>
      <c r="C22" s="6" t="n">
        <v>1000000</v>
      </c>
      <c r="D22" s="6" t="n">
        <v>1549250</v>
      </c>
      <c r="E22" s="6" t="n">
        <v>255000</v>
      </c>
    </row>
    <row r="23">
      <c r="A23" s="4" t="inlineStr">
        <is>
          <t>Distributions to non-controlling interest</t>
        </is>
      </c>
      <c r="B23" s="6" t="n">
        <v>-24</v>
      </c>
      <c r="C23" s="6" t="n">
        <v>-860</v>
      </c>
      <c r="D23" s="6" t="n">
        <v>-1509</v>
      </c>
      <c r="E23" s="6" t="n">
        <v>-621</v>
      </c>
      <c r="F23" s="6" t="n">
        <v>-541</v>
      </c>
    </row>
    <row r="24">
      <c r="A24" s="4" t="inlineStr">
        <is>
          <t>Net cash (used in) provided by financing activities</t>
        </is>
      </c>
      <c r="B24" s="6" t="n">
        <v>-144088</v>
      </c>
      <c r="C24" s="6" t="n">
        <v>443639</v>
      </c>
      <c r="D24" s="6" t="n">
        <v>-377917</v>
      </c>
      <c r="E24" s="6" t="n">
        <v>-264357</v>
      </c>
      <c r="F24" s="6" t="n">
        <v>-73563</v>
      </c>
    </row>
    <row r="25">
      <c r="A25" s="4" t="inlineStr">
        <is>
          <t>Effect of exchange rate changes in cash and cash equivalents</t>
        </is>
      </c>
      <c r="B25" s="6" t="n">
        <v>70</v>
      </c>
      <c r="C25" s="6" t="n">
        <v>-532</v>
      </c>
      <c r="D25" s="6" t="n">
        <v>313</v>
      </c>
      <c r="E25" s="6" t="n">
        <v>220</v>
      </c>
      <c r="F25" s="6" t="n">
        <v>-1112</v>
      </c>
    </row>
    <row r="26">
      <c r="A26" s="4" t="inlineStr">
        <is>
          <t>Net (decrease) increase in cash and cash equivalents</t>
        </is>
      </c>
      <c r="B26" s="6" t="n">
        <v>-78523</v>
      </c>
      <c r="C26" s="6" t="n">
        <v>470451</v>
      </c>
      <c r="D26" s="6" t="n">
        <v>95381</v>
      </c>
      <c r="E26" s="6" t="n">
        <v>4694</v>
      </c>
      <c r="F26" s="6" t="n">
        <v>-93977</v>
      </c>
    </row>
    <row r="27">
      <c r="A27" s="4" t="inlineStr">
        <is>
          <t>Cash and cash equivalents at beginning of period</t>
        </is>
      </c>
      <c r="B27" s="6" t="n">
        <v>121569</v>
      </c>
      <c r="C27" s="6" t="n">
        <v>26188</v>
      </c>
      <c r="D27" s="6" t="n">
        <v>26188</v>
      </c>
      <c r="E27" s="6" t="n">
        <v>21494</v>
      </c>
      <c r="F27" s="6" t="n">
        <v>115471</v>
      </c>
    </row>
    <row r="28">
      <c r="A28" s="4" t="inlineStr">
        <is>
          <t>Cash and cash equivalents at end of period</t>
        </is>
      </c>
      <c r="B28" s="6" t="n">
        <v>43046</v>
      </c>
      <c r="C28" s="6" t="n">
        <v>496639</v>
      </c>
      <c r="D28" s="6" t="n">
        <v>121569</v>
      </c>
      <c r="E28" s="6" t="n">
        <v>26188</v>
      </c>
      <c r="F28" s="6" t="n">
        <v>21494</v>
      </c>
    </row>
    <row r="29">
      <c r="A29" s="4" t="inlineStr">
        <is>
          <t>LAMAR MEDIA CORP. AND SUBSIDIARIES [Member]</t>
        </is>
      </c>
    </row>
    <row r="30">
      <c r="A30" s="3" t="inlineStr">
        <is>
          <t>Cash flows from operating activities:</t>
        </is>
      </c>
    </row>
    <row r="31">
      <c r="A31" s="4" t="inlineStr">
        <is>
          <t>Net cash provided by (used in) operating activities</t>
        </is>
      </c>
      <c r="B31" s="6" t="n">
        <v>68792</v>
      </c>
      <c r="C31" s="6" t="n">
        <v>36624</v>
      </c>
      <c r="D31" s="6" t="n">
        <v>539029</v>
      </c>
      <c r="E31" s="6" t="n">
        <v>604940</v>
      </c>
      <c r="F31" s="6" t="n">
        <v>537085</v>
      </c>
    </row>
    <row r="32">
      <c r="A32" s="3" t="inlineStr">
        <is>
          <t>Cash flows from investing activities:</t>
        </is>
      </c>
    </row>
    <row r="33">
      <c r="A33" s="4" t="inlineStr">
        <is>
          <t>Acquisitions</t>
        </is>
      </c>
      <c r="B33" s="6" t="n">
        <v>-3333</v>
      </c>
      <c r="C33" s="6" t="n">
        <v>-13565</v>
      </c>
      <c r="D33" s="6" t="n">
        <v>-45584</v>
      </c>
      <c r="E33" s="6" t="n">
        <v>-226278</v>
      </c>
      <c r="F33" s="6" t="n">
        <v>-477389</v>
      </c>
    </row>
    <row r="34">
      <c r="A34" s="4" t="inlineStr">
        <is>
          <t>Capital expenditures</t>
        </is>
      </c>
      <c r="B34" s="6" t="n">
        <v>-16332</v>
      </c>
      <c r="C34" s="6" t="n">
        <v>-25709</v>
      </c>
      <c r="D34" s="6" t="n">
        <v>-62272</v>
      </c>
      <c r="E34" s="6" t="n">
        <v>-140956</v>
      </c>
      <c r="F34" s="6" t="n">
        <v>-117638</v>
      </c>
    </row>
    <row r="35">
      <c r="A35" s="4" t="inlineStr">
        <is>
          <t>Proceeds from disposition of assets and investments</t>
        </is>
      </c>
      <c r="B35" s="6" t="n">
        <v>1842</v>
      </c>
      <c r="C35" s="6" t="n">
        <v>3686</v>
      </c>
      <c r="D35" s="6" t="n">
        <v>10968</v>
      </c>
      <c r="E35" s="6" t="n">
        <v>5438</v>
      </c>
      <c r="F35" s="6" t="n">
        <v>6648</v>
      </c>
    </row>
    <row r="36">
      <c r="A36" s="4" t="inlineStr">
        <is>
          <t>Proceeds received from property insurance claims</t>
        </is>
      </c>
      <c r="E36" s="6" t="n">
        <v>210</v>
      </c>
      <c r="F36" s="6" t="n">
        <v>4222</v>
      </c>
    </row>
    <row r="37">
      <c r="A37" s="4" t="inlineStr">
        <is>
          <t>(Increase) decrease in notes receivable</t>
        </is>
      </c>
      <c r="E37" s="6" t="n">
        <v>-448</v>
      </c>
      <c r="F37" s="6" t="n">
        <v>9</v>
      </c>
    </row>
    <row r="38">
      <c r="A38" s="4" t="inlineStr">
        <is>
          <t>Net cash used in investing activities</t>
        </is>
      </c>
      <c r="B38" s="6" t="n">
        <v>-17823</v>
      </c>
      <c r="C38" s="6" t="n">
        <v>-35588</v>
      </c>
      <c r="D38" s="6" t="n">
        <v>-96888</v>
      </c>
      <c r="E38" s="6" t="n">
        <v>-362034</v>
      </c>
      <c r="F38" s="6" t="n">
        <v>-584148</v>
      </c>
    </row>
    <row r="39">
      <c r="A39" s="3" t="inlineStr">
        <is>
          <t>Cash flows from financing activities:</t>
        </is>
      </c>
    </row>
    <row r="40">
      <c r="A40" s="4" t="inlineStr">
        <is>
          <t>Proceeds received from revolving credit facility</t>
        </is>
      </c>
      <c r="B40" s="6" t="n">
        <v>25000</v>
      </c>
      <c r="C40" s="6" t="n">
        <v>655000</v>
      </c>
      <c r="D40" s="6" t="n">
        <v>725000</v>
      </c>
      <c r="E40" s="6" t="n">
        <v>495000</v>
      </c>
      <c r="F40" s="6" t="n">
        <v>563000</v>
      </c>
    </row>
    <row r="41">
      <c r="A41" s="4" t="inlineStr">
        <is>
          <t>Principal payments on financing leases</t>
        </is>
      </c>
      <c r="B41" s="6" t="n">
        <v>-483</v>
      </c>
    </row>
    <row r="42">
      <c r="A42" s="4" t="inlineStr">
        <is>
          <t>Payment on revolving credit facility</t>
        </is>
      </c>
      <c r="C42" s="6" t="n">
        <v>-180000</v>
      </c>
      <c r="D42" s="6" t="n">
        <v>-875000</v>
      </c>
      <c r="E42" s="6" t="n">
        <v>-625000</v>
      </c>
      <c r="F42" s="6" t="n">
        <v>-481000</v>
      </c>
    </row>
    <row r="43">
      <c r="A43" s="4" t="inlineStr">
        <is>
          <t>Principal payments on long-term debt</t>
        </is>
      </c>
      <c r="B43" s="6" t="n">
        <v>-96</v>
      </c>
      <c r="C43" s="6" t="n">
        <v>-89</v>
      </c>
      <c r="D43" s="6" t="n">
        <v>-9112</v>
      </c>
      <c r="E43" s="6" t="n">
        <v>-34471</v>
      </c>
      <c r="F43" s="6" t="n">
        <v>-27328</v>
      </c>
    </row>
    <row r="44">
      <c r="A44" s="4" t="inlineStr">
        <is>
          <t>Borrowings on long term debt</t>
        </is>
      </c>
      <c r="D44" s="6" t="n">
        <v>8750</v>
      </c>
    </row>
    <row r="45">
      <c r="A45" s="4" t="inlineStr">
        <is>
          <t>Payment on senior credit facility</t>
        </is>
      </c>
      <c r="C45" s="6" t="n">
        <v>-978097</v>
      </c>
      <c r="D45" s="6" t="n">
        <v>-978097</v>
      </c>
    </row>
    <row r="46">
      <c r="A46" s="4" t="inlineStr">
        <is>
          <t>Proceeds received from senior credit facility term loans</t>
        </is>
      </c>
      <c r="C46" s="6" t="n">
        <v>598500</v>
      </c>
      <c r="D46" s="6" t="n">
        <v>598500</v>
      </c>
      <c r="F46" s="6" t="n">
        <v>599250</v>
      </c>
    </row>
    <row r="47">
      <c r="A47" s="4" t="inlineStr">
        <is>
          <t>Proceeds received from accounts receivable securitization program</t>
        </is>
      </c>
      <c r="B47" s="6" t="n">
        <v>32500</v>
      </c>
      <c r="D47" s="6" t="n">
        <v>122500</v>
      </c>
      <c r="E47" s="6" t="n">
        <v>9000</v>
      </c>
      <c r="F47" s="6" t="n">
        <v>175000</v>
      </c>
    </row>
    <row r="48">
      <c r="A48" s="4" t="inlineStr">
        <is>
          <t>Payments on accounts receivable securitization program</t>
        </is>
      </c>
      <c r="D48" s="6" t="n">
        <v>-175000</v>
      </c>
      <c r="E48" s="6" t="n">
        <v>-9000</v>
      </c>
    </row>
    <row r="49">
      <c r="A49" s="4" t="inlineStr">
        <is>
          <t>Debt issuance costs</t>
        </is>
      </c>
      <c r="B49" s="6" t="n">
        <v>-8067</v>
      </c>
      <c r="C49" s="6" t="n">
        <v>-24042</v>
      </c>
      <c r="D49" s="6" t="n">
        <v>-32950</v>
      </c>
      <c r="E49" s="6" t="n">
        <v>-4463</v>
      </c>
      <c r="F49" s="6" t="n">
        <v>-7616</v>
      </c>
    </row>
    <row r="50">
      <c r="A50" s="4" t="inlineStr">
        <is>
          <t>Redemption of senior notes</t>
        </is>
      </c>
      <c r="B50" s="6" t="n">
        <v>-668688</v>
      </c>
      <c r="C50" s="6" t="n">
        <v>-519139</v>
      </c>
      <c r="D50" s="6" t="n">
        <v>-1058596</v>
      </c>
      <c r="F50" s="6" t="n">
        <v>-509790</v>
      </c>
    </row>
    <row r="51">
      <c r="A51" s="4" t="inlineStr">
        <is>
          <t>Proceeds received from note offering</t>
        </is>
      </c>
      <c r="B51" s="6" t="n">
        <v>550000</v>
      </c>
      <c r="C51" s="6" t="n">
        <v>1000000</v>
      </c>
      <c r="D51" s="6" t="n">
        <v>1549250</v>
      </c>
      <c r="E51" s="6" t="n">
        <v>255000</v>
      </c>
    </row>
    <row r="52">
      <c r="A52" s="4" t="inlineStr">
        <is>
          <t>Distributions to non-controlling interest</t>
        </is>
      </c>
      <c r="B52" s="6" t="n">
        <v>-24</v>
      </c>
      <c r="C52" s="6" t="n">
        <v>-860</v>
      </c>
      <c r="D52" s="6" t="n">
        <v>-1509</v>
      </c>
      <c r="E52" s="6" t="n">
        <v>-621</v>
      </c>
      <c r="F52" s="6" t="n">
        <v>-541</v>
      </c>
    </row>
    <row r="53">
      <c r="A53" s="4" t="inlineStr">
        <is>
          <t>Dividends (to) from parent</t>
        </is>
      </c>
      <c r="B53" s="6" t="n">
        <v>-81535</v>
      </c>
      <c r="C53" s="6" t="n">
        <v>-110755</v>
      </c>
      <c r="D53" s="6" t="n">
        <v>-262437</v>
      </c>
      <c r="E53" s="6" t="n">
        <v>-393700</v>
      </c>
      <c r="F53" s="6" t="n">
        <v>-446744</v>
      </c>
    </row>
    <row r="54">
      <c r="A54" s="4" t="inlineStr">
        <is>
          <t>Contributions from (to) parent</t>
        </is>
      </c>
      <c r="B54" s="6" t="n">
        <v>21831</v>
      </c>
      <c r="C54" s="6" t="n">
        <v>29429</v>
      </c>
      <c r="D54" s="6" t="n">
        <v>41628</v>
      </c>
      <c r="E54" s="6" t="n">
        <v>69822</v>
      </c>
      <c r="F54" s="6" t="n">
        <v>89967</v>
      </c>
    </row>
    <row r="55">
      <c r="A55" s="4" t="inlineStr">
        <is>
          <t>Net cash (used in) provided by financing activities</t>
        </is>
      </c>
      <c r="B55" s="6" t="n">
        <v>-129562</v>
      </c>
      <c r="C55" s="6" t="n">
        <v>469947</v>
      </c>
      <c r="D55" s="6" t="n">
        <v>-347073</v>
      </c>
      <c r="E55" s="6" t="n">
        <v>-238433</v>
      </c>
      <c r="F55" s="6" t="n">
        <v>-45802</v>
      </c>
    </row>
    <row r="56">
      <c r="A56" s="4" t="inlineStr">
        <is>
          <t>Effect of exchange rate changes in cash and cash equivalents</t>
        </is>
      </c>
      <c r="B56" s="6" t="n">
        <v>70</v>
      </c>
      <c r="C56" s="6" t="n">
        <v>-532</v>
      </c>
      <c r="D56" s="6" t="n">
        <v>313</v>
      </c>
      <c r="E56" s="6" t="n">
        <v>221</v>
      </c>
      <c r="F56" s="6" t="n">
        <v>-1112</v>
      </c>
    </row>
    <row r="57">
      <c r="A57" s="4" t="inlineStr">
        <is>
          <t>Net (decrease) increase in cash and cash equivalents</t>
        </is>
      </c>
      <c r="B57" s="6" t="n">
        <v>-78523</v>
      </c>
      <c r="C57" s="6" t="n">
        <v>470451</v>
      </c>
      <c r="D57" s="6" t="n">
        <v>95381</v>
      </c>
      <c r="E57" s="6" t="n">
        <v>4694</v>
      </c>
      <c r="F57" s="6" t="n">
        <v>-93977</v>
      </c>
    </row>
    <row r="58">
      <c r="A58" s="4" t="inlineStr">
        <is>
          <t>Cash and cash equivalents at beginning of period</t>
        </is>
      </c>
      <c r="B58" s="6" t="n">
        <v>121069</v>
      </c>
      <c r="C58" s="6" t="n">
        <v>25688</v>
      </c>
      <c r="D58" s="6" t="n">
        <v>25688</v>
      </c>
      <c r="E58" s="6" t="n">
        <v>20994</v>
      </c>
      <c r="F58" s="6" t="n">
        <v>114971</v>
      </c>
    </row>
    <row r="59">
      <c r="A59" s="4" t="inlineStr">
        <is>
          <t>Cash and cash equivalents at end of period</t>
        </is>
      </c>
      <c r="B59" s="6" t="n">
        <v>42546</v>
      </c>
      <c r="C59" s="6" t="n">
        <v>496139</v>
      </c>
      <c r="D59" s="6" t="n">
        <v>121069</v>
      </c>
      <c r="E59" s="6" t="n">
        <v>25688</v>
      </c>
      <c r="F59" s="6" t="n">
        <v>20994</v>
      </c>
    </row>
    <row r="60">
      <c r="A60" s="4" t="inlineStr">
        <is>
          <t>LAMAR MEDIA CORP. AND SUBSIDIARIES [Member] | Reportable Legal Entities [Member] | Lamar Media [Member]</t>
        </is>
      </c>
    </row>
    <row r="61">
      <c r="A61" s="3" t="inlineStr">
        <is>
          <t>Cash flows from operating activities:</t>
        </is>
      </c>
    </row>
    <row r="62">
      <c r="A62" s="4" t="inlineStr">
        <is>
          <t>Net cash provided by (used in) operating activities</t>
        </is>
      </c>
      <c r="B62" s="6" t="n">
        <v>61766</v>
      </c>
      <c r="C62" s="6" t="n">
        <v>24222</v>
      </c>
      <c r="D62" s="6" t="n">
        <v>495872</v>
      </c>
      <c r="E62" s="6" t="n">
        <v>469907</v>
      </c>
      <c r="F62" s="6" t="n">
        <v>430896</v>
      </c>
    </row>
    <row r="63">
      <c r="A63" s="3" t="inlineStr">
        <is>
          <t>Cash flows from investing activities:</t>
        </is>
      </c>
    </row>
    <row r="64">
      <c r="A64" s="4" t="inlineStr">
        <is>
          <t>Acquisitions</t>
        </is>
      </c>
      <c r="D64" s="6" t="n">
        <v>577</v>
      </c>
    </row>
    <row r="65">
      <c r="A65" s="4" t="inlineStr">
        <is>
          <t>Investment in subsidiaries</t>
        </is>
      </c>
      <c r="B65" s="6" t="n">
        <v>-3333</v>
      </c>
      <c r="C65" s="6" t="n">
        <v>-13565</v>
      </c>
      <c r="D65" s="6" t="n">
        <v>-46161</v>
      </c>
      <c r="E65" s="6" t="n">
        <v>-226278</v>
      </c>
      <c r="F65" s="6" t="n">
        <v>-498226</v>
      </c>
    </row>
    <row r="66">
      <c r="A66" s="4" t="inlineStr">
        <is>
          <t>Decrease in intercompany notes receivable</t>
        </is>
      </c>
      <c r="B66" s="6" t="n">
        <v>30604</v>
      </c>
      <c r="C66" s="6" t="n">
        <v>-8155</v>
      </c>
      <c r="D66" s="6" t="n">
        <v>-60183</v>
      </c>
      <c r="E66" s="6" t="n">
        <v>3787</v>
      </c>
      <c r="F66" s="6" t="n">
        <v>30034</v>
      </c>
    </row>
    <row r="67">
      <c r="A67" s="4" t="inlineStr">
        <is>
          <t>(Increase) decrease in notes receivable</t>
        </is>
      </c>
      <c r="E67" s="6" t="n">
        <v>-448</v>
      </c>
      <c r="F67" s="6" t="n">
        <v>9</v>
      </c>
    </row>
    <row r="68">
      <c r="A68" s="4" t="inlineStr">
        <is>
          <t>Net cash used in investing activities</t>
        </is>
      </c>
      <c r="B68" s="6" t="n">
        <v>27271</v>
      </c>
      <c r="C68" s="6" t="n">
        <v>-21720</v>
      </c>
      <c r="D68" s="6" t="n">
        <v>-105767</v>
      </c>
      <c r="E68" s="6" t="n">
        <v>-222939</v>
      </c>
      <c r="F68" s="6" t="n">
        <v>-468183</v>
      </c>
    </row>
    <row r="69">
      <c r="A69" s="3" t="inlineStr">
        <is>
          <t>Cash flows from financing activities:</t>
        </is>
      </c>
    </row>
    <row r="70">
      <c r="A70" s="4" t="inlineStr">
        <is>
          <t>Proceeds received from revolving credit facility</t>
        </is>
      </c>
      <c r="B70" s="6" t="n">
        <v>25000</v>
      </c>
      <c r="C70" s="6" t="n">
        <v>655000</v>
      </c>
      <c r="D70" s="6" t="n">
        <v>725000</v>
      </c>
      <c r="E70" s="6" t="n">
        <v>495000</v>
      </c>
      <c r="F70" s="6" t="n">
        <v>563000</v>
      </c>
    </row>
    <row r="71">
      <c r="A71" s="4" t="inlineStr">
        <is>
          <t>Payment on revolving credit facility</t>
        </is>
      </c>
      <c r="C71" s="6" t="n">
        <v>-180000</v>
      </c>
      <c r="D71" s="6" t="n">
        <v>-875000</v>
      </c>
      <c r="E71" s="6" t="n">
        <v>-625000</v>
      </c>
      <c r="F71" s="6" t="n">
        <v>-481000</v>
      </c>
    </row>
    <row r="72">
      <c r="A72" s="4" t="inlineStr">
        <is>
          <t>Principal payments on long-term debt</t>
        </is>
      </c>
      <c r="C72" s="6" t="n">
        <v>-81</v>
      </c>
      <c r="E72" s="6" t="n">
        <v>-34471</v>
      </c>
      <c r="F72" s="6" t="n">
        <v>-27297</v>
      </c>
    </row>
    <row r="73">
      <c r="A73" s="4" t="inlineStr">
        <is>
          <t>Payment on senior credit facility</t>
        </is>
      </c>
      <c r="C73" s="6" t="n">
        <v>-978097</v>
      </c>
      <c r="D73" s="6" t="n">
        <v>-978097</v>
      </c>
    </row>
    <row r="74">
      <c r="A74" s="4" t="inlineStr">
        <is>
          <t>Proceeds received from senior credit facility term loans</t>
        </is>
      </c>
      <c r="C74" s="6" t="n">
        <v>598500</v>
      </c>
      <c r="D74" s="6" t="n">
        <v>598500</v>
      </c>
      <c r="F74" s="6" t="n">
        <v>599250</v>
      </c>
    </row>
    <row r="75">
      <c r="A75" s="4" t="inlineStr">
        <is>
          <t>Debt issuance costs</t>
        </is>
      </c>
      <c r="B75" s="6" t="n">
        <v>-8067</v>
      </c>
      <c r="C75" s="6" t="n">
        <v>-24042</v>
      </c>
      <c r="D75" s="6" t="n">
        <v>-32950</v>
      </c>
      <c r="E75" s="6" t="n">
        <v>-4463</v>
      </c>
      <c r="F75" s="6" t="n">
        <v>-7616</v>
      </c>
    </row>
    <row r="76">
      <c r="A76" s="4" t="inlineStr">
        <is>
          <t>Redemption of senior notes</t>
        </is>
      </c>
      <c r="B76" s="6" t="n">
        <v>-668688</v>
      </c>
      <c r="C76" s="6" t="n">
        <v>-519139</v>
      </c>
      <c r="D76" s="6" t="n">
        <v>-1058596</v>
      </c>
      <c r="F76" s="6" t="n">
        <v>-509790</v>
      </c>
    </row>
    <row r="77">
      <c r="A77" s="4" t="inlineStr">
        <is>
          <t>Proceeds received from note offering</t>
        </is>
      </c>
      <c r="B77" s="6" t="n">
        <v>550000</v>
      </c>
      <c r="C77" s="6" t="n">
        <v>1000000</v>
      </c>
      <c r="D77" s="6" t="n">
        <v>1549250</v>
      </c>
      <c r="E77" s="6" t="n">
        <v>255000</v>
      </c>
    </row>
    <row r="78">
      <c r="A78" s="4" t="inlineStr">
        <is>
          <t>Intercompany loan (payments) proceeds</t>
        </is>
      </c>
      <c r="F78" s="6" t="n">
        <v>175000</v>
      </c>
    </row>
    <row r="79">
      <c r="A79" s="4" t="inlineStr">
        <is>
          <t>Dividends (to) from parent</t>
        </is>
      </c>
      <c r="B79" s="6" t="n">
        <v>-81535</v>
      </c>
      <c r="C79" s="6" t="n">
        <v>-110755</v>
      </c>
      <c r="D79" s="6" t="n">
        <v>-262437</v>
      </c>
      <c r="E79" s="6" t="n">
        <v>-393700</v>
      </c>
      <c r="F79" s="6" t="n">
        <v>-446744</v>
      </c>
    </row>
    <row r="80">
      <c r="A80" s="4" t="inlineStr">
        <is>
          <t>Contributions from (to) parent</t>
        </is>
      </c>
      <c r="B80" s="6" t="n">
        <v>21831</v>
      </c>
      <c r="C80" s="6" t="n">
        <v>29429</v>
      </c>
      <c r="D80" s="6" t="n">
        <v>41628</v>
      </c>
      <c r="E80" s="6" t="n">
        <v>69822</v>
      </c>
      <c r="F80" s="6" t="n">
        <v>89967</v>
      </c>
    </row>
    <row r="81">
      <c r="A81" s="4" t="inlineStr">
        <is>
          <t>Net cash (used in) provided by financing activities</t>
        </is>
      </c>
      <c r="B81" s="6" t="n">
        <v>-161459</v>
      </c>
      <c r="C81" s="6" t="n">
        <v>470815</v>
      </c>
      <c r="D81" s="6" t="n">
        <v>-292702</v>
      </c>
      <c r="E81" s="6" t="n">
        <v>-237812</v>
      </c>
      <c r="F81" s="6" t="n">
        <v>-45230</v>
      </c>
    </row>
    <row r="82">
      <c r="A82" s="4" t="inlineStr">
        <is>
          <t>Net (decrease) increase in cash and cash equivalents</t>
        </is>
      </c>
      <c r="B82" s="6" t="n">
        <v>-72422</v>
      </c>
      <c r="C82" s="6" t="n">
        <v>473317</v>
      </c>
      <c r="D82" s="6" t="n">
        <v>97403</v>
      </c>
      <c r="E82" s="6" t="n">
        <v>9156</v>
      </c>
      <c r="F82" s="6" t="n">
        <v>-82517</v>
      </c>
    </row>
    <row r="83">
      <c r="A83" s="4" t="inlineStr">
        <is>
          <t>Cash and cash equivalents at beginning of period</t>
        </is>
      </c>
      <c r="B83" s="6" t="n">
        <v>110588</v>
      </c>
      <c r="C83" s="6" t="n">
        <v>13185</v>
      </c>
      <c r="D83" s="6" t="n">
        <v>13185</v>
      </c>
      <c r="E83" s="6" t="n">
        <v>4029</v>
      </c>
      <c r="F83" s="6" t="n">
        <v>86546</v>
      </c>
    </row>
    <row r="84">
      <c r="A84" s="4" t="inlineStr">
        <is>
          <t>Cash and cash equivalents at end of period</t>
        </is>
      </c>
      <c r="B84" s="6" t="n">
        <v>38166</v>
      </c>
      <c r="C84" s="6" t="n">
        <v>486502</v>
      </c>
      <c r="D84" s="6" t="n">
        <v>110588</v>
      </c>
      <c r="E84" s="6" t="n">
        <v>13185</v>
      </c>
      <c r="F84" s="6" t="n">
        <v>4029</v>
      </c>
    </row>
    <row r="85">
      <c r="A85" s="4" t="inlineStr">
        <is>
          <t>LAMAR MEDIA CORP. AND SUBSIDIARIES [Member] | Reportable Legal Entities [Member] | Guarantor Subsidiaries [Member]</t>
        </is>
      </c>
    </row>
    <row r="86">
      <c r="A86" s="3" t="inlineStr">
        <is>
          <t>Cash flows from operating activities:</t>
        </is>
      </c>
    </row>
    <row r="87">
      <c r="A87" s="4" t="inlineStr">
        <is>
          <t>Net cash provided by (used in) operating activities</t>
        </is>
      </c>
      <c r="B87" s="6" t="n">
        <v>102064</v>
      </c>
      <c r="C87" s="6" t="n">
        <v>82135</v>
      </c>
      <c r="D87" s="6" t="n">
        <v>668673</v>
      </c>
      <c r="E87" s="6" t="n">
        <v>738030</v>
      </c>
      <c r="F87" s="6" t="n">
        <v>689718</v>
      </c>
    </row>
    <row r="88">
      <c r="A88" s="3" t="inlineStr">
        <is>
          <t>Cash flows from investing activities:</t>
        </is>
      </c>
    </row>
    <row r="89">
      <c r="A89" s="4" t="inlineStr">
        <is>
          <t>Acquisitions</t>
        </is>
      </c>
      <c r="B89" s="6" t="n">
        <v>-3333</v>
      </c>
      <c r="C89" s="6" t="n">
        <v>-13565</v>
      </c>
      <c r="D89" s="6" t="n">
        <v>-46161</v>
      </c>
      <c r="E89" s="6" t="n">
        <v>-226278</v>
      </c>
      <c r="F89" s="6" t="n">
        <v>-477389</v>
      </c>
    </row>
    <row r="90">
      <c r="A90" s="4" t="inlineStr">
        <is>
          <t>Capital expenditures</t>
        </is>
      </c>
      <c r="B90" s="6" t="n">
        <v>-15294</v>
      </c>
      <c r="C90" s="6" t="n">
        <v>-24531</v>
      </c>
      <c r="D90" s="6" t="n">
        <v>-56772</v>
      </c>
      <c r="E90" s="6" t="n">
        <v>-136696</v>
      </c>
      <c r="F90" s="6" t="n">
        <v>-113259</v>
      </c>
    </row>
    <row r="91">
      <c r="A91" s="4" t="inlineStr">
        <is>
          <t>Proceeds from disposition of assets and investments</t>
        </is>
      </c>
      <c r="B91" s="6" t="n">
        <v>1842</v>
      </c>
      <c r="C91" s="6" t="n">
        <v>3686</v>
      </c>
      <c r="D91" s="6" t="n">
        <v>10968</v>
      </c>
      <c r="E91" s="6" t="n">
        <v>5438</v>
      </c>
      <c r="F91" s="6" t="n">
        <v>3839</v>
      </c>
    </row>
    <row r="92">
      <c r="A92" s="4" t="inlineStr">
        <is>
          <t>Proceeds received from property insurance claims</t>
        </is>
      </c>
      <c r="E92" s="6" t="n">
        <v>210</v>
      </c>
    </row>
    <row r="93">
      <c r="A93" s="4" t="inlineStr">
        <is>
          <t>Net cash used in investing activities</t>
        </is>
      </c>
      <c r="B93" s="6" t="n">
        <v>-16785</v>
      </c>
      <c r="C93" s="6" t="n">
        <v>-34410</v>
      </c>
      <c r="D93" s="6" t="n">
        <v>-91965</v>
      </c>
      <c r="E93" s="6" t="n">
        <v>-357326</v>
      </c>
      <c r="F93" s="6" t="n">
        <v>-586809</v>
      </c>
    </row>
    <row r="94">
      <c r="A94" s="3" t="inlineStr">
        <is>
          <t>Cash flows from financing activities:</t>
        </is>
      </c>
    </row>
    <row r="95">
      <c r="A95" s="4" t="inlineStr">
        <is>
          <t>Principal payments on financing leases</t>
        </is>
      </c>
      <c r="B95" s="6" t="n">
        <v>-483</v>
      </c>
    </row>
    <row r="96">
      <c r="A96" s="4" t="inlineStr">
        <is>
          <t>Principal payments on long-term debt</t>
        </is>
      </c>
      <c r="B96" s="6" t="n">
        <v>-96</v>
      </c>
      <c r="C96" s="6" t="n">
        <v>-8</v>
      </c>
      <c r="D96" s="6" t="n">
        <v>-9112</v>
      </c>
      <c r="F96" s="6" t="n">
        <v>-31</v>
      </c>
    </row>
    <row r="97">
      <c r="A97" s="4" t="inlineStr">
        <is>
          <t>Borrowings on long term debt</t>
        </is>
      </c>
      <c r="D97" s="6" t="n">
        <v>8750</v>
      </c>
    </row>
    <row r="98">
      <c r="A98" s="4" t="inlineStr">
        <is>
          <t>Intercompany loan (payments) proceeds</t>
        </is>
      </c>
      <c r="B98" s="6" t="n">
        <v>16770</v>
      </c>
      <c r="C98" s="6" t="n">
        <v>-3436</v>
      </c>
      <c r="D98" s="6" t="n">
        <v>-9176</v>
      </c>
      <c r="E98" s="6" t="n">
        <v>-702</v>
      </c>
      <c r="F98" s="6" t="n">
        <v>-24688</v>
      </c>
    </row>
    <row r="99">
      <c r="A99" s="4" t="inlineStr">
        <is>
          <t>Dividends (to) from parent</t>
        </is>
      </c>
      <c r="B99" s="6" t="n">
        <v>-104957</v>
      </c>
      <c r="C99" s="6" t="n">
        <v>-63763</v>
      </c>
      <c r="D99" s="6" t="n">
        <v>-619877</v>
      </c>
      <c r="E99" s="6" t="n">
        <v>-609657</v>
      </c>
      <c r="F99" s="6" t="n">
        <v>-566386</v>
      </c>
    </row>
    <row r="100">
      <c r="A100" s="4" t="inlineStr">
        <is>
          <t>Contributions from (to) parent</t>
        </is>
      </c>
      <c r="B100" s="6" t="n">
        <v>3333</v>
      </c>
      <c r="C100" s="6" t="n">
        <v>13565</v>
      </c>
      <c r="D100" s="6" t="n">
        <v>46161</v>
      </c>
      <c r="E100" s="6" t="n">
        <v>226278</v>
      </c>
      <c r="F100" s="6" t="n">
        <v>498226</v>
      </c>
    </row>
    <row r="101">
      <c r="A101" s="4" t="inlineStr">
        <is>
          <t>Net cash (used in) provided by financing activities</t>
        </is>
      </c>
      <c r="B101" s="6" t="n">
        <v>-85433</v>
      </c>
      <c r="C101" s="6" t="n">
        <v>-53642</v>
      </c>
      <c r="D101" s="6" t="n">
        <v>-583254</v>
      </c>
      <c r="E101" s="6" t="n">
        <v>-384081</v>
      </c>
      <c r="F101" s="6" t="n">
        <v>-92879</v>
      </c>
    </row>
    <row r="102">
      <c r="A102" s="4" t="inlineStr">
        <is>
          <t>Net (decrease) increase in cash and cash equivalents</t>
        </is>
      </c>
      <c r="B102" s="6" t="n">
        <v>-154</v>
      </c>
      <c r="C102" s="6" t="n">
        <v>-5917</v>
      </c>
      <c r="D102" s="6" t="n">
        <v>-6546</v>
      </c>
      <c r="E102" s="6" t="n">
        <v>-3377</v>
      </c>
      <c r="F102" s="6" t="n">
        <v>10030</v>
      </c>
    </row>
    <row r="103">
      <c r="A103" s="4" t="inlineStr">
        <is>
          <t>Cash and cash equivalents at beginning of period</t>
        </is>
      </c>
      <c r="B103" s="6" t="n">
        <v>1732</v>
      </c>
      <c r="C103" s="6" t="n">
        <v>8278</v>
      </c>
      <c r="D103" s="6" t="n">
        <v>8278</v>
      </c>
      <c r="E103" s="6" t="n">
        <v>11655</v>
      </c>
      <c r="F103" s="6" t="n">
        <v>1625</v>
      </c>
    </row>
    <row r="104">
      <c r="A104" s="4" t="inlineStr">
        <is>
          <t>Cash and cash equivalents at end of period</t>
        </is>
      </c>
      <c r="B104" s="6" t="n">
        <v>1578</v>
      </c>
      <c r="C104" s="6" t="n">
        <v>2361</v>
      </c>
      <c r="D104" s="6" t="n">
        <v>1732</v>
      </c>
      <c r="E104" s="6" t="n">
        <v>8278</v>
      </c>
      <c r="F104" s="6" t="n">
        <v>11655</v>
      </c>
    </row>
    <row r="105">
      <c r="A105" s="4" t="inlineStr">
        <is>
          <t>LAMAR MEDIA CORP. AND SUBSIDIARIES [Member] | Reportable Legal Entities [Member] | Non-Guarantor Subsidiaries [Member]</t>
        </is>
      </c>
    </row>
    <row r="106">
      <c r="A106" s="3" t="inlineStr">
        <is>
          <t>Cash flows from operating activities:</t>
        </is>
      </c>
    </row>
    <row r="107">
      <c r="A107" s="4" t="inlineStr">
        <is>
          <t>Net cash provided by (used in) operating activities</t>
        </is>
      </c>
      <c r="B107" s="6" t="n">
        <v>9919</v>
      </c>
      <c r="C107" s="6" t="n">
        <v>-5970</v>
      </c>
      <c r="D107" s="6" t="n">
        <v>-5639</v>
      </c>
      <c r="E107" s="6" t="n">
        <v>6660</v>
      </c>
      <c r="F107" s="6" t="n">
        <v>-17143</v>
      </c>
    </row>
    <row r="108">
      <c r="A108" s="3" t="inlineStr">
        <is>
          <t>Cash flows from investing activities:</t>
        </is>
      </c>
    </row>
    <row r="109">
      <c r="A109" s="4" t="inlineStr">
        <is>
          <t>Capital expenditures</t>
        </is>
      </c>
      <c r="B109" s="6" t="n">
        <v>-1038</v>
      </c>
      <c r="C109" s="6" t="n">
        <v>-1178</v>
      </c>
      <c r="D109" s="6" t="n">
        <v>-5500</v>
      </c>
      <c r="E109" s="6" t="n">
        <v>-4260</v>
      </c>
      <c r="F109" s="6" t="n">
        <v>-4379</v>
      </c>
    </row>
    <row r="110">
      <c r="A110" s="4" t="inlineStr">
        <is>
          <t>Proceeds from disposition of assets and investments</t>
        </is>
      </c>
      <c r="F110" s="6" t="n">
        <v>2809</v>
      </c>
    </row>
    <row r="111">
      <c r="A111" s="4" t="inlineStr">
        <is>
          <t>Proceeds received from property insurance claims</t>
        </is>
      </c>
      <c r="F111" s="6" t="n">
        <v>4222</v>
      </c>
    </row>
    <row r="112">
      <c r="A112" s="4" t="inlineStr">
        <is>
          <t>Net cash used in investing activities</t>
        </is>
      </c>
      <c r="B112" s="6" t="n">
        <v>-1038</v>
      </c>
      <c r="C112" s="6" t="n">
        <v>-1178</v>
      </c>
      <c r="D112" s="6" t="n">
        <v>-5500</v>
      </c>
      <c r="E112" s="6" t="n">
        <v>-4260</v>
      </c>
      <c r="F112" s="6" t="n">
        <v>2652</v>
      </c>
    </row>
    <row r="113">
      <c r="A113" s="3" t="inlineStr">
        <is>
          <t>Cash flows from financing activities:</t>
        </is>
      </c>
    </row>
    <row r="114">
      <c r="A114" s="4" t="inlineStr">
        <is>
          <t>Payment on senior credit facility</t>
        </is>
      </c>
      <c r="D114" s="6" t="n">
        <v>0</v>
      </c>
    </row>
    <row r="115">
      <c r="A115" s="4" t="inlineStr">
        <is>
          <t>Proceeds received from accounts receivable securitization program</t>
        </is>
      </c>
      <c r="B115" s="6" t="n">
        <v>32500</v>
      </c>
      <c r="D115" s="6" t="n">
        <v>122500</v>
      </c>
      <c r="E115" s="6" t="n">
        <v>9000</v>
      </c>
      <c r="F115" s="6" t="n">
        <v>175000</v>
      </c>
    </row>
    <row r="116">
      <c r="A116" s="4" t="inlineStr">
        <is>
          <t>Payments on accounts receivable securitization program</t>
        </is>
      </c>
      <c r="D116" s="6" t="n">
        <v>-175000</v>
      </c>
      <c r="E116" s="6" t="n">
        <v>-9000</v>
      </c>
    </row>
    <row r="117">
      <c r="A117" s="4" t="inlineStr">
        <is>
          <t>Intercompany loan (payments) proceeds</t>
        </is>
      </c>
      <c r="B117" s="6" t="n">
        <v>-47374</v>
      </c>
      <c r="C117" s="6" t="n">
        <v>11591</v>
      </c>
      <c r="D117" s="6" t="n">
        <v>69359</v>
      </c>
      <c r="E117" s="6" t="n">
        <v>-3085</v>
      </c>
      <c r="F117" s="6" t="n">
        <v>-180346</v>
      </c>
    </row>
    <row r="118">
      <c r="A118" s="4" t="inlineStr">
        <is>
          <t>Distributions to non-controlling interest</t>
        </is>
      </c>
      <c r="B118" s="6" t="n">
        <v>-24</v>
      </c>
      <c r="C118" s="6" t="n">
        <v>-860</v>
      </c>
      <c r="D118" s="6" t="n">
        <v>-1509</v>
      </c>
      <c r="E118" s="6" t="n">
        <v>-621</v>
      </c>
      <c r="F118" s="6" t="n">
        <v>-541</v>
      </c>
    </row>
    <row r="119">
      <c r="A119" s="4" t="inlineStr">
        <is>
          <t>Net cash (used in) provided by financing activities</t>
        </is>
      </c>
      <c r="B119" s="6" t="n">
        <v>-14898</v>
      </c>
      <c r="C119" s="6" t="n">
        <v>10731</v>
      </c>
      <c r="D119" s="6" t="n">
        <v>15350</v>
      </c>
      <c r="E119" s="6" t="n">
        <v>-3706</v>
      </c>
      <c r="F119" s="6" t="n">
        <v>-5887</v>
      </c>
    </row>
    <row r="120">
      <c r="A120" s="4" t="inlineStr">
        <is>
          <t>Effect of exchange rate changes in cash and cash equivalents</t>
        </is>
      </c>
      <c r="B120" s="6" t="n">
        <v>70</v>
      </c>
      <c r="C120" s="6" t="n">
        <v>-532</v>
      </c>
      <c r="D120" s="6" t="n">
        <v>313</v>
      </c>
      <c r="E120" s="6" t="n">
        <v>221</v>
      </c>
      <c r="F120" s="6" t="n">
        <v>-1112</v>
      </c>
    </row>
    <row r="121">
      <c r="A121" s="4" t="inlineStr">
        <is>
          <t>Net (decrease) increase in cash and cash equivalents</t>
        </is>
      </c>
      <c r="B121" s="6" t="n">
        <v>-5947</v>
      </c>
      <c r="C121" s="6" t="n">
        <v>3051</v>
      </c>
      <c r="D121" s="6" t="n">
        <v>4524</v>
      </c>
      <c r="E121" s="6" t="n">
        <v>-1085</v>
      </c>
      <c r="F121" s="6" t="n">
        <v>-21490</v>
      </c>
    </row>
    <row r="122">
      <c r="A122" s="4" t="inlineStr">
        <is>
          <t>Cash and cash equivalents at beginning of period</t>
        </is>
      </c>
      <c r="B122" s="6" t="n">
        <v>8749</v>
      </c>
      <c r="C122" s="6" t="n">
        <v>4225</v>
      </c>
      <c r="D122" s="6" t="n">
        <v>4225</v>
      </c>
      <c r="E122" s="6" t="n">
        <v>5310</v>
      </c>
      <c r="F122" s="6" t="n">
        <v>26800</v>
      </c>
    </row>
    <row r="123">
      <c r="A123" s="4" t="inlineStr">
        <is>
          <t>Cash and cash equivalents at end of period</t>
        </is>
      </c>
      <c r="B123" s="6" t="n">
        <v>2802</v>
      </c>
      <c r="C123" s="6" t="n">
        <v>7276</v>
      </c>
      <c r="D123" s="6" t="n">
        <v>8749</v>
      </c>
      <c r="E123" s="6" t="n">
        <v>4225</v>
      </c>
      <c r="F123" s="6" t="n">
        <v>5310</v>
      </c>
    </row>
    <row r="124">
      <c r="A124" s="4" t="inlineStr">
        <is>
          <t>LAMAR MEDIA CORP. AND SUBSIDIARIES [Member] | Eliminations [Member]</t>
        </is>
      </c>
    </row>
    <row r="125">
      <c r="A125" s="3" t="inlineStr">
        <is>
          <t>Cash flows from operating activities:</t>
        </is>
      </c>
    </row>
    <row r="126">
      <c r="A126" s="4" t="inlineStr">
        <is>
          <t>Net cash provided by (used in) operating activities</t>
        </is>
      </c>
      <c r="B126" s="6" t="n">
        <v>-104957</v>
      </c>
      <c r="C126" s="6" t="n">
        <v>-63763</v>
      </c>
      <c r="D126" s="6" t="n">
        <v>-619877</v>
      </c>
      <c r="E126" s="6" t="n">
        <v>-609657</v>
      </c>
      <c r="F126" s="6" t="n">
        <v>-566386</v>
      </c>
    </row>
    <row r="127">
      <c r="A127" s="3" t="inlineStr">
        <is>
          <t>Cash flows from investing activities:</t>
        </is>
      </c>
    </row>
    <row r="128">
      <c r="A128" s="4" t="inlineStr">
        <is>
          <t>Investment in subsidiaries</t>
        </is>
      </c>
      <c r="B128" s="6" t="n">
        <v>3333</v>
      </c>
      <c r="C128" s="6" t="n">
        <v>13565</v>
      </c>
      <c r="D128" s="6" t="n">
        <v>46161</v>
      </c>
      <c r="E128" s="6" t="n">
        <v>226278</v>
      </c>
      <c r="F128" s="6" t="n">
        <v>498226</v>
      </c>
    </row>
    <row r="129">
      <c r="A129" s="4" t="inlineStr">
        <is>
          <t>Decrease in intercompany notes receivable</t>
        </is>
      </c>
      <c r="B129" s="6" t="n">
        <v>-30604</v>
      </c>
      <c r="C129" s="6" t="n">
        <v>8155</v>
      </c>
      <c r="D129" s="6" t="n">
        <v>60183</v>
      </c>
      <c r="E129" s="6" t="n">
        <v>-3787</v>
      </c>
      <c r="F129" s="6" t="n">
        <v>-30034</v>
      </c>
    </row>
    <row r="130">
      <c r="A130" s="4" t="inlineStr">
        <is>
          <t>Net cash used in investing activities</t>
        </is>
      </c>
      <c r="B130" s="6" t="n">
        <v>-27271</v>
      </c>
      <c r="C130" s="6" t="n">
        <v>21720</v>
      </c>
      <c r="D130" s="6" t="n">
        <v>106344</v>
      </c>
      <c r="E130" s="6" t="n">
        <v>222491</v>
      </c>
      <c r="F130" s="6" t="n">
        <v>468192</v>
      </c>
    </row>
    <row r="131">
      <c r="A131" s="3" t="inlineStr">
        <is>
          <t>Cash flows from financing activities:</t>
        </is>
      </c>
    </row>
    <row r="132">
      <c r="A132" s="4" t="inlineStr">
        <is>
          <t>Intercompany loan (payments) proceeds</t>
        </is>
      </c>
      <c r="B132" s="6" t="n">
        <v>30604</v>
      </c>
      <c r="C132" s="6" t="n">
        <v>-8155</v>
      </c>
      <c r="D132" s="6" t="n">
        <v>-60183</v>
      </c>
      <c r="E132" s="6" t="n">
        <v>3787</v>
      </c>
      <c r="F132" s="6" t="n">
        <v>30034</v>
      </c>
    </row>
    <row r="133">
      <c r="A133" s="4" t="inlineStr">
        <is>
          <t>Dividends (to) from parent</t>
        </is>
      </c>
      <c r="B133" s="6" t="n">
        <v>104957</v>
      </c>
      <c r="C133" s="6" t="n">
        <v>63763</v>
      </c>
      <c r="D133" s="6" t="n">
        <v>619877</v>
      </c>
      <c r="E133" s="6" t="n">
        <v>609657</v>
      </c>
      <c r="F133" s="6" t="n">
        <v>566386</v>
      </c>
    </row>
    <row r="134">
      <c r="A134" s="4" t="inlineStr">
        <is>
          <t>Contributions from (to) parent</t>
        </is>
      </c>
      <c r="B134" s="6" t="n">
        <v>-3333</v>
      </c>
      <c r="C134" s="6" t="n">
        <v>-13565</v>
      </c>
      <c r="D134" s="6" t="n">
        <v>-46161</v>
      </c>
      <c r="E134" s="6" t="n">
        <v>-226278</v>
      </c>
      <c r="F134" s="6" t="n">
        <v>-498226</v>
      </c>
    </row>
    <row r="135">
      <c r="A135" s="4" t="inlineStr">
        <is>
          <t>Net cash (used in) provided by financing activities</t>
        </is>
      </c>
      <c r="B135" s="5" t="n">
        <v>132228</v>
      </c>
      <c r="C135" s="5" t="n">
        <v>42043</v>
      </c>
      <c r="D135" s="5" t="n">
        <v>513533</v>
      </c>
      <c r="E135" s="5" t="n">
        <v>387166</v>
      </c>
      <c r="F135" s="5" t="n">
        <v>98194</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n-cash Financing Activities</t>
        </is>
      </c>
      <c r="B1" s="2" t="inlineStr">
        <is>
          <t>12 Months Ended</t>
        </is>
      </c>
    </row>
    <row r="2">
      <c r="B2" s="2" t="inlineStr">
        <is>
          <t>Dec. 31, 2020</t>
        </is>
      </c>
    </row>
    <row r="3">
      <c r="A3" s="4" t="inlineStr">
        <is>
          <t>Non-cash Financing Activities</t>
        </is>
      </c>
      <c r="B3" s="4" t="inlineStr">
        <is>
          <t>(4) Non-cash For the years ended December 31, 2020 and 2019, there were no significant non-cash non-cash non-cash non-cash during</t>
        </is>
      </c>
    </row>
    <row r="4">
      <c r="A4" s="4" t="inlineStr">
        <is>
          <t>LAMAR MEDIA CORP. AND SUBSIDIARIES [Member]</t>
        </is>
      </c>
    </row>
    <row r="5">
      <c r="A5" s="4" t="inlineStr">
        <is>
          <t>Non-cash Financing Activities</t>
        </is>
      </c>
      <c r="B5" s="4" t="inlineStr">
        <is>
          <t>(2) Non-cash During the year ended December 31, 2020, the Company had non-cash non-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5) Property, Plant and Equipment Major categories of property, plant and equipment at December 31, 2020 and 2019 are as follows:
Estimated Life (Years) 2020 2019
Land — $ 413,257 $ 406,884
Building and improvements 10 — 39 187,921 181,797
Advertising structures 5 — 15 2,880,521 2,926,706
Automotive and other equipment 3 — 7 133,806 144,924
$ 3,615,505 $ 3,660,3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odwill and Other Intangible Assets</t>
        </is>
      </c>
      <c r="B1" s="2" t="inlineStr">
        <is>
          <t>3 Months Ended</t>
        </is>
      </c>
      <c r="C1" s="2" t="inlineStr">
        <is>
          <t>12 Months Ended</t>
        </is>
      </c>
    </row>
    <row r="2">
      <c r="B2" s="2" t="inlineStr">
        <is>
          <t>Mar. 31, 2021</t>
        </is>
      </c>
      <c r="C2" s="2" t="inlineStr">
        <is>
          <t>Dec. 31, 2020</t>
        </is>
      </c>
    </row>
    <row r="3">
      <c r="A3" s="4" t="inlineStr">
        <is>
          <t>Goodwill and Other Intangible Assets</t>
        </is>
      </c>
      <c r="B3" s="4" t="inlineStr">
        <is>
          <t xml:space="preserve">6. Goodwill and Other Intangible Assets The following is a summary of intangible assets at March 31, 2021 and December 31, 2020:
Estimated March 31, 2021 December 31, 2020
Gross Carrying Accumulated Gross Carrying Accumulated
Amortizable intangible assets:
Customer lists and contracts 7—10 $ 645,765 $ 568,949 $ 645,739 $ 563,135
Non-competition 3—15 66,206 64,712 66,156 64,647
Site locations 15 2,413,111 1,615,056 2,412,745 1,593,805
Other 2—15 50,038 38,818 50,018 38,625
$ 3,175,120 $ 2,287,535 $ 3,174,658 $ 2,260,212
Unamortizable intangible assets:
Goodwill $ 2,165,895 $ 253,536 $ 2,165,864 $ 253,536 </t>
        </is>
      </c>
      <c r="C3" s="4" t="inlineStr">
        <is>
          <t>(6) Goodwill and Other Intangible Assets The following is a summary of intangible assets at December 31, 2020 and 2019:
Estimated Life (Years) 2020 2019
Gross Carrying Amount Accumulated Amortization Gross Carrying Amount Accumulated Amortization
Amortizable Intangible Assets:
Customer lists and contracts 7 —10 $ 645,739 $ 563,135 $ 641,714 $ 539,405
Non-competition 3 —15 66,156 64,647 66,014 64,379
Site locations 15 2,412,745 1,593,805 2,384,520 1,509,335
Other 2 —15 50,018 38,625 49,864 36,749
$ 3,174,658 $ 2,260,212 $ 3,142,112 $ 2,149,868
Unamortizable Intangible Assets:
Goodwill $ 2,165,864 $ 253,536 $ 2,165,810 $ 253,536 The changes in the gross carrying amount of goodwill for the years ended December 31, 2020 and 2019 are as follows:
Balance as of December 31, 2018 $ 2,172,922
Goodwill acquired during the year 29,360
Purchase price adjustments and other (36,472 )
Impairment losses —
Balance as of December 31, 2019 $ 2,165,810
Goodwill acquired during the year —
Purchase price adjustments and other 54
Impairment losses —
Balance as of December 31, 2020 $ 2,165,864
Amortization expense for the years ended December 31, 2020, 2019 and 2018 was $110,201, $113,679 and $95,010, respectively. The following is a summary of the estimated amortization expense for future years:
2021 $ 106,816
2022 101,964
2023 91,133
2024 87,320
2025 83,959
Thereafter 443,254
Total $ 914,446</t>
        </is>
      </c>
    </row>
    <row r="4">
      <c r="A4" s="4" t="inlineStr">
        <is>
          <t>LAMAR MEDIA CORP. AND SUBSIDIARIES [Member]</t>
        </is>
      </c>
    </row>
    <row r="5">
      <c r="A5" s="4" t="inlineStr">
        <is>
          <t>Goodwill and Other Intangible Assets</t>
        </is>
      </c>
      <c r="C5" s="4" t="inlineStr">
        <is>
          <t>(3) Goodwill and Other Intangible Assets The following is a summary of intangible assets at December 31, 2020 and 2019:
Estimated Life (Years) 2020 2019
Gross Carrying Amount Accumulated Amortization Gross Carrying Amount Accumulated Amortization
Amortizable Intangible Assets:
Customer lists and contracts 7—10 $ 645,739 $ 563,135 $ 641,714 $ 539,405
Non-competition 3—15 66,156 64,647 66,014 64,379
Site locations 15 2,412,745 1,593,805 2,384,520 1,509,335
Other 2—15 49,472 38,547 49,318 36,671
$3,174,112 $2,260,134 $3,141,566 $2,149,790
Unamortizable Intangible Assets:
Goodwill $ 2,154,844 $ 252,667 $ 2,154,790 $ 252,667 The changes in the gross carrying amount of goodwill for the years ended December 31, 2020 and 2019 are as follows:
Balance as of December 31, 2018 $ 2,161,902
Goodwill acquired during the year 29,360
Purchase price adjustments and other (36,472 )
Impairment losses —
Balance as of December 31, 2019 2,154,790
Goodwill acquired during the year —
Purchase price adjustments and other 54
Impairment losses —
Balance as of December 31, 2020 $ 2,154,8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ases</t>
        </is>
      </c>
      <c r="B4" s="4" t="inlineStr">
        <is>
          <t xml:space="preserve">3. Leases During the three months ended March 31, 2021 and 2020, we had operating lease costs of $72,471 and $80,402, respectively, and variable lease costs of $15,244 and $17,444, respectively. These operating lease costs are recorded in Direct advertising expenses (exclusive of depreciation and amortization). For the three months ended March 31, 2021 and 2020, we recorded a gain of $6 and loss of $51, respectively, in Gain on disposition of assets related to the amendment and termination of lease agreements. Cash payments of $102,082 and $103,063 were made reducing our operating lease liabilities for the three months ended March 31, 2021 and 2020, respectively, and are included in cash flows provided by operating activities in the Condensed Consolidated Statements of Cash Flows. We elected the short-term lease exemption which applies to certain of our vehicle agreements. This election allows the Company to not recognize lease right of use assets (ROU assets) or lease liabilities for agreements with a term of twelve months or less. We recorded $1,380 and $1,258 in Direct advertising expenses (exclusive of depreciation and amortization) for these agreements during the three months ended March 31, 2021 and 2020, respectively. Our operating leases have a weighted-average remaining lease term of 12.1 years. The weighted-average discount rate of our operating leases is 4.7%. Also, during the periods ended March 31, 2021 and 2020, we obtained $3,767 and $5,082, respectively, of leased assets in exchange for new operating lease liabilities, which includes liabilities obtained through acquisitions. The following is a summary of the maturities of our operating lease liabilities as of March 31, 2021:
2021 $ 137,770
2022 182,324
2023 161,572
2024 145,168
2025 121,956
Thereafter 762,445
Total undiscounted operating lease payments 1,511,235
Less: Imputed interest (364,257 )
Total operating lease liabilities $ 1,146,978
During the three months ended March 31, 2021, $713 of amortization expense and $150 of interest expense relating to our financing lease liabilities were recorded in Depreciation and amortization and Interest expense,​​​​​​​ respectively, in the Condensed Consolidated Statements of Income and Comprehensive Income. Cash payments of $483 were made reducing our financing lease liabilities for the three months ended March 31, 2021 and are included in cash flows (used in) provided by financing activities in the Condensed Consolidated Statements of Cash Flows. We had no expenses relating to the financing lease liabilities for the three months ended March 31, 2020. Our financing leases have a weighted-average remaining lease term of 6.7 years and a weighted-average discount rate of 3.1%. </t>
        </is>
      </c>
      <c r="C4" s="4" t="inlineStr">
        <is>
          <t xml:space="preserve">(7) Leases On January 1, 2019 the Company adopted ASC 842, Leases expedients, which permitted us not to reassess under the new standard our prior conclusions about lease identification, lease classification and initial direct costs. We also elected the practical expedient pertaining to land easements, which allows the Company not to reassess its accounting treatment for our previously existing land easements as to whether they qualify as a lease under ASC 842. The Company is party to various operatin g non-variabl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 During the year ended December 31, 2020, we had base operating lease costs of $298,135 and variable operating lease costs of $69,242, for a total operating lease cost of $367,377. During the year ended December 31, 2019, we had base operating lease costs of $312,883 and variable operating lease costs of $76,492, for a total operating lease cost of $389,375. During the year ended December 31, 2018, we had total operating lease costs of $381,890. Our operating lease costs are recorded in direct advertising expenses (exclusive of depreciation and amortization). Also, for the years ended December 31, 2020 and 2019, we recorded a gain of $451 and $4,061, respectively, in (gain) loss of disposition of assets related to the amendment and termination of lease agreements. Cash payments of $286,575 and $316,527 were made reducing our operating lease liabilities for the years ended December 31, 2020 and 2019, respectively, and are included in cash flows provided by operating activities in the Consolidated Statements of Cash Flows. We elected the short-term lease exemption which applies to certain of our vehicle agreements. This election allows the Company to not recognize lease right of use assets or lease liabilities for agreements with a term of twelve months or less. We recorded $4,953 and $4,691 in direct advertising expenses (exclusive of depreciation and amortization) for these agreements during the years ended December 31, 2020 and 2019, respectively. Our operating leases have a weighted-average remaining lease term of 11.8 years. The weighted-average discount rate of our operating leases is 4.7%. During the year ended December 31, 2020, we obtained $25,264 of leased assets in exchange for new operating lease liabilities, which includes liabilities obtained through acquisitions. Lease terminations during the year resulted in a $ 23,173 The following is a summary of the maturities of our operating lease liabilities as of December 31, 2020:
2021 $ 228,135
2022 182,214
2023 162,163
2024 145,750
2025 122,384
Thereafter 757,576
Total undiscounted operating lease payments 1,598,222
Less: Imputed interest (409,007 )
Total operating lease liabilities $ 1,189,215
During the year ended December 31, 2020, we obtained $19,891 of leased assets in exchange for new financing lease liabilities. We had no financing lease liabilities for the year ended December 31, 2019. Our financing leases have a weighted-average remaining lease term of 6.9 years and a weighted-average discount rate of 3.1%. For the year ended December 31, 2020, amortization expense of $222 was recorded within depreciation and amortization and interest expense of $47 was recorded within interest expense, respectively, on the consolidated statements of income and comprehensive income in relation to these financing lease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rued Expenses</t>
        </is>
      </c>
      <c r="B1" s="2" t="inlineStr">
        <is>
          <t>12 Months Ended</t>
        </is>
      </c>
    </row>
    <row r="2">
      <c r="B2" s="2" t="inlineStr">
        <is>
          <t>Dec. 31, 2020</t>
        </is>
      </c>
    </row>
    <row r="3">
      <c r="A3" s="4" t="inlineStr">
        <is>
          <t>Accrued Expenses</t>
        </is>
      </c>
      <c r="B3" s="4" t="inlineStr">
        <is>
          <t>(8) Accrued Expenses The following is a summary of accrued expenses at December 31, 2020 and 2019:
2020 2019
Payroll $ 17,034 $ 20,223
Interest 33,583 32,734
Insurance benefits 12,499 11,554
Accrued variable lease and contract expense 19,274 12,559
Stock-based compensation 11,589 23,297
Other 11,309 6,858
$ 105,288 $ 107,225</t>
        </is>
      </c>
    </row>
    <row r="4">
      <c r="A4" s="4" t="inlineStr">
        <is>
          <t>LAMAR MEDIA CORP. AND SUBSIDIARIES [Member]</t>
        </is>
      </c>
    </row>
    <row r="5">
      <c r="A5" s="4" t="inlineStr">
        <is>
          <t>Accrued Expenses</t>
        </is>
      </c>
      <c r="B5" s="4" t="inlineStr">
        <is>
          <t>(4) Accrued Expenses The following is a summary of accrued expenses at December 31, 2020 and 2019:
2020 2019
Payroll $ 17,034 $ 20,223
Interest 33,583 32,734
Accrued variable lease and contract expense 19,274 12,559
Stock-based compensation 11,589 23,297
Other 16,998 12,453
$ 98,478 $ 101,2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9. Earnings Per Share The calculation of basic earnings per share excludes any dilutive effect of stock options, while diluted earnings per share includes the dilutive effect of stock options. There were no dilutive shares excluded from this calculation resulting from their anti-dilutive effect for the three months ended March 31, 2021 o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1</t>
        </is>
      </c>
      <c r="C2" s="2" t="inlineStr">
        <is>
          <t>Dec. 31, 2020</t>
        </is>
      </c>
    </row>
    <row r="3">
      <c r="A3" s="4" t="inlineStr">
        <is>
          <t>Long-term Debt</t>
        </is>
      </c>
      <c r="B3" s="4" t="inlineStr">
        <is>
          <t xml:space="preserve">10. Long-term Debt Long-term debt consists of the following at March 31, 2021 and December 31, 2020:
March 31, 2021
Debt Deferred Debt, net of
Senior Credit Facility $ 623,529 $ 11,003 $ 612,526
Accounts Receivable Securitization Program 155,000 333 154,667
3 3/4 600,000 7,786 592,214
3 5/8 550,000 7,941 542,059
4% Senior Notes 549,299 7,736 541,563
4 7/8 400,000 5,446 394,554
Other notes with various rates and terms 2,541 — 2,541
2,880,369 40,245 2,840,124
Less current maturities (155,372 ) (333 ) (155,039 )
Long-term debt, excluding current maturities $ 2,724,997 $ 39,912 $ 2,685,085
December 31, 2020
Debt Deferred Debt, net of
Senior Credit Facility $ 598,466 $ 11,569 $ 586,897
Accounts Receivable Securitization Program 122,500 445 122,055
3 3/4% Senior Notes 600,000 8,031 591,969
4% Senior Notes 549,280 7,911 541,369
4 7/8% Senior Notes 400,000 5,586 394,414
5 3/4% Senior Notes 653,631 6,575 647,056
Other notes with various rates and terms 2,756 — 2,756
2,926,633 40,117 2,886,516
Less current maturities (122,879 ) (445 ) (122,434 )
Long-term debt, excluding current maturities $ 2,803,754 $ 39,672 $ 2,764,082
Senior Credit Facility 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Fourth Amended and Restated Credit Agreement amended and restated the Third Amended and Restated Credit Agreement dated as of May 15, 2017, as amended (the “Third Amended and Restated Credit Agreement”). The new senior credit facility, as established by the Fourth Amended and Restated Credit Agreement (the “senior credit facility”), consists of (i) a new $750,000 senior secured revolving credit facility which will mature on February 6, 2025 (the “revolving credit facility”), (ii) a new $600,000 Term B loan facility (the “Term B loans”) which will mature on February 6, 2027, and (iii) an incremental facility (the “Incremental Facility”) pursuant to which Lamar Media may incur additional term loan tranches or increase its revolving credit facility subject to a pro forma secured debt ratio of 4.50 to 1.00, as well as certain other conditions including lender approval. Lamar Media borrowed all $600,000 in Term B loans on February 6, 2020. The entire amount of the Term B loans will be payable at maturity. The net proceeds from the Term B loans, together with borrowings under the revolving portion of the senior credit facility and a portion of the proceeds of the issuance of the 3 3/4% Senior Notes due 2028 and 4% Senior Notes due 2030 (both as described below), were used to repay all outstanding amounts under the Third Amended and Restated Credit Agreement, and all revolving commitments under that facility were terminated. As a result of refinancing our credit facility the Company incurred a loss on debt extinguishment of $5,603 for the three months ended March 31, 2020. The Term B loans mature on February 6, 2027 with no required amortization payments. The Term B loans bear interest at rates based on the Adjusted LIBO Rate (“Eurodollar term loans”) or the Adjusted Base Rate (“Base Rate term loans”), at Lamar Media’s option. Eurodollar term loans bear interest at a rate per annum equal to the Adjusted LIBO Rate plus 1.50%. Base Rate term loans bear interest at a rate per annum equal to the Adjusted Base Rate plus 0.50%. The revolving credit facility bears interest at rates based on the Adjusted LIBO Rate (“Eurodollar revolving loans”) or the Rate loans bear interest at a rate per annum equal to the Adjusted LIBO Rate plus 1.50% (or the Adjusted LIBO Rate plus 1.25% at any time the Total Debt Ratio is less than or equal to 3.25 to 1 ) As of March 31, 2021, there were $25,000 in outstanding borrowings under the revolving credit facility. Availability under the revolving credit facility is reduced by the amount of any letters of credit outstanding. Lamar Media had $14,370 in letters of credit outstanding as of March 31, 2021 resulting in $710,630 of availability under its revolving credit facility. Revolving credit loans may be requested under the revolving credit facility at any time prior to its maturity on February 6, 2025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cured debt ratio as long as a revolving credit commitment, revolving loan or letter of credit remains outstanding,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Accounts Receivable Securitization Program On December 18, 2018, Lamar Media entered into a $175,000 Receivable Financing Agreement (the “Receivable Financing Agreement”) with its wholly-owned special purpose entities, Lamar QRS Receivables, LLC and Lamar TRS Receivables, LLC (the “Special Purpose Subsidiaries”) maturing on December 17, 2021 (the “Accounts Receivable Securitization Program”). The Accounts Receivable Securitization Program is limited to the availability of eligible accounts receivable collateralizing the borrowings under the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ccounts Receivable Securitization Program. Lamar Media retains the responsibility of servicing the accounts receivable balances pledged as collateral under the Accounts Receivable Securitization Program and provides a performance guaranty. On June 30, 2020, Lamar Media and the Special Purpose Subsidiaries entered into the Third Amendment (the “Third Amendment”) to the Receivables Financing Agreement. The Third Amendment increased the maximum three month average Delinquency Ratio, Dilution Ratio and Days’ Sales Outstanding to 11.00% (from 8.00%), 7.00% (from 4.00%) and 75 days (from 65 days), respectively, for each of the months of June, July and August 2020. The Third Amendment did not modify any other financial covenant. Additionally, the Third Amendment established a new Minimum Funding Threshold, which requires the Special Purpose Subsidiaries to maintain minimum borrowings under the Accounts Receivable Securitization Program on any day equal to the lesser of (i) 50.00% of the aggregate Commitment of all Lenders or (ii) the Borrowing Base, though the Special Purpose Subsidiaries had the right to borrow less than the Minimum Funding Threshold during certain periods prior to December 21, 2020 at their election. On October 23, 2020, Lamar Media and the Special Purpose Subsidiaries entered into the Fourth Amendment (the “Fourth Amendment”) to the Receivables Financing Agreement. The Fourth Amendment increased the maximum three month average Delinquency Ratio generally to 13.00% (and up to 16.00% for up to two additional periods upon written notice from Lamar Media), and increased the maximum three month average Dilution Ratio to 5.00% for the remaining term of the Accounts Receivable Securitization Program. Additionally, the Fourth Amendment increased the Minimum Funding Threshold which, as amended, requires the Special Purpose Subsidiaries to maintain minimum borrowings under the Accounts Receivable Securitization Program on any day equal to the lesser of (i) 70.00% of the aggregate Commitment of all Lenders or (ii) the Borrowing Base, though the Special Purpose Subsidiaries had the right to borrow less than the Minimum Funding Threshold during certain periods prior to December 21, 2020 at their election. As of March 31, 2021 there was $155,000 outstanding aggregate borrowings under the Accounts Receivable Securitization Program. Lamar Media had an additional $11,400 available for borrowing under the Accounts Receivable Securitization Program as of March 31, 2021. The commitment fees based on the amount of unused commitments under the Accounts Receivable Securitization Program were immaterial during the three months ended March 31, 2021. The Accounts Receivable Securitization Program will mature on December 17, 2021. Lamar Media may amend the facility to extend the maturity date, enter into a new securitization facility with a different maturity date, or refinance the indebtedness outstanding under the Accounts Receivable Securitization Program using borrowings under its senior credit facility or from other financing sources. The Accounts Receivable Securitization Program is accounted for as a collateralized financing activity, rather than a sale of assets, and therefore: (i) accounts receivable balances pledged as collateral are presented as assets and the borrowings are presented as liabilities on our Condensed Consolidated Balance Sheets, (ii) our Condensed Consolidated Statements of Income and Comprehensive Income reflect the associated accounts receivable are reflected as operating cash flows and borrowings and repayments under the collateralized loans are reflected as financing cash flows within our Condensed Consolidated Statements of Cash Flows. 5 3/4% Senior Notes On January 28, 2016, Lamar Media completed an institutional private placement of $400,000 aggregate principal amount of 5 On February 1, 2019, Lamar Media completed an institutional private placement of an additional $250,000 aggregate principal amount under its 5 3/4% Notes (the “Additional 5 3/4% Notes”, and together with the Original 5 3/4% Notes, the “5 3/4% Notes”). Other than with respect to the date of issuance, issue price and CUSIP number, the Additional 5 3/4% Notes have the same terms as the Original 5 On February 3, 2021, Lamar Media redeemed in full all $650,000 aggregate principal amount 5 3/4% Notes. The 5 3/4% Notes redemption was completed using the proceeds received from the 3 5/8% Notes offering completed on January 22, 2021 (as described below), together with cash on hand and borrowings under the revolving credit facility and Accounts Receivable Securitization Program. The 5 3/4% Notes were redeemed at a redemption price equal to 102.875% of the aggregate principal amount of the outstanding notes, plus accrued and unpaid interest to (but not including) the redemption date. During the three months ended March 31, 2021, the Company recorded a loss on debt extinguishment of approximately $21,604 related to the note redemption, of which $18,700 was in cash. 4% Senior Notes On February 6, 2020, Lamar Media completed an institutional private placement of $400,000 aggregate principal amount of 4% Senior Notes due 2030 (the “Original 4% Notes”). The institutional private placement on February 6, 2020 resulted in net proceeds to Lamar Media of approximately $395,000. On August 19, 2020, Lamar Media completed an institutional private placement of an additional $150,000 aggregate principal amount of its 4% Notes (the “Additional 4% Notes”, and together with the Original 4% Notes, the “4% Notes”). Other than with respect to the date of issuance and issue price, the Additional 4% Notes have the same terms as the Original 4% Notes. The institutional private placement on August 19, 2020 resulted in net proceeds to Lamar Media of approximately $146,900. Lamar Media may redeem up to 40% of the aggregate principal amount of the 4% Notes, at any time and from time to time, at a price equal to 104% of the aggregate principal amount redeemed, plus accrued and unpaid interest thereon, with the net cash proceeds of certain public equity offerings completed before February 15, 2023, provided that following the redemption, at least 60% of the 4% Notes that were originally issued remain outstanding and any such redemption occurs within 120 days following the closing of any such public equity offering. At any time prior to February 15, 2025, Lamar Media may redeem some or all of the 4% Notes at a price equal to 100% of the aggregate principal amount, plus accrued and unpaid interest thereon and a make-whole premium. On or after February 15, 2025, Lamar Media may redeem the 4% Notes, in whole or in part, in cash at redemption prices specified in the 4% Notes. In addition, if the Company or Lamar Media undergoes a change of control, Lamar Media may be required to make an offer to purchase each holder’s 4% Notes at a price equal to 101% of the principal amount of the 4% Notes, plus accrued and unpaid interest, up to but not including the repurchase date. 3 3/4% Senior Notes On February 6, 2020, Lamar Media completed an institutional private placement of $600,000 aggregate principal amount of 3 Lamar Media may redeem up to 40% of the aggregate principal amount of 3 3/4% Notes, at any time and from time to time, at a price equal to 103.75% of the aggregate principal amount redeemed, plus accrued and unpaid interest thereon, with the net cash proceeds of certain public equity offerings completed before February 15, 2023, provided that following the redemption, at least 60% of the 3 3/4% Notes that were originally issued remain outstanding and any such redemption occurs within 120 days following the closing of any such public equity offering. At any time prior to February 15, 2023, Lamar Media may redeem some or all of the 3 3/4% Notes at a price equal to 100% of the aggregate principal amount, plus accrued and unpaid interest thereon and a make-whole premium. On or after February 15, 2023, Lamar Media may redeem the 3 3/4% Notes, in whole or in part, in cash at redemption prices specified in the 3 3/4% Notes. In addition, if the Company or Lamar Media undergoes a change of control, Lamar Media may be required to make an offer to purchase each holder’s 3 3/4% Notes at a price equal to 101% of the principal amount of the 3 3/4% Notes, plus accrued and unpaid interest, up to but not including the repurchase date. 4 7/8% Senior Notes On May 13, 2020, Lamar Media completed an institutional private placement of $400,000 aggregate principal amount of 4 7/8% Senior Notes due 2029 (the “4 7/8% Notes”). The institutional private placement on May 13, 2020 resulted in net proceeds to Lamar Media of approximately $395,000. Lamar Media may redeem up to 40% of the aggregate principal amount of the 4 7/8% Notes, at any time and from time to time, at a price equal to 104.875% of the aggregate principal amount redeemed, plus accrued and unpaid interest thereon, with the net cash proceeds of certain public equity offerings completed before May 15, 2023, provided that following the redemption, at least 60% of the 4 7/8% Notes that were originally issued remain outstanding and any such redemption occurs within 120 days following the closing of any such public equity offering. At any time prior to January 15, 2024, Lamar Media may redeem some or all of the 4 7/8% Notes at a price equal to 100% of the aggregate principal amount, plus accrued and unpaid interest thereon and a make-whole premium. On or after January 15, 2024, Lamar Media may redeem the 4 7/8% Notes, in whole or in part, in cash at redemption prices specified in the 4 7/8% Notes. In addition, if the Company or Lamar Media undergoes a change of control, Lamar Media may be required to make an offer to purchase each holder’s 4 7/8% Notes at a price equal to 101% of the principal amount of the 4 7/8% Notes, plus accrued and unpaid interest, up to but not including the repurchase date. 3 5/8% Senior Notes On January 22, 2021, Lamar Media completed an institutional private placement of $550,000 aggregate principal amount of 3 5/8% Senior Notes due 2031 (the “3 5/8% Notes”). The institutional private placement on January 22, 2021 resulted in net proceeds to Lamar Media of approximately $542,500. Lamar Media may redeem up to 40% of the aggregate principal amount of the 3 5/8% Notes, at any January 15, 2024 provided that following the redemption, at least 60% of the 3 5/8% Notes that were originally issued remain outstanding and any such redemption occurs within 120 days following the closing of any such public equity offering. At any time prior to January 15, 2026, Lamar Media may redeem some or all of the 3 5/8% Notes at a price equal to 100% of the aggregate principal amount, plus accrued and unpaid interest thereon and a make-whole premium. On or after January 15, 2026, Lamar Media may redeem the 3 5/8% Notes, in whole or in part, in cash at redemption prices specified in the 3 5/8% Notes. In addition, if the Company or Lamar Media undergoes a change of control, Lamar Media may be required to make an offer to purchase each holder’s 3 5/8% Notes at a price equal to 101% of the principal amount of the 3 5/8% Notes, plus accrued and unpaid interest, up to but not including the repurchase date. Debt Repurchase Program On March 16, 2020, the Company’s Board of Directors authorized Lamar Media to repurchase up to $250,000 in outstanding senior or senior subordinated notes and other indebtedness outstanding from time to time under its Fourth Amended and Restated Credit Agreement. The repurchase program will expire on September 30, 2021 unless extended by the Board of Directors. There were no repurchases under the program as of March 31, 2021. </t>
        </is>
      </c>
      <c r="C3" s="4" t="inlineStr">
        <is>
          <t xml:space="preserve">(9) Long-term Debt Long-term debt consists of the following at December 31, 2020 and 2019:
December 31, 2020
Debt Deferred financing Debt, net of deferred financing
Senior Credit Facility $ 598,466 $ 11,569 $ 586,897
Accounts Receivable Securitization Program 122,500 445 122,055
3 3/4% 600,000 8,031 591,969
4% Senior Notes 549,280 7,911 541,369
4 7/8 400,000 5,586 394,414
5 3/4 653,631 6,575 647,056
Other notes with various rates and terms 2,756 — 2,756
2,926,633 40,117 2,886,516
Less current maturities (122,879 ) (445 ) (122,434 )
Long-term debt, excluding current maturities $ 2,803,754 $ 39,672 $ 2,764,082
December 31, 2019
Debt Deferred financing Debt, net of deferred financing
Senior Credit Facility $ 1,127,069 $ 9,077 $ 1,117,992
Accounts Receivable Securitization Program 175,000 846 174,154
5% Senior Subordinated Notes 535,000 3,237 531,763
5 3/8 510,000 3,502 506,498
5 3/4 654,345 7,752 646,593
Other notes with various rates and terms 3,118 — 3,118
3,004,532 24,414 2,980,118
Less current maturities (232,595 ) (6,081 ) (226,514 )
Long-term debt, excluding current maturities $ 2,771,937 $ 18,333 $ 2,753,604
Long-term debt contractual maturities are as follows:
Debt Deferred financing Debt, net of deferred financing
2021 $ 122,879 $ 445 $ 122,434
2022 $ 362 $ — $ 362
2023 $ 381 $ — $ 381
2024 $ 400 $ — $ 400
2025 $ 420 $ 4,464 $ (4,044 )
Later years $ 2,802,191 $ 35,208 $ 2,766,983 Senior Credit Facility 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Fourth Amended and Restated Credit Agreement amended and restated the Third Amended and Restated Credit Agreement dated as of May 15, 2017, as amended (the “Third Amended and Restated Credit Agreement”). The new senior credit facility, as established by the Fourth Amended and Restated Credit Agreement (the “senior credit facility”), consists of (i) a new $750,000 senior secured revolving credit facility which will mature on February 6, 2025 (the “revolving credit facility”), (ii) a new $600,000 Term B loan facility (the “Term B loans”) which will mature on February 6, 2027, and (iii) an incremental facility (the “Incremental Facility”) pursuant to which Lamar Media may incur additional term loan tranches or increase its revolving credit facility subject to a pro forma secured debt ratio of 4.50 to 1.00, as well as certain other conditions including lender approval. Lamar Media borrowed all $600,000 in Term B loans on February 6, 2020. The entire amount of the Term B loans will be payable at maturity. The net proceeds from the Term B loans, together with borrowing under the revolving portion of the senior credit facility and a portion of the proceeds of the issuance of the 3 3/4 The Term B loans mature on February 6, 2027 with no required amortization payments. The Term B loans bear interest at rates based on the Adjusted LIBO Rate (“Eurodollar term loans”) or the Adjusted Base Rate (“Base Rate term loans”), at Lamar Media’s option. Eurodollar Term B loans bear interest at a rate per annum equal to the Adjusted LIBO Rate plus 1.50%. Base Rate Term B loans bear interest at a rate per annum equal to the Adjusted Base Rate plus 0.50%. The revolving credit facility bears interest at rates based on the Adjusted LIBO Rate (“Eurodollar revolving loans”) or the Adjusted Base Rate (“Base Rate revolving loans”), at Lamar Media’s option. Eurodollar revolving loans bear interest at a rate per annum equal to the Adjusted LIBO Rate plus 1.50% (or the Adjusted LIBO Rate plus 1.25% at any time the Total Debt Ratio is less than or equal to 3.25 to As of December 31, 2020, there were no outstanding borrowings under the revolving credit facility. Availability under the revolving credit facility is reduced by the amount of any letters of credit outstanding. Lamar Media had $13,970 in letters of credit outstanding as of December 31, 2020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 Lamar Media’s ability to make distributions to Lamar Advertising is also restricted under the terms of these agreements. Under Lamar Media’s senior credit facility, the Company must maintain a specified secured debt ratio as long as a revolving credit commitment, revolving loan or letter of credit remains outstanding,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Accounts Receivable Securitization Program On December 18, 2018, Lamar Media entered into a $175,000 Receivable Financing Agreement (the “Accounts Receivable Securitization Program”) with its wholly-owned special purpose entities, Lamar QRS Receivables, LLC and Lamar TRS Receivables, LLC (the “Special Purpose Subsidiaries”) maturing on December 17, 2021. The Accounts Receivable Securitization Program is limited to the availability of eligible accounts receivable collateralizing the borrowings under the agreements governing the Accounts Receivable Securitization Program.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ccounts Receivable Securitization Program. Lamar Media retains the responsibility of servicing the accounts receivable balances pledged as collateral under the Accounts Receivable Securitization Program and provides a performance guaranty. On June 30, 2020, Lamar Media and the Special Purpose Subsidiaries entered into the Third Amendment (the “Third Amendment”) to the Receivables Financing Agreement dated December 18, 2018. The Third Amendment increases the maximum three month average Delinquency Ratio On October 23, 2020, Lamar Media and the Special Purpose Subsidiaries entered into the Fourth Amendment (the “Fourth Amendment”) to the Receivables Financing Agreement dated December 18, 2018. The Fourth Amendment increases the maximum three month average Delinquency Ratio generally to 13.00% (and up to 16.00% for up to two additional periods upon written notice from Lamar Media), and increases the maximum three month average Dilution Ratio to 5.00% for the remaining term of the Accounts Receivable Securitization Program. Additionally, the Fourth Amendment increases the Minimum Funding Threshold which, as amended, requires the Special Purpose Subsidiaries to maintain minimum borrowings under the Accounts Receivable Securitization Program on any day equal to the lesser of (i) 70.00% of the aggregate Commitment of all Lenders or (ii) the Borrowing Base, though the Special Purpose Subsidiaries had the right to borrow less than the Minimum Funding Threshold during certain periods prior to December 21, 2020 at their election. As of December 31, 2020 there was $122,500 outstanding aggregate borrowings under the Accounts Receivable Securitization Program. Lamar Media had an additional $52,500 available for borrowing under the Accounts Receivable Securitization Program as of December 31, 2020. The commitment fees based on the amount of unused commitments under the Accounts Receivable Securitization Program were immaterial during the year ended December 31, 2020. The Accounts Receivable Securitization Program will mature on December 17, 2021. Lamar Media may amend the facility to extend the maturity date, enter into a new securitization facility with a different maturity date, or refinance the indebtedness outstanding under the Accounts Receivable Securitization Program using borrowings under its senior credit facility or from other financing sources. The Accounts Receivable Securitization Program is accounted for as a collateralized financing activity, rather than a sale of assets, and therefore: (i) accounts receivable balances pledged as collateral are presented as assets and the borrowings are presented as liabilities on our Consolidated Balance Sheets, (ii) our Consolidated Statements of Income and Comprehensive Income reflect the associated charges for bad debt expense (a component of general and administrative expenses) related to the pledged accounts receivable and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5% Senior Subordinated Notes On October 30, 2012, Lamar Media completed an institutional private placement of $535,000 aggregate principal amount of 5% Senior Subordinated Notes due 2023 (the “5% Notes”). The institutional private placement resulted in net proceeds to Lamar Media of approximately $527,100. On August 31, 2020, Lamar Media redeemed $267,500 in aggregate principal amount of the outstanding 5% Notes at a redemption price of 100.833%, plus accrued and unpaid interest up to but not including the redemption date. On September 16, 2020 Lamar Media redeemed the remaining aggregate principal amount of $267,500 of the outstanding 5% Notes at a redemption price of 100.833%, plus accrued and unpaid interest up to but not including the redemption date. These redemptions were funded using cash on hand, borrowings under the revolving credit facility and the Accounts Receivable Securitization Program and proceeds from the additional 4% Senior Notes issued on August 19, 2020. These redemptions combined resulted in a loss on debt extinguishment of $7,051, of which $4,456 was cash, for the year ended December 31, 2020. 5 3/8% Senior Notes On January 10, 2014, Lamar Media completed an institutional private placement of $510,000 aggregate principal amount of 5 3/8 5 3/4% Senior Notes On January 28, 2016, Lamar Media completed an institutional private placement of $400,000 aggregate principal amount of 5 3/4 On February 1, 2019, Lamar Media completed an institutional private placement of an additional $250,000 aggregate principal amount under its 5 3/4 At any time prior to February 1, 2021, Lamar Media may redeem some or all of the 5 3/4% Senior Notes at a price equal to 100% of the aggregate principal amount, plus accrued and unpaid interest thereon plus a make-whole premium. On or after February 1, 2021, Lamar Media may redeem the 5 3/4% Senior Notes, in whole or in part, in cash at redemption prices specified in the 5 3/4% Senior Notes. In addition, if the Company or Lamar Media undergoes a change of control, Lamar Media may be required to make an offer to purchase each holder’s 5 3/4% Senior Notes at a price equal to 101% of the principal amount of the 5 3/4% Senior Notes, plus accrued and unpaid interest, up to but not including the repurchase date. On February 3, 2021, the Company subsequently redeemed in full all outstanding 5 3/4 Subsequent Events 4% Senior Notes On February 6, 2020, Lamar Media completed an institutional private placement of $400,000 aggregate principal amount of 4% Senior Notes due 2030 (the “4% Notes”). The institutional private placement on February 6, 2020 resulted in net proceeds to Lamar Media of approximately $395,000. On August 19, 2020, Lamar Media completed an institutional private placement of an additional $150,000 aggregate principal amount of its 4% Notes (the “Additional 4% Notes”). Other than with respect to the date of issuance and issue price, the Additional 4% Notes Lamar Media may redeem up to 40% of the aggregate principal amount of the 4% Notes, at any time and from time to time, at a price equal to 104% of the aggregate principal amount redeemed, plus accrued and unpaid interest thereon, with the net cash proceeds of certain public equity offerings completed before February 15, 2023, provided that following the redemption, at least 60% of the 4% Notes that were originally issued remain outstanding and any such redemption occurs within 120 days following the closing of any such public equity offering. At any time prior to February 15, 2025, Lamar Media may redeem some or all of the 4% Notes at a price equal to 100% of the aggregate principal amount, plus accrued and unpaid interest thereon and a make-whole premium. On or after February 15, 2025, Lamar Media may redeem the 4% Notes, in whole or in part, in cash at redemption prices specified in the 4% Notes. In addition, if the Company or Lamar Media undergoes a change of control, Lamar Media may be required to make an offer to purchase each holder’s 4% Notes at a price equal to 101% of the principal amount of the 4% Notes, plus accrued and unpaid interest, up to but not including the repurchase date. 3 3/4% Senior Notes On February 6, 2020, Lamar Media completed an institutional private placement of $600,000 aggregate principal amount of 3 3/4 Lamar Media may redeem up to 40% of the aggregate principal amount of 3 3/4 4 7/8% Senior Notes On May 13, 2020, Lamar Media completed an institutional private placement of $400,000 aggregate principal amount of 4 7/8 Lamar Media may redeem up to 40% of the aggregate principal amount of the 4 7/8% Notes, at any time and from time to time, at a price equal to 104.875% of the aggregate principal amount redeemed, plus accrued and unpaid interest thereon, with the net cash proceeds of certain public equity offerings completed before May 15, 2023, provided that following the redemption, at least 60% of the 4 7/8% Notes that were originally issued remain outstanding and any such redemption occurs within 120 days following the closing of any such public equity offering. At any time prior to January 15, 2024, Lamar Media may redeem some or all of the 4 7/8% Notes at a price equal to 100% of the aggregate principal amount, plus accrued and unpaid interest thereon and a make-whole premium. On or after January 15, 2024, Lamar Media may redeem the 4 7/8% Notes, in whole or in part, in cash at redemption prices specified in the 4 7/8% Notes. In addition, if the Company or Lamar Media undergoes a change of control, Lamar Media may be required to make an offer to purchase each holder’s 4 7/8% Notes at a price equal to 101% of the principal amount of the 4 7/8% Notes, plus accrued and unpaid interest, up to but not including the Debt Repurchase Program On March 16, 2020, the Company’s Board of Directors authorized Lamar Media to repurchase up to $250,000 outstanding senior or senior subordinated notes and other indebtedness outstanding from time to time under its Fourth Amended and Restated Credit Agreement. The repurchase program will expire on </t>
        </is>
      </c>
    </row>
    <row r="4">
      <c r="A4" s="4" t="inlineStr">
        <is>
          <t>LAMAR MEDIA CORP. AND SUBSIDIARIES [Member]</t>
        </is>
      </c>
    </row>
    <row r="5">
      <c r="A5" s="4" t="inlineStr">
        <is>
          <t>Long-term Debt</t>
        </is>
      </c>
      <c r="C5" s="4" t="inlineStr">
        <is>
          <t xml:space="preserve">(5) Long-term Debt Long-term debt consists of the following at December 31, 2020 and 2019:
December 31, 2020
Debt Deferred financing Debt, net of deferred financing
Senior Credit Facility $ 598,466 $ 11,569 $ 586,897
Accounts Receivable Securitization Program 122,500 445 122,055
3 3/4 600,000 8,031 591,969
4% Senior Notes 549,280 7,911 541,369
4 7/8 400,000 5,586 394,414
5 3/4 653,631 6,575 647,056
Other notes with various rates and terms 2,756 — 2,756
2,926,633 40,117 2,886,516
Less current maturities (122,879 ) (445 ) (122,434 )
Long-term debt, excluding current maturities $ 2,803,754 $ 39,672 $ 2,764,082
December 31, 2019
Debt Deferred financing Debt, net of deferred financing
Senior Credit Facility $ 1,127,069 $ 9,077 $ 1,117,992
Accounts Receivable Securitization Program 175,000 846 174,154
5% Senior Subordinated Notes 535,000 3,237 531,763
5 3/8 510,000 3,502 506,498
5 3/4 654,345 7,752 646,593
Other notes with various rates and terms 3,118 — 3,118
3,004,532 24,414 2,980,118
Less current maturities (232,595 ) (6,081 ) (226,514 )
Long-term debt, excluding current maturities $ 2,771,937 $ 18,333 $ 2,753,604
Long-term debt contractual maturities are as follows:
Debt Deferred financing Debt, net of deferred financing
2021 $ 122,879 $ 445 $ 122,434
2022 $ 362 $ — $ 362
2023 $ 381 $ — $ 381
2024 $ 400 $ — $ 400
2025 $ 420 $ 4,464 $ (4,044 )
Later years $ 2,802,191 $ 35,208 $ 2,766,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t>
        </is>
      </c>
      <c r="B1" s="2" t="inlineStr">
        <is>
          <t>3 Months Ended</t>
        </is>
      </c>
      <c r="C1" s="2" t="inlineStr">
        <is>
          <t>12 Months Ended</t>
        </is>
      </c>
    </row>
    <row r="2">
      <c r="B2" s="2" t="inlineStr">
        <is>
          <t>Mar. 31, 2021</t>
        </is>
      </c>
      <c r="C2" s="2" t="inlineStr">
        <is>
          <t>Dec. 31, 2020</t>
        </is>
      </c>
    </row>
    <row r="3">
      <c r="A3" s="3" t="inlineStr">
        <is>
          <t>Asset Retirement Obligation Disclosure [Abstract]</t>
        </is>
      </c>
    </row>
    <row r="4">
      <c r="A4" s="4" t="inlineStr">
        <is>
          <t>Asset Retirement Obligations</t>
        </is>
      </c>
      <c r="B4" s="4" t="inlineStr">
        <is>
          <t>7. 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20 $ 222,876
Additions to asset retirement obligations 176
Accretion expense 1,001
Liabilities settled (1,162 )
Balance at March 31, 2021 $ 222,891</t>
        </is>
      </c>
      <c r="C4" s="4" t="inlineStr">
        <is>
          <t>(10) Asset Retirement Obligation The Company’s asset retirement obligation includes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8 $ 222,989
Additions to asset retirement obligations 2,529
Accretion expense 4,260
Liabilities settled (3,641 )
Balance at December 31, 2019 $ 226,137
Additions to asset retirement obligations 658
Accretion expense 4,135
Liabilities settled (8,054 )
Balance at December 31, 2020 $ 222,8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preciation and Amortization</t>
        </is>
      </c>
      <c r="B1" s="2" t="inlineStr">
        <is>
          <t>3 Months Ended</t>
        </is>
      </c>
      <c r="C1" s="2" t="inlineStr">
        <is>
          <t>12 Months Ended</t>
        </is>
      </c>
    </row>
    <row r="2">
      <c r="B2" s="2" t="inlineStr">
        <is>
          <t>Mar. 31, 2021</t>
        </is>
      </c>
      <c r="C2" s="2" t="inlineStr">
        <is>
          <t>Dec. 31, 2020</t>
        </is>
      </c>
    </row>
    <row r="3">
      <c r="A3" s="3" t="inlineStr">
        <is>
          <t>Depreciation, Depletion and Amortization [Abstract]</t>
        </is>
      </c>
    </row>
    <row r="4">
      <c r="A4" s="4" t="inlineStr">
        <is>
          <t>Depreciation and Amortization</t>
        </is>
      </c>
      <c r="B4" s="4" t="inlineStr">
        <is>
          <t>5. Depreciation and Amortization The Company includes all categories of depreciation and amortization on a separate line in its Condensed Consolidated Statements of Income and Comprehensive Income. The amounts of depreciation and amortization expense excluded from the following operating expenses in its Condensed Consolidated Statements of Income and Comprehensive Income are:
Three Months Ended
2021 2020
Direct advertising expenses $ 56,472 $ 58,697
General and administrative expenses 1,107 1,281
Corporate expenses 3,170 2,335
$ 60,749 $ 62,313</t>
        </is>
      </c>
      <c r="C4" s="4" t="inlineStr">
        <is>
          <t>(11) Depreciation and Amortization The Company includes all categories of depreciation and amortization on a separate line in its Consolidated Statements of Income and Comprehensive Income. The amounts of depreciation and amortization expense excluded from the following operating expenses in its Consolidated Statements of Income and Comprehensive Income are:
Year Ended December 31,
2020 2019 2018
Direct expenses $ 236,054 $ 235,544 $ 212,585
General and administrative expenses 4,996 4,416 4,134
Corporate expenses 10,246 10,068 8,542
$251,296 $250,028 $225,2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43046</v>
      </c>
      <c r="C3" s="5" t="n">
        <v>121569</v>
      </c>
      <c r="D3" s="5" t="n">
        <v>26188</v>
      </c>
    </row>
    <row r="4">
      <c r="A4" s="4" t="inlineStr">
        <is>
          <t>Receivables, net of allowance for doubtful accounts</t>
        </is>
      </c>
      <c r="B4" s="6" t="n">
        <v>218603</v>
      </c>
      <c r="C4" s="6" t="n">
        <v>240854</v>
      </c>
      <c r="D4" s="6" t="n">
        <v>254930</v>
      </c>
    </row>
    <row r="5">
      <c r="A5" s="4" t="inlineStr">
        <is>
          <t>Other current assets</t>
        </is>
      </c>
      <c r="B5" s="6" t="n">
        <v>25702</v>
      </c>
      <c r="C5" s="6" t="n">
        <v>18147</v>
      </c>
      <c r="D5" s="6" t="n">
        <v>29051</v>
      </c>
    </row>
    <row r="6">
      <c r="A6" s="4" t="inlineStr">
        <is>
          <t>Total current assets</t>
        </is>
      </c>
      <c r="B6" s="6" t="n">
        <v>287351</v>
      </c>
      <c r="C6" s="6" t="n">
        <v>380570</v>
      </c>
      <c r="D6" s="6" t="n">
        <v>310169</v>
      </c>
    </row>
    <row r="7">
      <c r="A7" s="4" t="inlineStr">
        <is>
          <t>Property, plant and equipment</t>
        </is>
      </c>
      <c r="B7" s="6" t="n">
        <v>3621869</v>
      </c>
      <c r="C7" s="6" t="n">
        <v>3615505</v>
      </c>
      <c r="D7" s="6" t="n">
        <v>3660311</v>
      </c>
    </row>
    <row r="8">
      <c r="A8" s="4" t="inlineStr">
        <is>
          <t>Less accumulated depreciation and amortization</t>
        </is>
      </c>
      <c r="B8" s="6" t="n">
        <v>-2353189</v>
      </c>
      <c r="C8" s="6" t="n">
        <v>-2333656</v>
      </c>
      <c r="D8" s="6" t="n">
        <v>-2311196</v>
      </c>
    </row>
    <row r="9">
      <c r="A9" s="4" t="inlineStr">
        <is>
          <t>Net property, plant and equipment</t>
        </is>
      </c>
      <c r="B9" s="6" t="n">
        <v>1268680</v>
      </c>
      <c r="C9" s="6" t="n">
        <v>1281849</v>
      </c>
      <c r="D9" s="6" t="n">
        <v>1349115</v>
      </c>
    </row>
    <row r="10">
      <c r="A10" s="4" t="inlineStr">
        <is>
          <t>Operating lease right of use assets</t>
        </is>
      </c>
      <c r="B10" s="6" t="n">
        <v>1213933</v>
      </c>
      <c r="C10" s="6" t="n">
        <v>1222013</v>
      </c>
      <c r="D10" s="6" t="n">
        <v>1320779</v>
      </c>
    </row>
    <row r="11">
      <c r="A11" s="4" t="inlineStr">
        <is>
          <t>Financing lease right of use assets</t>
        </is>
      </c>
      <c r="B11" s="6" t="n">
        <v>19030</v>
      </c>
      <c r="C11" s="6" t="n">
        <v>19670</v>
      </c>
    </row>
    <row r="12">
      <c r="A12" s="4" t="inlineStr">
        <is>
          <t>Goodwill</t>
        </is>
      </c>
      <c r="B12" s="6" t="n">
        <v>1912359</v>
      </c>
      <c r="C12" s="6" t="n">
        <v>1912328</v>
      </c>
      <c r="D12" s="6" t="n">
        <v>1912274</v>
      </c>
    </row>
    <row r="13">
      <c r="A13" s="4" t="inlineStr">
        <is>
          <t>Intangible assets, net</t>
        </is>
      </c>
      <c r="B13" s="6" t="n">
        <v>887585</v>
      </c>
      <c r="C13" s="6" t="n">
        <v>914446</v>
      </c>
      <c r="D13" s="6" t="n">
        <v>992244</v>
      </c>
    </row>
    <row r="14">
      <c r="A14" s="4" t="inlineStr">
        <is>
          <t>Other assets</t>
        </is>
      </c>
      <c r="B14" s="6" t="n">
        <v>61559</v>
      </c>
      <c r="C14" s="6" t="n">
        <v>60565</v>
      </c>
      <c r="D14" s="6" t="n">
        <v>56574</v>
      </c>
    </row>
    <row r="15">
      <c r="A15" s="4" t="inlineStr">
        <is>
          <t>Total assets</t>
        </is>
      </c>
      <c r="B15" s="6" t="n">
        <v>5650497</v>
      </c>
      <c r="C15" s="6" t="n">
        <v>5791441</v>
      </c>
      <c r="D15" s="6" t="n">
        <v>5941155</v>
      </c>
    </row>
    <row r="16">
      <c r="A16" s="3" t="inlineStr">
        <is>
          <t>Current liabilities:</t>
        </is>
      </c>
    </row>
    <row r="17">
      <c r="A17" s="4" t="inlineStr">
        <is>
          <t>Trade accounts payable</t>
        </is>
      </c>
      <c r="B17" s="6" t="n">
        <v>11382</v>
      </c>
      <c r="C17" s="6" t="n">
        <v>12017</v>
      </c>
      <c r="D17" s="6" t="n">
        <v>14974</v>
      </c>
    </row>
    <row r="18">
      <c r="A18" s="4" t="inlineStr">
        <is>
          <t>Current maturities of long-term debt, net of deferred financing costs</t>
        </is>
      </c>
      <c r="B18" s="6" t="n">
        <v>155039</v>
      </c>
      <c r="C18" s="6" t="n">
        <v>122434</v>
      </c>
      <c r="D18" s="6" t="n">
        <v>226514</v>
      </c>
    </row>
    <row r="19">
      <c r="A19" s="4" t="inlineStr">
        <is>
          <t>Current operating lease liabilities</t>
        </is>
      </c>
      <c r="B19" s="6" t="n">
        <v>162861</v>
      </c>
      <c r="C19" s="6" t="n">
        <v>195439</v>
      </c>
      <c r="D19" s="6" t="n">
        <v>196841</v>
      </c>
    </row>
    <row r="20">
      <c r="A20" s="4" t="inlineStr">
        <is>
          <t>Current financing lease liabilities</t>
        </is>
      </c>
      <c r="B20" s="6" t="n">
        <v>1331</v>
      </c>
      <c r="C20" s="6" t="n">
        <v>1331</v>
      </c>
    </row>
    <row r="21">
      <c r="A21" s="4" t="inlineStr">
        <is>
          <t>Accrued expenses</t>
        </is>
      </c>
      <c r="B21" s="6" t="n">
        <v>72368</v>
      </c>
      <c r="C21" s="6" t="n">
        <v>105288</v>
      </c>
      <c r="D21" s="6" t="n">
        <v>107225</v>
      </c>
    </row>
    <row r="22">
      <c r="A22" s="4" t="inlineStr">
        <is>
          <t>Deferred income</t>
        </is>
      </c>
      <c r="B22" s="6" t="n">
        <v>113454</v>
      </c>
      <c r="C22" s="6" t="n">
        <v>111363</v>
      </c>
      <c r="D22" s="6" t="n">
        <v>127254</v>
      </c>
    </row>
    <row r="23">
      <c r="A23" s="4" t="inlineStr">
        <is>
          <t>Total current liabilities</t>
        </is>
      </c>
      <c r="B23" s="6" t="n">
        <v>516435</v>
      </c>
      <c r="C23" s="6" t="n">
        <v>547872</v>
      </c>
      <c r="D23" s="6" t="n">
        <v>672808</v>
      </c>
    </row>
    <row r="24">
      <c r="A24" s="4" t="inlineStr">
        <is>
          <t>Long-term debt, net of deferred financing costs</t>
        </is>
      </c>
      <c r="B24" s="6" t="n">
        <v>2685085</v>
      </c>
      <c r="C24" s="6" t="n">
        <v>2764082</v>
      </c>
      <c r="D24" s="6" t="n">
        <v>2753604</v>
      </c>
    </row>
    <row r="25">
      <c r="A25" s="4" t="inlineStr">
        <is>
          <t>Operating lease liabilities</t>
        </is>
      </c>
      <c r="B25" s="6" t="n">
        <v>984117</v>
      </c>
      <c r="C25" s="6" t="n">
        <v>993776</v>
      </c>
      <c r="D25" s="6" t="n">
        <v>1068181</v>
      </c>
    </row>
    <row r="26">
      <c r="A26" s="4" t="inlineStr">
        <is>
          <t>Financing lease liabilities</t>
        </is>
      </c>
      <c r="B26" s="6" t="n">
        <v>18275</v>
      </c>
      <c r="C26" s="6" t="n">
        <v>18608</v>
      </c>
    </row>
    <row r="27">
      <c r="A27" s="4" t="inlineStr">
        <is>
          <t>Deferred income tax liabilities</t>
        </is>
      </c>
      <c r="B27" s="6" t="n">
        <v>3819</v>
      </c>
      <c r="C27" s="6" t="n">
        <v>4854</v>
      </c>
      <c r="D27" s="6" t="n">
        <v>5713</v>
      </c>
    </row>
    <row r="28">
      <c r="A28" s="4" t="inlineStr">
        <is>
          <t>Asset retirement obligation</t>
        </is>
      </c>
      <c r="B28" s="6" t="n">
        <v>222891</v>
      </c>
      <c r="C28" s="6" t="n">
        <v>222876</v>
      </c>
      <c r="D28" s="6" t="n">
        <v>226137</v>
      </c>
    </row>
    <row r="29">
      <c r="A29" s="4" t="inlineStr">
        <is>
          <t>Other liabilities</t>
        </is>
      </c>
      <c r="B29" s="6" t="n">
        <v>38368</v>
      </c>
      <c r="C29" s="6" t="n">
        <v>36605</v>
      </c>
      <c r="D29" s="6" t="n">
        <v>34406</v>
      </c>
    </row>
    <row r="30">
      <c r="A30" s="4" t="inlineStr">
        <is>
          <t>Total liabilities</t>
        </is>
      </c>
      <c r="B30" s="6" t="n">
        <v>4468990</v>
      </c>
      <c r="C30" s="6" t="n">
        <v>4588673</v>
      </c>
      <c r="D30" s="6" t="n">
        <v>4760849</v>
      </c>
    </row>
    <row r="31">
      <c r="A31" s="3" t="inlineStr">
        <is>
          <t>Stockholders' equity:</t>
        </is>
      </c>
    </row>
    <row r="32">
      <c r="A32" s="4" t="inlineStr">
        <is>
          <t>Additional paid-in capital</t>
        </is>
      </c>
      <c r="B32" s="6" t="n">
        <v>1985682</v>
      </c>
      <c r="C32" s="6" t="n">
        <v>1963850</v>
      </c>
      <c r="D32" s="6" t="n">
        <v>1922222</v>
      </c>
    </row>
    <row r="33">
      <c r="A33" s="4" t="inlineStr">
        <is>
          <t>Accumulated comprehensive income</t>
        </is>
      </c>
      <c r="B33" s="6" t="n">
        <v>1138</v>
      </c>
      <c r="C33" s="6" t="n">
        <v>934</v>
      </c>
      <c r="D33" s="6" t="n">
        <v>685</v>
      </c>
    </row>
    <row r="34">
      <c r="A34" s="4" t="inlineStr">
        <is>
          <t>Accumulated deficit</t>
        </is>
      </c>
      <c r="B34" s="6" t="n">
        <v>-754911</v>
      </c>
      <c r="C34" s="6" t="n">
        <v>-717331</v>
      </c>
      <c r="D34" s="6" t="n">
        <v>-708408</v>
      </c>
    </row>
    <row r="35">
      <c r="A35" s="4" t="inlineStr">
        <is>
          <t>Cost of shares held in treasury</t>
        </is>
      </c>
      <c r="B35" s="6" t="n">
        <v>-50503</v>
      </c>
      <c r="C35" s="6" t="n">
        <v>-44786</v>
      </c>
      <c r="D35" s="6" t="n">
        <v>-34294</v>
      </c>
    </row>
    <row r="36">
      <c r="A36" s="4" t="inlineStr">
        <is>
          <t>Stockholders' equity</t>
        </is>
      </c>
      <c r="B36" s="6" t="n">
        <v>1181507</v>
      </c>
      <c r="C36" s="6" t="n">
        <v>1202768</v>
      </c>
      <c r="D36" s="6" t="n">
        <v>1180306</v>
      </c>
    </row>
    <row r="37">
      <c r="A37" s="4" t="inlineStr">
        <is>
          <t>Total liabilities and stockholders' equity</t>
        </is>
      </c>
      <c r="B37" s="6" t="n">
        <v>5650497</v>
      </c>
      <c r="C37" s="6" t="n">
        <v>5791441</v>
      </c>
      <c r="D37" s="6" t="n">
        <v>5941155</v>
      </c>
    </row>
    <row r="38">
      <c r="A38" s="4" t="inlineStr">
        <is>
          <t>LAMAR MEDIA CORP. AND SUBSIDIARIES [Member]</t>
        </is>
      </c>
    </row>
    <row r="39">
      <c r="A39" s="3" t="inlineStr">
        <is>
          <t>Current assets:</t>
        </is>
      </c>
    </row>
    <row r="40">
      <c r="A40" s="4" t="inlineStr">
        <is>
          <t>Cash and cash equivalents</t>
        </is>
      </c>
      <c r="B40" s="6" t="n">
        <v>42546</v>
      </c>
      <c r="C40" s="6" t="n">
        <v>121069</v>
      </c>
      <c r="D40" s="6" t="n">
        <v>25688</v>
      </c>
    </row>
    <row r="41">
      <c r="A41" s="4" t="inlineStr">
        <is>
          <t>Receivables, net of allowance for doubtful accounts</t>
        </is>
      </c>
      <c r="B41" s="6" t="n">
        <v>218603</v>
      </c>
      <c r="C41" s="6" t="n">
        <v>240854</v>
      </c>
      <c r="D41" s="6" t="n">
        <v>254930</v>
      </c>
    </row>
    <row r="42">
      <c r="A42" s="4" t="inlineStr">
        <is>
          <t>Other current assets</t>
        </is>
      </c>
      <c r="B42" s="6" t="n">
        <v>25702</v>
      </c>
      <c r="C42" s="6" t="n">
        <v>18147</v>
      </c>
      <c r="D42" s="6" t="n">
        <v>29051</v>
      </c>
    </row>
    <row r="43">
      <c r="A43" s="4" t="inlineStr">
        <is>
          <t>Total current assets</t>
        </is>
      </c>
      <c r="B43" s="6" t="n">
        <v>286851</v>
      </c>
      <c r="C43" s="6" t="n">
        <v>380070</v>
      </c>
      <c r="D43" s="6" t="n">
        <v>309669</v>
      </c>
    </row>
    <row r="44">
      <c r="A44" s="4" t="inlineStr">
        <is>
          <t>Property, plant and equipment</t>
        </is>
      </c>
      <c r="B44" s="6" t="n">
        <v>3621869</v>
      </c>
      <c r="C44" s="6" t="n">
        <v>3615505</v>
      </c>
      <c r="D44" s="6" t="n">
        <v>3660311</v>
      </c>
    </row>
    <row r="45">
      <c r="A45" s="4" t="inlineStr">
        <is>
          <t>Less accumulated depreciation and amortization</t>
        </is>
      </c>
      <c r="B45" s="6" t="n">
        <v>-2353189</v>
      </c>
      <c r="C45" s="6" t="n">
        <v>-2333656</v>
      </c>
      <c r="D45" s="6" t="n">
        <v>-2311196</v>
      </c>
    </row>
    <row r="46">
      <c r="A46" s="4" t="inlineStr">
        <is>
          <t>Net property, plant and equipment</t>
        </is>
      </c>
      <c r="B46" s="6" t="n">
        <v>1268680</v>
      </c>
      <c r="C46" s="6" t="n">
        <v>1281849</v>
      </c>
      <c r="D46" s="6" t="n">
        <v>1349115</v>
      </c>
    </row>
    <row r="47">
      <c r="A47" s="4" t="inlineStr">
        <is>
          <t>Operating lease right of use assets</t>
        </is>
      </c>
      <c r="B47" s="6" t="n">
        <v>1213933</v>
      </c>
      <c r="C47" s="6" t="n">
        <v>1222013</v>
      </c>
      <c r="D47" s="6" t="n">
        <v>1320779</v>
      </c>
    </row>
    <row r="48">
      <c r="A48" s="4" t="inlineStr">
        <is>
          <t>Financing lease right of use assets</t>
        </is>
      </c>
      <c r="B48" s="6" t="n">
        <v>19030</v>
      </c>
      <c r="C48" s="6" t="n">
        <v>19670</v>
      </c>
    </row>
    <row r="49">
      <c r="A49" s="4" t="inlineStr">
        <is>
          <t>Goodwill</t>
        </is>
      </c>
      <c r="B49" s="6" t="n">
        <v>1902207</v>
      </c>
      <c r="C49" s="6" t="n">
        <v>1902177</v>
      </c>
      <c r="D49" s="6" t="n">
        <v>1902123</v>
      </c>
    </row>
    <row r="50">
      <c r="A50" s="4" t="inlineStr">
        <is>
          <t>Intangible assets, net</t>
        </is>
      </c>
      <c r="B50" s="6" t="n">
        <v>887118</v>
      </c>
      <c r="C50" s="6" t="n">
        <v>913978</v>
      </c>
      <c r="D50" s="6" t="n">
        <v>991776</v>
      </c>
    </row>
    <row r="51">
      <c r="A51" s="4" t="inlineStr">
        <is>
          <t>Other assets</t>
        </is>
      </c>
      <c r="B51" s="6" t="n">
        <v>55943</v>
      </c>
      <c r="C51" s="6" t="n">
        <v>54950</v>
      </c>
      <c r="D51" s="6" t="n">
        <v>50959</v>
      </c>
    </row>
    <row r="52">
      <c r="A52" s="4" t="inlineStr">
        <is>
          <t>Total assets</t>
        </is>
      </c>
      <c r="B52" s="6" t="n">
        <v>5633762</v>
      </c>
      <c r="C52" s="6" t="n">
        <v>5774707</v>
      </c>
      <c r="D52" s="6" t="n">
        <v>5924421</v>
      </c>
    </row>
    <row r="53">
      <c r="A53" s="3" t="inlineStr">
        <is>
          <t>Current liabilities:</t>
        </is>
      </c>
    </row>
    <row r="54">
      <c r="A54" s="4" t="inlineStr">
        <is>
          <t>Trade accounts payable</t>
        </is>
      </c>
      <c r="B54" s="6" t="n">
        <v>11382</v>
      </c>
      <c r="C54" s="6" t="n">
        <v>12017</v>
      </c>
      <c r="D54" s="6" t="n">
        <v>14974</v>
      </c>
    </row>
    <row r="55">
      <c r="A55" s="4" t="inlineStr">
        <is>
          <t>Current maturities of long-term debt, net of deferred financing costs</t>
        </is>
      </c>
      <c r="B55" s="6" t="n">
        <v>155039</v>
      </c>
      <c r="C55" s="6" t="n">
        <v>122434</v>
      </c>
      <c r="D55" s="6" t="n">
        <v>226514</v>
      </c>
    </row>
    <row r="56">
      <c r="A56" s="4" t="inlineStr">
        <is>
          <t>Current operating lease liabilities</t>
        </is>
      </c>
      <c r="B56" s="6" t="n">
        <v>162861</v>
      </c>
      <c r="C56" s="6" t="n">
        <v>195439</v>
      </c>
      <c r="D56" s="6" t="n">
        <v>196841</v>
      </c>
    </row>
    <row r="57">
      <c r="A57" s="4" t="inlineStr">
        <is>
          <t>Current financing lease liabilities</t>
        </is>
      </c>
      <c r="B57" s="6" t="n">
        <v>1331</v>
      </c>
      <c r="C57" s="6" t="n">
        <v>1331</v>
      </c>
    </row>
    <row r="58">
      <c r="A58" s="4" t="inlineStr">
        <is>
          <t>Accrued expenses</t>
        </is>
      </c>
      <c r="B58" s="6" t="n">
        <v>65330</v>
      </c>
      <c r="C58" s="6" t="n">
        <v>98478</v>
      </c>
      <c r="D58" s="6" t="n">
        <v>101266</v>
      </c>
    </row>
    <row r="59">
      <c r="A59" s="4" t="inlineStr">
        <is>
          <t>Deferred income</t>
        </is>
      </c>
      <c r="B59" s="6" t="n">
        <v>113454</v>
      </c>
      <c r="C59" s="6" t="n">
        <v>111363</v>
      </c>
      <c r="D59" s="6" t="n">
        <v>127254</v>
      </c>
    </row>
    <row r="60">
      <c r="A60" s="4" t="inlineStr">
        <is>
          <t>Total current liabilities</t>
        </is>
      </c>
      <c r="B60" s="6" t="n">
        <v>509397</v>
      </c>
      <c r="C60" s="6" t="n">
        <v>541062</v>
      </c>
      <c r="D60" s="6" t="n">
        <v>666849</v>
      </c>
    </row>
    <row r="61">
      <c r="A61" s="4" t="inlineStr">
        <is>
          <t>Long-term debt, net of deferred financing costs</t>
        </is>
      </c>
      <c r="B61" s="6" t="n">
        <v>2685085</v>
      </c>
      <c r="C61" s="6" t="n">
        <v>2764082</v>
      </c>
      <c r="D61" s="6" t="n">
        <v>2753604</v>
      </c>
    </row>
    <row r="62">
      <c r="A62" s="4" t="inlineStr">
        <is>
          <t>Operating lease liabilities</t>
        </is>
      </c>
      <c r="B62" s="6" t="n">
        <v>984117</v>
      </c>
      <c r="C62" s="6" t="n">
        <v>993776</v>
      </c>
      <c r="D62" s="6" t="n">
        <v>1068181</v>
      </c>
    </row>
    <row r="63">
      <c r="A63" s="4" t="inlineStr">
        <is>
          <t>Financing lease liabilities</t>
        </is>
      </c>
      <c r="B63" s="6" t="n">
        <v>18275</v>
      </c>
      <c r="C63" s="6" t="n">
        <v>18608</v>
      </c>
    </row>
    <row r="64">
      <c r="A64" s="4" t="inlineStr">
        <is>
          <t>Deferred income tax liabilities</t>
        </is>
      </c>
      <c r="B64" s="6" t="n">
        <v>3819</v>
      </c>
      <c r="C64" s="6" t="n">
        <v>4854</v>
      </c>
      <c r="D64" s="6" t="n">
        <v>5713</v>
      </c>
    </row>
    <row r="65">
      <c r="A65" s="4" t="inlineStr">
        <is>
          <t>Asset retirement obligation</t>
        </is>
      </c>
      <c r="B65" s="6" t="n">
        <v>222891</v>
      </c>
      <c r="C65" s="6" t="n">
        <v>222876</v>
      </c>
      <c r="D65" s="6" t="n">
        <v>226137</v>
      </c>
    </row>
    <row r="66">
      <c r="A66" s="4" t="inlineStr">
        <is>
          <t>Other liabilities</t>
        </is>
      </c>
      <c r="B66" s="6" t="n">
        <v>38368</v>
      </c>
      <c r="C66" s="6" t="n">
        <v>36605</v>
      </c>
      <c r="D66" s="6" t="n">
        <v>34406</v>
      </c>
    </row>
    <row r="67">
      <c r="A67" s="4" t="inlineStr">
        <is>
          <t>Total liabilities</t>
        </is>
      </c>
      <c r="B67" s="6" t="n">
        <v>4461952</v>
      </c>
      <c r="C67" s="6" t="n">
        <v>4581863</v>
      </c>
      <c r="D67" s="6" t="n">
        <v>4754890</v>
      </c>
    </row>
    <row r="68">
      <c r="A68" s="3" t="inlineStr">
        <is>
          <t>Stockholders' equity:</t>
        </is>
      </c>
    </row>
    <row r="69">
      <c r="A69" s="4" t="inlineStr">
        <is>
          <t>Common stock, value</t>
        </is>
      </c>
      <c r="B69" s="4" t="inlineStr">
        <is>
          <t xml:space="preserve"> </t>
        </is>
      </c>
      <c r="C69" s="4" t="inlineStr">
        <is>
          <t xml:space="preserve"> </t>
        </is>
      </c>
      <c r="D69" s="4" t="inlineStr">
        <is>
          <t xml:space="preserve"> </t>
        </is>
      </c>
    </row>
    <row r="70">
      <c r="A70" s="4" t="inlineStr">
        <is>
          <t>Additional paid-in capital</t>
        </is>
      </c>
      <c r="B70" s="6" t="n">
        <v>3056188</v>
      </c>
      <c r="C70" s="6" t="n">
        <v>3034357</v>
      </c>
      <c r="D70" s="6" t="n">
        <v>2992729</v>
      </c>
    </row>
    <row r="71">
      <c r="A71" s="4" t="inlineStr">
        <is>
          <t>Accumulated comprehensive income</t>
        </is>
      </c>
      <c r="B71" s="6" t="n">
        <v>1138</v>
      </c>
      <c r="C71" s="6" t="n">
        <v>934</v>
      </c>
      <c r="D71" s="6" t="n">
        <v>685</v>
      </c>
    </row>
    <row r="72">
      <c r="A72" s="4" t="inlineStr">
        <is>
          <t>Accumulated deficit</t>
        </is>
      </c>
      <c r="B72" s="6" t="n">
        <v>-1885516</v>
      </c>
      <c r="C72" s="6" t="n">
        <v>-1842447</v>
      </c>
      <c r="D72" s="6" t="n">
        <v>-1823883</v>
      </c>
    </row>
    <row r="73">
      <c r="A73" s="4" t="inlineStr">
        <is>
          <t>Stockholders' equity</t>
        </is>
      </c>
      <c r="B73" s="6" t="n">
        <v>1171810</v>
      </c>
      <c r="C73" s="6" t="n">
        <v>1192844</v>
      </c>
      <c r="D73" s="6" t="n">
        <v>1169531</v>
      </c>
    </row>
    <row r="74">
      <c r="A74" s="4" t="inlineStr">
        <is>
          <t>Total liabilities and stockholders' equity</t>
        </is>
      </c>
      <c r="B74" s="6" t="n">
        <v>5633762</v>
      </c>
      <c r="C74" s="6" t="n">
        <v>5774707</v>
      </c>
      <c r="D74" s="6" t="n">
        <v>5924421</v>
      </c>
    </row>
    <row r="75">
      <c r="A75" s="4" t="inlineStr">
        <is>
          <t>Series AA Preferred Stock [Member]</t>
        </is>
      </c>
    </row>
    <row r="76">
      <c r="A76" s="3" t="inlineStr">
        <is>
          <t>Stockholders' equity:</t>
        </is>
      </c>
    </row>
    <row r="77">
      <c r="A77" s="4" t="inlineStr">
        <is>
          <t>Preferred stock, value</t>
        </is>
      </c>
      <c r="B77" s="4" t="inlineStr">
        <is>
          <t xml:space="preserve"> </t>
        </is>
      </c>
      <c r="C77" s="4" t="inlineStr">
        <is>
          <t xml:space="preserve"> </t>
        </is>
      </c>
      <c r="D77" s="4" t="inlineStr">
        <is>
          <t xml:space="preserve"> </t>
        </is>
      </c>
    </row>
    <row r="78">
      <c r="A78" s="4" t="inlineStr">
        <is>
          <t>Common Class A [Member]</t>
        </is>
      </c>
    </row>
    <row r="79">
      <c r="A79" s="3" t="inlineStr">
        <is>
          <t>Stockholders' equity:</t>
        </is>
      </c>
    </row>
    <row r="80">
      <c r="A80" s="4" t="inlineStr">
        <is>
          <t>Common stock, value</t>
        </is>
      </c>
      <c r="B80" s="6" t="n">
        <v>87</v>
      </c>
      <c r="C80" s="6" t="n">
        <v>87</v>
      </c>
      <c r="D80" s="6" t="n">
        <v>87</v>
      </c>
    </row>
    <row r="81">
      <c r="A81" s="4" t="inlineStr">
        <is>
          <t>Common Class B [Member]</t>
        </is>
      </c>
    </row>
    <row r="82">
      <c r="A82" s="3" t="inlineStr">
        <is>
          <t>Stockholders' equity:</t>
        </is>
      </c>
    </row>
    <row r="83">
      <c r="A83" s="4" t="inlineStr">
        <is>
          <t>Common stock, value</t>
        </is>
      </c>
      <c r="B83" s="5" t="n">
        <v>14</v>
      </c>
      <c r="C83" s="5" t="n">
        <v>14</v>
      </c>
      <c r="D83" s="5"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Commencing January 1, 2014, the Company began operating as a REIT for U.S. income tax purposes. Since operating as a REIT, the Company filed, and intends to continue to file, as a REIT, and its TRSs filed, and intend to continue to file, as C corporations. The Company also files tax returns in various states and countries. The Company’s state tax returns reflect different combinations of the Company’s subsidiaries and are dependent on the connection each subsidiary has with a particular state. The following information pertains to the Company’s income taxes on a consolidated basis. Income tax expense (benefit) consists of the following:
Current Deferred Total
Year ended December 31, 2020:
U.S. federal $ 2,997 $ (45 ) $ 2,952
State and local 1,940 311 2,251
Foreign 520 (1,063 ) (543 )
$ 5,457 $ (797 ) $ 4,660
Year ended December 31, 2019:
U.S. federal $ 6,045 $ (13,450 ) $ (7,405 )
State and local 2,699 (2,654 ) 45
Foreign 1,164 1,974 3,138
$ 9,908 $ (14,130 ) $ (4,222 )
Year ended December 31, 2018:
U.S. federal $ 4,952 $ 435 $ 5,387
State and local 2,615 (123 ) 2,492
Foreign 1,592 1,226 2,818
$ 9,159 $ 1,538 $ 10,697
As of December 31, 2020 and 2019, the Company had income taxes payable of $4,707 and $384, respectively. The U.S. and foreign components of earnings before income taxes are as follows:
2020 2019 2018
U.S. $ 249,714 $ 357,445 $ 317,695
Foreign (1,668 ) 10,444 (1,766 )
Total $ 248,046 $ 367,889 $ 315,929
A reconciliation of significant differences between the reported amount of income tax expense and the expected amount of income tax expense that would result from applying the U.S. federal statutory income tax rate of 21 percent to income before taxes for the 2020, 2019 and 2018 tax years is as follows:
2020 2019 2018
Income tax expense at U.S. federal statutory rate $ 52,090 $ 77,257 $ 66,345
Tax adjustment related to REIT (a) (50,395 ) (70,619 ) (63,669 )
State and local income taxes, net of federal income tax benefit 1,222 2,039 1,461
Book expenses not deductible for tax purposes 3,156 4,144 1,926
Stock-based compensation (2,033 ) (1,177 ) 1,090
Valuation allowance (b) (1,031 ) (1,032 ) 3,813
Rate change (c) (182 ) — (80 )
Undistributed earnings of foreign subsidiaries (d) (78 ) (102 ) (393 )
Deferred tax adjustment due to REIT conversion (e) — (17,031 ) —
Other differences, net 1,911 2,299 204
Income tax expense (benefit) $ 4,660 $ (4,222 ) $ 10,697
(a) Includes dividend paid deduction of $52,985, $76,688 and $69,818 for the tax years ended December 31, 2020, 2019 and 2018, respectively.
(b) For the years ended December 31, 2020, 2019 and 2018, a non-cash
(c) Under Act 257, the Puerto Rico corporate income tax rate was lowered from 39% to 37.5%. As a result, a non-cash
(d) Management does not assert that the undistributed earnings of our Canadian subsidiaries will be permanently reinvested. For the years ended December 31, 2020, 2019 and 2018, we recognized a deferred tax benefit of $78, $102 and $393, respectively, for future foreign withholding taxes related to undistributed earnings.
(e) The income tax provision for the year ended December 31, 2019 is net of the deferred tax benefit of $17,031, which relates to the transfer of assets purchased from Fairway into our qualifying REIT subsidiary on June 28, 2019. The Fairway assets were initially placed in the TRS. The tax effect of temporary differences that give rise to significant portions of the deferred tax assets and (liabilities) are presented below:
2020 2019
Deferred tax assets:
Allowance for doubtful accounts $ 328 $ 499
Accrued liabilities not deducted for tax purposes 3,358 3,431
Net operating loss carry forwards 18,803 19,522
Tax credit carry forwards 693 1,140
2020 2019
Charitable contributions carry forward 4 5
Investment in partnerships 367 382
Gross deferred tax assets 23,553 24,979
Less: valuation allowance (20,997 ) (22,902 )
Net deferred tax assets 2,556 2,077
Deferred tax liabilities:
Intangibles (5,443 ) (5,898 )
Property, plant and equipment (911 ) (701 )
Undistributed earnings of foreign subsidiaries (1,056 ) (1,191 )
Gross deferred tax liabilities (7,410 ) (7,790 )
Net deferred tax liabilities $ (4,854 ) $ (5,713 )
As of December 31, 2020, we have approximately $236,584 of U.S. net operating loss carry forwards to offset future taxable income. Of this amount, $38,250 is subject to Internal Revenue Code §382 limitation but will be available to be fully utilized by no later than 2027. These carry forwards expire between 2027 through 2037. In addition, we have $1,205 of various credits available to offset future U.S. federal income tax. Under the Tax Cuts and Jobs Act (“TCJA”), the corporate alternative minimum tax was repealed and our minimum tax credit carryforwards of $2,054 were fully refunded in 2020. As of December 31, 2020, we have approximately $991,054 of state net operating loss carry forwards before valuation allowances. These state net operating losses are available to reduce future taxable income and expire at various times and amounts. In addition, we have $117 of various credits available to offset future state income tax. The valuation allowance related to state net operating loss carry forwards as of December 31, 2020 and 2019 was $321 and $0, respectively. The net changes in the total state valuation allowance for the years ended December 31, 2020 and 2019 was an increase of $320 and $0, respectively. As of December 31, 2020, we had approximately $44,207 of Puerto Rico net operating loss carry forwards before valuation allowances. These Puerto Rico net operating losses are available to offset future taxable income. These carry forwards expire between 2021 and 2029. In addition, we have $179 of alternative minimum tax credits available to offset future Puerto Rico income tax.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 back and carry forward periods), projected future taxable income, and tax-planning was $ and $ , respectively. The net change in the total valuation allowance for the years ended December , and was a decrease of $ and $ , respectively. The amount of the deferred tax asset considered realizable, however, could be adjusted in the near term if estimates of future taxable income during the carry forward period increase. As of December 31, 2020, the Company has accumulated undistributed earnings generated by our foreign subsidiaries of approximately $21,126. Management does not designate these earnings as permanently reinvested and has recognized a deferred tax liability of approximately $1,056 related to foreign withholding taxes on these earnings. We have recognized a current year tax benefit of $152 related to 2020 earnings. Under ASC 740 Income Taxes
Balance as of December 31, 2018 $ 3,207
Additions for tax positions related to current year 974
Additions for tax positions related to prior years 386
Reductions for tax positions related to prior years —
Lapse of statute of limitations (117 )
Settlements —
Balance as of December 31, 2019 $ 4,450
Additions for tax positions related to current year 862
Additions for tax positions related to prior years 667
Reductions for tax positions related to prior years —
Lapse of statute of limitations (1,013 )
Settlements —
Balance as of December 31, 2020 $ 4,966
Included in the balance of unrecognized benefits at December 31, 2020 is $4,966 of tax benefits that, if recognized in future periods, would impact our effective tax rate. During the years ended December 31, 2020 and 2019, we recognized interest and penalties of $173 and $334, respectively, as a component of income tax expense in connection with our liabilities related to uncertain tax positions. Within the next twelve months, we expect to decrease our unrecognized tax benefits by approximately $1,340 as a result of the expiration of statute of limitations. We are subject to income taxes in the U.S. and nearly all states. In addition, the Company is subject to income taxes in Canada and the Commonwealth of Puerto Rico. We are no longer subject to U.S federal income tax examinations by tax authorities for years prior to 2017, or for any U.S. state income tax audit prior to 2014. With respect to Canada and Puerto Rico, we are no longer subject to income tax audits for years before 2017 and 2016,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t>
        </is>
      </c>
      <c r="B1" s="2" t="inlineStr">
        <is>
          <t>12 Months Ended</t>
        </is>
      </c>
    </row>
    <row r="2">
      <c r="B2" s="2" t="inlineStr">
        <is>
          <t>Dec. 31, 2020</t>
        </is>
      </c>
    </row>
    <row r="3">
      <c r="A3" s="4" t="inlineStr">
        <is>
          <t>Related Party Transactions</t>
        </is>
      </c>
      <c r="B3" s="4" t="inlineStr">
        <is>
          <t xml:space="preserve">(13) Related Party Transactions Affiliates, as used within these statements, are persons or entities that are affiliated with Lamar Advertising Company or its subsidiaries through common ownership and directorate control. RTC Holdings, LLC (“RTC”), a telecommunications company, is 100% owned by entities owned by members of the Reilly family. Entities owned by Sean E. Reilly, President and Chief Executive Officer of the Company; Kevin P. Reilly, Jr., Executive Chairman of the Board of Directors; and members of their respective immediate families hold a majority stake in RTC of approximately 89%. The Reilly Family, LLC, which is owned by Sean E. Reilly, Kevin P. Reilly, Jr., members of our Board of Directors Anna Reilly and Wendell Reilly, and entities owned by each of them and members of their respective immediate families, holds the remaining minority stake in RTC of approximately 11%. On May 31, 2019, RTC acquired EATELCORP, LLC (“EATEL”) and its subsidiaries. EATEL provides phone and internet services to consumers and businesses in Louisiana. EATEL also provides data back-up back-up The Company had no receivables from employees or executive officers at December 31, 2020 and 2019. </t>
        </is>
      </c>
    </row>
    <row r="4">
      <c r="A4" s="4" t="inlineStr">
        <is>
          <t>LAMAR MEDIA CORP. AND SUBSIDIARIES [Member]</t>
        </is>
      </c>
    </row>
    <row r="5">
      <c r="A5" s="4" t="inlineStr">
        <is>
          <t>Related Party Transactions</t>
        </is>
      </c>
      <c r="B5" s="4" t="inlineStr">
        <is>
          <t>(6) Related Party Transactions Affiliates, as used within these statements, are persons or entities that are affiliated with Lamar Media Corp. or its subsidiaries through common ownership and directorate control. As of December 31, 2020 and 2019, there was a payable to Lamar Advertising Company, its parent, in the amount of $3,928 and $4,779, respectively. Effective December 31, 2020 and 2019, Lamar Advertising Company contributed $41,628 and $69,822, respectively, to Lamar Media which resulted in an increase in Lamar Media’s additional paid-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tockholders' Equity</t>
        </is>
      </c>
      <c r="B4" s="4" t="inlineStr">
        <is>
          <t xml:space="preserve">15. Stockholders’ Equity On May 1, 2018, the Company entered into an equity distribution agreement (the “Sales Agreement”) with J.P. Morgan Securities LLC, Wells Fargo Securities LLC, and SunTrust Robinson Humphrey, Inc. as its sales agents (each a “Sales Agent”, and collectively, the “Sales Agents”). Under the terms of the Sales Agreement, the Company may, from time to time, issue and sell shares of its Class A common stock, having an aggregate offering price of up to $400,000, through the Sales Agents as either agents or principals. Sales of the Class A common stock, if any, may be made in negotiated transactions or transactions that are deemed to be “at-the-market As of March 31, 2021, 842,412 shares of our Class A common stock have been sold under the Sales Agreement and accordingly $336,668 remained available to be sold under the Sales Agreement as of March 31, 2021. The Sales Agreement expired by its terms on May 1, 2021. The Company may enter into a new sales agreement to consummate “at-the-market On August 6, 2018, the Company filed an automatically effective shelf registration statement that registered the offer and sale of an indeterminate amount of additional shares of our Class A common stock. There were no shares issued under this shelf registration during the three months ended March 31, 2021 and the year ended December 31, 2020. On March 16, 2020, the Company’s Board of Directors authorized the repurchase of up to $250,000 of the Company’s Class A common stock. The repurchase program will expire on September 30, 2021 unless extended by the Board of Directors. There were no repurchases under the program as of March 31, 2021. </t>
        </is>
      </c>
      <c r="C4" s="4" t="inlineStr">
        <is>
          <t>(14) Stockholders’ Equity On July 16, 1999, the Board of Directors designated 5,720 shares of the 1,000,000 shares of previously undesignated preferred stock, par value $.001, as Series AA preferred stock, which shares were subsequently exchanged on a one for one basis in the REIT conversion. The Series AA preferred stock ranks senior to the Class A common stock and Class B common stock with respect to dividends and upon liquidation. Holders of Series AA preferred stock are entitled to receive, on a pari passu basis, dividends at the rate of $15.95 per share per quarter when, as and if declared by the Board of Directors. The Series AA preferred stock is entitled to receive, on a pari passu basis, $638 plus a further amount equal to any dividend accrued and unpaid to the date of distribution before any payments are made or assets distributed to the Class A common stock or Class B stock upon voluntary or involuntary liquidation, dissolution or winding up of the Company. The liquidation value of the outstanding Series AA preferred stock at December 31, 2020 was $3,649. The Series AA preferred stock is entitled to one vote per share. All of the outstanding shares of common stock are fully paid and nonassessable. In the event of the liquidation or dissolution of the Company, following any required distribution to the holders of outstanding shares of preferred stock, the holders of common stock are entitled to share pro rata in any balance of the corporate assets available for distribution to them. The Company may pay dividends if, when and as declared by the Board of Directors from funds legally available therefore, subject to the restrictions set forth in the Company’s existing indentures and the senior credit facility. Subject to the preferential rights of the holders of any class of preferred stock, holders of shares of common stock are entitled to receive such dividends as may be declared by the Company’s Board of Directors out of funds legally available for such purpose. No dividend may be declared or paid in cash or property on any share of either class of common stock unless simultaneously the same dividend is declared or paid on each share of the other class of common stock, provided that, in the event of stock dividends, holders of a specific class of common stock shall be entitled to receive only additional shares of such class. The rights of the Class A and Class B common stock are equal in all respects, except holders of Class B common stock have ten votes per share on all matters in which the holders of common stock are entitled to vote and holders of Class A common stock have one vote per share on such matters. The Class B common stock will convert automatically into Class A common stock upon the sale or transfer to persons other than permitted transferees (as defined in the Company’s certificate of incorporation, as amended). On May 1, 2018, the Company entered into an equity distribution agreement (the “Sales Agreement”) with J.P. Morgan Securities LLC, Wells Fargo Securities LLC, and SunTrust Robinson Humphrey, Inc. as its sales agents (each a “Sales Agent”, and collectively, the “Sales Agents”). Under the terms of the Sales Agreement, the Company may, from time to time, issue and sell shares of its Class A common stock, par value $0.001 per share (the “Class A Common Stock”), having an aggregate offering price of up to $400,000, through the Sales Agents as either agents or principals. As of December 31, 2020, 842,412 shares of our Class A Common Stock have been sold under the Sales Agreement and accordingly $336,668 remains available to be sold under the Sales Agreement. Sales of the Class A Common Stock, if any, may be made in negotiated transactions or transactions that are deemed to be “at-the-market On August 6, 2018, the Company filed an automatically effective shelf registration statement that registered the offer and sale of an indeterminate amount of additional shares of our Class A common stock. During the year ended December 31, 2018, the Company issued 163,137 shares of its Class A common stock in connection with acquisitions occurring during the period. The Company filed a prospectus supplement to the shelf registration statement relating to the offer and resale of such shares of Class A common stock. There were no shares issued under this shelf registration during the years ended December 31, 2020 and 2019. On March 16, 2020, the Company’s Board of Directors authorized the repurchase of up to $250,000 of the Company’s Class A common stock. The repurchase program will expire on September 30, 2021 unless extended by the Board of Directors. There were no repurchases under the program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Stock-Based Compensation</t>
        </is>
      </c>
      <c r="B4" s="4" t="inlineStr">
        <is>
          <t>4. Stock-Based Compensation Equity Incentive Plan. three one-fifth 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18,000 shares of its Class A common stock during the three months ended March 31, 2021. At March 31, 2021 a total of 2,333,620 shares were available for future grant. Stock Purchase Plan. u The following is a summary of 2019 ESPP share activity for the three months ended March 31, 2021:
Shares
Available for future purchases, January 1, 2021 369,771
Additional shares reserved under 2019 ESPP 86,490
Purchases (31,824 )
Available for future purchases, March 31, 2021 424,437
Performance-based stock compensation. achievement of performance goals will be issued in the first quarter of 2022. The shares subject to these awards can range from a minimum of 0% to a maximum of 100% of the target number of shares depending on the level at which the goals are attained. For the three months ended March 31, 2021, the Company has recorded $2,452 as stock-based compensation expense related to performance-based awards. Restricted stock compensation. non-employee re-election.</t>
        </is>
      </c>
      <c r="C4" s="4" t="inlineStr">
        <is>
          <t>(15) Stock Compensation Plans Equity Incentive Plan. vesting terms ranging from three primarily includes 1) options that vest in one-fifth In February 2013, the 1996 Plan was amended to eliminate the provision that limited the amount of Class A common stock, including shares retained from an award, that could be withheld to satisfy tax withholding obligations to the minimum tax obligations required by law (except with respect to option awards). In accordance with ASC 718, Compensation – Stock Compensation We use a Black-Scholes-Merton option pricing model to estimate the fair value of share-based awards. The Black-Scholes-Merton option pricing model incorporates various highly subjective assumptions, including expected term and expected volatility. We have reviewed our historical pattern of option exercises and have determined that meaningful differences in option exercise activity existed among vesting schedules. Therefore, for all stock options granted after January 1, 2006, we have categorized these awards into two groups of vesting 1) 5-year 4-year We estimate the expected term of options granted using an implied life derived from the results of a hypothetical mid-point We estimate the expected volatility of our Class A common stock at the grant date using a blend of 90% historical volatility of our Class A common stock and 10% implied volatility of publicly traded options with maturities greater than six months on our Class A common stock as of the option grant date. Our decision to use a blend of historical and implied volatility was based upon the volume of actively traded options on our common stock and our belief that historical volatility alone may not be completely representative of future stock price trends. Our risk-free interest rate assumption is determined using the Federal Reserve nominal rates for U.S. Treasury zero-coupon bonds We estimate option forfeitures at the time of grant and periodically revise those estimates in subsequent periods if actual forfeitures differ from those estimates. We record stock based compensation expense only for those awards expected to vest using an estimated forfeiture rate based on our historical forfeiture data. The fair value of each option grant is estimated on the date of grant using the Black-Scholes option-pricing model with the following weighted-average assumptions used:
Grant Year Dividend Yield Expected Volatility Risk Free Interest Rate Expected Lives
2020 5 % 45 % 2 % 6
2019 5 % 46 % 2 % 6
2018 5 % 46 % 2 % 6 Information regarding the 1996 Plan for the year ended December 31, 2020 is as follows:
Shares Weighted Average Exercise Price Weighted Average Contractual Life
Outstanding, beginning of year 608,375 $ 57.97
Granted 63,500 71.91
Exercised (61,949 ) 50.66
Forfeited — —
Expired (11,000 ) 50.81
Outstanding, end of year 598,926 60.34 5.42
Exercisable at end of year 422,626 55.06 4.25
At December 31, 2020 there was $2,544 of unrecognized compensation cost related to stock options granted which is expected to be recognized over a weighted-average period of 1.62 years. Shares available for future stock option and restricted share grants to employees and directors under existing plans were 2,435,451 at December 31, 2020. The aggregate intrinsic value of options outstanding as of December 31, 2020 was $13,824, and the aggregate intrinsic value of options exercisable was $11,927. Total intrinsic value of options exercised was $1,644 for the year ended December 31, 2020. Stock Purchase Plan. The following is a summary of 2019 ESPP share activity for the year ended December 31, 2020:
Shares
Available for future purchases, January 1, 2020 438,434
Additional shares reserved under 2019 ESPP 86,093
Purchases (154,756 )
Available for future purchases, December 31, 2020 369,771
Performance-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16) Benefit Plans The Company sponsors a partially self-insured group health insurance program. The Company is obligated to pay all claims under the program, which are in excess of premiums, up to program limits. The Company is also self-insured with respect to its income disability benefits and against casualty losses on advertising structures. Amounts for expected losses, including a provision for losses incurred but not reported, is included in accrued expenses in the accompanying consolidated financial statements. As of December 31, 2020, the Company maintained $8,228 in letters of credit with a bank to meet requirements of the Company’s worker’s compensation and general liability insurance carrier. Savings and Profit Sharing Plan The Company sponsors The Lamar Corporation Savings and Profit Sharing Plan covering eligible employees who have completed one year of service and are at least 21 years of age. The Company has the option to match 50% of employees’ contributions up to 5% of eligible compensation. Employees can contribute up to 100% of compensation. Full vesting on the Company’s matched contributions occurs after three years for contributions made after January 1, 2002. Annually, at the Company’s discretion, an additional profit sharing contribution may be made on behalf of each eligible employee. The Company matched contributions of $5,714, $5,688 and $4,966 for the years ended December 31, 2020, 2019 and 2018, respectively. Deferred Compensation Plan The Company sponsors a Deferred Compensation Plan for the benefit of certain of its board-elected officers who meet specific age and years of service and other criteria. Officers that have attained the age of 30 and have a minimum of 10 years of service to the Company and satisfy additional eligibility guidelines are eligible for annual contributions to the plan generally ranging from $3 to $8, depending on the employee’s length of service. The Company’s contributions to the plan are maintained in a rabbi trust and, accordingly, the assets and liabilities of the plan are reflected in the balance sheet of the Company in other assets and other liabilities. Upon termination, death or disability, participating employees are eligible to receive an amount equal to the fair market value of the assets in the employee’s deferred compensation account. For the years ended December 31, 2020, 2019 and 2018, the Company contributed $1,616, $1,675 and $1,585, respectively. On December 8, 2005, the Company’s Board of Directors approved an amendment to the Lamar Deferred Compensation Plan in order to (1) to comply with the requirements of Section 409A of the Internal Revenue Code (“Section 409A”) applicable to deferred compensation and (2) to reflect changes in the administration of the plan. The Company’s Board of Directors also approved the adoption of a grantor trust pursuant to which amounts may be set aside, but remain subject to claims of the Company’s creditors, for payments of liabilities under the new plan, including amounts contributed under the old plan. The plan was further amended in August 2007 to make certain amendments to reflect Section 409A regulations issued on April 10, 2007. An additional clarifying amendment was made to the plan in December 20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 xml:space="preserve">(17) Commitment and Contingencies Off balance sheet arrangements Our off-balance Leases
2021 $ 30,775
2022 $ 26,640
2023 $ 19,357
2024 $ 16,247
2025 $ 12,679
Thereafter $ 4,515 Legal matters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istribution Restrictions</t>
        </is>
      </c>
      <c r="B1" s="2" t="inlineStr">
        <is>
          <t>3 Months Ended</t>
        </is>
      </c>
      <c r="C1" s="2" t="inlineStr">
        <is>
          <t>12 Months Ended</t>
        </is>
      </c>
    </row>
    <row r="2">
      <c r="B2" s="2" t="inlineStr">
        <is>
          <t>Mar. 31, 2021</t>
        </is>
      </c>
      <c r="C2" s="2" t="inlineStr">
        <is>
          <t>Dec. 31, 2020</t>
        </is>
      </c>
    </row>
    <row r="3">
      <c r="A3" s="3" t="inlineStr">
        <is>
          <t>Distribution Restrictions [Abstract]</t>
        </is>
      </c>
    </row>
    <row r="4">
      <c r="A4" s="4" t="inlineStr">
        <is>
          <t>Distribution Restrictions</t>
        </is>
      </c>
      <c r="B4" s="4" t="inlineStr">
        <is>
          <t xml:space="preserve">8. Distribution Restrictions Lamar Media’s ability to make distributions to Lamar Advertising is restricted under both the terms of the indentures relating to Lamar Media’s outstanding notes and by the terms of its senior credit facility. As of March 31, 2021 and December 31, 2020, Lamar Media was permitted under the terms of its outstanding notes to make transfers to Lamar Advertising in the form of cash dividends, loans or advances in amounts up to $3,667,145 and $3,625,712, respectively. As of March 31, 2021, Lamar Media’s senior credit facility allows it to make transfers to Lamar Advertising in any taxable year up to the amount of Lamar Advertising’s taxable income (without any deduction for dividends paid). In addition, as of March 31, 2021, transfers to Lamar Advertising are permitted under Lamar Media’s senior credit facility and as defined therein up to the available cumulative credit, as long as no default has occurred and is continuing and, after giving effect to such distributions, (i) the total debt ratio is less than 7.0 to 1 and (ii) the secured debt ratio does not exceed 4.5 to 1. As of March 31, 2021, the total debt ratio was less than 7.0 to 1 and Lamar Media’s secured debt ratio was less than 4.5 to 1, and the available cumulative credit was $2,417,625. </t>
        </is>
      </c>
      <c r="C4" s="4" t="inlineStr">
        <is>
          <t xml:space="preserve">(18) Distribution Restrictions Lamar Media’s ability to make distributions to Lamar Advertising is restricted under both the terms of the indentures relating to Lamar Media’s outstanding notes and by the terms of its senior credit facility. As of December 31, 2020 and 2019, Lamar Media was permitted under the terms of its outstanding senior subordinated and senior notes to make transfers to Lamar Advertising in the form of cash dividends, loans or advances in amounts up to $3,625,712 and $3,389,763, respectively. As of December 31, 2020, Lamar Media’s senior credit facility allows it to make transfers to Lamar Advertising in any taxable year up to the amount of Lamar Advertising’s taxable income (without any deduction for dividends paid). In addition, as of December 31, 2020, transfers to Lamar Advertising are permitted under Lamar Media’s senior credit facility and as defined therein up to the available cumulative credit, as long as no default has occurred and is continuing and, after giving effect to such distributions, (i) the total debt ratio is less than 7.0 to 1 and (ii) the secured debt ratio does not exceed 4.5 to 1. As of December 31, 2020, the total debt ratio was less than 7.0 to 1 and Lamar Media’s secured debt ratio was less than 4.5 to 1, and the available cumulative credit was $2,376,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of Financial Instruments</t>
        </is>
      </c>
      <c r="B4" s="4" t="inlineStr">
        <is>
          <t xml:space="preserve">11. Fair Value of Financial Instruments At March 31, 2021 and December 31, 2020,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Fair values for investments held at cost are not readily available, but are estimated to approximate fair value. The estimated fair value of the Company’s long-term debt (including current maturities) was $2,880,757 which exceeds the carrying amount of $2,880,369 as of March 31, 2021. The majority of the fair value is determined using observed prices of publicly traded debt (level 1 in the fair value hierarchy) and the remaining is valued based on quoted prices for similar debt (level 2 in the fair value hierarchy). </t>
        </is>
      </c>
      <c r="C4" s="4" t="inlineStr">
        <is>
          <t xml:space="preserve">(19) Fair Value of Financial Instruments At December 31, 2020 and 2019,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s and initial recognition of asset retirement obligations are reported at fair values. Fair values for investments held at cost are not readily available, but are estimated to approximate fair value. The estimated fair value of the Company’s long term debt (including current maturities) was $2,979,266, which is greater than both the gross and carrying amount of $2,926,633 as of December 31, 2020. The majority of the fair value is determined using observed prices of publicly traded debt (level 1 in the fair value hierarchy) and the remaining is valued based on quoted prices for similar debt (level 2 in the fair value hierarch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formation about Geographic Areas</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Information about Geographic Areas</t>
        </is>
      </c>
      <c r="B4" s="4" t="inlineStr">
        <is>
          <t xml:space="preserve"> 14. Information about Geographic Areas Revenues from external customers attributable to foreign countries totaled $4,964 and $7,436 for the three months ended March 31, 2021 and 2020, respectively. Net carrying value of long-lived assets located in foreign countries totaled $9,359 and $8,727 as of March 31, 2021 and December 31, 2020, respectively. All other revenues from external customers and long-lived assets relate to domestic operations. </t>
        </is>
      </c>
      <c r="C4" s="4" t="inlineStr">
        <is>
          <t xml:space="preserve">(20) Information about Geographic Areas Revenues from external customers attributable to foreign countries totaled $22,819, $34,517 and $35,146 for the years ended December 31, 2020, 2019 and 2018, respectively. Net carrying value of long lived assets located in foreign countries totaled $8,727 and $4,549 as of December 31, 2020 and 2019, respectively. All other revenues from external customers and long lived assets relate to domestic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ew Accounting Pronouncements</t>
        </is>
      </c>
      <c r="B1" s="2" t="inlineStr">
        <is>
          <t>3 Months Ended</t>
        </is>
      </c>
      <c r="C1" s="2" t="inlineStr">
        <is>
          <t>12 Months Ended</t>
        </is>
      </c>
    </row>
    <row r="2">
      <c r="B2" s="2" t="inlineStr">
        <is>
          <t>Mar. 31, 2021</t>
        </is>
      </c>
      <c r="C2" s="2" t="inlineStr">
        <is>
          <t>Dec. 31, 2020</t>
        </is>
      </c>
    </row>
    <row r="3">
      <c r="A3" s="3" t="inlineStr">
        <is>
          <t>Accounting Standards Update and Change in Accounting Principle [Abstract]</t>
        </is>
      </c>
    </row>
    <row r="4">
      <c r="A4" s="4" t="inlineStr">
        <is>
          <t>New Accounting Pronouncements</t>
        </is>
      </c>
      <c r="B4" s="4" t="inlineStr">
        <is>
          <t>12. New Accounting Pronouncements In December 2019, the FASB issued ASU 2019-12, Income Taxes (Topic 740): Simplifying the Accounting for Income Taxes, s</t>
        </is>
      </c>
      <c r="C4" s="4" t="inlineStr">
        <is>
          <t>(21) New Accounting Pronouncements In June 2016, the FASB issued ASU 2016-13, Financial Instruments – Credit Losses (Topic 326 available-for-sale COVID-19 COVID-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1</t>
        </is>
      </c>
      <c r="C1" s="2" t="inlineStr">
        <is>
          <t>Dec. 31, 2020</t>
        </is>
      </c>
      <c r="D1" s="2" t="inlineStr">
        <is>
          <t>Dec. 31, 2019</t>
        </is>
      </c>
    </row>
    <row r="2">
      <c r="A2" s="4" t="inlineStr">
        <is>
          <t>Allowance for doubtful accounts</t>
        </is>
      </c>
      <c r="B2" s="5" t="n">
        <v>13438</v>
      </c>
      <c r="C2" s="5" t="n">
        <v>14946</v>
      </c>
      <c r="D2" s="5" t="n">
        <v>13185</v>
      </c>
    </row>
    <row r="3">
      <c r="A3" s="4" t="inlineStr">
        <is>
          <t>Current deferred financing costs</t>
        </is>
      </c>
      <c r="B3" s="6" t="n">
        <v>333</v>
      </c>
      <c r="C3" s="6" t="n">
        <v>445</v>
      </c>
      <c r="D3" s="6" t="n">
        <v>6081</v>
      </c>
    </row>
    <row r="4">
      <c r="A4" s="4" t="inlineStr">
        <is>
          <t>Noncurrent deferred financing costs</t>
        </is>
      </c>
      <c r="B4" s="5" t="n">
        <v>39912</v>
      </c>
      <c r="C4" s="5" t="n">
        <v>39672</v>
      </c>
      <c r="D4" s="5" t="n">
        <v>18333</v>
      </c>
    </row>
    <row r="5">
      <c r="A5" s="4" t="inlineStr">
        <is>
          <t>Shares held in treasury</t>
        </is>
      </c>
      <c r="B5" s="6" t="n">
        <v>684971</v>
      </c>
      <c r="C5" s="6" t="n">
        <v>619681</v>
      </c>
      <c r="D5" s="6" t="n">
        <v>503198</v>
      </c>
    </row>
    <row r="6">
      <c r="A6" s="4" t="inlineStr">
        <is>
          <t>LAMAR MEDIA CORP. AND SUBSIDIARIES [Member]</t>
        </is>
      </c>
    </row>
    <row r="7">
      <c r="A7" s="4" t="inlineStr">
        <is>
          <t>Allowance for doubtful accounts</t>
        </is>
      </c>
      <c r="B7" s="5" t="n">
        <v>13438</v>
      </c>
      <c r="C7" s="5" t="n">
        <v>14946</v>
      </c>
      <c r="D7" s="5" t="n">
        <v>13185</v>
      </c>
    </row>
    <row r="8">
      <c r="A8" s="4" t="inlineStr">
        <is>
          <t>Current deferred financing costs</t>
        </is>
      </c>
      <c r="B8" s="6" t="n">
        <v>333</v>
      </c>
      <c r="C8" s="6" t="n">
        <v>445</v>
      </c>
      <c r="D8" s="6" t="n">
        <v>6081</v>
      </c>
    </row>
    <row r="9">
      <c r="A9" s="4" t="inlineStr">
        <is>
          <t>Noncurrent deferred financing costs</t>
        </is>
      </c>
      <c r="B9" s="5" t="n">
        <v>39912</v>
      </c>
      <c r="C9" s="5" t="n">
        <v>39672</v>
      </c>
      <c r="D9" s="5" t="n">
        <v>18333</v>
      </c>
    </row>
    <row r="10">
      <c r="A10" s="4" t="inlineStr">
        <is>
          <t>Common stock, par value</t>
        </is>
      </c>
      <c r="B10" s="7" t="n">
        <v>0.01</v>
      </c>
      <c r="C10" s="7" t="n">
        <v>0.01</v>
      </c>
      <c r="D10" s="7" t="n">
        <v>0.01</v>
      </c>
    </row>
    <row r="11">
      <c r="A11" s="4" t="inlineStr">
        <is>
          <t>Common stock, shares authorized</t>
        </is>
      </c>
      <c r="B11" s="6" t="n">
        <v>3000</v>
      </c>
      <c r="C11" s="6" t="n">
        <v>3000</v>
      </c>
      <c r="D11" s="6" t="n">
        <v>3000</v>
      </c>
    </row>
    <row r="12">
      <c r="A12" s="4" t="inlineStr">
        <is>
          <t>Common stock, shares issued</t>
        </is>
      </c>
      <c r="B12" s="6" t="n">
        <v>100</v>
      </c>
      <c r="C12" s="6" t="n">
        <v>100</v>
      </c>
      <c r="D12" s="6" t="n">
        <v>100</v>
      </c>
    </row>
    <row r="13">
      <c r="A13" s="4" t="inlineStr">
        <is>
          <t>Common stock, shares outstanding</t>
        </is>
      </c>
      <c r="B13" s="6" t="n">
        <v>100</v>
      </c>
      <c r="C13" s="6" t="n">
        <v>100</v>
      </c>
      <c r="D13" s="6" t="n">
        <v>100</v>
      </c>
    </row>
    <row r="14">
      <c r="A14" s="4" t="inlineStr">
        <is>
          <t>Series AA Preferred Stock [Member]</t>
        </is>
      </c>
    </row>
    <row r="15">
      <c r="A15" s="4" t="inlineStr">
        <is>
          <t>Preferred stock, par value</t>
        </is>
      </c>
      <c r="B15" s="8" t="n">
        <v>0.001</v>
      </c>
      <c r="C15" s="8" t="n">
        <v>0.001</v>
      </c>
      <c r="D15" s="8" t="n">
        <v>0.001</v>
      </c>
    </row>
    <row r="16">
      <c r="A16" s="4" t="inlineStr">
        <is>
          <t>Preferred stock, cumulative dividends</t>
        </is>
      </c>
      <c r="B16" s="7" t="n">
        <v>63.8</v>
      </c>
      <c r="C16" s="7" t="n">
        <v>63.8</v>
      </c>
      <c r="D16" s="7" t="n">
        <v>63.8</v>
      </c>
    </row>
    <row r="17">
      <c r="A17" s="4" t="inlineStr">
        <is>
          <t>Preferred stock, shares authorized</t>
        </is>
      </c>
      <c r="B17" s="6" t="n">
        <v>5720</v>
      </c>
      <c r="C17" s="6" t="n">
        <v>5720</v>
      </c>
      <c r="D17" s="6" t="n">
        <v>5720</v>
      </c>
    </row>
    <row r="18">
      <c r="A18" s="4" t="inlineStr">
        <is>
          <t>Preferred stock, shares issued</t>
        </is>
      </c>
      <c r="B18" s="6" t="n">
        <v>5720</v>
      </c>
      <c r="C18" s="6" t="n">
        <v>5720</v>
      </c>
      <c r="D18" s="6" t="n">
        <v>5720</v>
      </c>
    </row>
    <row r="19">
      <c r="A19" s="4" t="inlineStr">
        <is>
          <t>Preferred stock, shares outstanding</t>
        </is>
      </c>
      <c r="B19" s="6" t="n">
        <v>5720</v>
      </c>
      <c r="C19" s="6" t="n">
        <v>5720</v>
      </c>
      <c r="D19" s="6" t="n">
        <v>5720</v>
      </c>
    </row>
    <row r="20">
      <c r="A20" s="4" t="inlineStr">
        <is>
          <t>Common Class A [Member]</t>
        </is>
      </c>
    </row>
    <row r="21">
      <c r="A21" s="4" t="inlineStr">
        <is>
          <t>Common stock, par value</t>
        </is>
      </c>
      <c r="B21" s="8" t="n">
        <v>0.001</v>
      </c>
      <c r="C21" s="8" t="n">
        <v>0.001</v>
      </c>
      <c r="D21" s="8" t="n">
        <v>0.001</v>
      </c>
    </row>
    <row r="22">
      <c r="A22" s="4" t="inlineStr">
        <is>
          <t>Common stock, shares authorized</t>
        </is>
      </c>
      <c r="B22" s="6" t="n">
        <v>362500000</v>
      </c>
      <c r="C22" s="6" t="n">
        <v>362500000</v>
      </c>
      <c r="D22" s="6" t="n">
        <v>362500000</v>
      </c>
    </row>
    <row r="23">
      <c r="A23" s="4" t="inlineStr">
        <is>
          <t>Common stock, shares issued</t>
        </is>
      </c>
      <c r="B23" s="6" t="n">
        <v>87374252</v>
      </c>
      <c r="C23" s="6" t="n">
        <v>87111327</v>
      </c>
      <c r="D23" s="6" t="n">
        <v>86596498</v>
      </c>
    </row>
    <row r="24">
      <c r="A24" s="4" t="inlineStr">
        <is>
          <t>Common stock, shares outstanding</t>
        </is>
      </c>
      <c r="B24" s="6" t="n">
        <v>86689281</v>
      </c>
      <c r="C24" s="6" t="n">
        <v>86491646</v>
      </c>
      <c r="D24" s="6" t="n">
        <v>86093300</v>
      </c>
    </row>
    <row r="25">
      <c r="A25" s="4" t="inlineStr">
        <is>
          <t>Common Class B [Member]</t>
        </is>
      </c>
    </row>
    <row r="26">
      <c r="A26" s="4" t="inlineStr">
        <is>
          <t>Common stock, par value</t>
        </is>
      </c>
      <c r="B26" s="8" t="n">
        <v>0.001</v>
      </c>
      <c r="C26" s="8" t="n">
        <v>0.001</v>
      </c>
      <c r="D26" s="8" t="n">
        <v>0.001</v>
      </c>
    </row>
    <row r="27">
      <c r="A27" s="4" t="inlineStr">
        <is>
          <t>Common stock, shares authorized</t>
        </is>
      </c>
      <c r="B27" s="6" t="n">
        <v>37500000</v>
      </c>
      <c r="C27" s="6" t="n">
        <v>37500000</v>
      </c>
      <c r="D27" s="6" t="n">
        <v>37500000</v>
      </c>
    </row>
    <row r="28">
      <c r="A28" s="4" t="inlineStr">
        <is>
          <t>Common stock, shares issued</t>
        </is>
      </c>
      <c r="B28" s="6" t="n">
        <v>14420085</v>
      </c>
      <c r="C28" s="6" t="n">
        <v>14420085</v>
      </c>
      <c r="D28" s="6" t="n">
        <v>14420085</v>
      </c>
    </row>
    <row r="29">
      <c r="A29" s="4" t="inlineStr">
        <is>
          <t>Common stock, shares outstanding</t>
        </is>
      </c>
      <c r="B29" s="6" t="n">
        <v>14420085</v>
      </c>
      <c r="C29" s="6" t="n">
        <v>14420085</v>
      </c>
      <c r="D29" s="6" t="n">
        <v>14420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idends/Distributions</t>
        </is>
      </c>
      <c r="B1" s="2" t="inlineStr">
        <is>
          <t>3 Months Ended</t>
        </is>
      </c>
    </row>
    <row r="2">
      <c r="B2" s="2" t="inlineStr">
        <is>
          <t>Mar. 31, 2021</t>
        </is>
      </c>
    </row>
    <row r="3">
      <c r="A3" s="3" t="inlineStr">
        <is>
          <t>Equity [Abstract]</t>
        </is>
      </c>
    </row>
    <row r="4">
      <c r="A4" s="4" t="inlineStr">
        <is>
          <t>Dividends/Distributions</t>
        </is>
      </c>
      <c r="B4" s="4" t="inlineStr">
        <is>
          <t>13. Dividends/Distributions During the three months ended March 31, 2021 and 2020, the Company declared and paid cash distributions in an aggregate amount of $75,818 or $0.75 per share and $100,687 or $1.00 per share, respectively. 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the impact of COVID-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Unaudited)</t>
        </is>
      </c>
      <c r="B1" s="2" t="inlineStr">
        <is>
          <t>12 Months Ended</t>
        </is>
      </c>
    </row>
    <row r="2">
      <c r="B2" s="2" t="inlineStr">
        <is>
          <t>Dec. 31, 2020</t>
        </is>
      </c>
    </row>
    <row r="3">
      <c r="A3" s="4" t="inlineStr">
        <is>
          <t>Quarterly Financial Data (Unaudited)</t>
        </is>
      </c>
      <c r="B3" s="4" t="inlineStr">
        <is>
          <t xml:space="preserve">(22) Quarterly Financial Data (Unaudited) The tables below represent the balances for the selected quarterly financial data of the Company for each reporting period in the years ended December 31, 2020 and 2019.
Year 2020 Quarters
March 31 June 30 September 30 December 31
Net revenues $ 406,569 $ 347,652 $ 386,110 $ 428,525
Net revenues less direct advertising expenses $ 257,075 $ 213,593 $ 249,801 $ 290,726
Net income applicable to common stock $ 40,402 $ 31,338 $ 62,667 $ 108,614
Net income per common share basic $ 0.40 $ 0.31 $ 0.62 $ 1.08
Net income per common share diluted $ 0.40 $ 0.31 $ 0.62 $ 1.08
Year 2019 Quarters
March 31 June 30 September 30 December 31
Net revenues $ 384,457 $ 448,742 $ 457,786 $ 462,659
Net revenues less direct advertising expenses $ 243,987 $ 302,352 $ 308,940 $ 308,287
Net income applicable to common stock $ 51,162 $ 118,305 $ 99,618 $ 102,661
Net income per common share basic $ 0.51 $ 1.18 $ 0.99 $ 1.02
Net income per common share diluted $ 0.51 $ 1.18 $ 0.99 $ 1.02 </t>
        </is>
      </c>
    </row>
    <row r="4">
      <c r="A4" s="4" t="inlineStr">
        <is>
          <t>LAMAR MEDIA CORP. AND SUBSIDIARIES [Member]</t>
        </is>
      </c>
    </row>
    <row r="5">
      <c r="A5" s="4" t="inlineStr">
        <is>
          <t>Quarterly Financial Data (Unaudited)</t>
        </is>
      </c>
      <c r="B5" s="4" t="inlineStr">
        <is>
          <t xml:space="preserve">(7) Quarterly Financial Data (Unaudited) The tables below represent the balances for the selected quarterly financial data of the Company for each reporting period in the years ended December 31, 2020 and 2019.
Year 2020 Quarters
March 31 June 30 September 30 December 31
Net revenues $ 406,569 $ 347,652 $ 386,110 $ 428,525
Net revenues less direct advertising expenses $ 257,075 $ 213,593 $ 249,801 $ 290,726
Net income $ 40,617 $ 31,534 $ 62,895 $ 108,827
Year 2019 Quarters
March 31 June 30 September 30 December 31
Net revenues $ 384,457 $ 448,742 $ 457,786 $ 462,659
Net revenues less direct advertising expenses $ 243,987 $ 302,352 $ 308,940 $ 308,287
Net income $ 51,362 $ 118,485 $ 99,832 $ 102,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estiture of Assets</t>
        </is>
      </c>
      <c r="B1" s="2" t="inlineStr">
        <is>
          <t>12 Months Ended</t>
        </is>
      </c>
    </row>
    <row r="2">
      <c r="B2" s="2" t="inlineStr">
        <is>
          <t>Dec. 31, 2020</t>
        </is>
      </c>
    </row>
    <row r="3">
      <c r="A3" s="3" t="inlineStr">
        <is>
          <t>Assets Of Disposal Group Including Discontinued Operation [Abstract]</t>
        </is>
      </c>
    </row>
    <row r="4">
      <c r="A4" s="4" t="inlineStr">
        <is>
          <t>Divestiture of Assets</t>
        </is>
      </c>
      <c r="B4" s="4" t="inlineStr">
        <is>
          <t>(23) Divestiture of Assets On April 16, 2018 the Company sold its assets in Puerto Rico for $3,000 in cash and non-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4) Subsequent Events On January 22, 2021, Lamar Media issued, through an institutional private placement, $550,000 in aggregate principal amount of 3 5/8 5 3/4 Notes due 2026 on February 3,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mmarized Financial Information of Subsidiaries</t>
        </is>
      </c>
      <c r="B1" s="2" t="inlineStr">
        <is>
          <t>3 Months Ended</t>
        </is>
      </c>
      <c r="C1" s="2" t="inlineStr">
        <is>
          <t>12 Months Ended</t>
        </is>
      </c>
    </row>
    <row r="2">
      <c r="B2" s="2" t="inlineStr">
        <is>
          <t>Mar. 31, 2021</t>
        </is>
      </c>
      <c r="C2" s="2" t="inlineStr">
        <is>
          <t>Dec. 31, 2020</t>
        </is>
      </c>
    </row>
    <row r="3">
      <c r="A3" s="4" t="inlineStr">
        <is>
          <t>LAMAR MEDIA CORP. AND SUBSIDIARIES [Member]</t>
        </is>
      </c>
    </row>
    <row r="4">
      <c r="A4" s="4" t="inlineStr">
        <is>
          <t>Summarized Financial Information of Subsidiaries</t>
        </is>
      </c>
      <c r="B4" s="4" t="inlineStr">
        <is>
          <t>2. Summarized Financial Information of Subsidiaries Separate condensed consolidating financial information for Lamar Media, subsidiary guarantors and non-guarantor Condensed Consolidating Balance Sheet as of March 31, 2021
Lamar Guarantor Non- Eliminations Lamar Media
(unaudited)
ASSETS
Total current assets $ 38,256 $ 22,551 $ 226,044 $ — $ 286,851
Net property, plant and equipment — 1,255,111 13,569 — 1,268,680
Operating lease right of use assets — 1,193,262 20,671 — 1,213,933
Intangibles and goodwill, net — 2,771,595 17,730 — 2,789,325
Other assets 4,023,884 239,733 166,068 (4,354,712 ) 74,973
Total assets $ 4,062,140 $ 5,482,252 $ 444,082 $ (4,354,712 ) $ 5,633,762
LIABILITIES AND STOCKHOLDERS’ EQUITY
Current liabilities:
Current maturities of long-term debt $ — $ 373 $ 154,666 $ — $ 155,039
Current operating lease liabilities — 157,249 5,612 — 162,861
Other current liabilities 16,926 164,555 10,016 — 191,497
Total current liabilities 16,926 322,177 170,294 — 509,397
Long-term debt 2,682,796 2,289 — — 2,685,085
Operating lease liabilities — 970,344 13,773 — 984,117
Other noncurrent liabilities 190,608 244,788 252,466 (404,509 ) 283,353
Total liabilities 2,890,330 1,539,598 436,533 (404,509 ) 4,461,952
Stockholders’ equity 1,171,810 3,942,654 7,549 (3,950,203 ) 1,171,810
Total liabilities and stockholders’ equity $ 4,062,140 $ 5,482,252 $ 444,082 $ (4,354,712 ) $ 5,633,762
Condensed Consolidating Balance Sheet as of December 31, 2020
Lamar Media Guarantor Non- Eliminations Lamar Media
ASSETS
Total current assets $ 110,678 $ 19,471 $ 249,921 $ — $ 380,070
Net property, plant and equipment — 1,268,765 13,084 — 1,281,849
Operating lease right of use assets — 1,200,115 21,898 — 1,222,013
Intangibles and goodwill, net — 2,798,343 17,812 — 2,816,155
Other assets 3,912,122 258,433 132,448 (4,228,383 ) 74,620
Total assets $ 4,022,800 $ 5,545,127 $ 435,163 $ (4,228,383 ) $ 5,774,707
LIABILITIES AND STOCKHOLDERS’ EQUITY
Current liabilities:
Current maturities of long-term debt $ — $ 379 $ 122,055 $ — $ 122,434
Current operating lease liabilities — 188,712 6,727 — 195,439
Other current liabilities 33,583 170,320 19,286 — 223,189
Total current liabilities 33,583 359,411 148,068 — 541,062
Long-term debt 2,761,705 2,377 — — 2,764,082
Operating lease liabilities — 979,785 13,991 — 993,776
Other noncurrent liabilities 34,668 245,891 266,968 (264,584 ) 282,943
Total liabilities 2,829,956 1,587,464 429,027 (264,584 ) 4,581,863
Stockholder’s equity 1,192,844 3,957,663 6,136 (3,963,799 ) 1,192,844
Total liabilities and stockholder’s equity $ 4,022,800 $ 5,545,127 $ 435,163 $ (4,228,383 ) $ 5,774,707
Condensed Consolidating Statements of Income and Comprehensive Income for the Three Months Ended March 31, 2021
Lamar Guarantor Non- Eliminations Lamar Media
Statement of Income (unaudited)
Net revenues $ — $ 363,612 $ 7,699 $ (430 ) $ 370,881
Operating expenses (income)
Direct advertising expenses (1) — 127,415 4,230 (430 ) 131,215
General and administrative expenses (1) — 71,951 698 — 72,649
Corporate expenses (1) — 17,366 257 — 17,623
Depreciation and amortization — 60,066 683 — 60,749
Gain on disposition of assets — (415 ) — — (415 )
— 276,383 5,868 (430 ) 281,821
Operating income — 87,229 1,831 — 89,060
Equity in (earnings) loss of subsidiaries (87,824 ) — — 87,824 —
Loss on extinguishment of debt 21,604 — — — 21,604
Interest expense (income), net 27,754 (18 ) 244 — 27,980
Income (loss) before income tax expense 38,466 87,247 1,587 (87,824 ) 39,476
Income tax expense (2) — 632 378 — 1,010
Net income (loss) $ 38,466 $ 86,615 $ 1,209 $ (87,824 ) $ 38,466
Statement of Comprehensive Income
Net income (loss) $ 38,466 $ 86,615 $ 1,209 $ (87,824 ) $ 38,466
Total other comprehensive income, net of tax — — 204 — 204
Total comprehensive income (loss) $ 38,466 $ 86,615 $ 1,413 $ (87,824 ) $ 38,670
(1) Caption is exclusive of depreciation and amortization.
(2) The income tax expense reflected in each column does not include any tax effect of the equity in earnings from subsidiaries. Condensed Consolidating Statements of Income and Comprehensive Income for the Three Months Ended March 31, 2020
Lamar Guarantor Non- Eliminations Lamar Media
Statement of Income (unaudited)
Net revenues $ — $ 396,631 $ 10,452 $ (514 ) $ 406,569
Operating expenses (income)
Direct advertising expenses (1) — 143,052 6,956 (514 ) 149,494
General and administrative expenses (1) — 80,528 1,676 — 82,204
Corporate expenses (1) — 18,087 280 — 18,367
Depreciation and amortization — 61,905 408 — 62,313
Gain on disposition of assets — (2,504 ) — — (2,504 )
— 301,068 9,320 (514 ) 309,874
Operating income — 95,563 1,132 — 96,695
Equity in (earnings) loss of subsidiaries (94,214 ) — — 94,214 —
Loss on extinguishment of debt 18,179 — — — 18,179
Interest expense (income), net 35,418 (35 ) 980 — 36,363
Income (loss) before income tax expense 40,617 95,598 152 (94,214 ) 42,153
Income tax expense (2) — 1,342 194 — 1,536
Net income (loss) $ 40,617 $ 94,256 $ (42 ) $ (94,214 ) $ 40,617
Statement of Comprehensive Income
Net income (loss) $ 40,617 $ 94,256 $ (42 ) $ (94,214 ) $ 40,617
Total other comprehensive loss, net of tax — — (1,598 ) — (1,598 )
Total comprehensive income (loss) $ 40,617 $ 94,256 $ (1,640 ) $ (94,214 ) $ 39,019
(1) Caption is exclusive of depreciation and amortization.
(2) The income tax expense reflected in each column does not include any tax effect of the equity in earnings from subsidiaries. Condensed Consolidating Statement of Cash Flows for the Three Months Ended March 31, 2021
Lamar Guarantor Non- Eliminations Lamar Media
(unaudited)
Cash flows from operating activities:
Net cash provided by (used in) operating activities $ 61,766 $ 102,064 $ 9,919 $ (104,957 ) $ 68,792
Cash flows from investing activities:
Acquisitions — (3,333 ) — — (3,333 )
Capital expenditures — (15,294 ) (1,038 ) — (16,332 )
Proceeds from disposition of assets and investments — 1,842 — — 1,842
Investment in subsidiaries (3,333 ) — — 3,333 —
Decrease (increase) in intercompany notes receivable 30,604 — — (30,604 ) —
Net cash provided by (used in) investing activities 27,271 (16,785 ) (1,038 ) (27,271 ) (17,823 )
Cash flows from financing activities:
Proceeds received from revolving credit facility 25,000 — — — 25,000
Principal payments on long-term debt — (96 ) — — (96 )
Principal payments on financing leases — (483 ) — — (483 )
Proceeds received from note offering 550,000 — — — 550,000
Redemption of senior notes (668,688 ) — — — (668,688 )
Proceeds received from accounts receivable securitization program — — 32,500 — 32,500
Debt issuance costs (8,067 ) — — — (8,067 )
Intercompany loan proceeds (payments) — 16,770 (47,374 ) 30,604 —
Distributions to non-controlling — — (24 ) — (24 )
Dividends (to) from parent (81,535 ) (104,957 ) — 104,957 (81,535 )
Contributions from (to) parent 21,831 3,333 — (3,333 ) 21,831
Net cash (used in) provided by financing activities (161,459 ) (85,433 ) (14,898 ) 132,228 (129,562 )
Effect of exchange rate changes in cash and cash equivalents — — 70 — 70
Net decrease in cash and cash equivalents (72,422 ) (154 ) (5,947 ) — (78,523 )
Cash and cash equivalents at beginning of period 110,588 1,732 8,749 — 121,069
Cash and cash equivalents at end of period $ 38,166 $ 1,578 $ 2,802 $ — $ 42,546
Condensed Consolidating Statement of Cash Flows for the Three Months Ended March 31, 2020
Lamar Media Guarantor Non- Eliminations Lamar Media
(unaudited)
Cash flows from operating activities:
Net cash provided by (used in) operating activities $ 24,222 $ 82,135 $ (5,970 ) $ (63,763 ) $ 36,624
Cash flows from investing activities:
Acquisitions — (13,565 ) — — (13,565 )
Capital expenditures — (24,531 ) (1,178 ) — (25,709 )
Proceeds from disposition of assets and investments — 3,686 — — 3,686
Investment in subsidiaries (13,565 ) — — 13,565 —
(Increase) decrease in intercompany notes receivable (8,155 ) — — 8,155 —
Net cash (used in) provided by investing activities (21,720 ) (34,410 ) (1,178 ) 21,720 (35,588 )
Cash flows from financing activities:
Proceeds received from revolving credit facility 655,000 — — — 655,000
Payment on revolving credit facility (180,000 ) — — — (180,000 )
Principal payments on long-term debt (81 ) (8 ) — — (89 )
Proceeds received from note offering 1,000,000 — — — 1,000,000
Redemption of senior notes (519,139 ) — — — (519,139 )
Proceeds received from senior credit facility term loans 598,500 — — — 598,500
Payments on senior credit facility term loans (978,097 ) — — — (978,097 )
Debt issuance costs (24,042 ) — — — (24,042 )
Intercompany loan (payments) proceeds — (3,436 ) 11,591 (8,155 ) —
Distributions to non-controlling — — (860 ) — (860 )
Dividends (to) from parent (110,755 ) (63,763 ) — 63,763 (110,755 )
Contributions from (to) parent 29,429 13,565 — (13,565 ) 29,429
Net cash provided by (used in) financing activities 470,815 (53,642 ) 10,731 42,043 469,947
Effect of exchange rate changes in cash and cash equivalents — — (532 ) — (532 )
Net increase (decrease) in cash and cash equivalents 473,317 (5,917 ) 3,051 — 470,451
Cash and cash equivalents at beginning of period 13,185 8,278 4,225 — 25,688
Cash and cash equivalents at end of period $ 486,502 $ 2,361 $ 7,276 $ — $ 496,139</t>
        </is>
      </c>
      <c r="C4" s="4" t="inlineStr">
        <is>
          <t>(8) Summarized Financial Information of Subsidiaries Separate condensed consolidating financial information for Lamar Media, non-guarantor The accounts for all companies reflected herein are presented using the equity method of accounting for investments in subsidiaries. Condensed Consolidating Balance Sheet as of December 31, 2020
Lamar Guarantor Non-Guarantor Eliminations Lamar Media
ASSETS
Total current assets $ 110,678 $ 19,471 $ 249,921 $ — $ 380,070
Net property, plant and equipment — 1,268,765 13,084 — 1,281,849
Operating lease right of use assets — 1,200,115 21,898 — 1,222,013
Intangibles and goodwill, net — 2,798,343 17,812 — 2,816,155
Other assets 3,912,122 258,433 132,448 (4,228,383 ) 74,620
Total assets $ 4,022,800 $ 5,545,127 $ 435,163 $ (4,228,383 ) $ 5,774,707
LIABILITIES AND STOCKHOLDER’S
Current liabilities:
Current maturities of long-term debt $ — $ 379 $ 122,055 $ — $ 122,434
Current operating lease liabilties — 188,712 6,727 — 195,439
Other current liabilities 33,583 170,320 19,286 — 223,189
Total current liabilities 33,583 359,411 148,068 — 541,062
Long-term debt 2,761,705 2,377 — — 2,764,082
Operating lease liabilities — 979,785 13,991 — 993,776
Other noncurrent liabilities 34,668 245,891 266,968 (264,584 ) 282,943
Total liabilities 2,829,956 1,587,464 429,027 (264,584 ) 4,581,863
Stockholders’ equity 1,192,844 3,957,663 6,136 (3,963,799 ) 1,192,844
Total liabilities and stockholders’ equity $ 4,022,800 $ 5,545,127 $ 435,163 $ (4,228,383 ) $ 5,774,707
Condensed Consolidating Balance Sheet as of December 31, 2019
Lamar Guarantor Non-Guarantor Eliminations Lamar Media
ASSETS
Total current assets $ 13,859 $ 53,756 $ 242,054 $ — $ 309,669
Net property, plant and equipment — 1,340,675 8,440 — 1,349,115
Operating lease right of use assets — 1,293,674 27,105 — 1,320,779
Intangibles and goodwill, net — 2,875,644 18,255 — 2,893,899
Other assets 4,193,629 229,905 184,805 (4,557,380 ) 50,959
Total assets $ 4,207,488 $ 5,793,654 $ 480,659 $ (4,557,380 ) $ 5,924,421
LIABILITIES AND STOCKHOLDER’S
Current liabilities:
Current maturities of long-term debt $ 51,480 $ 34 $ 175,000 $ — $ 226,514
Current operating lease liabilities — 189,071 7,770 — 196,841
Other current liabilities 26,960 196,689 19,845 — 243,494
Total current liabilities 78,440 385,794 202,615 — 666,849
Long-term debt 2,753,570 34 — — 2,753,604
Operating lease liabilities — 1,049,220 18,961 — 1,068,181
Other noncurrent liabilities 205,947 231,416 250,859 (421,966 ) 266,256
Total liabilities 3,037,957 1,666,464 472,435 (421,966 ) 4,754,890
Stockholders’ equity 1,169,531 4,127,190 8,224 (4,135,414 ) 1,169,531
Total liabilities and stockholders’ equity $ 4,207,488 $ 5,793,654 $ 480,659 $ (4,557,380 ) $ 5,924,421
Condensed Consolidating Statements of Income and Comprehensive Income for the Year Ended December 31, 2020
Lamar Guarantor Non-Guarantor Eliminations Lamar Media
Statement of Income
Net revenues $ — $ 1,536,534 $ 33,965 $ (1,643 ) $ 1,568,856
Operating expenses
Direct advertising expenses (1) — 533,803 25,501 (1,643 ) 557,661
General and administrative expenses (1) — 281,293 6,581 — 287,874
Corporate expenses (1) — 69,478 979 — 70,457
Depreciation and amortization — 249,299 1,997 — 251,296
(Gain) loss on disposition of assets — (9,036 ) 10 — (9,026 )
— 1,124,837 35,068 (1,643) 1,158,262
Operating income — 411,697 (1,103 ) — 410,594
Loss on debt extinguishment 25,235 — — — 25,235
Equity in (earnings) loss of subsidiaries (404,332 ) — — 404,332 —
Interest expense (income), net 135,224 (175 ) 1,777 — 136,826
Income (loss) before income tax expense 243,873 411,872 (2,880 ) (404,332 ) 248,533
Income tax expense (benefit) (2) — 5,203 (543 ) — 4,660
Net income (loss) $ 243,873 $ 406,669 $ (2,337 ) $ (404,332 ) $ 243,873
Statement of Comprehensive Income
Net income (loss) $ 243,873 $ 406,669 $ (2,337 ) $ (404,332 ) $ 243,873
Total other comprehensive income, net of tax — — 249 — 249
Total comprehensive income (loss) $ 243,873 $ 406,669 $ (2,088 ) $ (404,332 ) $ 244,122
(1) Caption is exclusive of depreciation and amortization.
(2) The income tax expense reflected in each column does not include any tax effect of the equity in earnings from subsidiaries. Condensed Consolidating Statements of Income and Comprehensive Income for the Year Ended December 31, 2019
Lamar Guarantor Non-Guarantor Eliminations Lamar Media
Statement of Income
Net revenues $ — $ 1,709,691 $ 46,804 $ (2,851 ) $ 1,753,644
Operating expenses
Direct advertising expenses (1) — 564,877 28,052 (2,851 ) 590,078
General and administrative expenses (1) — 310,813 7,567 — 318,380
Corporate expenses (1) — 82,652 1,577 — 84,229
Depreciation and amortization — 247,191 2,837 — 250,028
Gain on disposition of assets — (3,103 ) (4,138 ) — (7,241 )
— 1,202,430 35,895 (2,851) 1,235,474
Operating income — 507,261 10,909 — 518,170
Equity in (earnings) loss of subsidiaries (517,516 ) — — 517,516 —
Interest expense (income), net 144,976 (149 ) 5,025 — 149,852
Income (loss) before income tax expense 372,540 507,410 5,884 (517,516 ) 368,318
Income tax (benefit) expense (2) — (7,360 ) 3,138 — (4,222 )
Net income (loss) $ 372,540 $ 514,770 $ 2,746 $ (517,516 ) $ 372,540
Statement of Comprehensive Income
Net income (loss) $ 372,540 $ 514,770 $ 2,746 $ (517,516 ) $ 372,540
Total other comprehensive income, net of tax — — 673 — 673
Total comprehensive income (loss) $ 372,540 $ 514,770 $ 3,419 $ (517,516 ) $ 373,213
(1) Caption is exclusive of depreciation and amortization.
(2) The income tax expense reflected in each column does not include any tax effect of the equity in earnings from subsidiaries. Condensed Consolidating Statements of Income and Comprehensive Income for the Year Ended December 31, 2018
Lamar Guarantor Non-Guarantor Eliminations Lamar Media
Statement of Income
Net revenues $ — $ 1,579,619 $ 50,352 $ (2,749 ) $ 1,627,222
Operating expenses
Direct advertising expenses (1) — 537,269 27,307 (2,728 ) 561,848
General and administrative expenses (1) — 280,874 8,554 — 289,428
Corporate expenses (1) — 80,861 1,636 — 82,497
Depreciation and amortization — 219,341 5,920 — 225,261
(Gain) loss on disposition of assets — (576 ) 7,809 — 7,233
— 1,117,769 51,226 (2,728) 1,166,267
Operating income (loss) — 461,850 (874 ) (21 ) 460,955
Equity in (earnings) loss of subsidiaries (450,791 ) — — 450,791 —
Interest expense (income), net 129,731 (99 ) (413 ) (21 ) 129,198
Other expenses 15,429 — — — 15,429
Income (loss) before income tax expense 305,631 461,949 (461 ) (450,791 ) 316,328
Income tax expense (2) — 7,879 2,818 — 10,697
Net income (loss) $ 305,631 $ 454,070 $ (3,279 ) $ (450,791 ) $ 305,631
Statement of Comprehensive Income
Net income (loss) $ 305,631 $ 454,070 $ (3,279 ) $ (450,791 ) $ 305,631
Total other comprehensive loss, net of tax — — (1,290 ) — (1,290 )
Total comprehensive income (loss) $ 305,631 $ 454,070 $ (4,569 ) $ (450,791 ) $ 304,341
(1) Caption is exclusive of depreciation and amortization.
(2) The income tax expense reflected in each column does not include any tax effect of the equity in earnings from subsidiaries. Condensed Consolidating Statement of Cash Flows for the Year Ended December 31, 2020
Lamar Media Guarantor Non-Guarantor Eliminations Lamar Media
Cash flows from operating activities:
Net cash provided by (used in) operating activities $ 495,872 $ 668,673 $ (5,639 ) $ (619,877 ) $ 539,029
Cash flows from investing activities:
Capital expenditures — (56,772 ) (5,500 ) — (62,272 )
Acquisitions 577 (46,161 ) — — (45,584 )
Proceeds from disposition of assets and investments — 10,968 — — 10,968
Investment in subsidiaries (46,161 ) — — 46,161 —
Increease in intercompany notes receivable (60,183 ) — — 60,183 —
Increase in notes receivable — — — — —
Net cash (used in) provided by investing activities (105,767 ) (91,965 ) (5,500 ) 106,344 (96,888 )
Cash flows from financing activities:
Proceeds received from revolving credit facility 725,000 — — — 725,000
Payment on revolving credit facility (875,000 ) — — — (875,000 )
Principal payments on long term debt — (9,112 ) — — (9,112 )
Borrowings on long term debt — 8,750 — — 8,750
Proceeds received from note offering 1,549,250 — — — 1,549,250
Redemption of senior notes and senior subordinated notes (1,058,596 ) — — — (1,058,596 )
Proceeds received from senior credit facility term loans 598,500 — — — 598,500
Payments on senior credit facility term loans (978,097 ) — — — (978,097 )
Payment on accounts receivable securitization program — — (175,000 ) — (175,000 )
Proceeds received from accounts receivable securitization program — — 122,500 — 122,500
Debt issuance costs (32,950 ) — — — (32,950 )
Intercompany loan proceeds — (9,176 ) 69,359 (60,183 ) —
Distributions to non-controlling — — (1,509 ) — (1,509 )
Dividends (to) from parent (262,437 ) (619,877 ) — 619,877 (262,437 )
Contributions from (to) parent 41,628 46,161 — (46,161 ) 41,628
Net cash (used in) provided by financing activities (292,702 ) (583,254 ) 15,350 513,533 (347,073 )
Effect of exchange rate changes in cash and cash equivalents — — 313 — 313
Net increase in cash and cash equivalents 97,403 (6,546 ) 4,524 — 95,381
Cash and cash equivalents at beginning of period 13,185 8,278 4,225 — 25,688
Cash and cash equivalents at end of period $ 110,588 $ 1,732 $ 8,749 $ — $ 121,069
o
Lamar Media Guarantor Non-Guarantor Eliminations Lamar Media
Cash flows from operating activities:
Net cash provided by (used in) operating activities $ 469,907 $ 738,030 $ 6,660 $ (609,657 ) $ 604,940
Cash flows from investing activities:
Capital expenditures — (136,696 ) (4,260 ) — (140,956 )
Acquisitions — (226,278 ) — — (226,278 )
Proceeds from disposition of assets and investments — 5,438 — — 5,438
Proceeds received from insurance claims — 210 — — 210
Investment in subsidiaries (226,278 ) — — 226,278 —
Decrease in intercompany notes receivable 3,787 — — (3,787 ) —
Increase in notes receivable (448 ) — — — (448 )
Net cash (used in) provided by investing activities (222,939 ) (357,326 ) (4,260 ) 222,491 (362,034 )
Cash flows from financing activities:
Proceeds received from revolving credit facility 495,000 — — — 495,000
Payment on revolving credit facility (625,000 ) — — — (625,000 )
Principal payments on long-term debt (34,471 ) — — — (34,471 )
Proceeds received from accounts receivable securitization program — — 9,000 — 9,000
Payments on accounts receivable securitization program — — (9,000 ) — (9,000 )
Debt issuance costs (4,463 ) — — — (4,463 )
Proceeds received from note offering 255,000 — — — 255,000
Intercompany loan proceeds (payments) — (702 ) (3,085 ) 3,787 —
Distributions to non-controlling — — (621 ) — (621 )
Dividends (to) from parent (393,700 ) (609,657 ) — 609,657 (393,700 )
Contributions from (to) parent 69,822 226,278 — (226,278 ) 69,822
Net cash (used in) provided by financing activities (237,812 ) (384,081 ) (3,706 ) 387,166 (238,433 )
Effect of exchange rate changes in cash and cash equivalents — — 221 — 221
Net increase in cash and cash equivalents 9,156 (3,377 ) (1,085 ) — 4,694
Cash and cash equivalents at beginning of period 4,029 11,655 5,310 — 20,994
Cash and cash equivalents at end of period $ 13,185 $ 8,278 $ 4,225 $ — $ 25,688
Condensed Consolidating Statement of Cash Flows for the Year Ended December 31, 2018
Lamar Media Guarantor Non-Guarantor Eliminations Lamar Media
Cash flows from operating activities:
Net cash provided by (used in) operating activities $ 430,896 $ 689,718 $ (17,143 ) $ (566,386 ) $ 537,085
Cash flows from investing activities:
Acquisitions — (477,389 ) — — (477,389 )
Capital expenditures — (113,259 ) (4,379 ) — (117,638 )
Proceeds from disposition of assets and investments — 3,839 2,809 — 6,648
Proceeds received from insurance claims — — 4,222 — 4,222
Investment in subsidiaries (498,226 ) — — 498,226 —
Decrease in intercompany notes receivable 30,034 — — (30,034 ) —
Decrease in notes receivable 9 — — — 9
Net cash (used in) provided by investing activities (468,183 ) (586,809 ) 2,652 468,192 (584,148 )
Cash flows from financing activities:
Proceeds received from revolving credit facility 563,000 — — — 563,000
Payment on revolving credit facility (481,000 ) — — — (481,000 )
Principal payments on long-term debt (27,297 ) (31 ) — — (27,328 )
Proceeds received from senior credit facility term loans 599,250 — — — 599,250
Proceeds received from accounts receivable securitization program — — 175,000 — 175,000
Debt issuance costs (7,616 ) — — — (7,616 )
Redemption on senior subordinated notes (509,790 ) — — — (509,790 )
Intercompany loan proceeds (payments) 175,000 (24,688 ) (180,346 ) 30,034 —
Distributions to non-controlling — — (541 ) — (541 )
Contributions from (to) parent 89,967 498,226 — (498,226 ) 89,967
Dividends (to) from parent (446,744 ) (566,386 ) — 566,386 (446,744 )
Net cash (used in) provided by financing activities (45,230 ) (92,879 ) (5,887 ) 98,194 (45,802 )
Effect of exchange rate changes in cash and cash equivalents — — (1,112 ) — (1,112 )
Net increase in cash and cash equivalents (82,517 ) 10,030 (21,490 ) — (93,977 )
Cash and cash equivalents at beginning of period 86,546 1,625 26,800 — 114,971
Cash and cash equivalents at end of period $ 4,029 $ 11,655 $ 5,310 $ — $ 20,9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4" t="inlineStr">
        <is>
          <t>Schedule II - Valuation and Qualifying Accounts</t>
        </is>
      </c>
      <c r="B3" s="4" t="inlineStr">
        <is>
          <t xml:space="preserve"> SCHEDULE II LAMAR ADVERTISING COMPANY AND SUBSIDIARIES Valuation and Qualifying Accounts Years Ended December 31, 2020, 2019 and 2018 (In thousands)
Balance at Beginning of Period Charged to Costs and Expenses Deductions Balance at End of Period
Year ended December 31, 2020
Deducted in balance sheet from trade accounts receivable:
Allowance for doubtful accounts $ 13,185 12,729 10,968 $ 14,946
Deducted in balance sheet from deferred tax assets:
Valuation allowance $ 22,902 — 1,905 $ 20,997
Year ended December 31, 2019
Deducted in balance sheet from trade accounts receivable:
Allowance for doubtful accounts $ 11,161 11,608 9,584 $ 13,185
Deducted in balance sheet from deferred tax assets:
Valuation allowance $ 23,934 — 1,032 $ 22,902
Year ended December 31, 2018
Deducted in balance sheet from trade accounts receivable:
Allowance for doubtful accounts $ 10,055 8,472 7,366 $ 11,161
Deducted in balance sheet from deferred tax assets:
Valuation allowance $ 20,120 3,814 — $ 23,934 </t>
        </is>
      </c>
    </row>
    <row r="4">
      <c r="A4" s="4" t="inlineStr">
        <is>
          <t>LAMAR MEDIA CORP. AND SUBSIDIARIES [Member]</t>
        </is>
      </c>
    </row>
    <row r="5">
      <c r="A5" s="4" t="inlineStr">
        <is>
          <t>Schedule II - Valuation and Qualifying Accounts</t>
        </is>
      </c>
      <c r="B5" s="4" t="inlineStr">
        <is>
          <t xml:space="preserve">SCHEDULE II LAMAR AND SUBSIDIARIES Valuation and Qualifying Accounts Years Ended December 31, 2020, 2019 and 2018 (In thousands)
Balance at Beginning of Period Charged to Costs and Expenses Deductions Balance at End of Period
Year ended December 31, 2020
Deducted in balance sheet from trade accounts receivable:
Allowance for doubtful accounts $ 13,185 12,729 10,968 $ 14,946
Deducted in balance sheet from deferred tax assets:
Valuation allowance $ 22,902 — 1,905 $ 20,997
Year ended December 31, 2019
Deducted in balance sheet from trade accounts receivable:
Allowance for doubtful accounts $ 11,161 11,608 9,584 $ 13,185
Deducted in balance sheet from deferred tax assets:
Valuation allowance $ 23,934 — 1,032 $ 22,902
Year ended December 31, 2018
Deducted in balance sheet from trade accounts receivable:
Allowance for doubtful accounts $ 10,055 8,472 7,366 $ 11,161
Deducted in balance sheet from deferred tax assets:
Valuation allowance $ 20,120 3,814 — $ 23,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4" t="inlineStr">
        <is>
          <t>Schedule III - Real Estate and Accumulated Depreciation</t>
        </is>
      </c>
      <c r="B3" s="4" t="inlineStr">
        <is>
          <t xml:space="preserve"> SCHEDULE III LAMAR ADVERTISING COMPANY AND SUBSIDIARIES Schedule of Real Estate and Accumulated Depreciation December 31, 2020, 2019 and 2018 (In thousands)
Description (1) Encumbrances Initial Cost (2) Gross Amount (3) Accumulated Depreciation Construction Date Acquisition Date Useful Lives
354,571 Displays — — $ 3,293,778 $ (2,192,700 ) Various Various 5 to 20 years
(1) No single asset exceeded 5% of the total gross carrying amount at December 31, 2020
(2) This information is omitted, as it would be impracticable to compile such information on a site-by-site
(3) Includes sites under construction The following table summarizes activity for the Company’s real estate assets, which consists of advertising displays and the related accumulated depreciation.
December 31, December 31, December 31,
Gross real estate assets:
Balance at the beginning of the year $ 3,333,590 $ 3,201,434 $ 3,074,046
Capital expenditures on new advertising displays (4) 21,598 59,604 54,151
Capital expenditures on improvements/redevelopments of existing advertising displays 13,021 25,025 12,781
Capital expenditures other recurring 12,631 36,354 34,758
Land acquisitions (6) 8,980 22,965 15,368
Acquisition of advertising displays (5) (6) 4,446 23,589 82,617
Assets sold or written-off (100,906 ) (35,320 ) (70,494 )
Foreign exchange 418 (61 ) (1,793 )
Balance at the end of the year $ 3,293,778 $ 3,333,590 $ 3,201,434
Accumulated depreciation:
Balance at the beginning of the year $ 2,166,579 $ 2,082,335 $ 2,025,251
Depreciation 111,049 111,531 106,700
Assets sold or written-off (85,267 ) (27,890 ) (48,488 )
Foreign exchange 339 603 (1,128 )
Balance at the end of the year $ 2,192,700 $ 2,166,579 $ 2,082,335
(4) Includes non-cash
(5) Includes non-cash
(6) Includes preliminary allocation of assets acquired from Fairway at December 31, 2018 </t>
        </is>
      </c>
    </row>
    <row r="4">
      <c r="A4" s="4" t="inlineStr">
        <is>
          <t>LAMAR MEDIA CORP. AND SUBSIDIARIES [Member]</t>
        </is>
      </c>
    </row>
    <row r="5">
      <c r="A5" s="4" t="inlineStr">
        <is>
          <t>Schedule III - Real Estate and Accumulated Depreciation</t>
        </is>
      </c>
      <c r="B5" s="4" t="inlineStr">
        <is>
          <t xml:space="preserve">SCHEDULE III LAMAR MEDIA CORP. AND SUBSIDIARIES Schedule of Real Estate and Accumulated Depreciation December 31, 2020, 2019 and 2018 (In thousands)
Description (1) Encumbrances Initial Cost (2) Gross Carrying Amount (3) Accumulated Depreciation Construction Date Acquisition Date Useful Lives
354,571 Displays — — $ 3,293,778 $ (2,192,700 ) Various Various 5 to 20 years
(1) No single asset exceeded 5% of the total gross carrying amount at December 31, 2020
(2) This information is omitted, as it would be impracticable to compile such information on a site-by-site
(3) Includes sites under construction The following table summarizes activity for the Company’s real estate assets, which consists of advertising displays and the related accumulated depreciation.
December 31, 2020 December 31, 2019 December 31, 2018
Gross real estate assets:
Balance at the beginning of the year $ 3,333,590 $ 3,201,434 $ 3,074,046
Capital expenditures on new advertising displays (4) 21,598 59,604 54,151
Capital expenditures on improvements/redevelopments of existing advertising displays 13,021 25,025 12,781
Capital expenditures other recurring 12,631 36,354 34,758
Land acquisitions (6) 8,980 22,965 15,368
Acquisition of advertising displays (5)(6) 4,446 23,589 82,617
Assets sold or written-off (100,906 ) (35,320 ) (70,494 )
Foreign exchange 418 (61 ) (1,793 )
Balance at the end of the year $ 3,293,778 $ 3,333,590 $ 3,201,434
Accumulated depreciation:
Balance at the beginning of the year $ 2,166,579 $ 2,082,335 $ 2,025,251
Depreciation 111,049 111,531 106,700
Assets sold or written-off (85,267 ) (27,890 ) (48,488 )
Foreign exchange 339 603 (1,128 )
Balance at the end of the year $ 2,192,700 $ 2,166,579 $ 2,082,335
(4) Includes non-cash
(5) Includes non-cash
(6) Includes preliminary allocation of assets acquired from Fairway at December 31, 2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0</t>
        </is>
      </c>
    </row>
    <row r="3">
      <c r="A3" s="4" t="inlineStr">
        <is>
          <t>Nature of Business</t>
        </is>
      </c>
      <c r="B3" s="4" t="inlineStr">
        <is>
          <t>(a) Nature of Business Lamar Advertising Company (the Company) is engaged in the outdoor advertising business, operating approximately 153,200 billboard advertising displays in 45 states and Canada. The Company’s operating strategy is to be the leading provider of outdoor advertising services in the markets it serves. In addition, the Company operates a logo sign business in 23 states throughout the United States and the province of Ontario, Canada and operates approximately 47,700 transit advertising displays in 22 states and Canada. Logo signs are erected pursuant to state-awarded service contracts on public rights-of-way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 The unprecedented COVID-19 out-of-home Long-term Debt COVID-19</t>
        </is>
      </c>
    </row>
    <row r="4">
      <c r="A4" s="4" t="inlineStr">
        <is>
          <t>Principles of Consolidation</t>
        </is>
      </c>
      <c r="B4" s="4" t="inlineStr">
        <is>
          <t>(b) Principles of Consolidation The accompanying consolidated financial statements include Lamar Advertising Company, its wholly owned subsidiary, Lamar Media Corp.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define the term ‘chief operating decision maker’ to be our executive management group, which consist of our Executive Chairman, President and Chief Executive Officer, and Chief Financial Officer. Currently, all operations are reviewed on a consolidated basis for budget and business plan performance by our executive management group. Additionally, operational performance at the end of each reporting period is viewed in the aggregate by our management group. Any decisions related to changes in invested capital, personnel, operational improvement or training, or to allocate other company resources are made based on the combined results. We operate in a single operating and reporting segment, advertising. We rent advertising space on billboards, buses, shelters, b enche</t>
        </is>
      </c>
    </row>
    <row r="5">
      <c r="A5" s="4" t="inlineStr">
        <is>
          <t>Property, Plant and Equipment</t>
        </is>
      </c>
      <c r="B5" s="4" t="inlineStr">
        <is>
          <t xml:space="preserve">(c) Property, Plant and Equipment Property, plant and equipment are stated at cost. Depreciation is calculated using the straight-line method over the estimated useful lives of the assets. </t>
        </is>
      </c>
    </row>
    <row r="6">
      <c r="A6" s="4" t="inlineStr">
        <is>
          <t>Goodwill and Intangible Assets</t>
        </is>
      </c>
      <c r="B6" s="4" t="inlineStr">
        <is>
          <t>(d) Goodwill and Intangible Assets Goodwill is subject to an annual impairment test. The Company designated December 31 as the date of its annual goodwill impairment test. The Company is required to identify its reporting units and determine the carrying value of each reporting unit. The Company has identified two reporting units, Billboard operations and Logo operations,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book an impairment loss. The Company conducts a qualitative assessment by examining relevant events and circumstances which could have a negative impact on the Company’s goodwill, which includes macroeconomic conditions, industry and market conditions, cost factors, overall financial performance, reporting unit dispositions and acquisitions, the market capitalization of the Company and other relevant events specific to the Company. If, after assessing the totality of events or circumstances described above, the Company determines that it is more likely than not that the fair value of either of the Company’s reporting units is less than its carrying amount, the Company will perform a quantitative impairment test. If industry and economic conditions deteriorate, the Company may be required to assess goodwill impairment before the next annual test, which could result in impairment charges. The Company performed its annual measurement for impairment of the goodwill of its reporting units and concluded the fair value of each reporting unit exceeded its carrying amount at its annual impairment test date on December 31, 2020 and 2019; therefore, the Company was not required to recognize an impairment loss. Intangible assets, consisting primarily of site locations, customer lists and contracts, and non-competition</t>
        </is>
      </c>
    </row>
    <row r="7">
      <c r="A7" s="4" t="inlineStr">
        <is>
          <t>Impairment of Long-Lived Assets</t>
        </is>
      </c>
      <c r="B7" s="4" t="inlineStr">
        <is>
          <t xml:space="preserve">(e) Impairment of Long-Lived Assets Long-lived assets, such as property, plant and equipment, lease right of use assets and purchased intangibles subject to amortization, are reviewed for impairment whenever events or changes in circumstances indicate that </t>
        </is>
      </c>
    </row>
    <row r="8">
      <c r="A8" s="4" t="inlineStr">
        <is>
          <t>Acquisitions</t>
        </is>
      </c>
      <c r="B8" s="4" t="inlineStr">
        <is>
          <t xml:space="preserve">(f) Acquisitions The Company accounts for transactions that meet the definition of a business and group asset purchases as acquisitions. 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 For transactions that meet the definition of asset group purchases, the Company proportionally allocates the purchase price to the assets based on relative fair value acquired and the liabilities assumed at their estimated fair values as of the date of the acquisition. If a transaction is determined to be a group of assets, any direct acquisition costs are capitalized. Transaction costs for transactions determined to be a business combination are expensed as incurr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age of the asset, and the economic useful life. When determining the fair value of intangible assets acquired, the Company must estimate the applicable discount rate and the timing and amount of future cash flows. </t>
        </is>
      </c>
    </row>
    <row r="9">
      <c r="A9" s="4" t="inlineStr">
        <is>
          <t>Lease Liabilities</t>
        </is>
      </c>
      <c r="B9" s="4" t="inlineStr">
        <is>
          <t xml:space="preserve">(g) Lease Liabilities On January 1, 2019, the Company adopted ASC 842, Leases 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 </t>
        </is>
      </c>
    </row>
    <row r="10">
      <c r="A10" s="4" t="inlineStr">
        <is>
          <t>Deferred Income</t>
        </is>
      </c>
      <c r="B10" s="4" t="inlineStr">
        <is>
          <t xml:space="preserve">(h) Deferred Income Deferred income consists principally of advertising revenue invoiced in advance. Deferred advertising revenue is recognized in income over the term of the contract. </t>
        </is>
      </c>
    </row>
    <row r="11">
      <c r="A11" s="4" t="inlineStr">
        <is>
          <t>Revenue Recognition</t>
        </is>
      </c>
      <c r="B11" s="4" t="inlineStr">
        <is>
          <t xml:space="preserve">(i) Revenue Recognition The Company recognizes outdoor advertising revenue on an accrual basis ratably over the term of the contracts. Production revenue and the related expense for the advertising copy are recognized upon satisfaction of its performance obligation. The Company engages in barter transactions where the Company trades advertising space for goods and services. The Company recognizes revenues and expenses from barter transactions at fair value, which is determined based on the Company’s own historical practice of receiving cash for similar advertising space from buyers unrelated to the party in the barter transaction. The amount of revenue and expense recognized for advertising barter transactions is as follows:
2020 2019 2018
Net revenues $ 8,088 $ 9,636 $ 8,955
Direct advertising expenses $ 3,971 $ 3,982 $ 3,633
General and administrative expenses $ 3,144 $ 4,986 $ 4,758 </t>
        </is>
      </c>
    </row>
    <row r="12">
      <c r="A12" s="4" t="inlineStr">
        <is>
          <t>Income Taxes</t>
        </is>
      </c>
      <c r="B12" s="4" t="inlineStr">
        <is>
          <t xml:space="preserve">(j) Income Taxes As a REIT, the Company is generally not subject to federal income taxes on income and gains distributed to the Company’s stockholders. However, the Company remains obligated to pay income taxes on earnings from domestic TRSs. In addition, the Company’s foreign assets and operations continue to be subject to taxation in the foreign jurisdictions where those assets are held or where those operations are conducted, including those designated as Qualified REIT Subsidiaries, or QRSs, for federal income tax purposes. Accordingly, the consolidated financial statements reflect provisions for federal, state, local and foreign income taxes. The Company recognizes deferred tax assets and liabilities for the future tax consequences attributable to differences </t>
        </is>
      </c>
    </row>
    <row r="13">
      <c r="A13" s="4" t="inlineStr">
        <is>
          <t>Dividends/Distributions</t>
        </is>
      </c>
      <c r="B13" s="4" t="inlineStr">
        <is>
          <t xml:space="preserve">(k) Dividends/Distributions As a REIT, the Company must annually distribute to its stockholders an amount equal to at least 90% of its REIT taxable income (determined before the deduction for distributed earnings and excluding any net capital gain). During the years ended December 31, 2020 and 2019, the Company declared and paid distributions of its REIT taxable income of $251,944 or $2.50 per share and $384,817 or $3.84 per share, respectively. During the year ended December 31, 2018, the Company paid cash distributions of its REIT taxable income in an aggregate amount of $442,632 or $4.48 per share. The distributions paid during 2018 include distributions declared and accrued as of December 31, 2017 of $81,534 or $0.83 per share.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its existing and future debt instruments, the Company’s ability to utilize net operating losses (“NOLs”) to offset, in whole or in part, the Company’s distribution requirements, limitations on its ability to fund distributions using cash generated through its TRSs and other factors that the Board of Directors may deem relevant. During each of the years ended December 31, 2020 and 2019, the Company paid dividend distributions to holders of its Series AA Preferred Stock of $365 or $63.80 per share. During the year ended December 31, 2018, the Company paid cash dividend distributions to holders of its Series AA Preferred Stock in an aggregate amount of $456 or $79.75 per share, including $91, or $15.95 per share, related to distributions accrued for in 2017. </t>
        </is>
      </c>
    </row>
    <row r="14">
      <c r="A14" s="4" t="inlineStr">
        <is>
          <t>Earnings Per Share</t>
        </is>
      </c>
      <c r="B14" s="4" t="inlineStr">
        <is>
          <t xml:space="preserve">(l) Earnings Per Share The calculation of basic earnings per share excludes any dilutive effect of stock options, while diluted earnings per share includes the dilutive effect of stock options. For the years ended December 31, 2020, 2019 and 2018 there were no dilutive shares excluded from the calculation. </t>
        </is>
      </c>
    </row>
    <row r="15">
      <c r="A15" s="4" t="inlineStr">
        <is>
          <t>Share Based Compensation</t>
        </is>
      </c>
      <c r="B15" s="4" t="inlineStr">
        <is>
          <t xml:space="preserve">(m) Stock Based Compensation Compensation expense for share-based awards is recognized based on the grant date fair value of those awards. Stock based compensation expense includes an estimate for pre-vesting Non-cash non-performance </t>
        </is>
      </c>
    </row>
    <row r="16">
      <c r="A16" s="4" t="inlineStr">
        <is>
          <t>Cash and Cash Equivalents</t>
        </is>
      </c>
      <c r="B16" s="4" t="inlineStr">
        <is>
          <t xml:space="preserve">(n) Cash and Cash Equivalents The Company considers all highly-liquid investments with original maturities of three months or less to be cash equivalents. </t>
        </is>
      </c>
    </row>
    <row r="17">
      <c r="A17" s="4" t="inlineStr">
        <is>
          <t>Credit Losses</t>
        </is>
      </c>
      <c r="B17" s="4" t="inlineStr">
        <is>
          <t xml:space="preserve">(o) Credit Losses The Company estimates credit losses on financial instruments based on amounts expected to be collected. The allowance for doubtful accounts is estimated based on historical collections, accounts receivable aging, economic indicators, and expected future trends. </t>
        </is>
      </c>
    </row>
    <row r="18">
      <c r="A18" s="4" t="inlineStr">
        <is>
          <t>Foreign Currency Translation</t>
        </is>
      </c>
      <c r="B18" s="4" t="inlineStr">
        <is>
          <t>(p) Foreign Currency Translation Local currencies generally are considered the functional currencies outside the United States. Assets and liabilities for operations in local-currency environments are translated at year-end</t>
        </is>
      </c>
    </row>
    <row r="19">
      <c r="A19" s="4" t="inlineStr">
        <is>
          <t>Asset Retirement Obligations</t>
        </is>
      </c>
      <c r="B19" s="4" t="inlineStr">
        <is>
          <t xml:space="preserve">(q) Asset Retirement Obligations The Company is required to record the fair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leased properties. </t>
        </is>
      </c>
    </row>
    <row r="20">
      <c r="A20" s="4" t="inlineStr">
        <is>
          <t>Use of Estimates</t>
        </is>
      </c>
      <c r="B20" s="4" t="inlineStr">
        <is>
          <t xml:space="preserve">(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21">
      <c r="A21" s="4" t="inlineStr">
        <is>
          <t>Comprehensive Income</t>
        </is>
      </c>
      <c r="B21" s="4" t="inlineStr">
        <is>
          <t xml:space="preserve">(s) Comprehensive Income Total comprehensive income is presented in the Consolidated Statements of Income and Comprehensive Income and the components of accumulated comprehensive income (loss) are presented in the Consolidated Statements of Stockholders’ Equity. Comprehensive income (loss) is composed of foreign currency translation effects. </t>
        </is>
      </c>
    </row>
    <row r="22">
      <c r="A22" s="4" t="inlineStr">
        <is>
          <t>Fair Value Measurements</t>
        </is>
      </c>
      <c r="B22" s="4" t="inlineStr">
        <is>
          <t xml:space="preserve">(t) Fair Value Measurements The Company determines the fair value of its financial instruments using the fair value hierarchy, which requires an entity to maximize the use of observable inputs and minimize the use of unobservable inputs when measuring fair value. </t>
        </is>
      </c>
    </row>
    <row r="23">
      <c r="A23" s="4" t="inlineStr">
        <is>
          <t>Subsequent Events</t>
        </is>
      </c>
      <c r="B23" s="4" t="inlineStr">
        <is>
          <t xml:space="preserve">(u) Subsequent Events The Company has performed an evaluation of subsequent events through the date on which the financial statements are issued. </t>
        </is>
      </c>
    </row>
    <row r="24">
      <c r="A24" s="4" t="inlineStr">
        <is>
          <t>LAMAR MEDIA CORP. AND SUBSIDIARIES [Member]</t>
        </is>
      </c>
    </row>
    <row r="25">
      <c r="A25" s="4" t="inlineStr">
        <is>
          <t>Nature of Business</t>
        </is>
      </c>
      <c r="B25" s="4" t="inlineStr">
        <is>
          <t xml:space="preserve">(a) Nature of Business Lamar Media Corp. (“Lamar Media”) is a wholly owned subsidiary of Lamar Advertising Company. Lamar Media is engaged in the outdoor advertising business operating approximately 153,200 outdoor advertising displays in 45 states and Canada. Lamar Media’s operating strategy is to be the leading provider of outdoor advertising services in the markets it serves. In addition, Lamar Media operates a logo sign business in 23 states throughout the United States as well as the province of Ontario, Canada. Logo signs are erected pursuant to state-awarded service contracts on public rights-of-way The unprecedented COVID-19 out-of-home COVID-19 Certain footnotes are not provided for the accompanying financial statements as the information in notes 2, 3, 5, 7, 10, 11, 12, 13, 14, 15, 16, 17, 18, 19, 20, 21, 23 and 24 and portions of note 1 to the consolidated financial statements of Lamar Advertising Company included elsewhere in this filing are substantially equivalent to that required for the consolidated financial statements of Lamar Media Corp. Earnings per share data is not provided for the operating results of Lamar Media Corp. as it is a wholly owned subsidiary of Lamar Advertising Company. </t>
        </is>
      </c>
    </row>
    <row r="26">
      <c r="A26" s="4" t="inlineStr">
        <is>
          <t>Principles of Consolidation</t>
        </is>
      </c>
      <c r="B26" s="4" t="inlineStr">
        <is>
          <t xml:space="preserve">(b) Principles of Consolidation The accompanying consolidated financial statements include Lamar Media, its wholly owned subsidiaries, The Lamar Company, L.L.C., Lamar Central Outdoor, LLC, Lamar TRS Holdings, LLC, Lamar Advertising Southwest, Inc., Interstate Logos, L.L.C., Lamar Obie Company, LLC, Lamar Canadian Outdoor Company, Lamar Advertising of Puerto Rico, Inc., Lamar QRS Receivables, LLC, Fairway Media Group, LCC, Ashby Street Outdoor Holdings, LLC and their majority-owned subsidiaries. All inter-company transactions and balances have been eliminated in consolid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Revenue and Expense Recognized for Advertising Barter Transactions</t>
        </is>
      </c>
      <c r="B4" s="4" t="inlineStr">
        <is>
          <t xml:space="preserve">The amount of revenue and expense recognized for advertising barter transactions is as follows:
2020 2019 2018
Net revenues $ 8,088 $ 9,636 $ 8,955
Direct advertising expenses $ 3,971 $ 3,982 $ 3,633
General and administrative expenses $ 3,144 $ 4,986 $ 4,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 (Tables)</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Disaggregation Revenue</t>
        </is>
      </c>
      <c r="B4" s="4" t="inlineStr">
        <is>
          <t>The following table presents our disaggregated revenue by source for the three months ended March 31, 2021 and 2020.
Three Months Ended
2021 2020
Billboard advertising $ 334,039 $ 355,305
Logo advertising 19,406 21,392
Transit advertising 17,436 29,872
Net revenues $ 370,881 $ 406,569</t>
        </is>
      </c>
      <c r="C4" s="4" t="inlineStr">
        <is>
          <t>The following table presents our disaggregated revenue by source including revenues accounted for under ASC 840, ASC 842 and ASC 606 for the years ended December 31, 2020, 2019 and 2018.
2020 2019 2018
Billboard Advertising $ 1,403,239 $ 1,537,542 $ 1,412,978
Logo Advertising 82,944 84,201 84,424
Transit Advertising 82,673 131,901 129,820
Net Revenues $ 1,568,856 $ 1,753,644 $ 1,627,2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1" customWidth="1" min="5" max="5"/>
    <col width="21" customWidth="1" min="6" max="6"/>
  </cols>
  <sheetData>
    <row r="1">
      <c r="A1" s="1" t="inlineStr">
        <is>
          <t>Condensed Consolidated Statements of Income and Comprehensive Income (Unaudited)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Net revenues</t>
        </is>
      </c>
      <c r="B3" s="5" t="n">
        <v>370881</v>
      </c>
      <c r="C3" s="5" t="n">
        <v>406569</v>
      </c>
      <c r="D3" s="5" t="n">
        <v>1568856</v>
      </c>
      <c r="E3" s="5" t="n">
        <v>1753644</v>
      </c>
      <c r="F3" s="5" t="n">
        <v>1627222</v>
      </c>
    </row>
    <row r="4">
      <c r="A4" s="4" t="inlineStr">
        <is>
          <t>Revenue, Product and Service [Extensible List]</t>
        </is>
      </c>
      <c r="B4" s="4" t="inlineStr">
        <is>
          <t>Advertising [Member]</t>
        </is>
      </c>
      <c r="C4" s="4" t="inlineStr">
        <is>
          <t>Advertising [Member]</t>
        </is>
      </c>
      <c r="E4" s="4" t="inlineStr">
        <is>
          <t>Advertising [Member]</t>
        </is>
      </c>
      <c r="F4" s="4" t="inlineStr">
        <is>
          <t>Advertising [Member]</t>
        </is>
      </c>
    </row>
    <row r="5">
      <c r="A5" s="3" t="inlineStr">
        <is>
          <t>Operating expenses (income)</t>
        </is>
      </c>
    </row>
    <row r="6">
      <c r="A6" s="4" t="inlineStr">
        <is>
          <t>Direct advertising expenses (exclusive of depreciation and amortization)</t>
        </is>
      </c>
      <c r="B6" s="5" t="n">
        <v>131215</v>
      </c>
      <c r="C6" s="5" t="n">
        <v>149494</v>
      </c>
      <c r="D6" s="6" t="n">
        <v>557661</v>
      </c>
      <c r="E6" s="5" t="n">
        <v>590078</v>
      </c>
      <c r="F6" s="5" t="n">
        <v>561848</v>
      </c>
    </row>
    <row r="7">
      <c r="A7" s="4" t="inlineStr">
        <is>
          <t>Cost, Product and Service [Extensible List]</t>
        </is>
      </c>
      <c r="B7" s="4" t="inlineStr">
        <is>
          <t>Advertising [Member]</t>
        </is>
      </c>
      <c r="C7" s="4" t="inlineStr">
        <is>
          <t>Advertising [Member]</t>
        </is>
      </c>
      <c r="E7" s="4" t="inlineStr">
        <is>
          <t>Advertising [Member]</t>
        </is>
      </c>
      <c r="F7" s="4" t="inlineStr">
        <is>
          <t>Advertising [Member]</t>
        </is>
      </c>
    </row>
    <row r="8">
      <c r="A8" s="4" t="inlineStr">
        <is>
          <t>General and administrative expenses (exclusive of depreciation and amortization)</t>
        </is>
      </c>
      <c r="B8" s="5" t="n">
        <v>72649</v>
      </c>
      <c r="C8" s="5" t="n">
        <v>82204</v>
      </c>
      <c r="D8" s="6" t="n">
        <v>287874</v>
      </c>
      <c r="E8" s="5" t="n">
        <v>318380</v>
      </c>
      <c r="F8" s="5" t="n">
        <v>289428</v>
      </c>
    </row>
    <row r="9">
      <c r="A9" s="4" t="inlineStr">
        <is>
          <t>Corporate expenses (exclusive of depreciation and amortization)</t>
        </is>
      </c>
      <c r="B9" s="6" t="n">
        <v>17760</v>
      </c>
      <c r="C9" s="6" t="n">
        <v>18491</v>
      </c>
      <c r="D9" s="6" t="n">
        <v>70944</v>
      </c>
      <c r="E9" s="6" t="n">
        <v>84658</v>
      </c>
      <c r="F9" s="6" t="n">
        <v>82896</v>
      </c>
    </row>
    <row r="10">
      <c r="A10" s="4" t="inlineStr">
        <is>
          <t>Depreciation and amortization</t>
        </is>
      </c>
      <c r="B10" s="6" t="n">
        <v>60749</v>
      </c>
      <c r="C10" s="6" t="n">
        <v>62313</v>
      </c>
      <c r="D10" s="6" t="n">
        <v>251296</v>
      </c>
      <c r="E10" s="6" t="n">
        <v>250028</v>
      </c>
      <c r="F10" s="6" t="n">
        <v>225261</v>
      </c>
    </row>
    <row r="11">
      <c r="A11" s="4" t="inlineStr">
        <is>
          <t>(Gain) loss on disposition of assets and investments</t>
        </is>
      </c>
      <c r="B11" s="6" t="n">
        <v>-415</v>
      </c>
      <c r="C11" s="6" t="n">
        <v>-2504</v>
      </c>
      <c r="D11" s="6" t="n">
        <v>-9026</v>
      </c>
      <c r="E11" s="6" t="n">
        <v>-7241</v>
      </c>
      <c r="F11" s="6" t="n">
        <v>7233</v>
      </c>
    </row>
    <row r="12">
      <c r="A12" s="4" t="inlineStr">
        <is>
          <t>Total operating expenses</t>
        </is>
      </c>
      <c r="B12" s="6" t="n">
        <v>281958</v>
      </c>
      <c r="C12" s="6" t="n">
        <v>309998</v>
      </c>
      <c r="D12" s="6" t="n">
        <v>1158749</v>
      </c>
      <c r="E12" s="6" t="n">
        <v>1235903</v>
      </c>
      <c r="F12" s="6" t="n">
        <v>1166666</v>
      </c>
    </row>
    <row r="13">
      <c r="A13" s="4" t="inlineStr">
        <is>
          <t>Operating income</t>
        </is>
      </c>
      <c r="B13" s="6" t="n">
        <v>88923</v>
      </c>
      <c r="C13" s="6" t="n">
        <v>96571</v>
      </c>
      <c r="D13" s="6" t="n">
        <v>410107</v>
      </c>
      <c r="E13" s="6" t="n">
        <v>517741</v>
      </c>
      <c r="F13" s="6" t="n">
        <v>460556</v>
      </c>
    </row>
    <row r="14">
      <c r="A14" s="3" t="inlineStr">
        <is>
          <t>Other expense (income)</t>
        </is>
      </c>
    </row>
    <row r="15">
      <c r="A15" s="4" t="inlineStr">
        <is>
          <t>Loss on extinguishment of debt</t>
        </is>
      </c>
      <c r="B15" s="6" t="n">
        <v>21604</v>
      </c>
      <c r="C15" s="6" t="n">
        <v>18179</v>
      </c>
      <c r="D15" s="6" t="n">
        <v>25235</v>
      </c>
      <c r="F15" s="6" t="n">
        <v>15429</v>
      </c>
    </row>
    <row r="16">
      <c r="A16" s="4" t="inlineStr">
        <is>
          <t>Interest income</t>
        </is>
      </c>
      <c r="B16" s="6" t="n">
        <v>-174</v>
      </c>
      <c r="C16" s="6" t="n">
        <v>-190</v>
      </c>
      <c r="D16" s="6" t="n">
        <v>-797</v>
      </c>
      <c r="E16" s="6" t="n">
        <v>-764</v>
      </c>
      <c r="F16" s="6" t="n">
        <v>-534</v>
      </c>
    </row>
    <row r="17">
      <c r="A17" s="4" t="inlineStr">
        <is>
          <t>Interest expense</t>
        </is>
      </c>
      <c r="B17" s="6" t="n">
        <v>28154</v>
      </c>
      <c r="C17" s="6" t="n">
        <v>36553</v>
      </c>
      <c r="D17" s="6" t="n">
        <v>137623</v>
      </c>
      <c r="E17" s="6" t="n">
        <v>150616</v>
      </c>
      <c r="F17" s="6" t="n">
        <v>129732</v>
      </c>
    </row>
    <row r="18">
      <c r="A18" s="4" t="inlineStr">
        <is>
          <t>Non-operating (income) expenses</t>
        </is>
      </c>
      <c r="B18" s="6" t="n">
        <v>49584</v>
      </c>
      <c r="C18" s="6" t="n">
        <v>54542</v>
      </c>
      <c r="D18" s="6" t="n">
        <v>162061</v>
      </c>
      <c r="E18" s="6" t="n">
        <v>149852</v>
      </c>
      <c r="F18" s="6" t="n">
        <v>144627</v>
      </c>
    </row>
    <row r="19">
      <c r="A19" s="4" t="inlineStr">
        <is>
          <t>Income before income tax expense</t>
        </is>
      </c>
      <c r="B19" s="6" t="n">
        <v>39339</v>
      </c>
      <c r="C19" s="6" t="n">
        <v>42029</v>
      </c>
      <c r="D19" s="6" t="n">
        <v>248046</v>
      </c>
      <c r="E19" s="6" t="n">
        <v>367889</v>
      </c>
      <c r="F19" s="6" t="n">
        <v>315929</v>
      </c>
    </row>
    <row r="20">
      <c r="A20" s="4" t="inlineStr">
        <is>
          <t>Income tax expense (benefit)</t>
        </is>
      </c>
      <c r="B20" s="6" t="n">
        <v>1010</v>
      </c>
      <c r="C20" s="6" t="n">
        <v>1536</v>
      </c>
      <c r="D20" s="6" t="n">
        <v>4660</v>
      </c>
      <c r="E20" s="6" t="n">
        <v>-4222</v>
      </c>
      <c r="F20" s="6" t="n">
        <v>10697</v>
      </c>
    </row>
    <row r="21">
      <c r="A21" s="4" t="inlineStr">
        <is>
          <t>Net income</t>
        </is>
      </c>
      <c r="B21" s="6" t="n">
        <v>38329</v>
      </c>
      <c r="C21" s="6" t="n">
        <v>40493</v>
      </c>
      <c r="D21" s="6" t="n">
        <v>243386</v>
      </c>
      <c r="E21" s="6" t="n">
        <v>372111</v>
      </c>
      <c r="F21" s="6" t="n">
        <v>305232</v>
      </c>
    </row>
    <row r="22">
      <c r="A22" s="4" t="inlineStr">
        <is>
          <t>Preferred stock dividends</t>
        </is>
      </c>
      <c r="B22" s="6" t="n">
        <v>91</v>
      </c>
      <c r="C22" s="6" t="n">
        <v>91</v>
      </c>
      <c r="D22" s="6" t="n">
        <v>365</v>
      </c>
      <c r="E22" s="6" t="n">
        <v>365</v>
      </c>
      <c r="F22" s="6" t="n">
        <v>365</v>
      </c>
    </row>
    <row r="23">
      <c r="A23" s="4" t="inlineStr">
        <is>
          <t>Cash dividends declared and paid on preferred stock</t>
        </is>
      </c>
      <c r="B23" s="6" t="n">
        <v>91</v>
      </c>
      <c r="C23" s="6" t="n">
        <v>91</v>
      </c>
    </row>
    <row r="24">
      <c r="A24" s="4" t="inlineStr">
        <is>
          <t>Net income applicable to common stock</t>
        </is>
      </c>
      <c r="B24" s="5" t="n">
        <v>38238</v>
      </c>
      <c r="C24" s="5" t="n">
        <v>40402</v>
      </c>
      <c r="D24" s="5" t="n">
        <v>243021</v>
      </c>
      <c r="E24" s="5" t="n">
        <v>371746</v>
      </c>
      <c r="F24" s="5" t="n">
        <v>304867</v>
      </c>
    </row>
    <row r="25">
      <c r="A25" s="3" t="inlineStr">
        <is>
          <t>Earnings per share:</t>
        </is>
      </c>
    </row>
    <row r="26">
      <c r="A26" s="4" t="inlineStr">
        <is>
          <t>Basic earnings per share</t>
        </is>
      </c>
      <c r="B26" s="7" t="n">
        <v>0.38</v>
      </c>
      <c r="C26" s="7" t="n">
        <v>0.4</v>
      </c>
      <c r="D26" s="7" t="n">
        <v>2.41</v>
      </c>
      <c r="E26" s="7" t="n">
        <v>3.71</v>
      </c>
      <c r="F26" s="7" t="n">
        <v>3.09</v>
      </c>
    </row>
    <row r="27">
      <c r="A27" s="4" t="inlineStr">
        <is>
          <t>Diluted earnings per share</t>
        </is>
      </c>
      <c r="B27" s="9" t="n">
        <v>0.38</v>
      </c>
      <c r="C27" s="9" t="n">
        <v>0.4</v>
      </c>
      <c r="D27" s="9" t="n">
        <v>2.41</v>
      </c>
      <c r="E27" s="9" t="n">
        <v>3.71</v>
      </c>
      <c r="F27" s="9" t="n">
        <v>3.08</v>
      </c>
    </row>
    <row r="28">
      <c r="A28" s="4" t="inlineStr">
        <is>
          <t>Cash dividends declared per share of common stock (in dollars per share)</t>
        </is>
      </c>
      <c r="B28" s="7" t="n">
        <v>0.75</v>
      </c>
      <c r="C28" s="5" t="n">
        <v>1</v>
      </c>
      <c r="D28" s="7" t="n">
        <v>2.5</v>
      </c>
      <c r="E28" s="7" t="n">
        <v>3.84</v>
      </c>
      <c r="F28" s="7" t="n">
        <v>3.65</v>
      </c>
    </row>
    <row r="29">
      <c r="A29" s="3" t="inlineStr">
        <is>
          <t>Weighted average common shares used in computing earnings per share:</t>
        </is>
      </c>
    </row>
    <row r="30">
      <c r="A30" s="4" t="inlineStr">
        <is>
          <t>Weighted average common shares outstanding basic</t>
        </is>
      </c>
      <c r="B30" s="6" t="n">
        <v>100967861</v>
      </c>
      <c r="C30" s="6" t="n">
        <v>100589338</v>
      </c>
      <c r="D30" s="6" t="n">
        <v>100756361</v>
      </c>
      <c r="E30" s="6" t="n">
        <v>100130721</v>
      </c>
      <c r="F30" s="6" t="n">
        <v>98817525</v>
      </c>
    </row>
    <row r="31">
      <c r="A31" s="4" t="inlineStr">
        <is>
          <t>Weighted average common shares outstanding diluted</t>
        </is>
      </c>
      <c r="B31" s="6" t="n">
        <v>101138042</v>
      </c>
      <c r="C31" s="6" t="n">
        <v>100875388</v>
      </c>
      <c r="D31" s="6" t="n">
        <v>100902700</v>
      </c>
      <c r="E31" s="6" t="n">
        <v>100320574</v>
      </c>
      <c r="F31" s="6" t="n">
        <v>99086160</v>
      </c>
    </row>
    <row r="32">
      <c r="A32" s="3" t="inlineStr">
        <is>
          <t>Statements of Comprehensive Income</t>
        </is>
      </c>
    </row>
    <row r="33">
      <c r="A33" s="4" t="inlineStr">
        <is>
          <t>Net income</t>
        </is>
      </c>
      <c r="B33" s="5" t="n">
        <v>38329</v>
      </c>
      <c r="C33" s="5" t="n">
        <v>40493</v>
      </c>
      <c r="D33" s="5" t="n">
        <v>243386</v>
      </c>
      <c r="E33" s="5" t="n">
        <v>372111</v>
      </c>
      <c r="F33" s="5" t="n">
        <v>305232</v>
      </c>
    </row>
    <row r="34">
      <c r="A34" s="3" t="inlineStr">
        <is>
          <t>Other comprehensive income (loss)</t>
        </is>
      </c>
    </row>
    <row r="35">
      <c r="A35" s="4" t="inlineStr">
        <is>
          <t>Foreign currency translation adjustments</t>
        </is>
      </c>
      <c r="B35" s="6" t="n">
        <v>204</v>
      </c>
      <c r="C35" s="6" t="n">
        <v>-1598</v>
      </c>
      <c r="D35" s="6" t="n">
        <v>249</v>
      </c>
      <c r="E35" s="6" t="n">
        <v>673</v>
      </c>
      <c r="F35" s="6" t="n">
        <v>-1290</v>
      </c>
    </row>
    <row r="36">
      <c r="A36" s="4" t="inlineStr">
        <is>
          <t>Comprehensive income</t>
        </is>
      </c>
      <c r="B36" s="6" t="n">
        <v>38533</v>
      </c>
      <c r="C36" s="6" t="n">
        <v>38895</v>
      </c>
      <c r="D36" s="6" t="n">
        <v>243635</v>
      </c>
      <c r="E36" s="6" t="n">
        <v>372784</v>
      </c>
      <c r="F36" s="6" t="n">
        <v>303942</v>
      </c>
    </row>
    <row r="37">
      <c r="A37" s="4" t="inlineStr">
        <is>
          <t>LAMAR MEDIA CORP. AND SUBSIDIARIES [Member]</t>
        </is>
      </c>
    </row>
    <row r="38">
      <c r="A38" s="4" t="inlineStr">
        <is>
          <t>Net revenues</t>
        </is>
      </c>
      <c r="B38" s="6" t="n">
        <v>370881</v>
      </c>
      <c r="C38" s="5" t="n">
        <v>406569</v>
      </c>
      <c r="D38" s="6" t="n">
        <v>1568856</v>
      </c>
      <c r="E38" s="5" t="n">
        <v>1753644</v>
      </c>
      <c r="F38" s="5" t="n">
        <v>1627222</v>
      </c>
    </row>
    <row r="39">
      <c r="A39" s="4" t="inlineStr">
        <is>
          <t>Revenue, Product and Service [Extensible List]</t>
        </is>
      </c>
      <c r="C39" s="4" t="inlineStr">
        <is>
          <t>Advertising [Member]</t>
        </is>
      </c>
      <c r="E39" s="4" t="inlineStr">
        <is>
          <t>Advertising [Member]</t>
        </is>
      </c>
      <c r="F39" s="4" t="inlineStr">
        <is>
          <t>Advertising [Member]</t>
        </is>
      </c>
    </row>
    <row r="40">
      <c r="A40" s="3" t="inlineStr">
        <is>
          <t>Operating expenses (income)</t>
        </is>
      </c>
    </row>
    <row r="41">
      <c r="A41" s="4" t="inlineStr">
        <is>
          <t>Direct advertising expenses (exclusive of depreciation and amortization)</t>
        </is>
      </c>
      <c r="B41" s="6" t="n">
        <v>131215</v>
      </c>
      <c r="C41" s="5" t="n">
        <v>149494</v>
      </c>
      <c r="D41" s="6" t="n">
        <v>557661</v>
      </c>
      <c r="E41" s="5" t="n">
        <v>590078</v>
      </c>
      <c r="F41" s="5" t="n">
        <v>561848</v>
      </c>
    </row>
    <row r="42">
      <c r="A42" s="4" t="inlineStr">
        <is>
          <t>Cost, Product and Service [Extensible List]</t>
        </is>
      </c>
      <c r="E42" s="4" t="inlineStr">
        <is>
          <t>Advertising [Member]</t>
        </is>
      </c>
      <c r="F42" s="4" t="inlineStr">
        <is>
          <t>Advertising [Member]</t>
        </is>
      </c>
    </row>
    <row r="43">
      <c r="A43" s="4" t="inlineStr">
        <is>
          <t>General and administrative expenses (exclusive of depreciation and amortization)</t>
        </is>
      </c>
      <c r="B43" s="6" t="n">
        <v>72649</v>
      </c>
      <c r="C43" s="6" t="n">
        <v>82204</v>
      </c>
      <c r="D43" s="6" t="n">
        <v>287874</v>
      </c>
      <c r="E43" s="5" t="n">
        <v>318380</v>
      </c>
      <c r="F43" s="5" t="n">
        <v>289428</v>
      </c>
    </row>
    <row r="44">
      <c r="A44" s="4" t="inlineStr">
        <is>
          <t>Corporate expenses (exclusive of depreciation and amortization)</t>
        </is>
      </c>
      <c r="B44" s="6" t="n">
        <v>17623</v>
      </c>
      <c r="C44" s="6" t="n">
        <v>18367</v>
      </c>
      <c r="D44" s="6" t="n">
        <v>70457</v>
      </c>
      <c r="E44" s="6" t="n">
        <v>84229</v>
      </c>
      <c r="F44" s="6" t="n">
        <v>82497</v>
      </c>
    </row>
    <row r="45">
      <c r="A45" s="4" t="inlineStr">
        <is>
          <t>Depreciation and amortization</t>
        </is>
      </c>
      <c r="B45" s="6" t="n">
        <v>60749</v>
      </c>
      <c r="C45" s="6" t="n">
        <v>62313</v>
      </c>
      <c r="D45" s="6" t="n">
        <v>251296</v>
      </c>
      <c r="E45" s="6" t="n">
        <v>250028</v>
      </c>
      <c r="F45" s="6" t="n">
        <v>225261</v>
      </c>
    </row>
    <row r="46">
      <c r="A46" s="4" t="inlineStr">
        <is>
          <t>(Gain) loss on disposition of assets and investments</t>
        </is>
      </c>
      <c r="B46" s="6" t="n">
        <v>-415</v>
      </c>
      <c r="C46" s="6" t="n">
        <v>-2504</v>
      </c>
      <c r="D46" s="6" t="n">
        <v>-9026</v>
      </c>
      <c r="E46" s="6" t="n">
        <v>-7241</v>
      </c>
      <c r="F46" s="6" t="n">
        <v>7233</v>
      </c>
    </row>
    <row r="47">
      <c r="A47" s="4" t="inlineStr">
        <is>
          <t>Total operating expenses</t>
        </is>
      </c>
      <c r="B47" s="6" t="n">
        <v>281821</v>
      </c>
      <c r="C47" s="6" t="n">
        <v>309874</v>
      </c>
      <c r="D47" s="6" t="n">
        <v>1158262</v>
      </c>
      <c r="E47" s="6" t="n">
        <v>1235474</v>
      </c>
      <c r="F47" s="6" t="n">
        <v>1166267</v>
      </c>
    </row>
    <row r="48">
      <c r="A48" s="4" t="inlineStr">
        <is>
          <t>Operating income</t>
        </is>
      </c>
      <c r="B48" s="6" t="n">
        <v>89060</v>
      </c>
      <c r="C48" s="6" t="n">
        <v>96695</v>
      </c>
      <c r="D48" s="6" t="n">
        <v>410594</v>
      </c>
      <c r="E48" s="6" t="n">
        <v>518170</v>
      </c>
      <c r="F48" s="6" t="n">
        <v>460955</v>
      </c>
    </row>
    <row r="49">
      <c r="A49" s="3" t="inlineStr">
        <is>
          <t>Other expense (income)</t>
        </is>
      </c>
    </row>
    <row r="50">
      <c r="A50" s="4" t="inlineStr">
        <is>
          <t>Loss on extinguishment of debt</t>
        </is>
      </c>
      <c r="B50" s="6" t="n">
        <v>21604</v>
      </c>
      <c r="C50" s="6" t="n">
        <v>18179</v>
      </c>
      <c r="D50" s="6" t="n">
        <v>25235</v>
      </c>
      <c r="F50" s="6" t="n">
        <v>15429</v>
      </c>
    </row>
    <row r="51">
      <c r="A51" s="4" t="inlineStr">
        <is>
          <t>Interest income</t>
        </is>
      </c>
      <c r="B51" s="6" t="n">
        <v>-174</v>
      </c>
      <c r="C51" s="6" t="n">
        <v>-190</v>
      </c>
      <c r="D51" s="6" t="n">
        <v>-797</v>
      </c>
      <c r="E51" s="6" t="n">
        <v>-764</v>
      </c>
      <c r="F51" s="6" t="n">
        <v>-534</v>
      </c>
    </row>
    <row r="52">
      <c r="A52" s="4" t="inlineStr">
        <is>
          <t>Interest expense</t>
        </is>
      </c>
      <c r="B52" s="6" t="n">
        <v>28154</v>
      </c>
      <c r="C52" s="6" t="n">
        <v>36553</v>
      </c>
      <c r="D52" s="6" t="n">
        <v>137623</v>
      </c>
      <c r="E52" s="6" t="n">
        <v>150616</v>
      </c>
      <c r="F52" s="6" t="n">
        <v>129732</v>
      </c>
    </row>
    <row r="53">
      <c r="A53" s="4" t="inlineStr">
        <is>
          <t>Non-operating (income) expenses</t>
        </is>
      </c>
      <c r="B53" s="6" t="n">
        <v>49584</v>
      </c>
      <c r="C53" s="6" t="n">
        <v>54542</v>
      </c>
      <c r="D53" s="6" t="n">
        <v>162061</v>
      </c>
      <c r="E53" s="6" t="n">
        <v>149852</v>
      </c>
      <c r="F53" s="6" t="n">
        <v>144627</v>
      </c>
    </row>
    <row r="54">
      <c r="A54" s="4" t="inlineStr">
        <is>
          <t>Income before income tax expense</t>
        </is>
      </c>
      <c r="B54" s="6" t="n">
        <v>39476</v>
      </c>
      <c r="C54" s="6" t="n">
        <v>42153</v>
      </c>
      <c r="D54" s="6" t="n">
        <v>248533</v>
      </c>
      <c r="E54" s="6" t="n">
        <v>368318</v>
      </c>
      <c r="F54" s="6" t="n">
        <v>316328</v>
      </c>
    </row>
    <row r="55">
      <c r="A55" s="4" t="inlineStr">
        <is>
          <t>Income tax expense (benefit)</t>
        </is>
      </c>
      <c r="B55" s="6" t="n">
        <v>1010</v>
      </c>
      <c r="C55" s="6" t="n">
        <v>1536</v>
      </c>
      <c r="D55" s="6" t="n">
        <v>4660</v>
      </c>
      <c r="E55" s="6" t="n">
        <v>-4222</v>
      </c>
      <c r="F55" s="6" t="n">
        <v>10697</v>
      </c>
    </row>
    <row r="56">
      <c r="A56" s="4" t="inlineStr">
        <is>
          <t>Net income</t>
        </is>
      </c>
      <c r="B56" s="6" t="n">
        <v>38466</v>
      </c>
      <c r="C56" s="6" t="n">
        <v>40617</v>
      </c>
      <c r="D56" s="6" t="n">
        <v>243873</v>
      </c>
      <c r="E56" s="6" t="n">
        <v>372540</v>
      </c>
      <c r="F56" s="6" t="n">
        <v>305631</v>
      </c>
    </row>
    <row r="57">
      <c r="A57" s="3" t="inlineStr">
        <is>
          <t>Statements of Comprehensive Income</t>
        </is>
      </c>
    </row>
    <row r="58">
      <c r="A58" s="4" t="inlineStr">
        <is>
          <t>Net income</t>
        </is>
      </c>
      <c r="B58" s="6" t="n">
        <v>38466</v>
      </c>
      <c r="C58" s="6" t="n">
        <v>40617</v>
      </c>
      <c r="D58" s="6" t="n">
        <v>243873</v>
      </c>
      <c r="E58" s="6" t="n">
        <v>372540</v>
      </c>
      <c r="F58" s="6" t="n">
        <v>305631</v>
      </c>
    </row>
    <row r="59">
      <c r="A59" s="3" t="inlineStr">
        <is>
          <t>Other comprehensive income (loss)</t>
        </is>
      </c>
    </row>
    <row r="60">
      <c r="A60" s="4" t="inlineStr">
        <is>
          <t>Foreign currency translation adjustments</t>
        </is>
      </c>
      <c r="B60" s="6" t="n">
        <v>204</v>
      </c>
      <c r="C60" s="6" t="n">
        <v>-1598</v>
      </c>
      <c r="D60" s="6" t="n">
        <v>249</v>
      </c>
      <c r="E60" s="6" t="n">
        <v>673</v>
      </c>
      <c r="F60" s="6" t="n">
        <v>-1290</v>
      </c>
    </row>
    <row r="61">
      <c r="A61" s="4" t="inlineStr">
        <is>
          <t>Comprehensive income</t>
        </is>
      </c>
      <c r="B61" s="5" t="n">
        <v>38670</v>
      </c>
      <c r="C61" s="5" t="n">
        <v>39019</v>
      </c>
      <c r="D61" s="5" t="n">
        <v>244122</v>
      </c>
      <c r="E61" s="5" t="n">
        <v>373213</v>
      </c>
      <c r="F61" s="5" t="n">
        <v>304341</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0</t>
        </is>
      </c>
    </row>
    <row r="3">
      <c r="A3" s="4" t="inlineStr">
        <is>
          <t>2020 Acquisitions [Member]</t>
        </is>
      </c>
    </row>
    <row r="4">
      <c r="A4" s="4" t="inlineStr">
        <is>
          <t>Summary of Allocation of Purchase Price/Acquisition Costs</t>
        </is>
      </c>
      <c r="B4" s="4" t="inlineStr">
        <is>
          <t>The following is a summary of the allocation of the purchase price in the above transactions.
Total
Property, plant and equipment $ 13,376
Site locations 27,902
Non-competition 140
Customer lists and contracts 3,979
Asset acquisition costs 154
Current assets 3
Current liabilities (295 )
Operating right of use assets 7,269
Operating lease liabilities (6,368 )
$46,160</t>
        </is>
      </c>
    </row>
    <row r="5">
      <c r="A5" s="4" t="inlineStr">
        <is>
          <t>2019 Acquisitions [Member]</t>
        </is>
      </c>
    </row>
    <row r="6">
      <c r="A6" s="4" t="inlineStr">
        <is>
          <t>Summary of Allocation of Purchase Price/Acquisition Costs</t>
        </is>
      </c>
      <c r="B6" s="4" t="inlineStr">
        <is>
          <t>Total
Property, plant and equipment $ 37,988
Site locations 131,208
Non-competition 240
Customer lists and contracts 23,032
Asset acquisition costs 756
Other intangibles 3,115
Goodwill 29,360
Current assets 1,860
Current liabilities (832 )
Operating right of use assets 23,934
Operating lease liabilities (21,573 )
Other liabilities (1,500 )
$227,588</t>
        </is>
      </c>
    </row>
    <row r="7">
      <c r="A7" s="4" t="inlineStr">
        <is>
          <t>2019 Acquisitions Excluding Fairway Assets [Member]</t>
        </is>
      </c>
    </row>
    <row r="8">
      <c r="A8" s="4" t="inlineStr">
        <is>
          <t>Summary of Unaudited Pro Forma Financial Information</t>
        </is>
      </c>
      <c r="B8" s="4" t="inlineStr">
        <is>
          <t xml:space="preserve">The following unaudited pro f
2019 2018
(unaudited)
Net revenues $ 1,764,493 $ 1,724,821
Net income applicable to common stock $ 369,300 $ 292,012
Net income per common share — basic $ 3.69 $ 2.96
Net income per common share — diluted $ 3.68 $ 2.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Major Categories of Property, Plant and Equipment</t>
        </is>
      </c>
      <c r="B4" s="4" t="inlineStr">
        <is>
          <t>Major categories of property, plant and equipment at December 31, 2020 and 2019 are as follows:
Estimated Life (Years) 2020 2019
Land — $ 413,257 $ 406,884
Building and improvements 10 — 39 187,921 181,797
Advertising structures 5 — 15 2,880,521 2,926,706
Automotive and other equipment 3 — 7 133,806 144,924
$ 3,615,505 $ 3,660,3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Goodwill and Other Intangible Assets (Tables)</t>
        </is>
      </c>
      <c r="B1" s="2" t="inlineStr">
        <is>
          <t>3 Months Ended</t>
        </is>
      </c>
      <c r="C1" s="2" t="inlineStr">
        <is>
          <t>12 Months Ended</t>
        </is>
      </c>
    </row>
    <row r="2">
      <c r="B2" s="2" t="inlineStr">
        <is>
          <t>Mar. 31, 2021</t>
        </is>
      </c>
      <c r="C2" s="2" t="inlineStr">
        <is>
          <t>Dec. 31, 2020</t>
        </is>
      </c>
    </row>
    <row r="3">
      <c r="A3" s="4" t="inlineStr">
        <is>
          <t>Summary of Intangible Assets</t>
        </is>
      </c>
      <c r="B3" s="4" t="inlineStr">
        <is>
          <t xml:space="preserve">The following is a summary of intangible assets at March 31, 2021 and December 31, 2020:
Estimated March 31, 2021 December 31, 2020
Gross Carrying Accumulated Gross Carrying Accumulated
Amortizable intangible assets:
Customer lists and contracts 7—10 $ 645,765 $ 568,949 $ 645,739 $ 563,135
Non-competition 3—15 66,206 64,712 66,156 64,647
Site locations 15 2,413,111 1,615,056 2,412,745 1,593,805
Other 2—15 50,038 38,818 50,018 38,625
$ 3,175,120 $ 2,287,535 $ 3,174,658 $ 2,260,212
Unamortizable intangible assets:
Goodwill $ 2,165,895 $ 253,536 $ 2,165,864 $ 253,536 </t>
        </is>
      </c>
      <c r="C3" s="4" t="inlineStr">
        <is>
          <t xml:space="preserve">The following is a summary of intangible assets at December 31, 2020 and 2019:
Estimated Life (Years) 2020 2019
Gross Carrying Amount Accumulated Amortization Gross Carrying Amount Accumulated Amortization
Amortizable Intangible Assets:
Customer lists and contracts 7 —10 $ 645,739 $ 563,135 $ 641,714 $ 539,405
Non-competition 3 —15 66,156 64,647 66,014 64,379
Site locations 15 2,412,745 1,593,805 2,384,520 1,509,335
Other 2 —15 50,018 38,625 49,864 36,749
$ 3,174,658 $ 2,260,212 $ 3,142,112 $ 2,149,868
Unamortizable Intangible Assets:
Goodwill $ 2,165,864 $ 253,536 $ 2,165,810 $ 253,536 </t>
        </is>
      </c>
    </row>
    <row r="4">
      <c r="A4" s="4" t="inlineStr">
        <is>
          <t>Summary of Changes in Gross Carrying Amount of Goodwill</t>
        </is>
      </c>
      <c r="C4" s="4" t="inlineStr">
        <is>
          <t>The changes in the gross carrying amount of goodwill for the years ended December 31, 2020 and 2019 are as follows:
Balance as of December 31, 2018 $ 2,172,922
Goodwill acquired during the year 29,360
Purchase price adjustments and other (36,472 )
Impairment losses —
Balance as of December 31, 2019 $ 2,165,810
Goodwill acquired during the year —
Purchase price adjustments and other 54
Impairment losses —
Balance as of December 31, 2020 $ 2,165,864</t>
        </is>
      </c>
    </row>
    <row r="5">
      <c r="A5" s="4" t="inlineStr">
        <is>
          <t>Summary of Estimated Amortization Expense</t>
        </is>
      </c>
      <c r="C5" s="4" t="inlineStr">
        <is>
          <t>The following is a summary of the estimated amortization expense for future years:
2021 $ 106,816
2022 101,964
2023 91,133
2024 87,320
2025 83,959
Thereafter 443,254
Total $ 914,446</t>
        </is>
      </c>
    </row>
    <row r="6">
      <c r="A6" s="4" t="inlineStr">
        <is>
          <t>LAMAR MEDIA CORP. AND SUBSIDIARIES [Member]</t>
        </is>
      </c>
    </row>
    <row r="7">
      <c r="A7" s="4" t="inlineStr">
        <is>
          <t>Summary of Intangible Assets</t>
        </is>
      </c>
      <c r="C7" s="4" t="inlineStr">
        <is>
          <t xml:space="preserve">The following is a summary of intangible assets at December 31, 2020 and 2019:
Estimated Life (Years) 2020 2019
Gross Carrying Amount Accumulated Amortization Gross Carrying Amount Accumulated Amortization
Amortizable Intangible Assets:
Customer lists and contracts 7—10 $ 645,739 $ 563,135 $ 641,714 $ 539,405
Non-competition 3—15 66,156 64,647 66,014 64,379
Site locations 15 2,412,745 1,593,805 2,384,520 1,509,335
Other 2—15 49,472 38,547 49,318 36,671
$3,174,112 $2,260,134 $3,141,566 $2,149,790
Unamortizable Intangible Assets:
Goodwill $ 2,154,844 $ 252,667 $ 2,154,790 $ 252,667 </t>
        </is>
      </c>
    </row>
    <row r="8">
      <c r="A8" s="4" t="inlineStr">
        <is>
          <t>Summary of Changes in Gross Carrying Amount of Goodwill</t>
        </is>
      </c>
      <c r="C8" s="4" t="inlineStr">
        <is>
          <t>The changes in the gross carrying amount of goodwill for the years ended December 31, 2020 and 2019 are as follows:
Balance as of December 31, 2018 $ 2,161,902
Goodwill acquired during the year 29,360
Purchase price adjustments and other (36,472 )
Impairment losses —
Balance as of December 31, 2019 2,154,790
Goodwill acquired during the year —
Purchase price adjustments and other 54
Impairment losses —
Balance as of December 31, 2020 $ 2,154,8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Summary of Maturities of Operating Lease Liabilities</t>
        </is>
      </c>
      <c r="B4" s="4" t="inlineStr">
        <is>
          <t>The following is a summary of the maturities of our operating lease liabilities as of March 31, 2021:
2021 $ 137,770
2022 182,324
2023 161,572
2024 145,168
2025 121,956
Thereafter 762,445
Total undiscounted operating lease payments 1,511,235
Less: Imputed interest (364,257 )
Total operating lease liabilities $ 1,146,978</t>
        </is>
      </c>
      <c r="C4" s="4" t="inlineStr">
        <is>
          <t>The following is a summary of the maturities of our operating lease liabilities as of December 31, 2020:
2021 $ 228,135
2022 182,214
2023 162,163
2024 145,750
2025 122,384
Thereafter 757,576
Total undiscounted operating lease payments 1,598,222
Less: Imputed interest (409,007 )
Total operating lease liabilities $ 1,189,2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rued Expenses (Tables)</t>
        </is>
      </c>
      <c r="B1" s="2" t="inlineStr">
        <is>
          <t>12 Months Ended</t>
        </is>
      </c>
    </row>
    <row r="2">
      <c r="B2" s="2" t="inlineStr">
        <is>
          <t>Dec. 31, 2020</t>
        </is>
      </c>
    </row>
    <row r="3">
      <c r="A3" s="4" t="inlineStr">
        <is>
          <t>Summary of Accrued Expenses</t>
        </is>
      </c>
      <c r="B3" s="4" t="inlineStr">
        <is>
          <t>The following is a summary of accrued expenses at December 31, 2020 and 2019:
2020 2019
Payroll $ 17,034 $ 20,223
Interest 33,583 32,734
Insurance benefits 12,499 11,554
Accrued variable lease and contract expense 19,274 12,559
Stock-based compensation 11,589 23,297
Other 11,309 6,858
$ 105,288 $ 107,225</t>
        </is>
      </c>
    </row>
    <row r="4">
      <c r="A4" s="4" t="inlineStr">
        <is>
          <t>LAMAR MEDIA CORP. AND SUBSIDIARIES [Member]</t>
        </is>
      </c>
    </row>
    <row r="5">
      <c r="A5" s="4" t="inlineStr">
        <is>
          <t>Summary of Accrued Expenses</t>
        </is>
      </c>
      <c r="B5" s="4" t="inlineStr">
        <is>
          <t>The following is a summary of accrued expenses at December 31, 2020 and 2019:
2020 2019
Payroll $ 17,034 $ 20,223
Interest 33,583 32,734
Accrued variable lease and contract expense 19,274 12,559
Stock-based compensation 11,589 23,297
Other 16,998 12,453
$ 98,478 $ 101,2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1</t>
        </is>
      </c>
      <c r="C2" s="2" t="inlineStr">
        <is>
          <t>Dec. 31, 2020</t>
        </is>
      </c>
    </row>
    <row r="3">
      <c r="A3" s="4" t="inlineStr">
        <is>
          <t>Long-Term Debt</t>
        </is>
      </c>
      <c r="B3" s="4" t="inlineStr">
        <is>
          <t>Long-term debt consists of the following at March 31, 2021 and December 31, 2020:
March 31, 2021
Debt Deferred Debt, net of
Senior Credit Facility $ 623,529 $ 11,003 $ 612,526
Accounts Receivable Securitization Program 155,000 333 154,667
3 3/4 600,000 7,786 592,214
3 5/8 550,000 7,941 542,059
4% Senior Notes 549,299 7,736 541,563
4 7/8 400,000 5,446 394,554
Other notes with various rates and terms 2,541 — 2,541
2,880,369 40,245 2,840,124
Less current maturities (155,372 ) (333 ) (155,039 )
Long-term debt, excluding current maturities $ 2,724,997 $ 39,912 $ 2,685,085
December 31, 2020
Debt Deferred Debt, net of
Senior Credit Facility $ 598,466 $ 11,569 $ 586,897
Accounts Receivable Securitization Program 122,500 445 122,055
3 3/4% Senior Notes 600,000 8,031 591,969
4% Senior Notes 549,280 7,911 541,369
4 7/8% Senior Notes 400,000 5,586 394,414
5 3/4% Senior Notes 653,631 6,575 647,056
Other notes with various rates and terms 2,756 — 2,756
2,926,633 40,117 2,886,516
Less current maturities (122,879 ) (445 ) (122,434 )
Long-term debt, excluding current maturities $ 2,803,754 $ 39,672 $ 2,764,082</t>
        </is>
      </c>
      <c r="C3" s="4" t="inlineStr">
        <is>
          <t>Long-term debt consists of the following at December 31, 2020 and 2019:
December 31, 2020
Debt Deferred financing Debt, net of deferred financing
Senior Credit Facility $ 598,466 $ 11,569 $ 586,897
Accounts Receivable Securitization Program 122,500 445 122,055
3 3/4% 600,000 8,031 591,969
4% Senior Notes 549,280 7,911 541,369
4 7/8 400,000 5,586 394,414
5 3/4 653,631 6,575 647,056
Other notes with various rates and terms 2,756 — 2,756
2,926,633 40,117 2,886,516
Less current maturities (122,879 ) (445 ) (122,434 )
Long-term debt, excluding current maturities $ 2,803,754 $ 39,672 $ 2,764,082
December 31, 2019
Debt Deferred financing Debt, net of deferred financing
Senior Credit Facility $ 1,127,069 $ 9,077 $ 1,117,992
Accounts Receivable Securitization Program 175,000 846 174,154
5% Senior Subordinated Notes 535,000 3,237 531,763
5 3/8 510,000 3,502 506,498
5 3/4 654,345 7,752 646,593
Other notes with various rates and terms 3,118 — 3,118
3,004,532 24,414 2,980,118
Less current maturities (232,595 ) (6,081 ) (226,514 )
Long-term debt, excluding current maturities $ 2,771,937 $ 18,333 $ 2,753,604</t>
        </is>
      </c>
    </row>
    <row r="4">
      <c r="A4" s="4" t="inlineStr">
        <is>
          <t>Summary of Long-Term Debt Contractual Maturities</t>
        </is>
      </c>
      <c r="C4" s="4" t="inlineStr">
        <is>
          <t xml:space="preserve">Long-term debt contractual maturities are as follows:
Debt Deferred financing Debt, net of deferred financing
2021 $ 122,879 $ 445 $ 122,434
2022 $ 362 $ — $ 362
2023 $ 381 $ — $ 381
2024 $ 400 $ — $ 400
2025 $ 420 $ 4,464 $ (4,044 )
Later years $ 2,802,191 $ 35,208 $ 2,766,983 </t>
        </is>
      </c>
    </row>
    <row r="5">
      <c r="A5" s="4" t="inlineStr">
        <is>
          <t>LAMAR MEDIA CORP. AND SUBSIDIARIES [Member]</t>
        </is>
      </c>
    </row>
    <row r="6">
      <c r="A6" s="4" t="inlineStr">
        <is>
          <t>Long-Term Debt</t>
        </is>
      </c>
      <c r="C6" s="4" t="inlineStr">
        <is>
          <t>Long-term debt consists of the following at December 31, 2020 and 2019:
December 31, 2020
Debt Deferred financing Debt, net of deferred financing
Senior Credit Facility $ 598,466 $ 11,569 $ 586,897
Accounts Receivable Securitization Program 122,500 445 122,055
3 3/4 600,000 8,031 591,969
4% Senior Notes 549,280 7,911 541,369
4 7/8 400,000 5,586 394,414
5 3/4 653,631 6,575 647,056
Other notes with various rates and terms 2,756 — 2,756
2,926,633 40,117 2,886,516
Less current maturities (122,879 ) (445 ) (122,434 )
Long-term debt, excluding current maturities $ 2,803,754 $ 39,672 $ 2,764,082
December 31, 2019
Debt Deferred financing Debt, net of deferred financing
Senior Credit Facility $ 1,127,069 $ 9,077 $ 1,117,992
Accounts Receivable Securitization Program 175,000 846 174,154
5% Senior Subordinated Notes 535,000 3,237 531,763
5 3/8 510,000 3,502 506,498
5 3/4 654,345 7,752 646,593
Other notes with various rates and terms 3,118 — 3,118
3,004,532 24,414 2,980,118
Less current maturities (232,595 ) (6,081 ) (226,514 )
Long-term debt, excluding current maturities $ 2,771,937 $ 18,333 $ 2,753,604</t>
        </is>
      </c>
    </row>
    <row r="7">
      <c r="A7" s="4" t="inlineStr">
        <is>
          <t>Summary of Long-Term Debt Contractual Maturities</t>
        </is>
      </c>
      <c r="C7" s="4" t="inlineStr">
        <is>
          <t xml:space="preserve">Long-term debt contractual maturities are as follows:
Debt Deferred financing Debt, net of deferred financing
2021 $ 122,879 $ 445 $ 122,434
2022 $ 362 $ — $ 362
2023 $ 381 $ — $ 381
2024 $ 400 $ — $ 400
2025 $ 420 $ 4,464 $ (4,044 )
Later years $ 2,802,191 $ 35,208 $ 2,766,9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sset Retirement Obligations (Tables)</t>
        </is>
      </c>
      <c r="B1" s="2" t="inlineStr">
        <is>
          <t>3 Months Ended</t>
        </is>
      </c>
      <c r="C1" s="2" t="inlineStr">
        <is>
          <t>12 Months Ended</t>
        </is>
      </c>
    </row>
    <row r="2">
      <c r="B2" s="2" t="inlineStr">
        <is>
          <t>Mar. 31, 2021</t>
        </is>
      </c>
      <c r="C2" s="2" t="inlineStr">
        <is>
          <t>Dec. 31, 2020</t>
        </is>
      </c>
    </row>
    <row r="3">
      <c r="A3" s="3" t="inlineStr">
        <is>
          <t>Asset Retirement Obligation Disclosure [Abstract]</t>
        </is>
      </c>
    </row>
    <row r="4">
      <c r="A4" s="4" t="inlineStr">
        <is>
          <t>Information Related to Asset Retirement Obligations</t>
        </is>
      </c>
      <c r="B4" s="4" t="inlineStr">
        <is>
          <t>The following table reflects information related to our asset retirement obligations:
Balance at December 31, 2020 $ 222,876
Additions to asset retirement obligations 176
Accretion expense 1,001
Liabilities settled (1,162 )
Balance at March 31, 2021 $ 222,891</t>
        </is>
      </c>
      <c r="C4" s="4" t="inlineStr">
        <is>
          <t>The following table reflects information related to our asset retirement obligations:
Balance at December 31, 2018 $ 222,989
Additions to asset retirement obligations 2,529
Accretion expense 4,260
Liabilities settled (3,641 )
Balance at December 31, 2019 $ 226,137
Additions to asset retirement obligations 658
Accretion expense 4,135
Liabilities settled (8,054 )
Balance at December 31, 2020 $ 222,8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preciation and Amortization (Tables)</t>
        </is>
      </c>
      <c r="B1" s="2" t="inlineStr">
        <is>
          <t>3 Months Ended</t>
        </is>
      </c>
      <c r="C1" s="2" t="inlineStr">
        <is>
          <t>12 Months Ended</t>
        </is>
      </c>
    </row>
    <row r="2">
      <c r="B2" s="2" t="inlineStr">
        <is>
          <t>Mar. 31, 2021</t>
        </is>
      </c>
      <c r="C2" s="2" t="inlineStr">
        <is>
          <t>Dec. 31, 2020</t>
        </is>
      </c>
    </row>
    <row r="3">
      <c r="A3" s="3" t="inlineStr">
        <is>
          <t>Depreciation, Depletion and Amortization [Abstract]</t>
        </is>
      </c>
    </row>
    <row r="4">
      <c r="A4" s="4" t="inlineStr">
        <is>
          <t>Depreciation and Amortization Expense Excluded from Operating Expenses in its Condensed Consolidated Statements of Income and Comprehensive Income</t>
        </is>
      </c>
      <c r="B4" s="4" t="inlineStr">
        <is>
          <t>The amounts of depreciation and amortization expense excluded from the following operating expenses in its Condensed Consolidated Statements of Income and Comprehensive Income are:
Three Months Ended
2021 2020
Direct advertising expenses $ 56,472 $ 58,697
General and administrative expenses 1,107 1,281
Corporate expenses 3,170 2,335
$ 60,749 $ 62,313</t>
        </is>
      </c>
      <c r="C4" s="4" t="inlineStr">
        <is>
          <t>The amounts of depreciation and amortization expense excluded from the following operating expenses in its Consolidated Statements of Income and Comprehensive Income are:
Year Ended December 31,
2020 2019 2018
Direct expenses $ 236,054 $ 235,544 $ 212,585
General and administrative expenses 4,996 4,416 4,134
Corporate expenses 10,246 10,068 8,542
$251,296 $250,028 $225,2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Benefit)</t>
        </is>
      </c>
      <c r="B4" s="4" t="inlineStr">
        <is>
          <t>Income tax expense (benefit) consists of the following:
Current Deferred Total
Year ended December 31, 2020:
U.S. federal $ 2,997 $ (45 ) $ 2,952
State and local 1,940 311 2,251
Foreign 520 (1,063 ) (543 )
$ 5,457 $ (797 ) $ 4,660
Year ended December 31, 2019:
U.S. federal $ 6,045 $ (13,450 ) $ (7,405 )
State and local 2,699 (2,654 ) 45
Foreign 1,164 1,974 3,138
$ 9,908 $ (14,130 ) $ (4,222 )
Year ended December 31, 2018:
U.S. federal $ 4,952 $ 435 $ 5,387
State and local 2,615 (123 ) 2,492
Foreign 1,592 1,226 2,818
$ 9,159 $ 1,538 $ 10,697</t>
        </is>
      </c>
    </row>
    <row r="5">
      <c r="A5" s="4" t="inlineStr">
        <is>
          <t>U.S. and Foreign Components of Earnings Before Income Taxes</t>
        </is>
      </c>
      <c r="B5" s="4" t="inlineStr">
        <is>
          <t>The U.S. and foreign components of earnings before income taxes are as follows:
2020 2019 2018
U.S. $ 249,714 $ 357,445 $ 317,695
Foreign (1,668 ) 10,444 (1,766 )
Total $ 248,046 $ 367,889 $ 315,929</t>
        </is>
      </c>
    </row>
    <row r="6">
      <c r="A6" s="4" t="inlineStr">
        <is>
          <t>Schedule of Effective Income Tax Rate Reconciliation</t>
        </is>
      </c>
      <c r="B6" s="4" t="inlineStr">
        <is>
          <t xml:space="preserve">A reconciliation of significant differences between the reported amount of income tax expense and the expected amount of income tax expense that would result from applying the U.S. federal statutory income tax rate of 21 percent to income before taxes for the 2020, 2019 and 2018 tax years is as follows:
2020 2019 2018
Income tax expense at U.S. federal statutory rate $ 52,090 $ 77,257 $ 66,345
Tax adjustment related to REIT (a) (50,395 ) (70,619 ) (63,669 )
State and local income taxes, net of federal income tax benefit 1,222 2,039 1,461
Book expenses not deductible for tax purposes 3,156 4,144 1,926
Stock-based compensation (2,033 ) (1,177 ) 1,090
Valuation allowance (b) (1,031 ) (1,032 ) 3,813
Rate change (c) (182 ) — (80 )
Undistributed earnings of foreign subsidiaries (d) (78 ) (102 ) (393 )
Deferred tax adjustment due to REIT conversion (e) — (17,031 ) —
Other differences, net 1,911 2,299 204
Income tax expense (benefit) $ 4,660 $ (4,222 ) $ 10,697
(a) Includes dividend paid deduction of $52,985, $76,688 and $69,818 for the tax years ended December 31, 2020, 2019 and 2018, respectively.
(b) For the years ended December 31, 2020, 2019 and 2018, a non-cash
(c) Under Act 257, the Puerto Rico corporate income tax rate was lowered from 39% to 37.5%. As a result, a non-cash
(d) Management does not assert that the undistributed earnings of our Canadian subsidiaries will be permanently reinvested. For the years ended December 31, 2020, 2019 and 2018, we recognized a deferred tax benefit of $78, $102 and $393, respectively, for future foreign withholding taxes related to undistributed earnings.
(e) The income tax provision for the year ended December 31, 2019 is net of the deferred tax benefit of $17,031, which relates to the transfer of assets purchased from Fairway into our qualifying REIT subsidiary on June 28, 2019. The Fairway assets were initially placed in the TRS. </t>
        </is>
      </c>
    </row>
    <row r="7">
      <c r="A7" s="4" t="inlineStr">
        <is>
          <t>Components of Deferred Taxes</t>
        </is>
      </c>
      <c r="B7" s="4" t="inlineStr">
        <is>
          <t>The tax effect of temporary differences that give rise to significant portions of the deferred tax assets and (liabilities) are presented below:
2020 2019
Deferred tax assets:
Allowance for doubtful accounts $ 328 $ 499
Accrued liabilities not deducted for tax purposes 3,358 3,431
Net operating loss carry forwards 18,803 19,522
Tax credit carry forwards 693 1,140
2020 2019
Charitable contributions carry forward 4 5
Investment in partnerships 367 382
Gross deferred tax assets 23,553 24,979
Less: valuation allowance (20,997 ) (22,902 )
Net deferred tax assets 2,556 2,077
Deferred tax liabilities:
Intangibles (5,443 ) (5,898 )
Property, plant and equipment (911 ) (701 )
Undistributed earnings of foreign subsidiaries (1,056 ) (1,191 )
Gross deferred tax liabilities (7,410 ) (7,790 )
Net deferred tax liabilities $ (4,854 ) $ (5,713 )</t>
        </is>
      </c>
    </row>
    <row r="8">
      <c r="A8" s="4" t="inlineStr">
        <is>
          <t>Reconciliation Unrecognized Tax Benefits</t>
        </is>
      </c>
      <c r="B8" s="4" t="inlineStr">
        <is>
          <t>A reconciliation of the beginning and ending amount of unrecognized tax benefits is as follows:
Balance as of December 31, 2018 $ 3,207
Additions for tax positions related to current year 974
Additions for tax positions related to prior years 386
Reductions for tax positions related to prior years —
Lapse of statute of limitations (117 )
Settlements —
Balance as of December 31, 2019 $ 4,450
Additions for tax positions related to current year 862
Additions for tax positions related to prior years 667
Reductions for tax positions related to prior years —
Lapse of statute of limitations (1,013 )
Settlements —
Balance as of December 31, 2020 $ 4,96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Weighted Average Assumptions</t>
        </is>
      </c>
      <c r="C4" s="4" t="inlineStr">
        <is>
          <t xml:space="preserve">The fair value of each option grant is estimated on the date of grant using the Black-Scholes option-pricing model with the following weighted-average assumptions used:
Grant Year Dividend Yield Expected Volatility Risk Free Interest Rate Expected Lives
2020 5 % 45 % 2 % 6
2019 5 % 46 % 2 % 6
2018 5 % 46 % 2 % 6 </t>
        </is>
      </c>
    </row>
    <row r="5">
      <c r="A5" s="4" t="inlineStr">
        <is>
          <t>Stock Option Transactions under Various Stock-Based Employee Compensation Plans</t>
        </is>
      </c>
      <c r="C5" s="4" t="inlineStr">
        <is>
          <t>Information regarding the 1996 Plan for the year ended December 31, 2020 is as follows:
Shares Weighted Average Exercise Price Weighted Average Contractual Life
Outstanding, beginning of year 608,375 $ 57.97
Granted 63,500 71.91
Exercised (61,949 ) 50.66
Forfeited — —
Expired (11,000 ) 50.81
Outstanding, end of year 598,926 60.34 5.42
Exercisable at end of year 422,626 55.06 4.25</t>
        </is>
      </c>
    </row>
    <row r="6">
      <c r="A6" s="4" t="inlineStr">
        <is>
          <t>Summary of ESPP Share Activity</t>
        </is>
      </c>
      <c r="B6" s="4" t="inlineStr">
        <is>
          <t>The following is a summary of 2019 ESPP share activity for the three months ended March 31, 2021:
Shares
Available for future purchases, January 1, 2021 369,771
Additional shares reserved under 2019 ESPP 86,490
Purchases (31,824 )
Available for future purchases, March 31, 2021 424,437</t>
        </is>
      </c>
      <c r="C6" s="4" t="inlineStr">
        <is>
          <t>The following is a summary of 2019 ESPP share activity for the year ended December 31, 2020:
Shares
Available for future purchases, January 1, 2020 438,434
Additional shares reserved under 2019 ESPP 86,093
Purchases (154,756 )
Available for future purchases, December 31, 2020 369,77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73" customWidth="1" min="1" max="1"/>
    <col width="13" customWidth="1" min="2" max="2"/>
    <col width="44" customWidth="1" min="3" max="3"/>
    <col width="45" customWidth="1" min="4" max="4"/>
    <col width="45" customWidth="1" min="5" max="5"/>
    <col width="24" customWidth="1" min="6" max="6"/>
    <col width="36" customWidth="1" min="7" max="7"/>
    <col width="79" customWidth="1" min="8" max="8"/>
    <col width="49" customWidth="1" min="9" max="9"/>
    <col width="80" customWidth="1" min="10" max="10"/>
    <col width="29" customWidth="1" min="11" max="11"/>
    <col width="72" customWidth="1" min="12" max="12"/>
  </cols>
  <sheetData>
    <row r="1">
      <c r="A1" s="1" t="inlineStr">
        <is>
          <t>Consolidated Statements of Stockholders' Equity - USD ($) $ in Thousands</t>
        </is>
      </c>
      <c r="B1" s="2" t="inlineStr">
        <is>
          <t>Total</t>
        </is>
      </c>
      <c r="C1" s="2" t="inlineStr">
        <is>
          <t>LAMAR MEDIA CORP. AND SUBSIDIARIES [Member]</t>
        </is>
      </c>
      <c r="D1" s="2" t="inlineStr">
        <is>
          <t>Common Stock [Member]Common Class A [Member]</t>
        </is>
      </c>
      <c r="E1" s="2" t="inlineStr">
        <is>
          <t>Common Stock [Member]Common Class B [Member]</t>
        </is>
      </c>
      <c r="F1" s="2" t="inlineStr">
        <is>
          <t>Treasury Stock [Member]</t>
        </is>
      </c>
      <c r="G1" s="2" t="inlineStr">
        <is>
          <t>Additional Paid-in Capital [Member]</t>
        </is>
      </c>
      <c r="H1" s="2" t="inlineStr">
        <is>
          <t>Additional Paid-in Capital [Member]LAMAR MEDIA CORP. AND SUBSIDIARIES [Member]</t>
        </is>
      </c>
      <c r="I1" s="2" t="inlineStr">
        <is>
          <t>Accumulated Comprehensive Income (Loss) [Member]</t>
        </is>
      </c>
      <c r="J1" s="2" t="inlineStr">
        <is>
          <t>Accumulated Comprehensive Income (Loss) [Member]LAMAR MEDIA CORP. AND SUBSIDIARIES [Member]</t>
        </is>
      </c>
      <c r="K1" s="2" t="inlineStr">
        <is>
          <t>Accumulated Deficit [Member]</t>
        </is>
      </c>
      <c r="L1" s="2" t="inlineStr">
        <is>
          <t>Accumulated Deficit [Member]LAMAR MEDIA CORP. AND SUBSIDIARIES [Member]</t>
        </is>
      </c>
    </row>
    <row r="2">
      <c r="A2" s="4" t="inlineStr">
        <is>
          <t>Beginning Balance at Dec. 31, 2017</t>
        </is>
      </c>
      <c r="B2" s="5" t="n">
        <v>1103493</v>
      </c>
      <c r="C2" s="5" t="n">
        <v>1091098</v>
      </c>
      <c r="D2" s="5" t="n">
        <v>84</v>
      </c>
      <c r="E2" s="5" t="n">
        <v>14</v>
      </c>
      <c r="F2" s="5" t="n">
        <v>-21300</v>
      </c>
      <c r="G2" s="5" t="n">
        <v>1762499</v>
      </c>
      <c r="H2" s="5" t="n">
        <v>2832940</v>
      </c>
      <c r="I2" s="5" t="n">
        <v>1302</v>
      </c>
      <c r="J2" s="5" t="n">
        <v>1302</v>
      </c>
      <c r="K2" s="5" t="n">
        <v>-639106</v>
      </c>
      <c r="L2" s="5" t="n">
        <v>-1743144</v>
      </c>
    </row>
    <row r="3">
      <c r="A3" s="4" t="inlineStr">
        <is>
          <t>Non-cash compensation</t>
        </is>
      </c>
      <c r="B3" s="6" t="n">
        <v>4012</v>
      </c>
      <c r="G3" s="6" t="n">
        <v>4012</v>
      </c>
    </row>
    <row r="4">
      <c r="A4" s="4" t="inlineStr">
        <is>
          <t>Issuance of common stock through stock awards</t>
        </is>
      </c>
      <c r="B4" s="6" t="n">
        <v>11012</v>
      </c>
      <c r="G4" s="6" t="n">
        <v>11012</v>
      </c>
    </row>
    <row r="5">
      <c r="A5" s="4" t="inlineStr">
        <is>
          <t>Exercise of stock options</t>
        </is>
      </c>
      <c r="B5" s="6" t="n">
        <v>13433</v>
      </c>
      <c r="D5" s="6" t="n">
        <v>1</v>
      </c>
      <c r="G5" s="6" t="n">
        <v>13432</v>
      </c>
    </row>
    <row r="6">
      <c r="A6" s="4" t="inlineStr">
        <is>
          <t>Issuance of shares of common stock through employee purchase plan</t>
        </is>
      </c>
      <c r="B6" s="6" t="n">
        <v>7115</v>
      </c>
      <c r="G6" s="6" t="n">
        <v>7115</v>
      </c>
    </row>
    <row r="7">
      <c r="A7" s="4" t="inlineStr">
        <is>
          <t>Issuance of common stock for cash</t>
        </is>
      </c>
      <c r="B7" s="6" t="n">
        <v>42070</v>
      </c>
      <c r="D7" s="6" t="n">
        <v>1</v>
      </c>
      <c r="G7" s="6" t="n">
        <v>42069</v>
      </c>
    </row>
    <row r="8">
      <c r="A8" s="4" t="inlineStr">
        <is>
          <t>Issuance of common stock for purchase of assets</t>
        </is>
      </c>
      <c r="B8" s="6" t="n">
        <v>12282</v>
      </c>
      <c r="G8" s="6" t="n">
        <v>12282</v>
      </c>
    </row>
    <row r="9">
      <c r="A9" s="4" t="inlineStr">
        <is>
          <t>Purchase of treasury stock</t>
        </is>
      </c>
      <c r="B9" s="6" t="n">
        <v>-4112</v>
      </c>
      <c r="F9" s="6" t="n">
        <v>-4112</v>
      </c>
    </row>
    <row r="10">
      <c r="A10" s="4" t="inlineStr">
        <is>
          <t>Contribution from parent</t>
        </is>
      </c>
      <c r="C10" s="6" t="n">
        <v>89967</v>
      </c>
      <c r="H10" s="6" t="n">
        <v>89967</v>
      </c>
    </row>
    <row r="11">
      <c r="A11" s="4" t="inlineStr">
        <is>
          <t>Foreign currency translation</t>
        </is>
      </c>
      <c r="B11" s="6" t="n">
        <v>-1290</v>
      </c>
      <c r="I11" s="6" t="n">
        <v>-1290</v>
      </c>
    </row>
    <row r="12">
      <c r="A12" s="4" t="inlineStr">
        <is>
          <t>Foreign currency translations</t>
        </is>
      </c>
      <c r="C12" s="6" t="n">
        <v>-1290</v>
      </c>
      <c r="J12" s="6" t="n">
        <v>-1290</v>
      </c>
    </row>
    <row r="13">
      <c r="A13" s="4" t="inlineStr">
        <is>
          <t>Net income</t>
        </is>
      </c>
      <c r="B13" s="6" t="n">
        <v>305232</v>
      </c>
      <c r="C13" s="6" t="n">
        <v>305631</v>
      </c>
      <c r="K13" s="6" t="n">
        <v>305232</v>
      </c>
      <c r="L13" s="6" t="n">
        <v>305631</v>
      </c>
    </row>
    <row r="14">
      <c r="A14" s="4" t="inlineStr">
        <is>
          <t>Dividend to parent</t>
        </is>
      </c>
      <c r="C14" s="6" t="n">
        <v>-365210</v>
      </c>
      <c r="L14" s="6" t="n">
        <v>-365210</v>
      </c>
    </row>
    <row r="15">
      <c r="A15" s="4" t="inlineStr">
        <is>
          <t>Dividends/distributions to common shareholders</t>
        </is>
      </c>
      <c r="B15" s="6" t="n">
        <v>-361098</v>
      </c>
      <c r="K15" s="6" t="n">
        <v>-361098</v>
      </c>
    </row>
    <row r="16">
      <c r="A16" s="4" t="inlineStr">
        <is>
          <t>Dividends</t>
        </is>
      </c>
      <c r="B16" s="6" t="n">
        <v>-365</v>
      </c>
      <c r="K16" s="6" t="n">
        <v>-365</v>
      </c>
    </row>
    <row r="17">
      <c r="A17" s="4" t="inlineStr">
        <is>
          <t>Ending Balance at Dec. 31, 2018</t>
        </is>
      </c>
      <c r="B17" s="6" t="n">
        <v>1131784</v>
      </c>
      <c r="C17" s="6" t="n">
        <v>1120196</v>
      </c>
      <c r="D17" s="6" t="n">
        <v>86</v>
      </c>
      <c r="E17" s="6" t="n">
        <v>14</v>
      </c>
      <c r="F17" s="6" t="n">
        <v>-25412</v>
      </c>
      <c r="G17" s="6" t="n">
        <v>1852421</v>
      </c>
      <c r="H17" s="6" t="n">
        <v>2922907</v>
      </c>
      <c r="I17" s="6" t="n">
        <v>12</v>
      </c>
      <c r="J17" s="6" t="n">
        <v>12</v>
      </c>
      <c r="K17" s="6" t="n">
        <v>-695337</v>
      </c>
      <c r="L17" s="6" t="n">
        <v>-1802723</v>
      </c>
    </row>
    <row r="18">
      <c r="A18" s="4" t="inlineStr">
        <is>
          <t>Non-cash compensation</t>
        </is>
      </c>
      <c r="B18" s="6" t="n">
        <v>4604</v>
      </c>
      <c r="G18" s="6" t="n">
        <v>4604</v>
      </c>
    </row>
    <row r="19">
      <c r="A19" s="4" t="inlineStr">
        <is>
          <t>Issuance of common stock through stock awards</t>
        </is>
      </c>
      <c r="B19" s="6" t="n">
        <v>20956</v>
      </c>
      <c r="G19" s="6" t="n">
        <v>20956</v>
      </c>
    </row>
    <row r="20">
      <c r="A20" s="4" t="inlineStr">
        <is>
          <t>Exercise of stock options</t>
        </is>
      </c>
      <c r="B20" s="6" t="n">
        <v>14984</v>
      </c>
      <c r="G20" s="6" t="n">
        <v>14984</v>
      </c>
    </row>
    <row r="21">
      <c r="A21" s="4" t="inlineStr">
        <is>
          <t>Issuance of shares of common stock through employee purchase plan</t>
        </is>
      </c>
      <c r="B21" s="6" t="n">
        <v>8060</v>
      </c>
      <c r="G21" s="6" t="n">
        <v>8060</v>
      </c>
    </row>
    <row r="22">
      <c r="A22" s="4" t="inlineStr">
        <is>
          <t>Issuance of common stock for cash</t>
        </is>
      </c>
      <c r="B22" s="6" t="n">
        <v>21198</v>
      </c>
      <c r="D22" s="6" t="n">
        <v>1</v>
      </c>
      <c r="G22" s="6" t="n">
        <v>21197</v>
      </c>
    </row>
    <row r="23">
      <c r="A23" s="4" t="inlineStr">
        <is>
          <t>Purchase of treasury stock</t>
        </is>
      </c>
      <c r="B23" s="6" t="n">
        <v>-8882</v>
      </c>
      <c r="F23" s="6" t="n">
        <v>-8882</v>
      </c>
    </row>
    <row r="24">
      <c r="A24" s="4" t="inlineStr">
        <is>
          <t>Contribution from parent</t>
        </is>
      </c>
      <c r="C24" s="6" t="n">
        <v>69822</v>
      </c>
      <c r="H24" s="6" t="n">
        <v>69822</v>
      </c>
    </row>
    <row r="25">
      <c r="A25" s="4" t="inlineStr">
        <is>
          <t>Foreign currency translation</t>
        </is>
      </c>
      <c r="B25" s="6" t="n">
        <v>673</v>
      </c>
      <c r="I25" s="6" t="n">
        <v>673</v>
      </c>
    </row>
    <row r="26">
      <c r="A26" s="4" t="inlineStr">
        <is>
          <t>Foreign currency translations</t>
        </is>
      </c>
      <c r="C26" s="6" t="n">
        <v>673</v>
      </c>
      <c r="J26" s="6" t="n">
        <v>673</v>
      </c>
    </row>
    <row r="27">
      <c r="A27" s="4" t="inlineStr">
        <is>
          <t>Net income</t>
        </is>
      </c>
      <c r="B27" s="6" t="n">
        <v>372111</v>
      </c>
      <c r="C27" s="6" t="n">
        <v>372540</v>
      </c>
      <c r="K27" s="6" t="n">
        <v>372111</v>
      </c>
      <c r="L27" s="6" t="n">
        <v>372540</v>
      </c>
    </row>
    <row r="28">
      <c r="A28" s="4" t="inlineStr">
        <is>
          <t>Dividend to parent</t>
        </is>
      </c>
      <c r="C28" s="6" t="n">
        <v>-393700</v>
      </c>
      <c r="L28" s="6" t="n">
        <v>-393700</v>
      </c>
    </row>
    <row r="29">
      <c r="A29" s="4" t="inlineStr">
        <is>
          <t>Dividends/distributions to common shareholders</t>
        </is>
      </c>
      <c r="B29" s="6" t="n">
        <v>-384817</v>
      </c>
      <c r="K29" s="6" t="n">
        <v>-384817</v>
      </c>
    </row>
    <row r="30">
      <c r="A30" s="4" t="inlineStr">
        <is>
          <t>Dividends</t>
        </is>
      </c>
      <c r="B30" s="6" t="n">
        <v>-365</v>
      </c>
      <c r="K30" s="6" t="n">
        <v>-365</v>
      </c>
    </row>
    <row r="31">
      <c r="A31" s="4" t="inlineStr">
        <is>
          <t>Ending Balance at Dec. 31, 2019</t>
        </is>
      </c>
      <c r="B31" s="6" t="n">
        <v>1180306</v>
      </c>
      <c r="C31" s="6" t="n">
        <v>1169531</v>
      </c>
      <c r="D31" s="6" t="n">
        <v>87</v>
      </c>
      <c r="E31" s="6" t="n">
        <v>14</v>
      </c>
      <c r="F31" s="6" t="n">
        <v>-34294</v>
      </c>
      <c r="G31" s="6" t="n">
        <v>1922222</v>
      </c>
      <c r="H31" s="6" t="n">
        <v>2992729</v>
      </c>
      <c r="I31" s="6" t="n">
        <v>685</v>
      </c>
      <c r="J31" s="6" t="n">
        <v>685</v>
      </c>
      <c r="K31" s="6" t="n">
        <v>-708408</v>
      </c>
      <c r="L31" s="6" t="n">
        <v>-1823883</v>
      </c>
    </row>
    <row r="32">
      <c r="A32" s="4" t="inlineStr">
        <is>
          <t>Non-cash compensation</t>
        </is>
      </c>
      <c r="B32" s="6" t="n">
        <v>1261</v>
      </c>
      <c r="G32" s="6" t="n">
        <v>1261</v>
      </c>
    </row>
    <row r="33">
      <c r="A33" s="4" t="inlineStr">
        <is>
          <t>Issuance of common stock through stock awards</t>
        </is>
      </c>
      <c r="B33" s="6" t="n">
        <v>24956</v>
      </c>
      <c r="G33" s="6" t="n">
        <v>24956</v>
      </c>
    </row>
    <row r="34">
      <c r="A34" s="4" t="inlineStr">
        <is>
          <t>Exercise of stock options</t>
        </is>
      </c>
      <c r="B34" s="6" t="n">
        <v>652</v>
      </c>
      <c r="G34" s="6" t="n">
        <v>652</v>
      </c>
    </row>
    <row r="35">
      <c r="A35" s="4" t="inlineStr">
        <is>
          <t>Issuance of shares of common stock through employee purchase plan</t>
        </is>
      </c>
      <c r="B35" s="6" t="n">
        <v>2560</v>
      </c>
      <c r="G35" s="6" t="n">
        <v>2560</v>
      </c>
    </row>
    <row r="36">
      <c r="A36" s="4" t="inlineStr">
        <is>
          <t>Purchase of treasury stock</t>
        </is>
      </c>
      <c r="B36" s="6" t="n">
        <v>-10068</v>
      </c>
      <c r="F36" s="6" t="n">
        <v>-10068</v>
      </c>
    </row>
    <row r="37">
      <c r="A37" s="4" t="inlineStr">
        <is>
          <t>Contribution from parent</t>
        </is>
      </c>
      <c r="C37" s="6" t="n">
        <v>29429</v>
      </c>
      <c r="H37" s="6" t="n">
        <v>29429</v>
      </c>
    </row>
    <row r="38">
      <c r="A38" s="4" t="inlineStr">
        <is>
          <t>Foreign currency translation</t>
        </is>
      </c>
      <c r="B38" s="6" t="n">
        <v>-1598</v>
      </c>
      <c r="I38" s="6" t="n">
        <v>-1598</v>
      </c>
    </row>
    <row r="39">
      <c r="A39" s="4" t="inlineStr">
        <is>
          <t>Foreign currency translations</t>
        </is>
      </c>
      <c r="C39" s="6" t="n">
        <v>-1598</v>
      </c>
      <c r="J39" s="6" t="n">
        <v>-1598</v>
      </c>
    </row>
    <row r="40">
      <c r="A40" s="4" t="inlineStr">
        <is>
          <t>Net income</t>
        </is>
      </c>
      <c r="B40" s="6" t="n">
        <v>40493</v>
      </c>
      <c r="C40" s="6" t="n">
        <v>40617</v>
      </c>
      <c r="K40" s="6" t="n">
        <v>40493</v>
      </c>
      <c r="L40" s="6" t="n">
        <v>40617</v>
      </c>
    </row>
    <row r="41">
      <c r="A41" s="4" t="inlineStr">
        <is>
          <t>Dividend to parent</t>
        </is>
      </c>
      <c r="C41" s="6" t="n">
        <v>-110755</v>
      </c>
      <c r="L41" s="6" t="n">
        <v>-110755</v>
      </c>
    </row>
    <row r="42">
      <c r="A42" s="4" t="inlineStr">
        <is>
          <t>Dividends/distributions to common shareholders</t>
        </is>
      </c>
      <c r="B42" s="6" t="n">
        <v>-100687</v>
      </c>
      <c r="K42" s="6" t="n">
        <v>-100687</v>
      </c>
    </row>
    <row r="43">
      <c r="A43" s="4" t="inlineStr">
        <is>
          <t>Dividends</t>
        </is>
      </c>
      <c r="B43" s="6" t="n">
        <v>-91</v>
      </c>
      <c r="K43" s="6" t="n">
        <v>-91</v>
      </c>
    </row>
    <row r="44">
      <c r="A44" s="4" t="inlineStr">
        <is>
          <t>Ending Balance at Mar. 31, 2020</t>
        </is>
      </c>
      <c r="B44" s="6" t="n">
        <v>1137784</v>
      </c>
      <c r="C44" s="6" t="n">
        <v>1127224</v>
      </c>
      <c r="D44" s="6" t="n">
        <v>87</v>
      </c>
      <c r="E44" s="6" t="n">
        <v>14</v>
      </c>
      <c r="F44" s="6" t="n">
        <v>-44362</v>
      </c>
      <c r="G44" s="6" t="n">
        <v>1951651</v>
      </c>
      <c r="H44" s="6" t="n">
        <v>3022158</v>
      </c>
      <c r="I44" s="6" t="n">
        <v>-913</v>
      </c>
      <c r="J44" s="6" t="n">
        <v>-913</v>
      </c>
      <c r="K44" s="6" t="n">
        <v>-768693</v>
      </c>
      <c r="L44" s="6" t="n">
        <v>-1894021</v>
      </c>
    </row>
    <row r="45">
      <c r="A45" s="4" t="inlineStr">
        <is>
          <t>Beginning Balance at Dec. 31, 2019</t>
        </is>
      </c>
      <c r="B45" s="6" t="n">
        <v>1180306</v>
      </c>
      <c r="C45" s="6" t="n">
        <v>1169531</v>
      </c>
      <c r="D45" s="6" t="n">
        <v>87</v>
      </c>
      <c r="E45" s="6" t="n">
        <v>14</v>
      </c>
      <c r="F45" s="6" t="n">
        <v>-34294</v>
      </c>
      <c r="G45" s="6" t="n">
        <v>1922222</v>
      </c>
      <c r="H45" s="6" t="n">
        <v>2992729</v>
      </c>
      <c r="I45" s="6" t="n">
        <v>685</v>
      </c>
      <c r="J45" s="6" t="n">
        <v>685</v>
      </c>
      <c r="K45" s="6" t="n">
        <v>-708408</v>
      </c>
      <c r="L45" s="6" t="n">
        <v>-1823883</v>
      </c>
    </row>
    <row r="46">
      <c r="A46" s="4" t="inlineStr">
        <is>
          <t>Non-cash compensation</t>
        </is>
      </c>
      <c r="B46" s="6" t="n">
        <v>4669</v>
      </c>
      <c r="G46" s="6" t="n">
        <v>4669</v>
      </c>
    </row>
    <row r="47">
      <c r="A47" s="4" t="inlineStr">
        <is>
          <t>Issuance of common stock through stock awards</t>
        </is>
      </c>
      <c r="B47" s="6" t="n">
        <v>25811</v>
      </c>
      <c r="G47" s="6" t="n">
        <v>25811</v>
      </c>
    </row>
    <row r="48">
      <c r="A48" s="4" t="inlineStr">
        <is>
          <t>Exercise of stock options</t>
        </is>
      </c>
      <c r="B48" s="6" t="n">
        <v>3138</v>
      </c>
      <c r="G48" s="6" t="n">
        <v>3138</v>
      </c>
    </row>
    <row r="49">
      <c r="A49" s="4" t="inlineStr">
        <is>
          <t>Issuance of shares of common stock through employee purchase plan</t>
        </is>
      </c>
      <c r="B49" s="6" t="n">
        <v>8010</v>
      </c>
      <c r="G49" s="6" t="n">
        <v>8010</v>
      </c>
    </row>
    <row r="50">
      <c r="A50" s="4" t="inlineStr">
        <is>
          <t>Purchase of treasury stock</t>
        </is>
      </c>
      <c r="B50" s="6" t="n">
        <v>-10492</v>
      </c>
      <c r="F50" s="6" t="n">
        <v>-10492</v>
      </c>
    </row>
    <row r="51">
      <c r="A51" s="4" t="inlineStr">
        <is>
          <t>Contribution from parent</t>
        </is>
      </c>
      <c r="C51" s="6" t="n">
        <v>41628</v>
      </c>
      <c r="H51" s="6" t="n">
        <v>41628</v>
      </c>
    </row>
    <row r="52">
      <c r="A52" s="4" t="inlineStr">
        <is>
          <t>Foreign currency translation</t>
        </is>
      </c>
      <c r="B52" s="6" t="n">
        <v>249</v>
      </c>
      <c r="I52" s="6" t="n">
        <v>249</v>
      </c>
    </row>
    <row r="53">
      <c r="A53" s="4" t="inlineStr">
        <is>
          <t>Foreign currency translations</t>
        </is>
      </c>
      <c r="C53" s="6" t="n">
        <v>249</v>
      </c>
      <c r="J53" s="6" t="n">
        <v>249</v>
      </c>
    </row>
    <row r="54">
      <c r="A54" s="4" t="inlineStr">
        <is>
          <t>Net income</t>
        </is>
      </c>
      <c r="B54" s="6" t="n">
        <v>243386</v>
      </c>
      <c r="C54" s="6" t="n">
        <v>243873</v>
      </c>
      <c r="K54" s="6" t="n">
        <v>243386</v>
      </c>
      <c r="L54" s="6" t="n">
        <v>243873</v>
      </c>
    </row>
    <row r="55">
      <c r="A55" s="4" t="inlineStr">
        <is>
          <t>Dividend to parent</t>
        </is>
      </c>
      <c r="C55" s="6" t="n">
        <v>-262437</v>
      </c>
      <c r="L55" s="6" t="n">
        <v>-262437</v>
      </c>
    </row>
    <row r="56">
      <c r="A56" s="4" t="inlineStr">
        <is>
          <t>Dividends/distributions to common shareholders</t>
        </is>
      </c>
      <c r="B56" s="6" t="n">
        <v>-251944</v>
      </c>
      <c r="K56" s="6" t="n">
        <v>-251944</v>
      </c>
    </row>
    <row r="57">
      <c r="A57" s="4" t="inlineStr">
        <is>
          <t>Dividends</t>
        </is>
      </c>
      <c r="B57" s="6" t="n">
        <v>-365</v>
      </c>
      <c r="K57" s="6" t="n">
        <v>-365</v>
      </c>
    </row>
    <row r="58">
      <c r="A58" s="4" t="inlineStr">
        <is>
          <t>Ending Balance at Dec. 31, 2020</t>
        </is>
      </c>
      <c r="B58" s="6" t="n">
        <v>1202768</v>
      </c>
      <c r="C58" s="6" t="n">
        <v>1192844</v>
      </c>
      <c r="D58" s="6" t="n">
        <v>87</v>
      </c>
      <c r="E58" s="6" t="n">
        <v>14</v>
      </c>
      <c r="F58" s="6" t="n">
        <v>-44786</v>
      </c>
      <c r="G58" s="6" t="n">
        <v>1963850</v>
      </c>
      <c r="H58" s="6" t="n">
        <v>3034357</v>
      </c>
      <c r="I58" s="6" t="n">
        <v>934</v>
      </c>
      <c r="J58" s="6" t="n">
        <v>934</v>
      </c>
      <c r="K58" s="6" t="n">
        <v>-717331</v>
      </c>
      <c r="L58" s="6" t="n">
        <v>-1842447</v>
      </c>
    </row>
    <row r="59">
      <c r="A59" s="4" t="inlineStr">
        <is>
          <t>Non-cash compensation</t>
        </is>
      </c>
      <c r="B59" s="6" t="n">
        <v>1060</v>
      </c>
      <c r="G59" s="6" t="n">
        <v>1060</v>
      </c>
    </row>
    <row r="60">
      <c r="A60" s="4" t="inlineStr">
        <is>
          <t>Issuance of common stock through stock awards</t>
        </is>
      </c>
      <c r="B60" s="6" t="n">
        <v>13376</v>
      </c>
      <c r="G60" s="6" t="n">
        <v>13376</v>
      </c>
    </row>
    <row r="61">
      <c r="A61" s="4" t="inlineStr">
        <is>
          <t>Exercise of stock options</t>
        </is>
      </c>
      <c r="B61" s="6" t="n">
        <v>5224</v>
      </c>
      <c r="G61" s="6" t="n">
        <v>5224</v>
      </c>
    </row>
    <row r="62">
      <c r="A62" s="4" t="inlineStr">
        <is>
          <t>Issuance of shares of common stock through employee purchase plan</t>
        </is>
      </c>
      <c r="B62" s="6" t="n">
        <v>2172</v>
      </c>
      <c r="G62" s="6" t="n">
        <v>2172</v>
      </c>
    </row>
    <row r="63">
      <c r="A63" s="4" t="inlineStr">
        <is>
          <t>Purchase of treasury stock</t>
        </is>
      </c>
      <c r="B63" s="6" t="n">
        <v>-5717</v>
      </c>
      <c r="F63" s="6" t="n">
        <v>-5717</v>
      </c>
    </row>
    <row r="64">
      <c r="A64" s="4" t="inlineStr">
        <is>
          <t>Contribution from parent</t>
        </is>
      </c>
      <c r="C64" s="6" t="n">
        <v>21831</v>
      </c>
      <c r="H64" s="6" t="n">
        <v>21831</v>
      </c>
    </row>
    <row r="65">
      <c r="A65" s="4" t="inlineStr">
        <is>
          <t>Foreign currency translation</t>
        </is>
      </c>
      <c r="B65" s="6" t="n">
        <v>204</v>
      </c>
      <c r="I65" s="6" t="n">
        <v>204</v>
      </c>
    </row>
    <row r="66">
      <c r="A66" s="4" t="inlineStr">
        <is>
          <t>Foreign currency translations</t>
        </is>
      </c>
      <c r="C66" s="6" t="n">
        <v>204</v>
      </c>
      <c r="J66" s="6" t="n">
        <v>204</v>
      </c>
    </row>
    <row r="67">
      <c r="A67" s="4" t="inlineStr">
        <is>
          <t>Net income</t>
        </is>
      </c>
      <c r="B67" s="6" t="n">
        <v>38329</v>
      </c>
      <c r="C67" s="6" t="n">
        <v>38466</v>
      </c>
      <c r="K67" s="6" t="n">
        <v>38329</v>
      </c>
      <c r="L67" s="6" t="n">
        <v>38466</v>
      </c>
    </row>
    <row r="68">
      <c r="A68" s="4" t="inlineStr">
        <is>
          <t>Dividend to parent</t>
        </is>
      </c>
      <c r="C68" s="6" t="n">
        <v>-81535</v>
      </c>
      <c r="L68" s="6" t="n">
        <v>-81535</v>
      </c>
    </row>
    <row r="69">
      <c r="A69" s="4" t="inlineStr">
        <is>
          <t>Dividends/distributions to common shareholders</t>
        </is>
      </c>
      <c r="B69" s="6" t="n">
        <v>-75818</v>
      </c>
      <c r="K69" s="6" t="n">
        <v>-75818</v>
      </c>
    </row>
    <row r="70">
      <c r="A70" s="4" t="inlineStr">
        <is>
          <t>Dividends</t>
        </is>
      </c>
      <c r="B70" s="6" t="n">
        <v>-91</v>
      </c>
      <c r="K70" s="6" t="n">
        <v>-91</v>
      </c>
    </row>
    <row r="71">
      <c r="A71" s="4" t="inlineStr">
        <is>
          <t>Ending Balance at Mar. 31, 2021</t>
        </is>
      </c>
      <c r="B71" s="5" t="n">
        <v>1181507</v>
      </c>
      <c r="C71" s="5" t="n">
        <v>1171810</v>
      </c>
      <c r="D71" s="5" t="n">
        <v>87</v>
      </c>
      <c r="E71" s="5" t="n">
        <v>14</v>
      </c>
      <c r="F71" s="5" t="n">
        <v>-50503</v>
      </c>
      <c r="G71" s="5" t="n">
        <v>1985682</v>
      </c>
      <c r="H71" s="5" t="n">
        <v>3056188</v>
      </c>
      <c r="I71" s="5" t="n">
        <v>1138</v>
      </c>
      <c r="J71" s="5" t="n">
        <v>1138</v>
      </c>
      <c r="K71" s="5" t="n">
        <v>-754911</v>
      </c>
      <c r="L71" s="5" t="n">
        <v>-1885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ummary of Minimum Payments Related to Agreements</t>
        </is>
      </c>
      <c r="B4" s="4" t="inlineStr">
        <is>
          <t xml:space="preserve">Our off-balance Leases
2021 $ 30,775
2022 $ 26,640
2023 $ 19,357
2024 $ 16,247
2025 $ 12,679
Thereafter $ 4,5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4" t="inlineStr">
        <is>
          <t>Summary of Quarterly Financial Data</t>
        </is>
      </c>
      <c r="B3" s="4" t="inlineStr">
        <is>
          <t xml:space="preserve">The tables below represent the balances for the selected quarterly financial data of the Company for each reporting period in the years ended December 31, 2020 and 2019.
Year 2020 Quarters
March 31 June 30 September 30 December 31
Net revenues $ 406,569 $ 347,652 $ 386,110 $ 428,525
Net revenues less direct advertising expenses $ 257,075 $ 213,593 $ 249,801 $ 290,726
Net income applicable to common stock $ 40,402 $ 31,338 $ 62,667 $ 108,614
Net income per common share basic $ 0.40 $ 0.31 $ 0.62 $ 1.08
Net income per common share diluted $ 0.40 $ 0.31 $ 0.62 $ 1.08
Year 2019 Quarters
March 31 June 30 September 30 December 31
Net revenues $ 384,457 $ 448,742 $ 457,786 $ 462,659
Net revenues less direct advertising expenses $ 243,987 $ 302,352 $ 308,940 $ 308,287
Net income applicable to common stock $ 51,162 $ 118,305 $ 99,618 $ 102,661
Net income per common share basic $ 0.51 $ 1.18 $ 0.99 $ 1.02
Net income per common share diluted $ 0.51 $ 1.18 $ 0.99 $ 1.02 </t>
        </is>
      </c>
    </row>
    <row r="4">
      <c r="A4" s="4" t="inlineStr">
        <is>
          <t>LAMAR MEDIA CORP. AND SUBSIDIARIES [Member]</t>
        </is>
      </c>
    </row>
    <row r="5">
      <c r="A5" s="4" t="inlineStr">
        <is>
          <t>Summary of Quarterly Financial Data</t>
        </is>
      </c>
      <c r="B5" s="4" t="inlineStr">
        <is>
          <t xml:space="preserve">The tables below represent the balances for the selected quarterly financial data of the Company for each reporting period in the years ended December 31, 2020 and 2019.
Year 2020 Quarters
March 31 June 30 September 30 December 31
Net revenues $ 406,569 $ 347,652 $ 386,110 $ 428,525
Net revenues less direct advertising expenses $ 257,075 $ 213,593 $ 249,801 $ 290,726
Net income $ 40,617 $ 31,534 $ 62,895 $ 108,827
Year 2019 Quarters
March 31 June 30 September 30 December 31
Net revenues $ 384,457 $ 448,742 $ 457,786 $ 462,659
Net revenues less direct advertising expenses $ 243,987 $ 302,352 $ 308,940 $ 308,287
Net income $ 51,362 $ 118,485 $ 99,832 $ 102,8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ized Financial Information of Subsidiaries (Tables) - LAMAR MEDIA CORP. AND SUBSIDIARIES [Member]</t>
        </is>
      </c>
      <c r="B1" s="2" t="inlineStr">
        <is>
          <t>3 Months Ended</t>
        </is>
      </c>
      <c r="C1" s="2" t="inlineStr">
        <is>
          <t>12 Months Ended</t>
        </is>
      </c>
    </row>
    <row r="2">
      <c r="B2" s="2" t="inlineStr">
        <is>
          <t>Mar. 31, 2021</t>
        </is>
      </c>
      <c r="C2" s="2" t="inlineStr">
        <is>
          <t>Dec. 31, 2020</t>
        </is>
      </c>
    </row>
    <row r="3">
      <c r="A3" s="4" t="inlineStr">
        <is>
          <t>Condensed Consolidating Balance Sheet</t>
        </is>
      </c>
      <c r="B3" s="4" t="inlineStr">
        <is>
          <t>Condensed Consolidating Balance Sheet as of March 31, 2021
Lamar Guarantor Non- Eliminations Lamar Media
(unaudited)
ASSETS
Total current assets $ 38,256 $ 22,551 $ 226,044 $ — $ 286,851
Net property, plant and equipment — 1,255,111 13,569 — 1,268,680
Operating lease right of use assets — 1,193,262 20,671 — 1,213,933
Intangibles and goodwill, net — 2,771,595 17,730 — 2,789,325
Other assets 4,023,884 239,733 166,068 (4,354,712 ) 74,973
Total assets $ 4,062,140 $ 5,482,252 $ 444,082 $ (4,354,712 ) $ 5,633,762
LIABILITIES AND STOCKHOLDERS’ EQUITY
Current liabilities:
Current maturities of long-term debt $ — $ 373 $ 154,666 $ — $ 155,039
Current operating lease liabilities — 157,249 5,612 — 162,861
Other current liabilities 16,926 164,555 10,016 — 191,497
Total current liabilities 16,926 322,177 170,294 — 509,397
Long-term debt 2,682,796 2,289 — — 2,685,085
Operating lease liabilities — 970,344 13,773 — 984,117
Other noncurrent liabilities 190,608 244,788 252,466 (404,509 ) 283,353
Total liabilities 2,890,330 1,539,598 436,533 (404,509 ) 4,461,952
Stockholders’ equity 1,171,810 3,942,654 7,549 (3,950,203 ) 1,171,810
Total liabilities and stockholders’ equity $ 4,062,140 $ 5,482,252 $ 444,082 $ (4,354,712 ) $ 5,633,762
Condensed Consolidating Balance Sheet as of December 31, 2020
Lamar Media Guarantor Non- Eliminations Lamar Media
ASSETS
Total current assets $ 110,678 $ 19,471 $ 249,921 $ — $ 380,070
Net property, plant and equipment — 1,268,765 13,084 — 1,281,849
Operating lease right of use assets — 1,200,115 21,898 — 1,222,013
Intangibles and goodwill, net — 2,798,343 17,812 — 2,816,155
Other assets 3,912,122 258,433 132,448 (4,228,383 ) 74,620
Total assets $ 4,022,800 $ 5,545,127 $ 435,163 $ (4,228,383 ) $ 5,774,707
LIABILITIES AND STOCKHOLDERS’ EQUITY
Current liabilities:
Current maturities of long-term debt $ — $ 379 $ 122,055 $ — $ 122,434
Current operating lease liabilities — 188,712 6,727 — 195,439
Other current liabilities 33,583 170,320 19,286 — 223,189
Total current liabilities 33,583 359,411 148,068 — 541,062
Long-term debt 2,761,705 2,377 — — 2,764,082
Operating lease liabilities — 979,785 13,991 — 993,776
Other noncurrent liabilities 34,668 245,891 266,968 (264,584 ) 282,943
Total liabilities 2,829,956 1,587,464 429,027 (264,584 ) 4,581,863
Stockholder’s equity 1,192,844 3,957,663 6,136 (3,963,799 ) 1,192,844
Total liabilities and stockholder’s equity $ 4,022,800 $ 5,545,127 $ 435,163 $ (4,228,383 ) $ 5,774,707</t>
        </is>
      </c>
      <c r="C3" s="4" t="inlineStr">
        <is>
          <t>Condensed Consolidating Balance Sheet as of December 31, 2020
Lamar Guarantor Non-Guarantor Eliminations Lamar Media
ASSETS
Total current assets $ 110,678 $ 19,471 $ 249,921 $ — $ 380,070
Net property, plant and equipment — 1,268,765 13,084 — 1,281,849
Operating lease right of use assets — 1,200,115 21,898 — 1,222,013
Intangibles and goodwill, net — 2,798,343 17,812 — 2,816,155
Other assets 3,912,122 258,433 132,448 (4,228,383 ) 74,620
Total assets $ 4,022,800 $ 5,545,127 $ 435,163 $ (4,228,383 ) $ 5,774,707
LIABILITIES AND STOCKHOLDER’S
Current liabilities:
Current maturities of long-term debt $ — $ 379 $ 122,055 $ — $ 122,434
Current operating lease liabilties — 188,712 6,727 — 195,439
Other current liabilities 33,583 170,320 19,286 — 223,189
Total current liabilities 33,583 359,411 148,068 — 541,062
Long-term debt 2,761,705 2,377 — — 2,764,082
Operating lease liabilities — 979,785 13,991 — 993,776
Other noncurrent liabilities 34,668 245,891 266,968 (264,584 ) 282,943
Total liabilities 2,829,956 1,587,464 429,027 (264,584 ) 4,581,863
Stockholders’ equity 1,192,844 3,957,663 6,136 (3,963,799 ) 1,192,844
Total liabilities and stockholders’ equity $ 4,022,800 $ 5,545,127 $ 435,163 $ (4,228,383 ) $ 5,774,707
Condensed Consolidating Balance Sheet as of December 31, 2019
Lamar Guarantor Non-Guarantor Eliminations Lamar Media
ASSETS
Total current assets $ 13,859 $ 53,756 $ 242,054 $ — $ 309,669
Net property, plant and equipment — 1,340,675 8,440 — 1,349,115
Operating lease right of use assets — 1,293,674 27,105 — 1,320,779
Intangibles and goodwill, net — 2,875,644 18,255 — 2,893,899
Other assets 4,193,629 229,905 184,805 (4,557,380 ) 50,959
Total assets $ 4,207,488 $ 5,793,654 $ 480,659 $ (4,557,380 ) $ 5,924,421
LIABILITIES AND STOCKHOLDER’S
Current liabilities:
Current maturities of long-term debt $ 51,480 $ 34 $ 175,000 $ — $ 226,514
Current operating lease liabilities — 189,071 7,770 — 196,841
Other current liabilities 26,960 196,689 19,845 — 243,494
Total current liabilities 78,440 385,794 202,615 — 666,849
Long-term debt 2,753,570 34 — — 2,753,604
Operating lease liabilities — 1,049,220 18,961 — 1,068,181
Other noncurrent liabilities 205,947 231,416 250,859 (421,966 ) 266,256
Total liabilities 3,037,957 1,666,464 472,435 (421,966 ) 4,754,890
Stockholders’ equity 1,169,531 4,127,190 8,224 (4,135,414 ) 1,169,531
Total liabilities and stockholders’ equity $ 4,207,488 $ 5,793,654 $ 480,659 $ (4,557,380 ) $ 5,924,421</t>
        </is>
      </c>
    </row>
    <row r="4">
      <c r="A4" s="4" t="inlineStr">
        <is>
          <t>Condensed Consolidating Statements of Income and Comprehensive Income</t>
        </is>
      </c>
      <c r="B4" s="4" t="inlineStr">
        <is>
          <t xml:space="preserve">Condensed Consolidating Statements of Income and Comprehensive Income for the Three Months Ended March 31, 2021
Lamar Guarantor Non- Eliminations Lamar Media
Statement of Income (unaudited)
Net revenues $ — $ 363,612 $ 7,699 $ (430 ) $ 370,881
Operating expenses (income)
Direct advertising expenses (1) — 127,415 4,230 (430 ) 131,215
General and administrative expenses (1) — 71,951 698 — 72,649
Corporate expenses (1) — 17,366 257 — 17,623
Depreciation and amortization — 60,066 683 — 60,749
Gain on disposition of assets — (415 ) — — (415 )
— 276,383 5,868 (430 ) 281,821
Operating income — 87,229 1,831 — 89,060
Equity in (earnings) loss of subsidiaries (87,824 ) — — 87,824 —
Loss on extinguishment of debt 21,604 — — — 21,604
Interest expense (income), net 27,754 (18 ) 244 — 27,980
Income (loss) before income tax expense 38,466 87,247 1,587 (87,824 ) 39,476
Income tax expense (2) — 632 378 — 1,010
Net income (loss) $ 38,466 $ 86,615 $ 1,209 $ (87,824 ) $ 38,466
Statement of Comprehensive Income
Net income (loss) $ 38,466 $ 86,615 $ 1,209 $ (87,824 ) $ 38,466
Total other comprehensive income, net of tax — — 204 — 204
Total comprehensive income (loss) $ 38,466 $ 86,615 $ 1,413 $ (87,824 ) $ 38,670
(1) Caption is exclusive of depreciation and amortization.
(2) The income tax expense reflected in each column does not include any tax effect of the equity in earnings from subsidiaries. Condensed Consolidating Statements of Income and Comprehensive Income for the Three Months Ended March 31, 2020
Lamar Guarantor Non- Eliminations Lamar Media
Statement of Income (unaudited)
Net revenues $ — $ 396,631 $ 10,452 $ (514 ) $ 406,569
Operating expenses (income)
Direct advertising expenses (1) — 143,052 6,956 (514 ) 149,494
General and administrative expenses (1) — 80,528 1,676 — 82,204
Corporate expenses (1) — 18,087 280 — 18,367
Depreciation and amortization — 61,905 408 — 62,313
Gain on disposition of assets — (2,504 ) — — (2,504 )
— 301,068 9,320 (514 ) 309,874
Operating income — 95,563 1,132 — 96,695
Equity in (earnings) loss of subsidiaries (94,214 ) — — 94,214 —
Loss on extinguishment of debt 18,179 — — — 18,179
Interest expense (income), net 35,418 (35 ) 980 — 36,363
Income (loss) before income tax expense 40,617 95,598 152 (94,214 ) 42,153
Income tax expense (2) — 1,342 194 — 1,536
Net income (loss) $ 40,617 $ 94,256 $ (42 ) $ (94,214 ) $ 40,617
Statement of Comprehensive Income
Net income (loss) $ 40,617 $ 94,256 $ (42 ) $ (94,214 ) $ 40,617
Total other comprehensive loss, net of tax — — (1,598 ) — (1,598 )
Total comprehensive income (loss) $ 40,617 $ 94,256 $ (1,640 ) $ (94,214 ) $ 39,019
(1) Caption is exclusive of depreciation and amortization.
(2) The income tax expense reflected in each column does not include any tax effect of the equity in earnings from subsidiaries. </t>
        </is>
      </c>
      <c r="C4" s="4" t="inlineStr">
        <is>
          <t xml:space="preserve">Condensed Consolidating Statements of Income and Comprehensive Income for the Year Ended December 31, 2020
Lamar Guarantor Non-Guarantor Eliminations Lamar Media
Statement of Income
Net revenues $ — $ 1,536,534 $ 33,965 $ (1,643 ) $ 1,568,856
Operating expenses
Direct advertising expenses (1) — 533,803 25,501 (1,643 ) 557,661
General and administrative expenses (1) — 281,293 6,581 — 287,874
Corporate expenses (1) — 69,478 979 — 70,457
Depreciation and amortization — 249,299 1,997 — 251,296
(Gain) loss on disposition of assets — (9,036 ) 10 — (9,026 )
— 1,124,837 35,068 (1,643) 1,158,262
Operating income — 411,697 (1,103 ) — 410,594
Loss on debt extinguishment 25,235 — — — 25,235
Equity in (earnings) loss of subsidiaries (404,332 ) — — 404,332 —
Interest expense (income), net 135,224 (175 ) 1,777 — 136,826
Income (loss) before income tax expense 243,873 411,872 (2,880 ) (404,332 ) 248,533
Income tax expense (benefit) (2) — 5,203 (543 ) — 4,660
Net income (loss) $ 243,873 $ 406,669 $ (2,337 ) $ (404,332 ) $ 243,873
Statement of Comprehensive Income
Net income (loss) $ 243,873 $ 406,669 $ (2,337 ) $ (404,332 ) $ 243,873
Total other comprehensive income, net of tax — — 249 — 249
Total comprehensive income (loss) $ 243,873 $ 406,669 $ (2,088 ) $ (404,332 ) $ 244,122
(1) Caption is exclusive of depreciation and amortization.
(2) The income tax expense reflected in each column does not include any tax effect of the equity in earnings from subsidiaries. Condensed Consolidating Statements of Income and Comprehensive Income for the Year Ended December 31, 2019
Lamar Guarantor Non-Guarantor Eliminations Lamar Media
Statement of Income
Net revenues $ — $ 1,709,691 $ 46,804 $ (2,851 ) $ 1,753,644
Operating expenses
Direct advertising expenses (1) — 564,877 28,052 (2,851 ) 590,078
General and administrative expenses (1) — 310,813 7,567 — 318,380
Corporate expenses (1) — 82,652 1,577 — 84,229
Depreciation and amortization — 247,191 2,837 — 250,028
Gain on disposition of assets — (3,103 ) (4,138 ) — (7,241 )
— 1,202,430 35,895 (2,851) 1,235,474
Operating income — 507,261 10,909 — 518,170
Equity in (earnings) loss of subsidiaries (517,516 ) — — 517,516 —
Interest expense (income), net 144,976 (149 ) 5,025 — 149,852
Income (loss) before income tax expense 372,540 507,410 5,884 (517,516 ) 368,318
Income tax (benefit) expense (2) — (7,360 ) 3,138 — (4,222 )
Net income (loss) $ 372,540 $ 514,770 $ 2,746 $ (517,516 ) $ 372,540
Statement of Comprehensive Income
Net income (loss) $ 372,540 $ 514,770 $ 2,746 $ (517,516 ) $ 372,540
Total other comprehensive income, net of tax — — 673 — 673
Total comprehensive income (loss) $ 372,540 $ 514,770 $ 3,419 $ (517,516 ) $ 373,213
(1) Caption is exclusive of depreciation and amortization.
(2) The income tax expense reflected in each column does not include any tax effect of the equity in earnings from subsidiaries. Condensed Consolidating Statements of Income and Comprehensive Income for the Year Ended December 31, 2018
Lamar Guarantor Non-Guarantor Eliminations Lamar Media
Statement of Income
Net revenues $ — $ 1,579,619 $ 50,352 $ (2,749 ) $ 1,627,222
Operating expenses
Direct advertising expenses (1) — 537,269 27,307 (2,728 ) 561,848
General and administrative expenses (1) — 280,874 8,554 — 289,428
Corporate expenses (1) — 80,861 1,636 — 82,497
Depreciation and amortization — 219,341 5,920 — 225,261
(Gain) loss on disposition of assets — (576 ) 7,809 — 7,233
— 1,117,769 51,226 (2,728) 1,166,267
Operating income (loss) — 461,850 (874 ) (21 ) 460,955
Equity in (earnings) loss of subsidiaries (450,791 ) — — 450,791 —
Interest expense (income), net 129,731 (99 ) (413 ) (21 ) 129,198
Other expenses 15,429 — — — 15,429
Income (loss) before income tax expense 305,631 461,949 (461 ) (450,791 ) 316,328
Income tax expense (2) — 7,879 2,818 — 10,697
Net income (loss) $ 305,631 $ 454,070 $ (3,279 ) $ (450,791 ) $ 305,631
Statement of Comprehensive Income
Net income (loss) $ 305,631 $ 454,070 $ (3,279 ) $ (450,791 ) $ 305,631
Total other comprehensive loss, net of tax — — (1,290 ) — (1,290 )
Total comprehensive income (loss) $ 305,631 $ 454,070 $ (4,569 ) $ (450,791 ) $ 304,341
(1) Caption is exclusive of depreciation and amortization.
(2) The income tax expense reflected in each column does not include any tax effect of the equity in earnings from subsidiaries. </t>
        </is>
      </c>
    </row>
    <row r="5">
      <c r="A5" s="4" t="inlineStr">
        <is>
          <t>Condensed Consolidating Statements of Cash Flows</t>
        </is>
      </c>
      <c r="B5" s="4" t="inlineStr">
        <is>
          <t>Condensed Consolidating Statement of Cash Flows for the Three Months Ended March 31, 2021
Lamar Guarantor Non- Eliminations Lamar Media
(unaudited)
Cash flows from operating activities:
Net cash provided by (used in) operating activities $ 61,766 $ 102,064 $ 9,919 $ (104,957 ) $ 68,792
Cash flows from investing activities:
Acquisitions — (3,333 ) — — (3,333 )
Capital expenditures — (15,294 ) (1,038 ) — (16,332 )
Proceeds from disposition of assets and investments — 1,842 — — 1,842
Investment in subsidiaries (3,333 ) — — 3,333 —
Decrease (increase) in intercompany notes receivable 30,604 — — (30,604 ) —
Net cash provided by (used in) investing activities 27,271 (16,785 ) (1,038 ) (27,271 ) (17,823 )
Cash flows from financing activities:
Proceeds received from revolving credit facility 25,000 — — — 25,000
Principal payments on long-term debt — (96 ) — — (96 )
Principal payments on financing leases — (483 ) — — (483 )
Proceeds received from note offering 550,000 — — — 550,000
Redemption of senior notes (668,688 ) — — — (668,688 )
Proceeds received from accounts receivable securitization program — — 32,500 — 32,500
Debt issuance costs (8,067 ) — — — (8,067 )
Intercompany loan proceeds (payments) — 16,770 (47,374 ) 30,604 —
Distributions to non-controlling — — (24 ) — (24 )
Dividends (to) from parent (81,535 ) (104,957 ) — 104,957 (81,535 )
Contributions from (to) parent 21,831 3,333 — (3,333 ) 21,831
Net cash (used in) provided by financing activities (161,459 ) (85,433 ) (14,898 ) 132,228 (129,562 )
Effect of exchange rate changes in cash and cash equivalents — — 70 — 70
Net decrease in cash and cash equivalents (72,422 ) (154 ) (5,947 ) — (78,523 )
Cash and cash equivalents at beginning of period 110,588 1,732 8,749 — 121,069
Cash and cash equivalents at end of period $ 38,166 $ 1,578 $ 2,802 $ — $ 42,546
Condensed Consolidating Statement of Cash Flows for the Three Months Ended March 31, 2020
Lamar Media Guarantor Non- Eliminations Lamar Media
(unaudited)
Cash flows from operating activities:
Net cash provided by (used in) operating activities $ 24,222 $ 82,135 $ (5,970 ) $ (63,763 ) $ 36,624
Cash flows from investing activities:
Acquisitions — (13,565 ) — — (13,565 )
Capital expenditures — (24,531 ) (1,178 ) — (25,709 )
Proceeds from disposition of assets and investments — 3,686 — — 3,686
Investment in subsidiaries (13,565 ) — — 13,565 —
(Increase) decrease in intercompany notes receivable (8,155 ) — — 8,155 —
Net cash (used in) provided by investing activities (21,720 ) (34,410 ) (1,178 ) 21,720 (35,588 )
Cash flows from financing activities:
Proceeds received from revolving credit facility 655,000 — — — 655,000
Payment on revolving credit facility (180,000 ) — — — (180,000 )
Principal payments on long-term debt (81 ) (8 ) — — (89 )
Proceeds received from note offering 1,000,000 — — — 1,000,000
Redemption of senior notes (519,139 ) — — — (519,139 )
Proceeds received from senior credit facility term loans 598,500 — — — 598,500
Payments on senior credit facility term loans (978,097 ) — — — (978,097 )
Debt issuance costs (24,042 ) — — — (24,042 )
Intercompany loan (payments) proceeds — (3,436 ) 11,591 (8,155 ) —
Distributions to non-controlling — — (860 ) — (860 )
Dividends (to) from parent (110,755 ) (63,763 ) — 63,763 (110,755 )
Contributions from (to) parent 29,429 13,565 — (13,565 ) 29,429
Net cash provided by (used in) financing activities 470,815 (53,642 ) 10,731 42,043 469,947
Effect of exchange rate changes in cash and cash equivalents — — (532 ) — (532 )
Net increase (decrease) in cash and cash equivalents 473,317 (5,917 ) 3,051 — 470,451
Cash and cash equivalents at beginning of period 13,185 8,278 4,225 — 25,688
Cash and cash equivalents at end of period $ 486,502 $ 2,361 $ 7,276 $ — $ 496,139</t>
        </is>
      </c>
      <c r="C5" s="4" t="inlineStr">
        <is>
          <t>Condensed Consolidating Statement of Cash Flows for the Year Ended December 31, 2020
Lamar Media Guarantor Non-Guarantor Eliminations Lamar Media
Cash flows from operating activities:
Net cash provided by (used in) operating activities $ 495,872 $ 668,673 $ (5,639 ) $ (619,877 ) $ 539,029
Cash flows from investing activities:
Capital expenditures — (56,772 ) (5,500 ) — (62,272 )
Acquisitions 577 (46,161 ) — — (45,584 )
Proceeds from disposition of assets and investments — 10,968 — — 10,968
Investment in subsidiaries (46,161 ) — — 46,161 —
Increease in intercompany notes receivable (60,183 ) — — 60,183 —
Increase in notes receivable — — — — —
Net cash (used in) provided by investing activities (105,767 ) (91,965 ) (5,500 ) 106,344 (96,888 )
Cash flows from financing activities:
Proceeds received from revolving credit facility 725,000 — — — 725,000
Payment on revolving credit facility (875,000 ) — — — (875,000 )
Principal payments on long term debt — (9,112 ) — — (9,112 )
Borrowings on long term debt — 8,750 — — 8,750
Proceeds received from note offering 1,549,250 — — — 1,549,250
Redemption of senior notes and senior subordinated notes (1,058,596 ) — — — (1,058,596 )
Proceeds received from senior credit facility term loans 598,500 — — — 598,500
Payments on senior credit facility term loans (978,097 ) — — — (978,097 )
Payment on accounts receivable securitization program — — (175,000 ) — (175,000 )
Proceeds received from accounts receivable securitization program — — 122,500 — 122,500
Debt issuance costs (32,950 ) — — — (32,950 )
Intercompany loan proceeds — (9,176 ) 69,359 (60,183 ) —
Distributions to non-controlling — — (1,509 ) — (1,509 )
Dividends (to) from parent (262,437 ) (619,877 ) — 619,877 (262,437 )
Contributions from (to) parent 41,628 46,161 — (46,161 ) 41,628
Net cash (used in) provided by financing activities (292,702 ) (583,254 ) 15,350 513,533 (347,073 )
Effect of exchange rate changes in cash and cash equivalents — — 313 — 313
Net increase in cash and cash equivalents 97,403 (6,546 ) 4,524 — 95,381
Cash and cash equivalents at beginning of period 13,185 8,278 4,225 — 25,688
Cash and cash equivalents at end of period $ 110,588 $ 1,732 $ 8,749 $ — $ 121,069
o
Lamar Media Guarantor Non-Guarantor Eliminations Lamar Media
Cash flows from operating activities:
Net cash provided by (used in) operating activities $ 469,907 $ 738,030 $ 6,660 $ (609,657 ) $ 604,940
Cash flows from investing activities:
Capital expenditures — (136,696 ) (4,260 ) — (140,956 )
Acquisitions — (226,278 ) — — (226,278 )
Proceeds from disposition of assets and investments — 5,438 — — 5,438
Proceeds received from insurance claims — 210 — — 210
Investment in subsidiaries (226,278 ) — — 226,278 —
Decrease in intercompany notes receivable 3,787 — — (3,787 ) —
Increase in notes receivable (448 ) — — — (448 )
Net cash (used in) provided by investing activities (222,939 ) (357,326 ) (4,260 ) 222,491 (362,034 )
Cash flows from financing activities:
Proceeds received from revolving credit facility 495,000 — — — 495,000
Payment on revolving credit facility (625,000 ) — — — (625,000 )
Principal payments on long-term debt (34,471 ) — — — (34,471 )
Proceeds received from accounts receivable securitization program — — 9,000 — 9,000
Payments on accounts receivable securitization program — — (9,000 ) — (9,000 )
Debt issuance costs (4,463 ) — — — (4,463 )
Proceeds received from note offering 255,000 — — — 255,000
Intercompany loan proceeds (payments) — (702 ) (3,085 ) 3,787 —
Distributions to non-controlling — — (621 ) — (621 )
Dividends (to) from parent (393,700 ) (609,657 ) — 609,657 (393,700 )
Contributions from (to) parent 69,822 226,278 — (226,278 ) 69,822
Net cash (used in) provided by financing activities (237,812 ) (384,081 ) (3,706 ) 387,166 (238,433 )
Effect of exchange rate changes in cash and cash equivalents — — 221 — 221
Net increase in cash and cash equivalents 9,156 (3,377 ) (1,085 ) — 4,694
Cash and cash equivalents at beginning of period 4,029 11,655 5,310 — 20,994
Cash and cash equivalents at end of period $ 13,185 $ 8,278 $ 4,225 $ — $ 25,688
Condensed Consolidating Statement of Cash Flows for the Year Ended December 31, 2018
Lamar Media Guarantor Non-Guarantor Eliminations Lamar Media
Cash flows from operating activities:
Net cash provided by (used in) operating activities $ 430,896 $ 689,718 $ (17,143 ) $ (566,386 ) $ 537,085
Cash flows from investing activities:
Acquisitions — (477,389 ) — — (477,389 )
Capital expenditures — (113,259 ) (4,379 ) — (117,638 )
Proceeds from disposition of assets and investments — 3,839 2,809 — 6,648
Proceeds received from insurance claims — — 4,222 — 4,222
Investment in subsidiaries (498,226 ) — — 498,226 —
Decrease in intercompany notes receivable 30,034 — — (30,034 ) —
Decrease in notes receivable 9 — — — 9
Net cash (used in) provided by investing activities (468,183 ) (586,809 ) 2,652 468,192 (584,148 )
Cash flows from financing activities:
Proceeds received from revolving credit facility 563,000 — — — 563,000
Payment on revolving credit facility (481,000 ) — — — (481,000 )
Principal payments on long-term debt (27,297 ) (31 ) — — (27,328 )
Proceeds received from senior credit facility term loans 599,250 — — — 599,250
Proceeds received from accounts receivable securitization program — — 175,000 — 175,000
Debt issuance costs (7,616 ) — — — (7,616 )
Redemption on senior subordinated notes (509,790 ) — — — (509,790 )
Intercompany loan proceeds (payments) 175,000 (24,688 ) (180,346 ) 30,034 —
Distributions to non-controlling — — (541 ) — (541 )
Contributions from (to) parent 89,967 498,226 — (498,226 ) 89,967
Dividends (to) from parent (446,744 ) (566,386 ) — 566,386 (446,744 )
Net cash (used in) provided by financing activities (45,230 ) (92,879 ) (5,887 ) 98,194 (45,802 )
Effect of exchange rate changes in cash and cash equivalents — — (1,112 ) — (1,112 )
Net increase in cash and cash equivalents (82,517 ) 10,030 (21,490 ) — (93,977 )
Cash and cash equivalents at beginning of period 86,546 1,625 26,800 — 114,971
Cash and cash equivalents at end of period $ 4,029 $ 11,655 $ 5,310 $ — $ 20,99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7" customWidth="1" min="2" max="2"/>
    <col width="37" customWidth="1" min="3" max="3"/>
    <col width="72" customWidth="1" min="4" max="4"/>
    <col width="37" customWidth="1" min="5" max="5"/>
    <col width="37" customWidth="1" min="6" max="6"/>
    <col width="31" customWidth="1" min="7" max="7"/>
  </cols>
  <sheetData>
    <row r="1">
      <c r="A1" s="1" t="inlineStr">
        <is>
          <t>Significant Accounting Policies- Additional Information (Detail) $ / shares in Units, $ in Thousands</t>
        </is>
      </c>
      <c r="B1" s="2" t="inlineStr">
        <is>
          <t>3 Months Ended</t>
        </is>
      </c>
      <c r="D1" s="2" t="inlineStr">
        <is>
          <t>12 Months Ended</t>
        </is>
      </c>
    </row>
    <row r="2">
      <c r="B2" s="2" t="inlineStr">
        <is>
          <t>Mar. 31, 2021USD ($)$ / sharesshares</t>
        </is>
      </c>
      <c r="C2" s="2" t="inlineStr">
        <is>
          <t>Mar. 31, 2020USD ($)$ / sharesshares</t>
        </is>
      </c>
      <c r="D2" s="2" t="inlineStr">
        <is>
          <t>Dec. 31, 2020USD ($)StateBillboardReporting_UnitTransit$ / sharesshares</t>
        </is>
      </c>
      <c r="E2" s="2" t="inlineStr">
        <is>
          <t>Dec. 31, 2019USD ($)$ / sharesshares</t>
        </is>
      </c>
      <c r="F2" s="2" t="inlineStr">
        <is>
          <t>Dec. 31, 2018USD ($)$ / sharesshares</t>
        </is>
      </c>
      <c r="G2" s="2" t="inlineStr">
        <is>
          <t>Dec. 31, 2017USD ($)$ / shares</t>
        </is>
      </c>
    </row>
    <row r="3">
      <c r="A3" s="3" t="inlineStr">
        <is>
          <t>Share Based Compensation Arrangement By Share Based Payment Award [Line Items]</t>
        </is>
      </c>
    </row>
    <row r="4">
      <c r="A4" s="4" t="inlineStr">
        <is>
          <t>Number of advertising displays | Billboard</t>
        </is>
      </c>
      <c r="D4" s="6" t="n">
        <v>153200</v>
      </c>
    </row>
    <row r="5">
      <c r="A5" s="4" t="inlineStr">
        <is>
          <t>Number of states in which the company operates | State</t>
        </is>
      </c>
      <c r="D5" s="6" t="n">
        <v>45</v>
      </c>
    </row>
    <row r="6">
      <c r="A6" s="4" t="inlineStr">
        <is>
          <t>Number of states in which the company operates logo sign business | State</t>
        </is>
      </c>
      <c r="D6" s="6" t="n">
        <v>23</v>
      </c>
    </row>
    <row r="7">
      <c r="A7" s="4" t="inlineStr">
        <is>
          <t>Number of transit advertising displays | Transit</t>
        </is>
      </c>
      <c r="D7" s="6" t="n">
        <v>47700</v>
      </c>
    </row>
    <row r="8">
      <c r="A8" s="4" t="inlineStr">
        <is>
          <t>Number of states in which the company operates transit advertising displays | State</t>
        </is>
      </c>
      <c r="D8" s="6" t="n">
        <v>22</v>
      </c>
    </row>
    <row r="9">
      <c r="A9" s="4" t="inlineStr">
        <is>
          <t>Number of reporting units | Reporting_Unit</t>
        </is>
      </c>
      <c r="D9" s="6" t="n">
        <v>2</v>
      </c>
    </row>
    <row r="10">
      <c r="A10" s="4" t="inlineStr">
        <is>
          <t>REIT threshold percentage of taxable income to be distributed to stockholders</t>
        </is>
      </c>
      <c r="D10" s="4" t="inlineStr">
        <is>
          <t>90.00%</t>
        </is>
      </c>
    </row>
    <row r="11">
      <c r="A11" s="4" t="inlineStr">
        <is>
          <t>Dividends paid in current year declared in prior period</t>
        </is>
      </c>
      <c r="F11" s="5" t="n">
        <v>81534</v>
      </c>
    </row>
    <row r="12">
      <c r="A12" s="4" t="inlineStr">
        <is>
          <t>Dividends paid in current year declared in prior period, per share | $ / shares</t>
        </is>
      </c>
      <c r="F12" s="7" t="n">
        <v>0.83</v>
      </c>
    </row>
    <row r="13">
      <c r="A13" s="4" t="inlineStr">
        <is>
          <t>Distributions paid</t>
        </is>
      </c>
      <c r="B13" s="5" t="n">
        <v>75818</v>
      </c>
      <c r="C13" s="5" t="n">
        <v>100687</v>
      </c>
    </row>
    <row r="14">
      <c r="A14" s="4" t="inlineStr">
        <is>
          <t>Distributions paid, per share | $ / shares</t>
        </is>
      </c>
      <c r="B14" s="7" t="n">
        <v>0.75</v>
      </c>
      <c r="C14" s="5" t="n">
        <v>1</v>
      </c>
    </row>
    <row r="15">
      <c r="A15" s="4" t="inlineStr">
        <is>
          <t>Distributions accrued, preferred stockholders</t>
        </is>
      </c>
      <c r="G15" s="5" t="n">
        <v>91</v>
      </c>
    </row>
    <row r="16">
      <c r="A16" s="4" t="inlineStr">
        <is>
          <t>Distributions accrued, preferred stockholders, per share | $ / shares</t>
        </is>
      </c>
      <c r="G16" s="7" t="n">
        <v>15.95</v>
      </c>
    </row>
    <row r="17">
      <c r="A17" s="4" t="inlineStr">
        <is>
          <t>Distributions paid, preferred stockholders</t>
        </is>
      </c>
      <c r="D17" s="5" t="n">
        <v>365</v>
      </c>
      <c r="E17" s="5" t="n">
        <v>365</v>
      </c>
      <c r="F17" s="5" t="n">
        <v>456</v>
      </c>
    </row>
    <row r="18">
      <c r="A18" s="4" t="inlineStr">
        <is>
          <t>Distributions paid, preferred stockholders, per share | $ / shares</t>
        </is>
      </c>
      <c r="B18" s="7" t="n">
        <v>15.95</v>
      </c>
      <c r="C18" s="7" t="n">
        <v>15.95</v>
      </c>
      <c r="D18" s="7" t="n">
        <v>63.8</v>
      </c>
      <c r="E18" s="7" t="n">
        <v>63.8</v>
      </c>
      <c r="F18" s="7" t="n">
        <v>79.75</v>
      </c>
    </row>
    <row r="19">
      <c r="A19" s="4" t="inlineStr">
        <is>
          <t>The number of dilutive shares excluded from calculation of basic earnings per share resulting from the anti-dilutive effect for stock options | shares</t>
        </is>
      </c>
      <c r="B19" s="6" t="n">
        <v>0</v>
      </c>
      <c r="C19" s="6" t="n">
        <v>0</v>
      </c>
      <c r="D19" s="6" t="n">
        <v>0</v>
      </c>
      <c r="E19" s="6" t="n">
        <v>0</v>
      </c>
      <c r="F19" s="6" t="n">
        <v>0</v>
      </c>
    </row>
    <row r="20">
      <c r="A20" s="4" t="inlineStr">
        <is>
          <t>Non cash compensation expense</t>
        </is>
      </c>
      <c r="B20" s="5" t="n">
        <v>3675</v>
      </c>
      <c r="C20" s="5" t="n">
        <v>3437</v>
      </c>
      <c r="D20" s="5" t="n">
        <v>18772</v>
      </c>
      <c r="E20" s="5" t="n">
        <v>29647</v>
      </c>
      <c r="F20" s="5" t="n">
        <v>29443</v>
      </c>
    </row>
    <row r="21">
      <c r="A21" s="4" t="inlineStr">
        <is>
          <t>Investment maturity period</t>
        </is>
      </c>
      <c r="D21" s="4" t="inlineStr">
        <is>
          <t>three months or less</t>
        </is>
      </c>
    </row>
    <row r="22">
      <c r="A22" s="4" t="inlineStr">
        <is>
          <t>LAMAR MEDIA CORP. AND SUBSIDIARIES [Member]</t>
        </is>
      </c>
    </row>
    <row r="23">
      <c r="A23" s="3" t="inlineStr">
        <is>
          <t>Share Based Compensation Arrangement By Share Based Payment Award [Line Items]</t>
        </is>
      </c>
    </row>
    <row r="24">
      <c r="A24" s="4" t="inlineStr">
        <is>
          <t>Number of advertising displays | Billboard</t>
        </is>
      </c>
      <c r="D24" s="6" t="n">
        <v>153200</v>
      </c>
    </row>
    <row r="25">
      <c r="A25" s="4" t="inlineStr">
        <is>
          <t>Number of states in which the company operates | State</t>
        </is>
      </c>
      <c r="D25" s="6" t="n">
        <v>45</v>
      </c>
    </row>
    <row r="26">
      <c r="A26" s="4" t="inlineStr">
        <is>
          <t>Number of states in which the company operates logo sign business | State</t>
        </is>
      </c>
      <c r="D26" s="6" t="n">
        <v>23</v>
      </c>
    </row>
    <row r="27">
      <c r="A27" s="4" t="inlineStr">
        <is>
          <t>Non cash compensation expense</t>
        </is>
      </c>
      <c r="B27" s="5" t="n">
        <v>3675</v>
      </c>
      <c r="C27" s="5" t="n">
        <v>3437</v>
      </c>
      <c r="D27" s="5" t="n">
        <v>18772</v>
      </c>
      <c r="E27" s="6" t="n">
        <v>29647</v>
      </c>
      <c r="F27" s="6" t="n">
        <v>29443</v>
      </c>
    </row>
    <row r="28">
      <c r="A28" s="4" t="inlineStr">
        <is>
          <t>Stock Options and Employee Stock Purchase Plan [Member]</t>
        </is>
      </c>
    </row>
    <row r="29">
      <c r="A29" s="3" t="inlineStr">
        <is>
          <t>Share Based Compensation Arrangement By Share Based Payment Award [Line Items]</t>
        </is>
      </c>
    </row>
    <row r="30">
      <c r="A30" s="4" t="inlineStr">
        <is>
          <t>Non cash compensation expense</t>
        </is>
      </c>
      <c r="D30" s="6" t="n">
        <v>4249</v>
      </c>
    </row>
    <row r="31">
      <c r="A31" s="4" t="inlineStr">
        <is>
          <t>Performance-Based Stock Incentive Program [Member]</t>
        </is>
      </c>
    </row>
    <row r="32">
      <c r="A32" s="3" t="inlineStr">
        <is>
          <t>Share Based Compensation Arrangement By Share Based Payment Award [Line Items]</t>
        </is>
      </c>
    </row>
    <row r="33">
      <c r="A33" s="4" t="inlineStr">
        <is>
          <t>Non cash compensation expense</t>
        </is>
      </c>
      <c r="D33" s="6" t="n">
        <v>12602</v>
      </c>
    </row>
    <row r="34">
      <c r="A34" s="4" t="inlineStr">
        <is>
          <t>Non-Performance Restricted Stock Awards [Member]</t>
        </is>
      </c>
    </row>
    <row r="35">
      <c r="A35" s="3" t="inlineStr">
        <is>
          <t>Share Based Compensation Arrangement By Share Based Payment Award [Line Items]</t>
        </is>
      </c>
    </row>
    <row r="36">
      <c r="A36" s="4" t="inlineStr">
        <is>
          <t>Non cash compensation expense</t>
        </is>
      </c>
      <c r="D36" s="6" t="n">
        <v>1451</v>
      </c>
    </row>
    <row r="37">
      <c r="A37" s="4" t="inlineStr">
        <is>
          <t>Restricted Stock Awards to Directors [Member]</t>
        </is>
      </c>
    </row>
    <row r="38">
      <c r="A38" s="3" t="inlineStr">
        <is>
          <t>Share Based Compensation Arrangement By Share Based Payment Award [Line Items]</t>
        </is>
      </c>
    </row>
    <row r="39">
      <c r="A39" s="4" t="inlineStr">
        <is>
          <t>Non cash compensation expense</t>
        </is>
      </c>
      <c r="D39" s="6" t="n">
        <v>470</v>
      </c>
    </row>
    <row r="40">
      <c r="A40" s="4" t="inlineStr">
        <is>
          <t>Taxable Income Distribution [Member]</t>
        </is>
      </c>
    </row>
    <row r="41">
      <c r="A41" s="3" t="inlineStr">
        <is>
          <t>Share Based Compensation Arrangement By Share Based Payment Award [Line Items]</t>
        </is>
      </c>
    </row>
    <row r="42">
      <c r="A42" s="4" t="inlineStr">
        <is>
          <t>Distributions paid</t>
        </is>
      </c>
      <c r="D42" s="5" t="n">
        <v>251944</v>
      </c>
      <c r="E42" s="5" t="n">
        <v>384817</v>
      </c>
      <c r="F42" s="5" t="n">
        <v>442632</v>
      </c>
    </row>
    <row r="43">
      <c r="A43" s="4" t="inlineStr">
        <is>
          <t>Distributions paid, per share | $ / shares</t>
        </is>
      </c>
      <c r="D43" s="7" t="n">
        <v>2.5</v>
      </c>
      <c r="E43" s="7" t="n">
        <v>3.84</v>
      </c>
      <c r="F43" s="7" t="n">
        <v>4.48</v>
      </c>
    </row>
    <row r="44">
      <c r="A44" s="4" t="inlineStr">
        <is>
          <t>Minimum [Member]</t>
        </is>
      </c>
    </row>
    <row r="45">
      <c r="A45" s="3" t="inlineStr">
        <is>
          <t>Share Based Compensation Arrangement By Share Based Payment Award [Line Items]</t>
        </is>
      </c>
    </row>
    <row r="46">
      <c r="A46" s="4" t="inlineStr">
        <is>
          <t>Estimated useful lives of Intangible assets</t>
        </is>
      </c>
      <c r="D46" s="4" t="inlineStr">
        <is>
          <t>2 years</t>
        </is>
      </c>
    </row>
    <row r="47">
      <c r="A47" s="4" t="inlineStr">
        <is>
          <t>Maximum [Member]</t>
        </is>
      </c>
    </row>
    <row r="48">
      <c r="A48" s="3" t="inlineStr">
        <is>
          <t>Share Based Compensation Arrangement By Share Based Payment Award [Line Items]</t>
        </is>
      </c>
    </row>
    <row r="49">
      <c r="A49" s="4" t="inlineStr">
        <is>
          <t>Estimated useful lives of Intangible assets</t>
        </is>
      </c>
      <c r="D49" s="4" t="inlineStr">
        <is>
          <t>15 years</t>
        </is>
      </c>
    </row>
  </sheetData>
  <mergeCells count="3">
    <mergeCell ref="A1:A2"/>
    <mergeCell ref="B1:C1"/>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Revenue and Expense Recognized for Advertising Barter Transactions (Detail)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revenues</t>
        </is>
      </c>
      <c r="B4" s="5" t="n">
        <v>8088</v>
      </c>
      <c r="C4" s="5" t="n">
        <v>9636</v>
      </c>
      <c r="D4" s="5" t="n">
        <v>8955</v>
      </c>
    </row>
    <row r="5">
      <c r="A5" s="4" t="inlineStr">
        <is>
          <t>Direct advertising expenses</t>
        </is>
      </c>
      <c r="B5" s="6" t="n">
        <v>3971</v>
      </c>
      <c r="C5" s="6" t="n">
        <v>3982</v>
      </c>
      <c r="D5" s="6" t="n">
        <v>3633</v>
      </c>
    </row>
    <row r="6">
      <c r="A6" s="4" t="inlineStr">
        <is>
          <t>General and administrative expenses</t>
        </is>
      </c>
      <c r="B6" s="5" t="n">
        <v>3144</v>
      </c>
      <c r="C6" s="5" t="n">
        <v>4986</v>
      </c>
      <c r="D6" s="5" t="n">
        <v>47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ditional Information (Details) - ASC 606 [Member] - USD ($) $ in Thousands</t>
        </is>
      </c>
      <c r="B1" s="2" t="inlineStr">
        <is>
          <t>12 Months Ended</t>
        </is>
      </c>
    </row>
    <row r="2">
      <c r="B2" s="2" t="inlineStr">
        <is>
          <t>Dec. 31, 2020</t>
        </is>
      </c>
      <c r="C2" s="2" t="inlineStr">
        <is>
          <t>Dec. 31, 2019</t>
        </is>
      </c>
    </row>
    <row r="3">
      <c r="A3" s="4" t="inlineStr">
        <is>
          <t>Direct Advertising Expenses (Exclusive of Depreciation and Amortization) [Member]</t>
        </is>
      </c>
    </row>
    <row r="4">
      <c r="A4" s="3" t="inlineStr">
        <is>
          <t>Capitalized Contract Cost [Line Items]</t>
        </is>
      </c>
    </row>
    <row r="5">
      <c r="A5" s="4" t="inlineStr">
        <is>
          <t>Contract cost expense net</t>
        </is>
      </c>
      <c r="B5" s="5" t="n">
        <v>23085</v>
      </c>
      <c r="C5" s="5" t="n">
        <v>15734</v>
      </c>
    </row>
    <row r="6">
      <c r="A6" s="4" t="inlineStr">
        <is>
          <t>Other Current Assets [Member]</t>
        </is>
      </c>
    </row>
    <row r="7">
      <c r="A7" s="3" t="inlineStr">
        <is>
          <t>Capitalized Contract Cost [Line Items]</t>
        </is>
      </c>
    </row>
    <row r="8">
      <c r="A8" s="4" t="inlineStr">
        <is>
          <t>Capitalized contract cost, net current</t>
        </is>
      </c>
      <c r="B8" s="5" t="n">
        <v>22698</v>
      </c>
      <c r="C8" s="5" t="n">
        <v>249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s - Disaggregation Revenue (Detail) - USD ($)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aggregation Of Revenue [Line Items]</t>
        </is>
      </c>
    </row>
    <row r="4">
      <c r="A4" s="4" t="inlineStr">
        <is>
          <t>Net revenues</t>
        </is>
      </c>
      <c r="B4" s="5" t="n">
        <v>370881</v>
      </c>
      <c r="C4" s="5" t="n">
        <v>428525</v>
      </c>
      <c r="D4" s="5" t="n">
        <v>386110</v>
      </c>
      <c r="E4" s="5" t="n">
        <v>347652</v>
      </c>
      <c r="F4" s="5" t="n">
        <v>406569</v>
      </c>
      <c r="G4" s="5" t="n">
        <v>462659</v>
      </c>
      <c r="H4" s="5" t="n">
        <v>457786</v>
      </c>
      <c r="I4" s="5" t="n">
        <v>448742</v>
      </c>
      <c r="J4" s="5" t="n">
        <v>384457</v>
      </c>
      <c r="K4" s="5" t="n">
        <v>1568856</v>
      </c>
      <c r="L4" s="5" t="n">
        <v>1753644</v>
      </c>
      <c r="M4" s="5" t="n">
        <v>1627222</v>
      </c>
    </row>
    <row r="5">
      <c r="A5" s="4" t="inlineStr">
        <is>
          <t>Billboard Advertising [Member]</t>
        </is>
      </c>
    </row>
    <row r="6">
      <c r="A6" s="3" t="inlineStr">
        <is>
          <t>Disaggregation Of Revenue [Line Items]</t>
        </is>
      </c>
    </row>
    <row r="7">
      <c r="A7" s="4" t="inlineStr">
        <is>
          <t>Net revenues</t>
        </is>
      </c>
      <c r="B7" s="6" t="n">
        <v>334039</v>
      </c>
      <c r="F7" s="6" t="n">
        <v>355305</v>
      </c>
      <c r="K7" s="6" t="n">
        <v>1403239</v>
      </c>
      <c r="L7" s="6" t="n">
        <v>1537542</v>
      </c>
      <c r="M7" s="6" t="n">
        <v>1412978</v>
      </c>
    </row>
    <row r="8">
      <c r="A8" s="4" t="inlineStr">
        <is>
          <t>Logo Advertising [Member]</t>
        </is>
      </c>
    </row>
    <row r="9">
      <c r="A9" s="3" t="inlineStr">
        <is>
          <t>Disaggregation Of Revenue [Line Items]</t>
        </is>
      </c>
    </row>
    <row r="10">
      <c r="A10" s="4" t="inlineStr">
        <is>
          <t>Net revenues</t>
        </is>
      </c>
      <c r="B10" s="6" t="n">
        <v>19406</v>
      </c>
      <c r="F10" s="6" t="n">
        <v>21392</v>
      </c>
      <c r="K10" s="6" t="n">
        <v>82944</v>
      </c>
      <c r="L10" s="6" t="n">
        <v>84201</v>
      </c>
      <c r="M10" s="6" t="n">
        <v>84424</v>
      </c>
    </row>
    <row r="11">
      <c r="A11" s="4" t="inlineStr">
        <is>
          <t>Transit Advertising [Member]</t>
        </is>
      </c>
    </row>
    <row r="12">
      <c r="A12" s="3" t="inlineStr">
        <is>
          <t>Disaggregation Of Revenue [Line Items]</t>
        </is>
      </c>
    </row>
    <row r="13">
      <c r="A13" s="4" t="inlineStr">
        <is>
          <t>Net revenues</t>
        </is>
      </c>
      <c r="B13" s="5" t="n">
        <v>17436</v>
      </c>
      <c r="F13" s="5" t="n">
        <v>29872</v>
      </c>
      <c r="K13" s="5" t="n">
        <v>82673</v>
      </c>
      <c r="L13" s="5" t="n">
        <v>131901</v>
      </c>
      <c r="M13" s="5" t="n">
        <v>129820</v>
      </c>
    </row>
  </sheetData>
  <mergeCells count="3">
    <mergeCell ref="A1:A2"/>
    <mergeCell ref="B1:J1"/>
    <mergeCell ref="K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quisitions - Additional Information (Detail) - USD ($) $ in Thousands</t>
        </is>
      </c>
      <c r="B1" s="2" t="inlineStr">
        <is>
          <t>12 Months Ended</t>
        </is>
      </c>
    </row>
    <row r="2">
      <c r="B2" s="2" t="inlineStr">
        <is>
          <t>Dec. 31, 2020</t>
        </is>
      </c>
      <c r="C2" s="2" t="inlineStr">
        <is>
          <t>Dec. 31, 2019</t>
        </is>
      </c>
      <c r="D2" s="2" t="inlineStr">
        <is>
          <t>Mar. 31, 2021</t>
        </is>
      </c>
    </row>
    <row r="3">
      <c r="A3" s="3" t="inlineStr">
        <is>
          <t>Business Acquisition [Line Items]</t>
        </is>
      </c>
    </row>
    <row r="4">
      <c r="A4" s="4" t="inlineStr">
        <is>
          <t>Total purchase price of outdoor advertising assets</t>
        </is>
      </c>
      <c r="B4" s="5" t="n">
        <v>46160</v>
      </c>
    </row>
    <row r="5">
      <c r="A5" s="4" t="inlineStr">
        <is>
          <t>Purchase price, cash</t>
        </is>
      </c>
      <c r="B5" s="6" t="n">
        <v>45584</v>
      </c>
    </row>
    <row r="6">
      <c r="A6" s="4" t="inlineStr">
        <is>
          <t>Purchase price, non cash consideration</t>
        </is>
      </c>
      <c r="B6" s="6" t="n">
        <v>576</v>
      </c>
    </row>
    <row r="7">
      <c r="A7" s="4" t="inlineStr">
        <is>
          <t>Portion of acquired intangible assets assigned to goodwill</t>
        </is>
      </c>
      <c r="B7" s="6" t="n">
        <v>1912328</v>
      </c>
      <c r="C7" s="5" t="n">
        <v>1912274</v>
      </c>
      <c r="D7" s="5" t="n">
        <v>1912359</v>
      </c>
    </row>
    <row r="8">
      <c r="A8" s="4" t="inlineStr">
        <is>
          <t>2020 Acquisitions [Member]</t>
        </is>
      </c>
    </row>
    <row r="9">
      <c r="A9" s="3" t="inlineStr">
        <is>
          <t>Business Acquisition [Line Items]</t>
        </is>
      </c>
    </row>
    <row r="10">
      <c r="A10" s="4" t="inlineStr">
        <is>
          <t>Total purchase price of outdoor advertising assets</t>
        </is>
      </c>
      <c r="B10" s="5" t="n">
        <v>46160</v>
      </c>
    </row>
    <row r="11">
      <c r="A11" s="4" t="inlineStr">
        <is>
          <t>Weighted average useful life</t>
        </is>
      </c>
      <c r="B11" s="4" t="inlineStr">
        <is>
          <t>14 years</t>
        </is>
      </c>
    </row>
    <row r="12">
      <c r="A12" s="4" t="inlineStr">
        <is>
          <t>Aggregate amortization expense related to acquisition</t>
        </is>
      </c>
      <c r="B12" s="5" t="n">
        <v>1356</v>
      </c>
    </row>
    <row r="13">
      <c r="A13" s="4" t="inlineStr">
        <is>
          <t>2020 Acquisitions [Member] | Customer Lists and Contracts [Member]</t>
        </is>
      </c>
    </row>
    <row r="14">
      <c r="A14" s="3" t="inlineStr">
        <is>
          <t>Business Acquisition [Line Items]</t>
        </is>
      </c>
    </row>
    <row r="15">
      <c r="A15" s="4" t="inlineStr">
        <is>
          <t>Total acquired intangible assets</t>
        </is>
      </c>
      <c r="B15" s="5" t="n">
        <v>3979</v>
      </c>
    </row>
    <row r="16">
      <c r="A16" s="4" t="inlineStr">
        <is>
          <t>Weighted average useful life</t>
        </is>
      </c>
      <c r="B16" s="4" t="inlineStr">
        <is>
          <t>7 years</t>
        </is>
      </c>
    </row>
    <row r="17">
      <c r="A17" s="4" t="inlineStr">
        <is>
          <t>2020 Acquisitions [Member] | Site Locations [Member]</t>
        </is>
      </c>
    </row>
    <row r="18">
      <c r="A18" s="3" t="inlineStr">
        <is>
          <t>Business Acquisition [Line Items]</t>
        </is>
      </c>
    </row>
    <row r="19">
      <c r="A19" s="4" t="inlineStr">
        <is>
          <t>Total acquired intangible assets</t>
        </is>
      </c>
      <c r="B19" s="5" t="n">
        <v>27902</v>
      </c>
    </row>
    <row r="20">
      <c r="A20" s="4" t="inlineStr">
        <is>
          <t>Weighted average useful life</t>
        </is>
      </c>
      <c r="B20" s="4" t="inlineStr">
        <is>
          <t>15 years</t>
        </is>
      </c>
    </row>
    <row r="21">
      <c r="A21" s="4" t="inlineStr">
        <is>
          <t>2019 Acquisitions [Member]</t>
        </is>
      </c>
    </row>
    <row r="22">
      <c r="A22" s="3" t="inlineStr">
        <is>
          <t>Business Acquisition [Line Items]</t>
        </is>
      </c>
    </row>
    <row r="23">
      <c r="A23" s="4" t="inlineStr">
        <is>
          <t>Total purchase price of outdoor advertising assets</t>
        </is>
      </c>
      <c r="C23" s="6" t="n">
        <v>226278</v>
      </c>
    </row>
    <row r="24">
      <c r="A24" s="4" t="inlineStr">
        <is>
          <t>Total purchase price of outdoor advertising assets</t>
        </is>
      </c>
      <c r="C24" s="5" t="n">
        <v>227588</v>
      </c>
    </row>
    <row r="25">
      <c r="A25" s="4" t="inlineStr">
        <is>
          <t>Weighted average useful life</t>
        </is>
      </c>
      <c r="C25" s="4" t="inlineStr">
        <is>
          <t>14 years</t>
        </is>
      </c>
    </row>
    <row r="26">
      <c r="A26" s="4" t="inlineStr">
        <is>
          <t>Aggregate amortization expense related to acquisition</t>
        </is>
      </c>
      <c r="C26" s="5" t="n">
        <v>7570</v>
      </c>
    </row>
    <row r="27">
      <c r="A27" s="4" t="inlineStr">
        <is>
          <t>Cash acquired in acquisitions</t>
        </is>
      </c>
      <c r="C27" s="6" t="n">
        <v>1508</v>
      </c>
    </row>
    <row r="28">
      <c r="A28" s="4" t="inlineStr">
        <is>
          <t>Total acquired intangible assets</t>
        </is>
      </c>
      <c r="C28" s="6" t="n">
        <v>187711</v>
      </c>
    </row>
    <row r="29">
      <c r="A29" s="4" t="inlineStr">
        <is>
          <t>Portion of acquired intangible assets assigned to goodwill</t>
        </is>
      </c>
      <c r="C29" s="6" t="n">
        <v>29360</v>
      </c>
    </row>
    <row r="30">
      <c r="A30" s="4" t="inlineStr">
        <is>
          <t>Amount deductible for tax purposes</t>
        </is>
      </c>
      <c r="C30" s="6" t="n">
        <v>0</v>
      </c>
    </row>
    <row r="31">
      <c r="A31" s="4" t="inlineStr">
        <is>
          <t>Total acquired intangible assets</t>
        </is>
      </c>
      <c r="C31" s="6" t="n">
        <v>158351</v>
      </c>
    </row>
    <row r="32">
      <c r="A32" s="4" t="inlineStr">
        <is>
          <t>2019 Acquisitions [Member] | Customer Lists and Contracts [Member]</t>
        </is>
      </c>
    </row>
    <row r="33">
      <c r="A33" s="3" t="inlineStr">
        <is>
          <t>Business Acquisition [Line Items]</t>
        </is>
      </c>
    </row>
    <row r="34">
      <c r="A34" s="4" t="inlineStr">
        <is>
          <t>Total acquired intangible assets</t>
        </is>
      </c>
      <c r="C34" s="5" t="n">
        <v>23032</v>
      </c>
    </row>
    <row r="35">
      <c r="A35" s="4" t="inlineStr">
        <is>
          <t>Weighted average useful life</t>
        </is>
      </c>
      <c r="C35" s="4" t="inlineStr">
        <is>
          <t>7 years</t>
        </is>
      </c>
    </row>
    <row r="36">
      <c r="A36" s="4" t="inlineStr">
        <is>
          <t>2019 Acquisitions [Member] | Site Locations [Member]</t>
        </is>
      </c>
    </row>
    <row r="37">
      <c r="A37" s="3" t="inlineStr">
        <is>
          <t>Business Acquisition [Line Items]</t>
        </is>
      </c>
    </row>
    <row r="38">
      <c r="A38" s="4" t="inlineStr">
        <is>
          <t>Total acquired intangible assets</t>
        </is>
      </c>
      <c r="C38" s="5" t="n">
        <v>131208</v>
      </c>
    </row>
    <row r="39">
      <c r="A39" s="4" t="inlineStr">
        <is>
          <t>Weighted average useful life</t>
        </is>
      </c>
      <c r="C39" s="4" t="inlineStr">
        <is>
          <t>15 years</t>
        </is>
      </c>
    </row>
    <row r="40">
      <c r="A40" s="4" t="inlineStr">
        <is>
          <t>Fairway Outdoor Advertising [Member]</t>
        </is>
      </c>
    </row>
    <row r="41">
      <c r="A41" s="3" t="inlineStr">
        <is>
          <t>Business Acquisition [Line Items]</t>
        </is>
      </c>
    </row>
    <row r="42">
      <c r="A42" s="4" t="inlineStr">
        <is>
          <t>Post-closing adjustments to acquired working capital related to purchase</t>
        </is>
      </c>
      <c r="C42" s="5" t="n">
        <v>1310</v>
      </c>
    </row>
    <row r="43">
      <c r="A43" s="4" t="inlineStr">
        <is>
          <t>Portion of acquired assets assigned to property, plant and equipment</t>
        </is>
      </c>
      <c r="C43" s="6" t="n">
        <v>96840</v>
      </c>
    </row>
    <row r="44">
      <c r="A44" s="4" t="inlineStr">
        <is>
          <t>Portion of acquired assets assigned to intangibles</t>
        </is>
      </c>
      <c r="C44" s="6" t="n">
        <v>188400</v>
      </c>
    </row>
    <row r="45">
      <c r="A45" s="4" t="inlineStr">
        <is>
          <t>Portion of acquired assets assigned to intangibles</t>
        </is>
      </c>
      <c r="C45" s="6" t="n">
        <v>145534</v>
      </c>
    </row>
    <row r="46">
      <c r="A46" s="4" t="inlineStr">
        <is>
          <t>Reduction to preliminary purchase price allocation of goodwill</t>
        </is>
      </c>
      <c r="C46" s="6" t="n">
        <v>36583</v>
      </c>
    </row>
    <row r="47">
      <c r="A47" s="4" t="inlineStr">
        <is>
          <t>Income tax benefit recorded in deferred tax liabilities</t>
        </is>
      </c>
      <c r="C47" s="6" t="n">
        <v>17031</v>
      </c>
    </row>
    <row r="48">
      <c r="A48" s="4" t="inlineStr">
        <is>
          <t>July 15, 2019 Acquisitions [Member]</t>
        </is>
      </c>
    </row>
    <row r="49">
      <c r="A49" s="3" t="inlineStr">
        <is>
          <t>Business Acquisition [Line Items]</t>
        </is>
      </c>
    </row>
    <row r="50">
      <c r="A50" s="4" t="inlineStr">
        <is>
          <t>Total purchase price of outdoor advertising assets</t>
        </is>
      </c>
      <c r="C50" s="5" t="n">
        <v>12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urchase Price/Acquisition Costs (Detail) - USD ($) $ in Thousands</t>
        </is>
      </c>
      <c r="B1" s="2" t="inlineStr">
        <is>
          <t>Mar. 31, 2021</t>
        </is>
      </c>
      <c r="C1" s="2" t="inlineStr">
        <is>
          <t>Dec. 31, 2020</t>
        </is>
      </c>
      <c r="D1" s="2" t="inlineStr">
        <is>
          <t>Dec. 31, 2019</t>
        </is>
      </c>
    </row>
    <row r="2">
      <c r="A2" s="3" t="inlineStr">
        <is>
          <t>Business Acquisition [Line Items]</t>
        </is>
      </c>
    </row>
    <row r="3">
      <c r="A3" s="4" t="inlineStr">
        <is>
          <t>Goodwill</t>
        </is>
      </c>
      <c r="B3" s="5" t="n">
        <v>1912359</v>
      </c>
      <c r="C3" s="5" t="n">
        <v>1912328</v>
      </c>
      <c r="D3" s="5" t="n">
        <v>1912274</v>
      </c>
    </row>
    <row r="4">
      <c r="A4" s="4" t="inlineStr">
        <is>
          <t>2020 Acquisitions [Member]</t>
        </is>
      </c>
    </row>
    <row r="5">
      <c r="A5" s="3" t="inlineStr">
        <is>
          <t>Business Acquisition [Line Items]</t>
        </is>
      </c>
    </row>
    <row r="6">
      <c r="A6" s="4" t="inlineStr">
        <is>
          <t>Property, plant and equipment</t>
        </is>
      </c>
      <c r="C6" s="6" t="n">
        <v>13376</v>
      </c>
    </row>
    <row r="7">
      <c r="A7" s="4" t="inlineStr">
        <is>
          <t>Asset acquisition costs</t>
        </is>
      </c>
      <c r="C7" s="6" t="n">
        <v>154</v>
      </c>
    </row>
    <row r="8">
      <c r="A8" s="4" t="inlineStr">
        <is>
          <t>Current assets</t>
        </is>
      </c>
      <c r="C8" s="6" t="n">
        <v>3</v>
      </c>
    </row>
    <row r="9">
      <c r="A9" s="4" t="inlineStr">
        <is>
          <t>Current liabilities</t>
        </is>
      </c>
      <c r="C9" s="6" t="n">
        <v>-295</v>
      </c>
    </row>
    <row r="10">
      <c r="A10" s="4" t="inlineStr">
        <is>
          <t>Operating right of use assets</t>
        </is>
      </c>
      <c r="C10" s="6" t="n">
        <v>7269</v>
      </c>
    </row>
    <row r="11">
      <c r="A11" s="4" t="inlineStr">
        <is>
          <t>Operating lease liabilities</t>
        </is>
      </c>
      <c r="C11" s="6" t="n">
        <v>-6368</v>
      </c>
    </row>
    <row r="12">
      <c r="A12" s="4" t="inlineStr">
        <is>
          <t>Total</t>
        </is>
      </c>
      <c r="C12" s="6" t="n">
        <v>46160</v>
      </c>
    </row>
    <row r="13">
      <c r="A13" s="4" t="inlineStr">
        <is>
          <t>2020 Acquisitions [Member] | Site Locations [Member]</t>
        </is>
      </c>
    </row>
    <row r="14">
      <c r="A14" s="3" t="inlineStr">
        <is>
          <t>Business Acquisition [Line Items]</t>
        </is>
      </c>
    </row>
    <row r="15">
      <c r="A15" s="4" t="inlineStr">
        <is>
          <t>Finite lived intangible assets</t>
        </is>
      </c>
      <c r="C15" s="6" t="n">
        <v>27902</v>
      </c>
    </row>
    <row r="16">
      <c r="A16" s="4" t="inlineStr">
        <is>
          <t>2020 Acquisitions [Member] | Non-competition Agreements [Member]</t>
        </is>
      </c>
    </row>
    <row r="17">
      <c r="A17" s="3" t="inlineStr">
        <is>
          <t>Business Acquisition [Line Items]</t>
        </is>
      </c>
    </row>
    <row r="18">
      <c r="A18" s="4" t="inlineStr">
        <is>
          <t>Finite lived intangible assets</t>
        </is>
      </c>
      <c r="C18" s="6" t="n">
        <v>140</v>
      </c>
    </row>
    <row r="19">
      <c r="A19" s="4" t="inlineStr">
        <is>
          <t>2020 Acquisitions [Member] | Customer Lists and Contracts [Member]</t>
        </is>
      </c>
    </row>
    <row r="20">
      <c r="A20" s="3" t="inlineStr">
        <is>
          <t>Business Acquisition [Line Items]</t>
        </is>
      </c>
    </row>
    <row r="21">
      <c r="A21" s="4" t="inlineStr">
        <is>
          <t>Finite lived intangible assets</t>
        </is>
      </c>
      <c r="C21" s="5" t="n">
        <v>3979</v>
      </c>
    </row>
    <row r="22">
      <c r="A22" s="4" t="inlineStr">
        <is>
          <t>2019 Acquisitions [Member]</t>
        </is>
      </c>
    </row>
    <row r="23">
      <c r="A23" s="3" t="inlineStr">
        <is>
          <t>Business Acquisition [Line Items]</t>
        </is>
      </c>
    </row>
    <row r="24">
      <c r="A24" s="4" t="inlineStr">
        <is>
          <t>Property, plant and equipment</t>
        </is>
      </c>
      <c r="D24" s="6" t="n">
        <v>37988</v>
      </c>
    </row>
    <row r="25">
      <c r="A25" s="4" t="inlineStr">
        <is>
          <t>Asset acquisition costs</t>
        </is>
      </c>
      <c r="D25" s="6" t="n">
        <v>756</v>
      </c>
    </row>
    <row r="26">
      <c r="A26" s="4" t="inlineStr">
        <is>
          <t>Goodwill</t>
        </is>
      </c>
      <c r="D26" s="6" t="n">
        <v>29360</v>
      </c>
    </row>
    <row r="27">
      <c r="A27" s="4" t="inlineStr">
        <is>
          <t>Current assets</t>
        </is>
      </c>
      <c r="D27" s="6" t="n">
        <v>1860</v>
      </c>
    </row>
    <row r="28">
      <c r="A28" s="4" t="inlineStr">
        <is>
          <t>Current liabilities</t>
        </is>
      </c>
      <c r="D28" s="6" t="n">
        <v>-832</v>
      </c>
    </row>
    <row r="29">
      <c r="A29" s="4" t="inlineStr">
        <is>
          <t>Operating right of use assets</t>
        </is>
      </c>
      <c r="D29" s="6" t="n">
        <v>23934</v>
      </c>
    </row>
    <row r="30">
      <c r="A30" s="4" t="inlineStr">
        <is>
          <t>Operating lease liabilities</t>
        </is>
      </c>
      <c r="D30" s="6" t="n">
        <v>-21573</v>
      </c>
    </row>
    <row r="31">
      <c r="A31" s="4" t="inlineStr">
        <is>
          <t>Other liabilities</t>
        </is>
      </c>
      <c r="D31" s="6" t="n">
        <v>-1500</v>
      </c>
    </row>
    <row r="32">
      <c r="A32" s="4" t="inlineStr">
        <is>
          <t>Total</t>
        </is>
      </c>
      <c r="D32" s="6" t="n">
        <v>227588</v>
      </c>
    </row>
    <row r="33">
      <c r="A33" s="4" t="inlineStr">
        <is>
          <t>2019 Acquisitions [Member] | Site Locations [Member]</t>
        </is>
      </c>
    </row>
    <row r="34">
      <c r="A34" s="3" t="inlineStr">
        <is>
          <t>Business Acquisition [Line Items]</t>
        </is>
      </c>
    </row>
    <row r="35">
      <c r="A35" s="4" t="inlineStr">
        <is>
          <t>Finite lived intangible assets</t>
        </is>
      </c>
      <c r="D35" s="6" t="n">
        <v>131208</v>
      </c>
    </row>
    <row r="36">
      <c r="A36" s="4" t="inlineStr">
        <is>
          <t>2019 Acquisitions [Member] | Non-competition Agreements [Member]</t>
        </is>
      </c>
    </row>
    <row r="37">
      <c r="A37" s="3" t="inlineStr">
        <is>
          <t>Business Acquisition [Line Items]</t>
        </is>
      </c>
    </row>
    <row r="38">
      <c r="A38" s="4" t="inlineStr">
        <is>
          <t>Finite lived intangible assets</t>
        </is>
      </c>
      <c r="D38" s="6" t="n">
        <v>240</v>
      </c>
    </row>
    <row r="39">
      <c r="A39" s="4" t="inlineStr">
        <is>
          <t>2019 Acquisitions [Member] | Customer Lists and Contracts [Member]</t>
        </is>
      </c>
    </row>
    <row r="40">
      <c r="A40" s="3" t="inlineStr">
        <is>
          <t>Business Acquisition [Line Items]</t>
        </is>
      </c>
    </row>
    <row r="41">
      <c r="A41" s="4" t="inlineStr">
        <is>
          <t>Finite lived intangible assets</t>
        </is>
      </c>
      <c r="D41" s="6" t="n">
        <v>23032</v>
      </c>
    </row>
    <row r="42">
      <c r="A42" s="4" t="inlineStr">
        <is>
          <t>2019 Acquisitions [Member] | Other Intangibles [Member]</t>
        </is>
      </c>
    </row>
    <row r="43">
      <c r="A43" s="3" t="inlineStr">
        <is>
          <t>Business Acquisition [Line Items]</t>
        </is>
      </c>
    </row>
    <row r="44">
      <c r="A44" s="4" t="inlineStr">
        <is>
          <t>Finite lived intangible assets</t>
        </is>
      </c>
      <c r="D44" s="5" t="n">
        <v>3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Financial Information (Detail) - 2019 Acquisitions [Member] - USD ($) $ / shares in Units, $ in Thousands</t>
        </is>
      </c>
      <c r="B1" s="2" t="inlineStr">
        <is>
          <t>12 Months Ended</t>
        </is>
      </c>
    </row>
    <row r="2">
      <c r="B2" s="2" t="inlineStr">
        <is>
          <t>Dec. 31, 2019</t>
        </is>
      </c>
      <c r="C2" s="2" t="inlineStr">
        <is>
          <t>Dec. 31, 2018</t>
        </is>
      </c>
    </row>
    <row r="3">
      <c r="A3" s="3" t="inlineStr">
        <is>
          <t>Business Acquisition [Line Items]</t>
        </is>
      </c>
    </row>
    <row r="4">
      <c r="A4" s="4" t="inlineStr">
        <is>
          <t>Net revenues</t>
        </is>
      </c>
      <c r="B4" s="5" t="n">
        <v>1764493</v>
      </c>
      <c r="C4" s="5" t="n">
        <v>1724821</v>
      </c>
    </row>
    <row r="5">
      <c r="A5" s="4" t="inlineStr">
        <is>
          <t>Net income applicable to common stock</t>
        </is>
      </c>
      <c r="B5" s="5" t="n">
        <v>369300</v>
      </c>
      <c r="C5" s="5" t="n">
        <v>292012</v>
      </c>
    </row>
    <row r="6">
      <c r="A6" s="4" t="inlineStr">
        <is>
          <t>Net income per common share — basic</t>
        </is>
      </c>
      <c r="B6" s="7" t="n">
        <v>3.69</v>
      </c>
      <c r="C6" s="7" t="n">
        <v>2.96</v>
      </c>
    </row>
    <row r="7">
      <c r="A7" s="4" t="inlineStr">
        <is>
          <t>Net income per common share — diluted</t>
        </is>
      </c>
      <c r="B7" s="7" t="n">
        <v>3.68</v>
      </c>
      <c r="C7" s="7" t="n">
        <v>2.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Consolidated Statements of Stockholders' Equity (Parenthetical)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Exercise of stock options (in shares)</t>
        </is>
      </c>
      <c r="D3" s="6" t="n">
        <v>61949</v>
      </c>
      <c r="E3" s="6" t="n">
        <v>340684</v>
      </c>
      <c r="F3" s="6" t="n">
        <v>361618</v>
      </c>
    </row>
    <row r="4">
      <c r="A4" s="4" t="inlineStr">
        <is>
          <t>Common stock purchase plan (in shares)</t>
        </is>
      </c>
      <c r="D4" s="6" t="n">
        <v>154756</v>
      </c>
      <c r="E4" s="6" t="n">
        <v>129972</v>
      </c>
      <c r="F4" s="6" t="n">
        <v>126012</v>
      </c>
    </row>
    <row r="5">
      <c r="A5" s="4" t="inlineStr">
        <is>
          <t>Common stock shares issued for cash (in shares)</t>
        </is>
      </c>
      <c r="E5" s="6" t="n">
        <v>266410</v>
      </c>
      <c r="F5" s="6" t="n">
        <v>576002</v>
      </c>
    </row>
    <row r="6">
      <c r="A6" s="4" t="inlineStr">
        <is>
          <t>Cash dividends declared per share of common stock (in dollars per share)</t>
        </is>
      </c>
      <c r="B6" s="7" t="n">
        <v>0.75</v>
      </c>
      <c r="C6" s="5" t="n">
        <v>1</v>
      </c>
      <c r="D6" s="7" t="n">
        <v>2.5</v>
      </c>
      <c r="E6" s="7" t="n">
        <v>3.84</v>
      </c>
      <c r="F6" s="7" t="n">
        <v>3.65</v>
      </c>
    </row>
    <row r="7">
      <c r="A7" s="4" t="inlineStr">
        <is>
          <t>Preferred stock dividend shares (in dollars per share)</t>
        </is>
      </c>
      <c r="D7" s="7" t="n">
        <v>63.8</v>
      </c>
      <c r="E7" s="7" t="n">
        <v>63.8</v>
      </c>
      <c r="F7" s="7" t="n">
        <v>63.8</v>
      </c>
    </row>
    <row r="8">
      <c r="A8" s="4" t="inlineStr">
        <is>
          <t>Common stock awards</t>
        </is>
      </c>
      <c r="D8" s="6" t="n">
        <v>298124</v>
      </c>
      <c r="E8" s="6" t="n">
        <v>302507</v>
      </c>
      <c r="F8" s="6" t="n">
        <v>150259</v>
      </c>
    </row>
    <row r="9">
      <c r="A9" s="4" t="inlineStr">
        <is>
          <t>Additional Paid-in Capital [Member]</t>
        </is>
      </c>
    </row>
    <row r="10">
      <c r="A10" s="4" t="inlineStr">
        <is>
          <t>Issuance of common stock through performance stock awards</t>
        </is>
      </c>
      <c r="B10" s="6" t="n">
        <v>149000</v>
      </c>
      <c r="C10" s="6" t="n">
        <v>272813</v>
      </c>
    </row>
    <row r="11">
      <c r="A11" s="4" t="inlineStr">
        <is>
          <t>Exercise of stock options (in shares)</t>
        </is>
      </c>
      <c r="B11" s="6" t="n">
        <v>82101</v>
      </c>
      <c r="C11" s="6" t="n">
        <v>14609</v>
      </c>
      <c r="D11" s="6" t="n">
        <v>61949</v>
      </c>
      <c r="E11" s="6" t="n">
        <v>340684</v>
      </c>
      <c r="F11" s="6" t="n">
        <v>361618</v>
      </c>
    </row>
    <row r="12">
      <c r="A12" s="4" t="inlineStr">
        <is>
          <t>Common stock purchase plan (in shares)</t>
        </is>
      </c>
      <c r="B12" s="6" t="n">
        <v>31824</v>
      </c>
      <c r="C12" s="6" t="n">
        <v>58734</v>
      </c>
      <c r="D12" s="6" t="n">
        <v>154756</v>
      </c>
      <c r="E12" s="6" t="n">
        <v>129972</v>
      </c>
      <c r="F12" s="6" t="n">
        <v>126012</v>
      </c>
    </row>
    <row r="13">
      <c r="A13" s="4" t="inlineStr">
        <is>
          <t>Common stock shares issued for cash (in shares)</t>
        </is>
      </c>
      <c r="E13" s="6" t="n">
        <v>266410</v>
      </c>
      <c r="F13" s="6" t="n">
        <v>576002</v>
      </c>
    </row>
    <row r="14">
      <c r="A14" s="4" t="inlineStr">
        <is>
          <t>Common stock shares issued for purchase of assets</t>
        </is>
      </c>
      <c r="F14" s="6" t="n">
        <v>163137</v>
      </c>
    </row>
    <row r="15">
      <c r="A15" s="4" t="inlineStr">
        <is>
          <t>Common stock awards</t>
        </is>
      </c>
      <c r="D15" s="6" t="n">
        <v>298124</v>
      </c>
      <c r="E15" s="6" t="n">
        <v>302507</v>
      </c>
      <c r="F15" s="6" t="n">
        <v>150259</v>
      </c>
    </row>
    <row r="16">
      <c r="A16" s="4" t="inlineStr">
        <is>
          <t>Treasury Stock [Member]</t>
        </is>
      </c>
    </row>
    <row r="17">
      <c r="A17" s="4" t="inlineStr">
        <is>
          <t>Purchase of treasury stock (in shares)</t>
        </is>
      </c>
      <c r="B17" s="6" t="n">
        <v>65290</v>
      </c>
      <c r="C17" s="6" t="n">
        <v>110520</v>
      </c>
      <c r="D17" s="6" t="n">
        <v>116483</v>
      </c>
      <c r="E17" s="6" t="n">
        <v>114295</v>
      </c>
      <c r="F17" s="6" t="n">
        <v>57619</v>
      </c>
    </row>
    <row r="18">
      <c r="A18" s="4" t="inlineStr">
        <is>
          <t>Accumulated Deficit [Member]</t>
        </is>
      </c>
    </row>
    <row r="19">
      <c r="A19" s="4" t="inlineStr">
        <is>
          <t>Cash dividends declared per share of common stock (in dollars per share)</t>
        </is>
      </c>
      <c r="B19" s="7" t="n">
        <v>0.75</v>
      </c>
      <c r="C19" s="5" t="n">
        <v>1</v>
      </c>
      <c r="D19" s="7" t="n">
        <v>2.5</v>
      </c>
      <c r="E19" s="7" t="n">
        <v>3.84</v>
      </c>
      <c r="F19" s="7" t="n">
        <v>3.65</v>
      </c>
    </row>
    <row r="20">
      <c r="A20" s="4" t="inlineStr">
        <is>
          <t>Preferred stock dividend shares (in dollars per share)</t>
        </is>
      </c>
      <c r="B20" s="7" t="n">
        <v>15.95</v>
      </c>
      <c r="C20" s="7" t="n">
        <v>15.95</v>
      </c>
      <c r="D20" s="7" t="n">
        <v>63.8</v>
      </c>
      <c r="E20" s="7" t="n">
        <v>63.8</v>
      </c>
      <c r="F20" s="7" t="n">
        <v>63.8</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Financing Activities - Additional Information (Detail) - USD ($) $ in Thousands</t>
        </is>
      </c>
      <c r="B1" s="2" t="inlineStr">
        <is>
          <t>12 Months Ended</t>
        </is>
      </c>
    </row>
    <row r="2">
      <c r="B2" s="2" t="inlineStr">
        <is>
          <t>Dec. 31, 2020</t>
        </is>
      </c>
      <c r="C2" s="2" t="inlineStr">
        <is>
          <t>Dec. 31, 2019</t>
        </is>
      </c>
      <c r="D2" s="2" t="inlineStr">
        <is>
          <t>Dec. 31, 2018</t>
        </is>
      </c>
    </row>
    <row r="3">
      <c r="A3" s="3" t="inlineStr">
        <is>
          <t>Supplemental Disclosure Of Non Cash Investing And Financing Information [Line Items]</t>
        </is>
      </c>
    </row>
    <row r="4">
      <c r="A4" s="4" t="inlineStr">
        <is>
          <t>Non cash financing activities related to financing lease liabilities</t>
        </is>
      </c>
      <c r="B4" s="5" t="n">
        <v>19891</v>
      </c>
    </row>
    <row r="5">
      <c r="A5" s="4" t="inlineStr">
        <is>
          <t>Non-cash investing activities</t>
        </is>
      </c>
      <c r="B5" s="6" t="n">
        <v>0</v>
      </c>
      <c r="C5" s="5" t="n">
        <v>0</v>
      </c>
    </row>
    <row r="6">
      <c r="A6" s="4" t="inlineStr">
        <is>
          <t>Non-cash financing activity</t>
        </is>
      </c>
      <c r="C6" s="6" t="n">
        <v>0</v>
      </c>
      <c r="D6" s="5" t="n">
        <v>0</v>
      </c>
    </row>
    <row r="7">
      <c r="A7" s="4" t="inlineStr">
        <is>
          <t>LAMAR MEDIA CORP. AND SUBSIDIARIES [Member]</t>
        </is>
      </c>
    </row>
    <row r="8">
      <c r="A8" s="3" t="inlineStr">
        <is>
          <t>Supplemental Disclosure Of Non Cash Investing And Financing Information [Line Items]</t>
        </is>
      </c>
    </row>
    <row r="9">
      <c r="A9" s="4" t="inlineStr">
        <is>
          <t>Non cash financing activities related to financing lease liabilities</t>
        </is>
      </c>
      <c r="B9" s="6" t="n">
        <v>19891</v>
      </c>
    </row>
    <row r="10">
      <c r="A10" s="4" t="inlineStr">
        <is>
          <t>Non-cash financing activity</t>
        </is>
      </c>
      <c r="B10" s="5" t="n">
        <v>0</v>
      </c>
      <c r="C10" s="5" t="n">
        <v>0</v>
      </c>
    </row>
    <row r="11">
      <c r="A11" s="4" t="inlineStr">
        <is>
          <t>Common Class A [Member]</t>
        </is>
      </c>
    </row>
    <row r="12">
      <c r="A12" s="3" t="inlineStr">
        <is>
          <t>Supplemental Disclosure Of Non Cash Investing And Financing Information [Line Items]</t>
        </is>
      </c>
    </row>
    <row r="13">
      <c r="A13" s="4" t="inlineStr">
        <is>
          <t>Issuance of shares related to acquisition</t>
        </is>
      </c>
      <c r="D13" s="6" t="n">
        <v>163137</v>
      </c>
    </row>
    <row r="14">
      <c r="A14" s="4" t="inlineStr">
        <is>
          <t>Issuance of shares related to acquisition, value</t>
        </is>
      </c>
      <c r="D14" s="5" t="n">
        <v>122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Major Categories of Property, Plant and Equipment (Detail) - USD ($) $ in Thousands</t>
        </is>
      </c>
      <c r="B1" s="2" t="inlineStr">
        <is>
          <t>12 Months Ended</t>
        </is>
      </c>
    </row>
    <row r="2">
      <c r="B2" s="2" t="inlineStr">
        <is>
          <t>Dec. 31, 2020</t>
        </is>
      </c>
      <c r="C2" s="2" t="inlineStr">
        <is>
          <t>Mar. 31, 2021</t>
        </is>
      </c>
      <c r="D2" s="2" t="inlineStr">
        <is>
          <t>Dec. 31, 2019</t>
        </is>
      </c>
    </row>
    <row r="3">
      <c r="A3" s="3" t="inlineStr">
        <is>
          <t>Property, Plant and Equipment [Line Items]</t>
        </is>
      </c>
    </row>
    <row r="4">
      <c r="A4" s="4" t="inlineStr">
        <is>
          <t>Property, plant and equipment</t>
        </is>
      </c>
      <c r="B4" s="5" t="n">
        <v>3615505</v>
      </c>
      <c r="C4" s="5" t="n">
        <v>3621869</v>
      </c>
      <c r="D4" s="5" t="n">
        <v>3660311</v>
      </c>
    </row>
    <row r="5">
      <c r="A5" s="4" t="inlineStr">
        <is>
          <t>Land [Member]</t>
        </is>
      </c>
    </row>
    <row r="6">
      <c r="A6" s="3" t="inlineStr">
        <is>
          <t>Property, Plant and Equipment [Line Items]</t>
        </is>
      </c>
    </row>
    <row r="7">
      <c r="A7" s="4" t="inlineStr">
        <is>
          <t>Property, plant and equipment</t>
        </is>
      </c>
      <c r="B7" s="5" t="n">
        <v>413257</v>
      </c>
      <c r="D7" s="6" t="n">
        <v>406884</v>
      </c>
    </row>
    <row r="8">
      <c r="A8" s="4" t="inlineStr">
        <is>
          <t>Land [Member] | Minimum [Member]</t>
        </is>
      </c>
    </row>
    <row r="9">
      <c r="A9" s="3" t="inlineStr">
        <is>
          <t>Property, Plant and Equipment [Line Items]</t>
        </is>
      </c>
    </row>
    <row r="10">
      <c r="A10" s="4" t="inlineStr">
        <is>
          <t>Property plant and equipment, Estimated life</t>
        </is>
      </c>
      <c r="B10" s="4" t="inlineStr">
        <is>
          <t>0 years</t>
        </is>
      </c>
    </row>
    <row r="11">
      <c r="A11" s="4" t="inlineStr">
        <is>
          <t>Land [Member] | Maximum [Member]</t>
        </is>
      </c>
    </row>
    <row r="12">
      <c r="A12" s="3" t="inlineStr">
        <is>
          <t>Property, Plant and Equipment [Line Items]</t>
        </is>
      </c>
    </row>
    <row r="13">
      <c r="A13" s="4" t="inlineStr">
        <is>
          <t>Property plant and equipment, Estimated life</t>
        </is>
      </c>
      <c r="B13" s="4" t="inlineStr">
        <is>
          <t>0 years</t>
        </is>
      </c>
    </row>
    <row r="14">
      <c r="A14" s="4" t="inlineStr">
        <is>
          <t>Building and Improvements [Member]</t>
        </is>
      </c>
    </row>
    <row r="15">
      <c r="A15" s="3" t="inlineStr">
        <is>
          <t>Property, Plant and Equipment [Line Items]</t>
        </is>
      </c>
    </row>
    <row r="16">
      <c r="A16" s="4" t="inlineStr">
        <is>
          <t>Property, plant and equipment</t>
        </is>
      </c>
      <c r="B16" s="5" t="n">
        <v>187921</v>
      </c>
      <c r="D16" s="6" t="n">
        <v>181797</v>
      </c>
    </row>
    <row r="17">
      <c r="A17" s="4" t="inlineStr">
        <is>
          <t>Building and Improvements [Member] | Minimum [Member]</t>
        </is>
      </c>
    </row>
    <row r="18">
      <c r="A18" s="3" t="inlineStr">
        <is>
          <t>Property, Plant and Equipment [Line Items]</t>
        </is>
      </c>
    </row>
    <row r="19">
      <c r="A19" s="4" t="inlineStr">
        <is>
          <t>Property plant and equipment, Estimated life</t>
        </is>
      </c>
      <c r="B19" s="4" t="inlineStr">
        <is>
          <t>10 years</t>
        </is>
      </c>
    </row>
    <row r="20">
      <c r="A20" s="4" t="inlineStr">
        <is>
          <t>Building and Improvements [Member] | Maximum [Member]</t>
        </is>
      </c>
    </row>
    <row r="21">
      <c r="A21" s="3" t="inlineStr">
        <is>
          <t>Property, Plant and Equipment [Line Items]</t>
        </is>
      </c>
    </row>
    <row r="22">
      <c r="A22" s="4" t="inlineStr">
        <is>
          <t>Property plant and equipment, Estimated life</t>
        </is>
      </c>
      <c r="B22" s="4" t="inlineStr">
        <is>
          <t>39 years</t>
        </is>
      </c>
    </row>
    <row r="23">
      <c r="A23" s="4" t="inlineStr">
        <is>
          <t>Advertising Structures [Member]</t>
        </is>
      </c>
    </row>
    <row r="24">
      <c r="A24" s="3" t="inlineStr">
        <is>
          <t>Property, Plant and Equipment [Line Items]</t>
        </is>
      </c>
    </row>
    <row r="25">
      <c r="A25" s="4" t="inlineStr">
        <is>
          <t>Property, plant and equipment</t>
        </is>
      </c>
      <c r="B25" s="5" t="n">
        <v>2880521</v>
      </c>
      <c r="D25" s="6" t="n">
        <v>2926706</v>
      </c>
    </row>
    <row r="26">
      <c r="A26" s="4" t="inlineStr">
        <is>
          <t>Advertising Structures [Member] | Minimum [Member]</t>
        </is>
      </c>
    </row>
    <row r="27">
      <c r="A27" s="3" t="inlineStr">
        <is>
          <t>Property, Plant and Equipment [Line Items]</t>
        </is>
      </c>
    </row>
    <row r="28">
      <c r="A28" s="4" t="inlineStr">
        <is>
          <t>Property plant and equipment, Estimated life</t>
        </is>
      </c>
      <c r="B28" s="4" t="inlineStr">
        <is>
          <t>5 years</t>
        </is>
      </c>
    </row>
    <row r="29">
      <c r="A29" s="4" t="inlineStr">
        <is>
          <t>Advertising Structures [Member] | Maximum [Member]</t>
        </is>
      </c>
    </row>
    <row r="30">
      <c r="A30" s="3" t="inlineStr">
        <is>
          <t>Property, Plant and Equipment [Line Items]</t>
        </is>
      </c>
    </row>
    <row r="31">
      <c r="A31" s="4" t="inlineStr">
        <is>
          <t>Property plant and equipment, Estimated life</t>
        </is>
      </c>
      <c r="B31" s="4" t="inlineStr">
        <is>
          <t>15 years</t>
        </is>
      </c>
    </row>
    <row r="32">
      <c r="A32" s="4" t="inlineStr">
        <is>
          <t>Automotive and Other Equipment [Member]</t>
        </is>
      </c>
    </row>
    <row r="33">
      <c r="A33" s="3" t="inlineStr">
        <is>
          <t>Property, Plant and Equipment [Line Items]</t>
        </is>
      </c>
    </row>
    <row r="34">
      <c r="A34" s="4" t="inlineStr">
        <is>
          <t>Property, plant and equipment</t>
        </is>
      </c>
      <c r="B34" s="5" t="n">
        <v>133806</v>
      </c>
      <c r="D34" s="5" t="n">
        <v>144924</v>
      </c>
    </row>
    <row r="35">
      <c r="A35" s="4" t="inlineStr">
        <is>
          <t>Automotive and Other Equipment [Member] | Minimum [Member]</t>
        </is>
      </c>
    </row>
    <row r="36">
      <c r="A36" s="3" t="inlineStr">
        <is>
          <t>Property, Plant and Equipment [Line Items]</t>
        </is>
      </c>
    </row>
    <row r="37">
      <c r="A37" s="4" t="inlineStr">
        <is>
          <t>Property plant and equipment, Estimated life</t>
        </is>
      </c>
      <c r="B37" s="4" t="inlineStr">
        <is>
          <t>3 years</t>
        </is>
      </c>
    </row>
    <row r="38">
      <c r="A38" s="4" t="inlineStr">
        <is>
          <t>Automotive and Other Equipment [Member] | Maximum [Member]</t>
        </is>
      </c>
    </row>
    <row r="39">
      <c r="A39" s="3" t="inlineStr">
        <is>
          <t>Property, Plant and Equipment [Line Items]</t>
        </is>
      </c>
    </row>
    <row r="40">
      <c r="A40" s="4" t="inlineStr">
        <is>
          <t>Property plant and equipment, Estimated life</t>
        </is>
      </c>
      <c r="B40"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ummary of Intangible Assets (Detail) - USD ($)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Finite Lived Intangible Assets [Line Items]</t>
        </is>
      </c>
    </row>
    <row r="4">
      <c r="A4" s="4" t="inlineStr">
        <is>
          <t>Gross Carrying Amount</t>
        </is>
      </c>
      <c r="B4" s="5" t="n">
        <v>3175120</v>
      </c>
      <c r="C4" s="5" t="n">
        <v>3174658</v>
      </c>
      <c r="D4" s="5" t="n">
        <v>3142112</v>
      </c>
    </row>
    <row r="5">
      <c r="A5" s="4" t="inlineStr">
        <is>
          <t>Accumulated Amortization</t>
        </is>
      </c>
      <c r="B5" s="6" t="n">
        <v>2287535</v>
      </c>
      <c r="C5" s="6" t="n">
        <v>2260212</v>
      </c>
      <c r="D5" s="6" t="n">
        <v>2149868</v>
      </c>
    </row>
    <row r="6">
      <c r="A6" s="4" t="inlineStr">
        <is>
          <t>Goodwill gross carrying amount</t>
        </is>
      </c>
      <c r="B6" s="6" t="n">
        <v>2165895</v>
      </c>
      <c r="C6" s="6" t="n">
        <v>2165864</v>
      </c>
      <c r="D6" s="6" t="n">
        <v>2165810</v>
      </c>
      <c r="E6" s="5" t="n">
        <v>2172922</v>
      </c>
    </row>
    <row r="7">
      <c r="A7" s="4" t="inlineStr">
        <is>
          <t>Goodwill accumulated amortization</t>
        </is>
      </c>
      <c r="B7" s="6" t="n">
        <v>253536</v>
      </c>
      <c r="C7" s="6" t="n">
        <v>253536</v>
      </c>
      <c r="D7" s="6" t="n">
        <v>253536</v>
      </c>
    </row>
    <row r="8">
      <c r="A8" s="4" t="inlineStr">
        <is>
          <t>LAMAR MEDIA CORP. AND SUBSIDIARIES [Member]</t>
        </is>
      </c>
    </row>
    <row r="9">
      <c r="A9" s="3" t="inlineStr">
        <is>
          <t>Finite Lived Intangible Assets [Line Items]</t>
        </is>
      </c>
    </row>
    <row r="10">
      <c r="A10" s="4" t="inlineStr">
        <is>
          <t>Gross Carrying Amount</t>
        </is>
      </c>
      <c r="C10" s="6" t="n">
        <v>3174112</v>
      </c>
      <c r="D10" s="6" t="n">
        <v>3141566</v>
      </c>
    </row>
    <row r="11">
      <c r="A11" s="4" t="inlineStr">
        <is>
          <t>Accumulated Amortization</t>
        </is>
      </c>
      <c r="C11" s="6" t="n">
        <v>2260134</v>
      </c>
      <c r="D11" s="6" t="n">
        <v>2149790</v>
      </c>
    </row>
    <row r="12">
      <c r="A12" s="4" t="inlineStr">
        <is>
          <t>Goodwill gross carrying amount</t>
        </is>
      </c>
      <c r="C12" s="6" t="n">
        <v>2154844</v>
      </c>
      <c r="D12" s="6" t="n">
        <v>2154790</v>
      </c>
      <c r="E12" s="5" t="n">
        <v>2161902</v>
      </c>
    </row>
    <row r="13">
      <c r="A13" s="4" t="inlineStr">
        <is>
          <t>Goodwill accumulated amortization</t>
        </is>
      </c>
      <c r="C13" s="5" t="n">
        <v>252667</v>
      </c>
      <c r="D13" s="6" t="n">
        <v>252667</v>
      </c>
    </row>
    <row r="14">
      <c r="A14" s="4" t="inlineStr">
        <is>
          <t>Minimum [Member]</t>
        </is>
      </c>
    </row>
    <row r="15">
      <c r="A15" s="3" t="inlineStr">
        <is>
          <t>Finite Lived Intangible Assets [Line Items]</t>
        </is>
      </c>
    </row>
    <row r="16">
      <c r="A16" s="4" t="inlineStr">
        <is>
          <t>Estimated Life (Years)</t>
        </is>
      </c>
      <c r="C16" s="4" t="inlineStr">
        <is>
          <t>2 years</t>
        </is>
      </c>
    </row>
    <row r="17">
      <c r="A17" s="4" t="inlineStr">
        <is>
          <t>Maximum [Member]</t>
        </is>
      </c>
    </row>
    <row r="18">
      <c r="A18" s="3" t="inlineStr">
        <is>
          <t>Finite Lived Intangible Assets [Line Items]</t>
        </is>
      </c>
    </row>
    <row r="19">
      <c r="A19" s="4" t="inlineStr">
        <is>
          <t>Estimated Life (Years)</t>
        </is>
      </c>
      <c r="C19" s="4" t="inlineStr">
        <is>
          <t>15 years</t>
        </is>
      </c>
    </row>
    <row r="20">
      <c r="A20" s="4" t="inlineStr">
        <is>
          <t>Customer Lists and Contracts [Member]</t>
        </is>
      </c>
    </row>
    <row r="21">
      <c r="A21" s="3" t="inlineStr">
        <is>
          <t>Finite Lived Intangible Assets [Line Items]</t>
        </is>
      </c>
    </row>
    <row r="22">
      <c r="A22" s="4" t="inlineStr">
        <is>
          <t>Gross Carrying Amount</t>
        </is>
      </c>
      <c r="B22" s="6" t="n">
        <v>645765</v>
      </c>
      <c r="C22" s="5" t="n">
        <v>645739</v>
      </c>
      <c r="D22" s="6" t="n">
        <v>641714</v>
      </c>
    </row>
    <row r="23">
      <c r="A23" s="4" t="inlineStr">
        <is>
          <t>Accumulated Amortization</t>
        </is>
      </c>
      <c r="B23" s="5" t="n">
        <v>568949</v>
      </c>
      <c r="C23" s="6" t="n">
        <v>563135</v>
      </c>
      <c r="D23" s="6" t="n">
        <v>539405</v>
      </c>
    </row>
    <row r="24">
      <c r="A24" s="4" t="inlineStr">
        <is>
          <t>Customer Lists and Contracts [Member] | LAMAR MEDIA CORP. AND SUBSIDIARIES [Member]</t>
        </is>
      </c>
    </row>
    <row r="25">
      <c r="A25" s="3" t="inlineStr">
        <is>
          <t>Finite Lived Intangible Assets [Line Items]</t>
        </is>
      </c>
    </row>
    <row r="26">
      <c r="A26" s="4" t="inlineStr">
        <is>
          <t>Gross Carrying Amount</t>
        </is>
      </c>
      <c r="C26" s="6" t="n">
        <v>645739</v>
      </c>
      <c r="D26" s="6" t="n">
        <v>641714</v>
      </c>
    </row>
    <row r="27">
      <c r="A27" s="4" t="inlineStr">
        <is>
          <t>Accumulated Amortization</t>
        </is>
      </c>
      <c r="C27" s="5" t="n">
        <v>563135</v>
      </c>
      <c r="D27" s="6" t="n">
        <v>539405</v>
      </c>
    </row>
    <row r="28">
      <c r="A28" s="4" t="inlineStr">
        <is>
          <t>Customer Lists and Contracts [Member] | Minimum [Member]</t>
        </is>
      </c>
    </row>
    <row r="29">
      <c r="A29" s="3" t="inlineStr">
        <is>
          <t>Finite Lived Intangible Assets [Line Items]</t>
        </is>
      </c>
    </row>
    <row r="30">
      <c r="A30" s="4" t="inlineStr">
        <is>
          <t>Estimated Life (Years)</t>
        </is>
      </c>
      <c r="B30" s="4" t="inlineStr">
        <is>
          <t>7 years</t>
        </is>
      </c>
      <c r="C30" s="4" t="inlineStr">
        <is>
          <t>7 years</t>
        </is>
      </c>
    </row>
    <row r="31">
      <c r="A31" s="4" t="inlineStr">
        <is>
          <t>Customer Lists and Contracts [Member] | Minimum [Member] | LAMAR MEDIA CORP. AND SUBSIDIARIES [Member]</t>
        </is>
      </c>
    </row>
    <row r="32">
      <c r="A32" s="3" t="inlineStr">
        <is>
          <t>Finite Lived Intangible Assets [Line Items]</t>
        </is>
      </c>
    </row>
    <row r="33">
      <c r="A33" s="4" t="inlineStr">
        <is>
          <t>Estimated Life (Years)</t>
        </is>
      </c>
      <c r="C33" s="4" t="inlineStr">
        <is>
          <t>7 years</t>
        </is>
      </c>
    </row>
    <row r="34">
      <c r="A34" s="4" t="inlineStr">
        <is>
          <t>Customer Lists and Contracts [Member] | Maximum [Member]</t>
        </is>
      </c>
    </row>
    <row r="35">
      <c r="A35" s="3" t="inlineStr">
        <is>
          <t>Finite Lived Intangible Assets [Line Items]</t>
        </is>
      </c>
    </row>
    <row r="36">
      <c r="A36" s="4" t="inlineStr">
        <is>
          <t>Estimated Life (Years)</t>
        </is>
      </c>
      <c r="B36" s="4" t="inlineStr">
        <is>
          <t>10 years</t>
        </is>
      </c>
      <c r="C36" s="4" t="inlineStr">
        <is>
          <t>10 years</t>
        </is>
      </c>
    </row>
    <row r="37">
      <c r="A37" s="4" t="inlineStr">
        <is>
          <t>Customer Lists and Contracts [Member] | Maximum [Member] | LAMAR MEDIA CORP. AND SUBSIDIARIES [Member]</t>
        </is>
      </c>
    </row>
    <row r="38">
      <c r="A38" s="3" t="inlineStr">
        <is>
          <t>Finite Lived Intangible Assets [Line Items]</t>
        </is>
      </c>
    </row>
    <row r="39">
      <c r="A39" s="4" t="inlineStr">
        <is>
          <t>Estimated Life (Years)</t>
        </is>
      </c>
      <c r="C39" s="4" t="inlineStr">
        <is>
          <t>10 years</t>
        </is>
      </c>
    </row>
    <row r="40">
      <c r="A40" s="4" t="inlineStr">
        <is>
          <t>Non-competition Agreements [Member]</t>
        </is>
      </c>
    </row>
    <row r="41">
      <c r="A41" s="3" t="inlineStr">
        <is>
          <t>Finite Lived Intangible Assets [Line Items]</t>
        </is>
      </c>
    </row>
    <row r="42">
      <c r="A42" s="4" t="inlineStr">
        <is>
          <t>Gross Carrying Amount</t>
        </is>
      </c>
      <c r="B42" s="5" t="n">
        <v>66206</v>
      </c>
      <c r="C42" s="5" t="n">
        <v>66156</v>
      </c>
      <c r="D42" s="6" t="n">
        <v>66014</v>
      </c>
    </row>
    <row r="43">
      <c r="A43" s="4" t="inlineStr">
        <is>
          <t>Accumulated Amortization</t>
        </is>
      </c>
      <c r="B43" s="5" t="n">
        <v>64712</v>
      </c>
      <c r="C43" s="6" t="n">
        <v>64647</v>
      </c>
      <c r="D43" s="6" t="n">
        <v>64379</v>
      </c>
    </row>
    <row r="44">
      <c r="A44" s="4" t="inlineStr">
        <is>
          <t>Non-competition Agreements [Member] | LAMAR MEDIA CORP. AND SUBSIDIARIES [Member]</t>
        </is>
      </c>
    </row>
    <row r="45">
      <c r="A45" s="3" t="inlineStr">
        <is>
          <t>Finite Lived Intangible Assets [Line Items]</t>
        </is>
      </c>
    </row>
    <row r="46">
      <c r="A46" s="4" t="inlineStr">
        <is>
          <t>Gross Carrying Amount</t>
        </is>
      </c>
      <c r="C46" s="6" t="n">
        <v>66156</v>
      </c>
      <c r="D46" s="6" t="n">
        <v>66014</v>
      </c>
    </row>
    <row r="47">
      <c r="A47" s="4" t="inlineStr">
        <is>
          <t>Accumulated Amortization</t>
        </is>
      </c>
      <c r="C47" s="5" t="n">
        <v>64647</v>
      </c>
      <c r="D47" s="6" t="n">
        <v>64379</v>
      </c>
    </row>
    <row r="48">
      <c r="A48" s="4" t="inlineStr">
        <is>
          <t>Non-competition Agreements [Member] | Minimum [Member]</t>
        </is>
      </c>
    </row>
    <row r="49">
      <c r="A49" s="3" t="inlineStr">
        <is>
          <t>Finite Lived Intangible Assets [Line Items]</t>
        </is>
      </c>
    </row>
    <row r="50">
      <c r="A50" s="4" t="inlineStr">
        <is>
          <t>Estimated Life (Years)</t>
        </is>
      </c>
      <c r="B50" s="4" t="inlineStr">
        <is>
          <t>3 years</t>
        </is>
      </c>
      <c r="C50" s="4" t="inlineStr">
        <is>
          <t>3 years</t>
        </is>
      </c>
    </row>
    <row r="51">
      <c r="A51" s="4" t="inlineStr">
        <is>
          <t>Non-competition Agreements [Member] | Minimum [Member] | LAMAR MEDIA CORP. AND SUBSIDIARIES [Member]</t>
        </is>
      </c>
    </row>
    <row r="52">
      <c r="A52" s="3" t="inlineStr">
        <is>
          <t>Finite Lived Intangible Assets [Line Items]</t>
        </is>
      </c>
    </row>
    <row r="53">
      <c r="A53" s="4" t="inlineStr">
        <is>
          <t>Estimated Life (Years)</t>
        </is>
      </c>
      <c r="C53" s="4" t="inlineStr">
        <is>
          <t>3 years</t>
        </is>
      </c>
    </row>
    <row r="54">
      <c r="A54" s="4" t="inlineStr">
        <is>
          <t>Non-competition Agreements [Member] | Maximum [Member]</t>
        </is>
      </c>
    </row>
    <row r="55">
      <c r="A55" s="3" t="inlineStr">
        <is>
          <t>Finite Lived Intangible Assets [Line Items]</t>
        </is>
      </c>
    </row>
    <row r="56">
      <c r="A56" s="4" t="inlineStr">
        <is>
          <t>Estimated Life (Years)</t>
        </is>
      </c>
      <c r="B56" s="4" t="inlineStr">
        <is>
          <t>15 years</t>
        </is>
      </c>
      <c r="C56" s="4" t="inlineStr">
        <is>
          <t>15 years</t>
        </is>
      </c>
    </row>
    <row r="57">
      <c r="A57" s="4" t="inlineStr">
        <is>
          <t>Non-competition Agreements [Member] | Maximum [Member] | LAMAR MEDIA CORP. AND SUBSIDIARIES [Member]</t>
        </is>
      </c>
    </row>
    <row r="58">
      <c r="A58" s="3" t="inlineStr">
        <is>
          <t>Finite Lived Intangible Assets [Line Items]</t>
        </is>
      </c>
    </row>
    <row r="59">
      <c r="A59" s="4" t="inlineStr">
        <is>
          <t>Estimated Life (Years)</t>
        </is>
      </c>
      <c r="C59" s="4" t="inlineStr">
        <is>
          <t>15 years</t>
        </is>
      </c>
    </row>
    <row r="60">
      <c r="A60" s="4" t="inlineStr">
        <is>
          <t>Site Locations [Member]</t>
        </is>
      </c>
    </row>
    <row r="61">
      <c r="A61" s="3" t="inlineStr">
        <is>
          <t>Finite Lived Intangible Assets [Line Items]</t>
        </is>
      </c>
    </row>
    <row r="62">
      <c r="A62" s="4" t="inlineStr">
        <is>
          <t>Estimated Life (Years)</t>
        </is>
      </c>
      <c r="C62" s="4" t="inlineStr">
        <is>
          <t>15 years</t>
        </is>
      </c>
    </row>
    <row r="63">
      <c r="A63" s="4" t="inlineStr">
        <is>
          <t>Gross Carrying Amount</t>
        </is>
      </c>
      <c r="B63" s="5" t="n">
        <v>2413111</v>
      </c>
      <c r="C63" s="5" t="n">
        <v>2412745</v>
      </c>
      <c r="D63" s="6" t="n">
        <v>2384520</v>
      </c>
    </row>
    <row r="64">
      <c r="A64" s="4" t="inlineStr">
        <is>
          <t>Accumulated Amortization</t>
        </is>
      </c>
      <c r="B64" s="5" t="n">
        <v>1615056</v>
      </c>
      <c r="C64" s="6" t="n">
        <v>1593805</v>
      </c>
      <c r="D64" s="6" t="n">
        <v>1509335</v>
      </c>
    </row>
    <row r="65">
      <c r="A65" s="4" t="inlineStr">
        <is>
          <t>Site Locations [Member] | LAMAR MEDIA CORP. AND SUBSIDIARIES [Member]</t>
        </is>
      </c>
    </row>
    <row r="66">
      <c r="A66" s="3" t="inlineStr">
        <is>
          <t>Finite Lived Intangible Assets [Line Items]</t>
        </is>
      </c>
    </row>
    <row r="67">
      <c r="A67" s="4" t="inlineStr">
        <is>
          <t>Gross Carrying Amount</t>
        </is>
      </c>
      <c r="C67" s="6" t="n">
        <v>2412745</v>
      </c>
      <c r="D67" s="6" t="n">
        <v>2384520</v>
      </c>
    </row>
    <row r="68">
      <c r="A68" s="4" t="inlineStr">
        <is>
          <t>Accumulated Amortization</t>
        </is>
      </c>
      <c r="C68" s="5" t="n">
        <v>1593805</v>
      </c>
      <c r="D68" s="6" t="n">
        <v>1509335</v>
      </c>
    </row>
    <row r="69">
      <c r="A69" s="4" t="inlineStr">
        <is>
          <t>Site Locations [Member] | Maximum [Member]</t>
        </is>
      </c>
    </row>
    <row r="70">
      <c r="A70" s="3" t="inlineStr">
        <is>
          <t>Finite Lived Intangible Assets [Line Items]</t>
        </is>
      </c>
    </row>
    <row r="71">
      <c r="A71" s="4" t="inlineStr">
        <is>
          <t>Estimated Life (Years)</t>
        </is>
      </c>
      <c r="B71" s="4" t="inlineStr">
        <is>
          <t>15 years</t>
        </is>
      </c>
    </row>
    <row r="72">
      <c r="A72" s="4" t="inlineStr">
        <is>
          <t>Site Locations [Member] | Maximum [Member] | LAMAR MEDIA CORP. AND SUBSIDIARIES [Member]</t>
        </is>
      </c>
    </row>
    <row r="73">
      <c r="A73" s="3" t="inlineStr">
        <is>
          <t>Finite Lived Intangible Assets [Line Items]</t>
        </is>
      </c>
    </row>
    <row r="74">
      <c r="A74" s="4" t="inlineStr">
        <is>
          <t>Estimated Life (Years)</t>
        </is>
      </c>
      <c r="C74" s="4" t="inlineStr">
        <is>
          <t>15 years</t>
        </is>
      </c>
    </row>
    <row r="75">
      <c r="A75" s="4" t="inlineStr">
        <is>
          <t>Other [Member]</t>
        </is>
      </c>
    </row>
    <row r="76">
      <c r="A76" s="3" t="inlineStr">
        <is>
          <t>Finite Lived Intangible Assets [Line Items]</t>
        </is>
      </c>
    </row>
    <row r="77">
      <c r="A77" s="4" t="inlineStr">
        <is>
          <t>Gross Carrying Amount</t>
        </is>
      </c>
      <c r="B77" s="5" t="n">
        <v>50038</v>
      </c>
      <c r="C77" s="5" t="n">
        <v>50018</v>
      </c>
      <c r="D77" s="6" t="n">
        <v>49864</v>
      </c>
    </row>
    <row r="78">
      <c r="A78" s="4" t="inlineStr">
        <is>
          <t>Accumulated Amortization</t>
        </is>
      </c>
      <c r="B78" s="5" t="n">
        <v>38818</v>
      </c>
      <c r="C78" s="6" t="n">
        <v>38625</v>
      </c>
      <c r="D78" s="6" t="n">
        <v>36749</v>
      </c>
    </row>
    <row r="79">
      <c r="A79" s="4" t="inlineStr">
        <is>
          <t>Other [Member] | LAMAR MEDIA CORP. AND SUBSIDIARIES [Member]</t>
        </is>
      </c>
    </row>
    <row r="80">
      <c r="A80" s="3" t="inlineStr">
        <is>
          <t>Finite Lived Intangible Assets [Line Items]</t>
        </is>
      </c>
    </row>
    <row r="81">
      <c r="A81" s="4" t="inlineStr">
        <is>
          <t>Gross Carrying Amount</t>
        </is>
      </c>
      <c r="C81" s="6" t="n">
        <v>49472</v>
      </c>
      <c r="D81" s="6" t="n">
        <v>49318</v>
      </c>
    </row>
    <row r="82">
      <c r="A82" s="4" t="inlineStr">
        <is>
          <t>Accumulated Amortization</t>
        </is>
      </c>
      <c r="C82" s="5" t="n">
        <v>38547</v>
      </c>
      <c r="D82" s="5" t="n">
        <v>36671</v>
      </c>
    </row>
    <row r="83">
      <c r="A83" s="4" t="inlineStr">
        <is>
          <t>Other [Member] | Minimum [Member]</t>
        </is>
      </c>
    </row>
    <row r="84">
      <c r="A84" s="3" t="inlineStr">
        <is>
          <t>Finite Lived Intangible Assets [Line Items]</t>
        </is>
      </c>
    </row>
    <row r="85">
      <c r="A85" s="4" t="inlineStr">
        <is>
          <t>Estimated Life (Years)</t>
        </is>
      </c>
      <c r="B85" s="4" t="inlineStr">
        <is>
          <t>2 years</t>
        </is>
      </c>
      <c r="C85" s="4" t="inlineStr">
        <is>
          <t>2 years</t>
        </is>
      </c>
    </row>
    <row r="86">
      <c r="A86" s="4" t="inlineStr">
        <is>
          <t>Other [Member] | Minimum [Member] | LAMAR MEDIA CORP. AND SUBSIDIARIES [Member]</t>
        </is>
      </c>
    </row>
    <row r="87">
      <c r="A87" s="3" t="inlineStr">
        <is>
          <t>Finite Lived Intangible Assets [Line Items]</t>
        </is>
      </c>
    </row>
    <row r="88">
      <c r="A88" s="4" t="inlineStr">
        <is>
          <t>Estimated Life (Years)</t>
        </is>
      </c>
      <c r="C88" s="4" t="inlineStr">
        <is>
          <t>2 years</t>
        </is>
      </c>
    </row>
    <row r="89">
      <c r="A89" s="4" t="inlineStr">
        <is>
          <t>Other [Member] | Maximum [Member]</t>
        </is>
      </c>
    </row>
    <row r="90">
      <c r="A90" s="3" t="inlineStr">
        <is>
          <t>Finite Lived Intangible Assets [Line Items]</t>
        </is>
      </c>
    </row>
    <row r="91">
      <c r="A91" s="4" t="inlineStr">
        <is>
          <t>Estimated Life (Years)</t>
        </is>
      </c>
      <c r="B91" s="4" t="inlineStr">
        <is>
          <t>15 years</t>
        </is>
      </c>
      <c r="C91" s="4" t="inlineStr">
        <is>
          <t>15 years</t>
        </is>
      </c>
    </row>
    <row r="92">
      <c r="A92" s="4" t="inlineStr">
        <is>
          <t>Other [Member] | Maximum [Member] | LAMAR MEDIA CORP. AND SUBSIDIARIES [Member]</t>
        </is>
      </c>
    </row>
    <row r="93">
      <c r="A93" s="3" t="inlineStr">
        <is>
          <t>Finite Lived Intangible Assets [Line Items]</t>
        </is>
      </c>
    </row>
    <row r="94">
      <c r="A94" s="4" t="inlineStr">
        <is>
          <t>Estimated Life (Years)</t>
        </is>
      </c>
      <c r="C94"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ross Carrying Amount of Goodwill (Detail) - USD ($) $ in Thousands</t>
        </is>
      </c>
      <c r="B1" s="2" t="inlineStr">
        <is>
          <t>12 Months Ended</t>
        </is>
      </c>
    </row>
    <row r="2">
      <c r="B2" s="2" t="inlineStr">
        <is>
          <t>Dec. 31, 2020</t>
        </is>
      </c>
      <c r="C2" s="2" t="inlineStr">
        <is>
          <t>Dec. 31, 2019</t>
        </is>
      </c>
    </row>
    <row r="3">
      <c r="A3" s="3" t="inlineStr">
        <is>
          <t>Goodwill [Line Items]</t>
        </is>
      </c>
    </row>
    <row r="4">
      <c r="A4" s="4" t="inlineStr">
        <is>
          <t>Goodwill, beginning balance</t>
        </is>
      </c>
      <c r="B4" s="5" t="n">
        <v>2165810</v>
      </c>
      <c r="C4" s="5" t="n">
        <v>2172922</v>
      </c>
    </row>
    <row r="5">
      <c r="A5" s="4" t="inlineStr">
        <is>
          <t>Goodwill acquired during the year</t>
        </is>
      </c>
      <c r="C5" s="6" t="n">
        <v>29360</v>
      </c>
    </row>
    <row r="6">
      <c r="A6" s="4" t="inlineStr">
        <is>
          <t>Purchase price adjustments and other</t>
        </is>
      </c>
      <c r="B6" s="6" t="n">
        <v>54</v>
      </c>
      <c r="C6" s="6" t="n">
        <v>-36472</v>
      </c>
    </row>
    <row r="7">
      <c r="A7" s="4" t="inlineStr">
        <is>
          <t>Impairment losses</t>
        </is>
      </c>
      <c r="C7" s="6" t="n">
        <v>0</v>
      </c>
    </row>
    <row r="8">
      <c r="A8" s="4" t="inlineStr">
        <is>
          <t>Goodwill, ending balance</t>
        </is>
      </c>
      <c r="B8" s="6" t="n">
        <v>2165864</v>
      </c>
      <c r="C8" s="6" t="n">
        <v>2165810</v>
      </c>
    </row>
    <row r="9">
      <c r="A9" s="4" t="inlineStr">
        <is>
          <t>LAMAR MEDIA CORP. AND SUBSIDIARIES [Member]</t>
        </is>
      </c>
    </row>
    <row r="10">
      <c r="A10" s="3" t="inlineStr">
        <is>
          <t>Goodwill [Line Items]</t>
        </is>
      </c>
    </row>
    <row r="11">
      <c r="A11" s="4" t="inlineStr">
        <is>
          <t>Goodwill, beginning balance</t>
        </is>
      </c>
      <c r="B11" s="6" t="n">
        <v>2154790</v>
      </c>
      <c r="C11" s="6" t="n">
        <v>2161902</v>
      </c>
    </row>
    <row r="12">
      <c r="A12" s="4" t="inlineStr">
        <is>
          <t>Goodwill acquired during the year</t>
        </is>
      </c>
      <c r="C12" s="6" t="n">
        <v>29360</v>
      </c>
    </row>
    <row r="13">
      <c r="A13" s="4" t="inlineStr">
        <is>
          <t>Purchase price adjustments and other</t>
        </is>
      </c>
      <c r="B13" s="6" t="n">
        <v>54</v>
      </c>
      <c r="C13" s="6" t="n">
        <v>-36472</v>
      </c>
    </row>
    <row r="14">
      <c r="A14" s="4" t="inlineStr">
        <is>
          <t>Impairment losses</t>
        </is>
      </c>
      <c r="C14" s="6" t="n">
        <v>0</v>
      </c>
    </row>
    <row r="15">
      <c r="A15" s="4" t="inlineStr">
        <is>
          <t>Goodwill, ending balance</t>
        </is>
      </c>
      <c r="B15" s="5" t="n">
        <v>2154844</v>
      </c>
      <c r="C15" s="5" t="n">
        <v>21547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110201</v>
      </c>
      <c r="C4" s="5" t="n">
        <v>113679</v>
      </c>
      <c r="D4" s="5" t="n">
        <v>950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Estimated Amortization Expense (Detail) - USD ($) $ in Thousands</t>
        </is>
      </c>
      <c r="B1" s="2" t="inlineStr">
        <is>
          <t>Mar. 31, 2021</t>
        </is>
      </c>
      <c r="C1" s="2" t="inlineStr">
        <is>
          <t>Dec. 31, 2020</t>
        </is>
      </c>
      <c r="D1" s="2" t="inlineStr">
        <is>
          <t>Dec. 31, 2019</t>
        </is>
      </c>
    </row>
    <row r="2">
      <c r="A2" s="3" t="inlineStr">
        <is>
          <t>Goodwill And Intangible Assets Disclosure [Abstract]</t>
        </is>
      </c>
    </row>
    <row r="3">
      <c r="A3" s="4" t="inlineStr">
        <is>
          <t>2021</t>
        </is>
      </c>
      <c r="C3" s="5" t="n">
        <v>106816</v>
      </c>
    </row>
    <row r="4">
      <c r="A4" s="4" t="inlineStr">
        <is>
          <t>2022</t>
        </is>
      </c>
      <c r="C4" s="6" t="n">
        <v>101964</v>
      </c>
    </row>
    <row r="5">
      <c r="A5" s="4" t="inlineStr">
        <is>
          <t>2023</t>
        </is>
      </c>
      <c r="C5" s="6" t="n">
        <v>91133</v>
      </c>
    </row>
    <row r="6">
      <c r="A6" s="4" t="inlineStr">
        <is>
          <t>2024</t>
        </is>
      </c>
      <c r="C6" s="6" t="n">
        <v>87320</v>
      </c>
    </row>
    <row r="7">
      <c r="A7" s="4" t="inlineStr">
        <is>
          <t>2025</t>
        </is>
      </c>
      <c r="C7" s="6" t="n">
        <v>83959</v>
      </c>
    </row>
    <row r="8">
      <c r="A8" s="4" t="inlineStr">
        <is>
          <t>Thereafter</t>
        </is>
      </c>
      <c r="C8" s="6" t="n">
        <v>443254</v>
      </c>
    </row>
    <row r="9">
      <c r="A9" s="4" t="inlineStr">
        <is>
          <t>Total</t>
        </is>
      </c>
      <c r="B9" s="5" t="n">
        <v>887585</v>
      </c>
      <c r="C9" s="5" t="n">
        <v>914446</v>
      </c>
      <c r="D9" s="5" t="n">
        <v>9922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25" customWidth="1" min="2" max="2"/>
    <col width="14" customWidth="1" min="3" max="3"/>
    <col width="26" customWidth="1" min="4" max="4"/>
    <col width="14" customWidth="1" min="5" max="5"/>
    <col width="14" customWidth="1" min="6" max="6"/>
  </cols>
  <sheetData>
    <row r="1">
      <c r="A1" s="1" t="inlineStr">
        <is>
          <t>Lease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Lessee Lease Description [Line Items]</t>
        </is>
      </c>
    </row>
    <row r="4">
      <c r="A4" s="4" t="inlineStr">
        <is>
          <t>Variable Lease, Cost</t>
        </is>
      </c>
      <c r="B4" s="5" t="n">
        <v>15244</v>
      </c>
      <c r="C4" s="5" t="n">
        <v>17444</v>
      </c>
      <c r="D4" s="5" t="n">
        <v>69242</v>
      </c>
      <c r="E4" s="5" t="n">
        <v>76492</v>
      </c>
    </row>
    <row r="5">
      <c r="A5" s="4" t="inlineStr">
        <is>
          <t>Finance lease, liability</t>
        </is>
      </c>
      <c r="D5" s="5" t="n">
        <v>0</v>
      </c>
    </row>
    <row r="6">
      <c r="A6" s="4" t="inlineStr">
        <is>
          <t>Weighted-average remaining lease term</t>
        </is>
      </c>
      <c r="B6" s="4" t="inlineStr">
        <is>
          <t>6 years 8 months 12 days</t>
        </is>
      </c>
      <c r="D6" s="4" t="inlineStr">
        <is>
          <t>6 years 10 months 24 days</t>
        </is>
      </c>
    </row>
    <row r="7">
      <c r="A7" s="4" t="inlineStr">
        <is>
          <t>Weighted-average discount rate</t>
        </is>
      </c>
      <c r="B7" s="4" t="inlineStr">
        <is>
          <t>3.10%</t>
        </is>
      </c>
      <c r="D7" s="4" t="inlineStr">
        <is>
          <t>3.10%</t>
        </is>
      </c>
    </row>
    <row r="8">
      <c r="A8" s="4" t="inlineStr">
        <is>
          <t>Amortization expense</t>
        </is>
      </c>
      <c r="B8" s="5" t="n">
        <v>713</v>
      </c>
      <c r="D8" s="5" t="n">
        <v>222</v>
      </c>
    </row>
    <row r="9">
      <c r="A9" s="4" t="inlineStr">
        <is>
          <t>Interest expenses</t>
        </is>
      </c>
      <c r="B9" s="6" t="n">
        <v>150</v>
      </c>
      <c r="D9" s="6" t="n">
        <v>47</v>
      </c>
    </row>
    <row r="10">
      <c r="A10" s="4" t="inlineStr">
        <is>
          <t>Principal payments on financing leases</t>
        </is>
      </c>
      <c r="B10" s="6" t="n">
        <v>483</v>
      </c>
      <c r="C10" s="6" t="n">
        <v>0</v>
      </c>
    </row>
    <row r="11">
      <c r="A11" s="4" t="inlineStr">
        <is>
          <t>Base operating lease, cost</t>
        </is>
      </c>
      <c r="D11" s="6" t="n">
        <v>298135</v>
      </c>
      <c r="E11" s="6" t="n">
        <v>312883</v>
      </c>
    </row>
    <row r="12">
      <c r="A12" s="4" t="inlineStr">
        <is>
          <t>Operating lease, cost</t>
        </is>
      </c>
      <c r="B12" s="6" t="n">
        <v>72471</v>
      </c>
      <c r="C12" s="6" t="n">
        <v>80402</v>
      </c>
      <c r="D12" s="6" t="n">
        <v>367377</v>
      </c>
      <c r="E12" s="6" t="n">
        <v>389375</v>
      </c>
      <c r="F12" s="5" t="n">
        <v>381890</v>
      </c>
    </row>
    <row r="13">
      <c r="A13" s="4" t="inlineStr">
        <is>
          <t>(Gain) loss on disposition of assets</t>
        </is>
      </c>
      <c r="B13" s="6" t="n">
        <v>415</v>
      </c>
      <c r="C13" s="6" t="n">
        <v>2504</v>
      </c>
      <c r="D13" s="6" t="n">
        <v>9026</v>
      </c>
      <c r="E13" s="6" t="n">
        <v>7241</v>
      </c>
      <c r="F13" s="6" t="n">
        <v>-7233</v>
      </c>
    </row>
    <row r="14">
      <c r="A14" s="4" t="inlineStr">
        <is>
          <t>Operating lease, cash payments</t>
        </is>
      </c>
      <c r="B14" s="6" t="n">
        <v>102082</v>
      </c>
      <c r="C14" s="6" t="n">
        <v>103063</v>
      </c>
      <c r="D14" s="6" t="n">
        <v>286575</v>
      </c>
      <c r="E14" s="6" t="n">
        <v>316527</v>
      </c>
    </row>
    <row r="15">
      <c r="A15" s="4" t="inlineStr">
        <is>
          <t>Direct advertising expenses (exclusive of depreciation and amortization)</t>
        </is>
      </c>
      <c r="B15" s="5" t="n">
        <v>131215</v>
      </c>
      <c r="C15" s="6" t="n">
        <v>149494</v>
      </c>
      <c r="D15" s="5" t="n">
        <v>557661</v>
      </c>
      <c r="E15" s="6" t="n">
        <v>590078</v>
      </c>
      <c r="F15" s="5" t="n">
        <v>561848</v>
      </c>
    </row>
    <row r="16">
      <c r="A16" s="4" t="inlineStr">
        <is>
          <t>Operating lease, weighted average remaining lease term</t>
        </is>
      </c>
      <c r="B16" s="4" t="inlineStr">
        <is>
          <t>12 years 1 month 6 days</t>
        </is>
      </c>
      <c r="D16" s="4" t="inlineStr">
        <is>
          <t>11 years 9 months 18 days</t>
        </is>
      </c>
    </row>
    <row r="17">
      <c r="A17" s="4" t="inlineStr">
        <is>
          <t>Operating lease, weighted average discount rate</t>
        </is>
      </c>
      <c r="B17" s="4" t="inlineStr">
        <is>
          <t>4.70%</t>
        </is>
      </c>
      <c r="D17" s="4" t="inlineStr">
        <is>
          <t>4.70%</t>
        </is>
      </c>
    </row>
    <row r="18">
      <c r="A18" s="4" t="inlineStr">
        <is>
          <t>Leased assets obtained in exchange for operating lease liability</t>
        </is>
      </c>
      <c r="B18" s="5" t="n">
        <v>3767</v>
      </c>
      <c r="C18" s="6" t="n">
        <v>5082</v>
      </c>
      <c r="D18" s="5" t="n">
        <v>25264</v>
      </c>
    </row>
    <row r="19">
      <c r="A19" s="4" t="inlineStr">
        <is>
          <t>Right-of-Use asset obtained in exchange for finance lease liability</t>
        </is>
      </c>
      <c r="D19" s="6" t="n">
        <v>19891</v>
      </c>
    </row>
    <row r="20">
      <c r="A20" s="4" t="inlineStr">
        <is>
          <t>Advertising [Member]</t>
        </is>
      </c>
    </row>
    <row r="21">
      <c r="A21" s="3" t="inlineStr">
        <is>
          <t>Lessee Lease Description [Line Items]</t>
        </is>
      </c>
    </row>
    <row r="22">
      <c r="A22" s="4" t="inlineStr">
        <is>
          <t>Direct advertising expenses (exclusive of depreciation and amortization)</t>
        </is>
      </c>
      <c r="B22" s="6" t="n">
        <v>1380</v>
      </c>
      <c r="C22" s="6" t="n">
        <v>1258</v>
      </c>
      <c r="D22" s="6" t="n">
        <v>4953</v>
      </c>
      <c r="E22" s="6" t="n">
        <v>4691</v>
      </c>
    </row>
    <row r="23">
      <c r="A23" s="4" t="inlineStr">
        <is>
          <t>Termination of Lease Agreements [Member]</t>
        </is>
      </c>
    </row>
    <row r="24">
      <c r="A24" s="3" t="inlineStr">
        <is>
          <t>Lessee Lease Description [Line Items]</t>
        </is>
      </c>
    </row>
    <row r="25">
      <c r="A25" s="4" t="inlineStr">
        <is>
          <t>(Gain) loss on disposition of assets</t>
        </is>
      </c>
      <c r="B25" s="5" t="n">
        <v>-6</v>
      </c>
      <c r="C25" s="5" t="n">
        <v>51</v>
      </c>
      <c r="D25" s="5" t="n">
        <v>-451</v>
      </c>
      <c r="E25" s="5" t="n">
        <v>-4061</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Mar. 31, 2021</t>
        </is>
      </c>
      <c r="C1" s="2" t="inlineStr">
        <is>
          <t>Dec. 31, 2020</t>
        </is>
      </c>
    </row>
    <row r="2">
      <c r="A2" s="3" t="inlineStr">
        <is>
          <t>Operating Lease Liabilities Payments Due [Abstract]</t>
        </is>
      </c>
    </row>
    <row r="3">
      <c r="A3" s="4" t="inlineStr">
        <is>
          <t>2021</t>
        </is>
      </c>
      <c r="B3" s="5" t="n">
        <v>137770</v>
      </c>
    </row>
    <row r="4">
      <c r="A4" s="4" t="inlineStr">
        <is>
          <t>2022</t>
        </is>
      </c>
      <c r="B4" s="6" t="n">
        <v>182324</v>
      </c>
      <c r="C4" s="5" t="n">
        <v>228135</v>
      </c>
    </row>
    <row r="5">
      <c r="A5" s="4" t="inlineStr">
        <is>
          <t>2023</t>
        </is>
      </c>
      <c r="B5" s="6" t="n">
        <v>161572</v>
      </c>
      <c r="C5" s="6" t="n">
        <v>182214</v>
      </c>
    </row>
    <row r="6">
      <c r="A6" s="4" t="inlineStr">
        <is>
          <t>2024</t>
        </is>
      </c>
      <c r="B6" s="6" t="n">
        <v>145168</v>
      </c>
      <c r="C6" s="6" t="n">
        <v>162163</v>
      </c>
    </row>
    <row r="7">
      <c r="A7" s="4" t="inlineStr">
        <is>
          <t>2025</t>
        </is>
      </c>
      <c r="B7" s="6" t="n">
        <v>121956</v>
      </c>
      <c r="C7" s="6" t="n">
        <v>145750</v>
      </c>
    </row>
    <row r="8">
      <c r="A8" s="4" t="inlineStr">
        <is>
          <t>2025</t>
        </is>
      </c>
      <c r="C8" s="6" t="n">
        <v>122384</v>
      </c>
    </row>
    <row r="9">
      <c r="A9" s="4" t="inlineStr">
        <is>
          <t>Thereafter</t>
        </is>
      </c>
      <c r="B9" s="6" t="n">
        <v>762445</v>
      </c>
    </row>
    <row r="10">
      <c r="A10" s="4" t="inlineStr">
        <is>
          <t>Thereafter</t>
        </is>
      </c>
      <c r="C10" s="6" t="n">
        <v>757576</v>
      </c>
    </row>
    <row r="11">
      <c r="A11" s="4" t="inlineStr">
        <is>
          <t>Total undiscounted operating lease payments</t>
        </is>
      </c>
      <c r="B11" s="6" t="n">
        <v>1511235</v>
      </c>
      <c r="C11" s="6" t="n">
        <v>1598222</v>
      </c>
    </row>
    <row r="12">
      <c r="A12" s="4" t="inlineStr">
        <is>
          <t>Less: Imputed interest</t>
        </is>
      </c>
      <c r="B12" s="6" t="n">
        <v>-364257</v>
      </c>
      <c r="C12" s="6" t="n">
        <v>-409007</v>
      </c>
    </row>
    <row r="13">
      <c r="A13" s="4" t="inlineStr">
        <is>
          <t>Total operating lease liabilities</t>
        </is>
      </c>
      <c r="B13" s="5" t="n">
        <v>1146978</v>
      </c>
      <c r="C13" s="5" t="n">
        <v>11892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USD ($) $ in Thousands</t>
        </is>
      </c>
      <c r="B1" s="2" t="inlineStr">
        <is>
          <t>Mar. 31, 2021</t>
        </is>
      </c>
      <c r="C1" s="2" t="inlineStr">
        <is>
          <t>Dec. 31, 2020</t>
        </is>
      </c>
      <c r="D1" s="2" t="inlineStr">
        <is>
          <t>Dec. 31, 2019</t>
        </is>
      </c>
    </row>
    <row r="2">
      <c r="A2" s="3" t="inlineStr">
        <is>
          <t>Accounts Payable And Accrued Liabilities Current [Line Items]</t>
        </is>
      </c>
    </row>
    <row r="3">
      <c r="A3" s="4" t="inlineStr">
        <is>
          <t>Payroll</t>
        </is>
      </c>
      <c r="C3" s="5" t="n">
        <v>17034</v>
      </c>
      <c r="D3" s="5" t="n">
        <v>20223</v>
      </c>
    </row>
    <row r="4">
      <c r="A4" s="4" t="inlineStr">
        <is>
          <t>Interest</t>
        </is>
      </c>
      <c r="C4" s="6" t="n">
        <v>33583</v>
      </c>
      <c r="D4" s="6" t="n">
        <v>32734</v>
      </c>
    </row>
    <row r="5">
      <c r="A5" s="4" t="inlineStr">
        <is>
          <t>Insurance benefits</t>
        </is>
      </c>
      <c r="C5" s="6" t="n">
        <v>12499</v>
      </c>
      <c r="D5" s="6" t="n">
        <v>11554</v>
      </c>
    </row>
    <row r="6">
      <c r="A6" s="4" t="inlineStr">
        <is>
          <t>Accrued variable lease and contract expense</t>
        </is>
      </c>
      <c r="C6" s="6" t="n">
        <v>19274</v>
      </c>
      <c r="D6" s="6" t="n">
        <v>12559</v>
      </c>
    </row>
    <row r="7">
      <c r="A7" s="4" t="inlineStr">
        <is>
          <t>Stock-based compensation</t>
        </is>
      </c>
      <c r="C7" s="6" t="n">
        <v>11589</v>
      </c>
      <c r="D7" s="6" t="n">
        <v>23297</v>
      </c>
    </row>
    <row r="8">
      <c r="A8" s="4" t="inlineStr">
        <is>
          <t>Other</t>
        </is>
      </c>
      <c r="C8" s="6" t="n">
        <v>11309</v>
      </c>
      <c r="D8" s="6" t="n">
        <v>6858</v>
      </c>
    </row>
    <row r="9">
      <c r="A9" s="4" t="inlineStr">
        <is>
          <t>Total</t>
        </is>
      </c>
      <c r="B9" s="5" t="n">
        <v>72368</v>
      </c>
      <c r="C9" s="6" t="n">
        <v>105288</v>
      </c>
      <c r="D9" s="6" t="n">
        <v>107225</v>
      </c>
    </row>
    <row r="10">
      <c r="A10" s="4" t="inlineStr">
        <is>
          <t>LAMAR MEDIA CORP. AND SUBSIDIARIES [Member]</t>
        </is>
      </c>
    </row>
    <row r="11">
      <c r="A11" s="3" t="inlineStr">
        <is>
          <t>Accounts Payable And Accrued Liabilities Current [Line Items]</t>
        </is>
      </c>
    </row>
    <row r="12">
      <c r="A12" s="4" t="inlineStr">
        <is>
          <t>Payroll</t>
        </is>
      </c>
      <c r="C12" s="6" t="n">
        <v>17034</v>
      </c>
      <c r="D12" s="6" t="n">
        <v>20223</v>
      </c>
    </row>
    <row r="13">
      <c r="A13" s="4" t="inlineStr">
        <is>
          <t>Interest</t>
        </is>
      </c>
      <c r="C13" s="6" t="n">
        <v>33583</v>
      </c>
      <c r="D13" s="6" t="n">
        <v>32734</v>
      </c>
    </row>
    <row r="14">
      <c r="A14" s="4" t="inlineStr">
        <is>
          <t>Accrued variable lease and contract expense</t>
        </is>
      </c>
      <c r="C14" s="6" t="n">
        <v>19274</v>
      </c>
      <c r="D14" s="6" t="n">
        <v>12559</v>
      </c>
    </row>
    <row r="15">
      <c r="A15" s="4" t="inlineStr">
        <is>
          <t>Stock-based compensation</t>
        </is>
      </c>
      <c r="C15" s="6" t="n">
        <v>11589</v>
      </c>
      <c r="D15" s="6" t="n">
        <v>23297</v>
      </c>
    </row>
    <row r="16">
      <c r="A16" s="4" t="inlineStr">
        <is>
          <t>Other</t>
        </is>
      </c>
      <c r="C16" s="6" t="n">
        <v>16998</v>
      </c>
      <c r="D16" s="6" t="n">
        <v>12453</v>
      </c>
    </row>
    <row r="17">
      <c r="A17" s="4" t="inlineStr">
        <is>
          <t>Total</t>
        </is>
      </c>
      <c r="B17" s="5" t="n">
        <v>65330</v>
      </c>
      <c r="C17" s="5" t="n">
        <v>98478</v>
      </c>
      <c r="D17" s="5" t="n">
        <v>1012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Additional Information (Detail)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Earnings Per Share [Abstract]</t>
        </is>
      </c>
    </row>
    <row r="4">
      <c r="A4" s="4" t="inlineStr">
        <is>
          <t>The number of dilutive shares excluded from calculation of basic earnings per share resulting from the anti-dilutive effect for stock options</t>
        </is>
      </c>
      <c r="B4" s="6" t="n">
        <v>0</v>
      </c>
      <c r="C4" s="6" t="n">
        <v>0</v>
      </c>
      <c r="D4" s="6" t="n">
        <v>0</v>
      </c>
      <c r="E4" s="6" t="n">
        <v>0</v>
      </c>
      <c r="F4" s="6" t="n">
        <v>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flows from operating activities:</t>
        </is>
      </c>
    </row>
    <row r="4">
      <c r="A4" s="4" t="inlineStr">
        <is>
          <t>Net income</t>
        </is>
      </c>
      <c r="B4" s="5" t="n">
        <v>38329</v>
      </c>
      <c r="C4" s="5" t="n">
        <v>40493</v>
      </c>
      <c r="D4" s="5" t="n">
        <v>243386</v>
      </c>
      <c r="E4" s="5" t="n">
        <v>372111</v>
      </c>
      <c r="F4" s="5" t="n">
        <v>305232</v>
      </c>
    </row>
    <row r="5">
      <c r="A5" s="3" t="inlineStr">
        <is>
          <t>Adjustments to reconcile net income to net cash provided by operating activities:</t>
        </is>
      </c>
    </row>
    <row r="6">
      <c r="A6" s="4" t="inlineStr">
        <is>
          <t>Depreciation and amortization</t>
        </is>
      </c>
      <c r="B6" s="6" t="n">
        <v>60749</v>
      </c>
      <c r="C6" s="6" t="n">
        <v>62313</v>
      </c>
      <c r="D6" s="6" t="n">
        <v>251296</v>
      </c>
      <c r="E6" s="6" t="n">
        <v>250028</v>
      </c>
      <c r="F6" s="6" t="n">
        <v>225261</v>
      </c>
    </row>
    <row r="7">
      <c r="A7" s="4" t="inlineStr">
        <is>
          <t>Stock-based compensation</t>
        </is>
      </c>
      <c r="B7" s="6" t="n">
        <v>3675</v>
      </c>
      <c r="C7" s="6" t="n">
        <v>3437</v>
      </c>
      <c r="D7" s="6" t="n">
        <v>18772</v>
      </c>
      <c r="E7" s="6" t="n">
        <v>29647</v>
      </c>
      <c r="F7" s="6" t="n">
        <v>29443</v>
      </c>
    </row>
    <row r="8">
      <c r="A8" s="4" t="inlineStr">
        <is>
          <t>Amortization included in interest expense</t>
        </is>
      </c>
      <c r="B8" s="6" t="n">
        <v>1371</v>
      </c>
      <c r="C8" s="6" t="n">
        <v>1378</v>
      </c>
      <c r="D8" s="6" t="n">
        <v>5909</v>
      </c>
      <c r="E8" s="6" t="n">
        <v>5365</v>
      </c>
      <c r="F8" s="6" t="n">
        <v>4920</v>
      </c>
    </row>
    <row r="9">
      <c r="A9" s="4" t="inlineStr">
        <is>
          <t>Gain on disposition of assets</t>
        </is>
      </c>
      <c r="B9" s="6" t="n">
        <v>-415</v>
      </c>
      <c r="C9" s="6" t="n">
        <v>-2504</v>
      </c>
      <c r="D9" s="6" t="n">
        <v>-9026</v>
      </c>
      <c r="E9" s="6" t="n">
        <v>-7241</v>
      </c>
      <c r="F9" s="6" t="n">
        <v>7233</v>
      </c>
    </row>
    <row r="10">
      <c r="A10" s="4" t="inlineStr">
        <is>
          <t>Loss on extinguishment of debt</t>
        </is>
      </c>
      <c r="B10" s="6" t="n">
        <v>21604</v>
      </c>
      <c r="C10" s="6" t="n">
        <v>18179</v>
      </c>
      <c r="D10" s="6" t="n">
        <v>25235</v>
      </c>
      <c r="F10" s="6" t="n">
        <v>15429</v>
      </c>
    </row>
    <row r="11">
      <c r="A11" s="4" t="inlineStr">
        <is>
          <t>Deferred income tax (benefit) expense</t>
        </is>
      </c>
      <c r="B11" s="6" t="n">
        <v>-1020</v>
      </c>
      <c r="C11" s="6" t="n">
        <v>-419</v>
      </c>
      <c r="D11" s="6" t="n">
        <v>-797</v>
      </c>
      <c r="E11" s="6" t="n">
        <v>-14130</v>
      </c>
      <c r="F11" s="6" t="n">
        <v>1538</v>
      </c>
    </row>
    <row r="12">
      <c r="A12" s="4" t="inlineStr">
        <is>
          <t>Provision for doubtful accounts</t>
        </is>
      </c>
      <c r="B12" s="6" t="n">
        <v>-371</v>
      </c>
      <c r="C12" s="6" t="n">
        <v>3206</v>
      </c>
      <c r="D12" s="6" t="n">
        <v>12729</v>
      </c>
      <c r="E12" s="6" t="n">
        <v>10608</v>
      </c>
      <c r="F12" s="6" t="n">
        <v>7985</v>
      </c>
    </row>
    <row r="13">
      <c r="A13" s="3" t="inlineStr">
        <is>
          <t>Decrease (increase) in:</t>
        </is>
      </c>
    </row>
    <row r="14">
      <c r="A14" s="4" t="inlineStr">
        <is>
          <t>Receivables</t>
        </is>
      </c>
      <c r="B14" s="6" t="n">
        <v>22691</v>
      </c>
      <c r="C14" s="6" t="n">
        <v>-290</v>
      </c>
      <c r="D14" s="6" t="n">
        <v>1287</v>
      </c>
      <c r="E14" s="6" t="n">
        <v>-28357</v>
      </c>
      <c r="F14" s="6" t="n">
        <v>-33292</v>
      </c>
    </row>
    <row r="15">
      <c r="A15" s="4" t="inlineStr">
        <is>
          <t>Prepaid expenses</t>
        </is>
      </c>
      <c r="B15" s="6" t="n">
        <v>-1408</v>
      </c>
      <c r="C15" s="6" t="n">
        <v>815</v>
      </c>
      <c r="D15" s="6" t="n">
        <v>591</v>
      </c>
      <c r="E15" s="6" t="n">
        <v>275</v>
      </c>
      <c r="F15" s="6" t="n">
        <v>-5433</v>
      </c>
    </row>
    <row r="16">
      <c r="A16" s="4" t="inlineStr">
        <is>
          <t>Other assets</t>
        </is>
      </c>
      <c r="B16" s="6" t="n">
        <v>-5438</v>
      </c>
      <c r="C16" s="6" t="n">
        <v>-9600</v>
      </c>
      <c r="D16" s="6" t="n">
        <v>7629</v>
      </c>
      <c r="E16" s="6" t="n">
        <v>-11257</v>
      </c>
      <c r="F16" s="6" t="n">
        <v>2828</v>
      </c>
    </row>
    <row r="17">
      <c r="A17" s="3" t="inlineStr">
        <is>
          <t>(Decrease) increase in:</t>
        </is>
      </c>
    </row>
    <row r="18">
      <c r="A18" s="4" t="inlineStr">
        <is>
          <t>Trade accounts payable</t>
        </is>
      </c>
      <c r="B18" s="6" t="n">
        <v>-1147</v>
      </c>
      <c r="C18" s="6" t="n">
        <v>91</v>
      </c>
      <c r="D18" s="6" t="n">
        <v>841</v>
      </c>
      <c r="E18" s="6" t="n">
        <v>700</v>
      </c>
      <c r="F18" s="6" t="n">
        <v>1366</v>
      </c>
    </row>
    <row r="19">
      <c r="A19" s="4" t="inlineStr">
        <is>
          <t>Accrued expenses</t>
        </is>
      </c>
      <c r="B19" s="6" t="n">
        <v>-22182</v>
      </c>
      <c r="C19" s="6" t="n">
        <v>-20982</v>
      </c>
      <c r="D19" s="6" t="n">
        <v>10052</v>
      </c>
      <c r="E19" s="6" t="n">
        <v>-1597</v>
      </c>
      <c r="F19" s="6" t="n">
        <v>-6292</v>
      </c>
    </row>
    <row r="20">
      <c r="A20" s="4" t="inlineStr">
        <is>
          <t>Operating lease liabilities</t>
        </is>
      </c>
      <c r="B20" s="6" t="n">
        <v>-34250</v>
      </c>
      <c r="C20" s="6" t="n">
        <v>-28324</v>
      </c>
      <c r="D20" s="6" t="n">
        <v>24549</v>
      </c>
      <c r="E20" s="6" t="n">
        <v>9102</v>
      </c>
    </row>
    <row r="21">
      <c r="A21" s="4" t="inlineStr">
        <is>
          <t>Other liabilities</t>
        </is>
      </c>
      <c r="B21" s="6" t="n">
        <v>1130</v>
      </c>
      <c r="C21" s="6" t="n">
        <v>-4861</v>
      </c>
      <c r="D21" s="6" t="n">
        <v>-22580</v>
      </c>
      <c r="E21" s="6" t="n">
        <v>15611</v>
      </c>
      <c r="F21" s="6" t="n">
        <v>8628</v>
      </c>
    </row>
    <row r="22">
      <c r="A22" s="4" t="inlineStr">
        <is>
          <t>Net cash provided by operating activities</t>
        </is>
      </c>
      <c r="B22" s="6" t="n">
        <v>83318</v>
      </c>
      <c r="C22" s="6" t="n">
        <v>62932</v>
      </c>
      <c r="D22" s="6" t="n">
        <v>569873</v>
      </c>
      <c r="E22" s="6" t="n">
        <v>630865</v>
      </c>
      <c r="F22" s="6" t="n">
        <v>564846</v>
      </c>
    </row>
    <row r="23">
      <c r="A23" s="3" t="inlineStr">
        <is>
          <t>Cash flows from investing activities:</t>
        </is>
      </c>
    </row>
    <row r="24">
      <c r="A24" s="4" t="inlineStr">
        <is>
          <t>Acquisitions</t>
        </is>
      </c>
      <c r="B24" s="6" t="n">
        <v>-3333</v>
      </c>
      <c r="C24" s="6" t="n">
        <v>-13565</v>
      </c>
      <c r="D24" s="6" t="n">
        <v>-45584</v>
      </c>
      <c r="E24" s="6" t="n">
        <v>-226278</v>
      </c>
      <c r="F24" s="6" t="n">
        <v>-477389</v>
      </c>
    </row>
    <row r="25">
      <c r="A25" s="4" t="inlineStr">
        <is>
          <t>Capital expenditures</t>
        </is>
      </c>
      <c r="B25" s="6" t="n">
        <v>-16332</v>
      </c>
      <c r="C25" s="6" t="n">
        <v>-25709</v>
      </c>
      <c r="D25" s="6" t="n">
        <v>-62272</v>
      </c>
      <c r="E25" s="6" t="n">
        <v>-140956</v>
      </c>
      <c r="F25" s="6" t="n">
        <v>-117638</v>
      </c>
    </row>
    <row r="26">
      <c r="A26" s="4" t="inlineStr">
        <is>
          <t>Proceeds from disposition of assets and investments</t>
        </is>
      </c>
      <c r="B26" s="6" t="n">
        <v>1842</v>
      </c>
      <c r="C26" s="6" t="n">
        <v>3686</v>
      </c>
      <c r="D26" s="6" t="n">
        <v>10968</v>
      </c>
      <c r="E26" s="6" t="n">
        <v>5438</v>
      </c>
      <c r="F26" s="6" t="n">
        <v>6648</v>
      </c>
    </row>
    <row r="27">
      <c r="A27" s="4" t="inlineStr">
        <is>
          <t>(Increase) decrease in notes receivable</t>
        </is>
      </c>
      <c r="E27" s="6" t="n">
        <v>-448</v>
      </c>
      <c r="F27" s="6" t="n">
        <v>9</v>
      </c>
    </row>
    <row r="28">
      <c r="A28" s="4" t="inlineStr">
        <is>
          <t>Proceeds received from property insurance claims</t>
        </is>
      </c>
      <c r="E28" s="6" t="n">
        <v>210</v>
      </c>
      <c r="F28" s="6" t="n">
        <v>4222</v>
      </c>
    </row>
    <row r="29">
      <c r="A29" s="4" t="inlineStr">
        <is>
          <t>Net cash used in investing activities</t>
        </is>
      </c>
      <c r="B29" s="6" t="n">
        <v>-17823</v>
      </c>
      <c r="C29" s="6" t="n">
        <v>-35588</v>
      </c>
      <c r="D29" s="6" t="n">
        <v>-96888</v>
      </c>
      <c r="E29" s="6" t="n">
        <v>-362034</v>
      </c>
      <c r="F29" s="6" t="n">
        <v>-584148</v>
      </c>
    </row>
    <row r="30">
      <c r="A30" s="3" t="inlineStr">
        <is>
          <t>Cash flows from financing activities:</t>
        </is>
      </c>
    </row>
    <row r="31">
      <c r="A31" s="4" t="inlineStr">
        <is>
          <t>Cash used for purchase of treasury stock</t>
        </is>
      </c>
      <c r="B31" s="6" t="n">
        <v>-5717</v>
      </c>
      <c r="C31" s="6" t="n">
        <v>-10068</v>
      </c>
      <c r="D31" s="6" t="n">
        <v>-10492</v>
      </c>
      <c r="E31" s="6" t="n">
        <v>-8882</v>
      </c>
      <c r="F31" s="6" t="n">
        <v>-4112</v>
      </c>
    </row>
    <row r="32">
      <c r="A32" s="4" t="inlineStr">
        <is>
          <t>Redemption of senior notes and senior subordinated notes</t>
        </is>
      </c>
      <c r="D32" s="6" t="n">
        <v>-1058596</v>
      </c>
      <c r="F32" s="6" t="n">
        <v>-509790</v>
      </c>
    </row>
    <row r="33">
      <c r="A33" s="4" t="inlineStr">
        <is>
          <t>Net proceeds from issuance of common stock</t>
        </is>
      </c>
      <c r="B33" s="6" t="n">
        <v>7396</v>
      </c>
      <c r="C33" s="6" t="n">
        <v>3212</v>
      </c>
      <c r="D33" s="6" t="n">
        <v>11148</v>
      </c>
      <c r="E33" s="6" t="n">
        <v>44262</v>
      </c>
      <c r="F33" s="6" t="n">
        <v>62662</v>
      </c>
    </row>
    <row r="34">
      <c r="A34" s="4" t="inlineStr">
        <is>
          <t>Principal payments on long-term debt</t>
        </is>
      </c>
      <c r="B34" s="6" t="n">
        <v>-96</v>
      </c>
      <c r="C34" s="6" t="n">
        <v>-89</v>
      </c>
      <c r="D34" s="6" t="n">
        <v>-9112</v>
      </c>
      <c r="E34" s="6" t="n">
        <v>-34471</v>
      </c>
      <c r="F34" s="6" t="n">
        <v>-27328</v>
      </c>
    </row>
    <row r="35">
      <c r="A35" s="4" t="inlineStr">
        <is>
          <t>Principal payments on financing leases</t>
        </is>
      </c>
      <c r="B35" s="6" t="n">
        <v>-483</v>
      </c>
      <c r="C35" s="6" t="n">
        <v>0</v>
      </c>
    </row>
    <row r="36">
      <c r="A36" s="4" t="inlineStr">
        <is>
          <t>Borrowings on long term debt</t>
        </is>
      </c>
      <c r="D36" s="6" t="n">
        <v>8750</v>
      </c>
    </row>
    <row r="37">
      <c r="A37" s="4" t="inlineStr">
        <is>
          <t>Payments on revolving credit facility</t>
        </is>
      </c>
      <c r="C37" s="6" t="n">
        <v>-180000</v>
      </c>
      <c r="D37" s="6" t="n">
        <v>-875000</v>
      </c>
      <c r="E37" s="6" t="n">
        <v>-625000</v>
      </c>
      <c r="F37" s="6" t="n">
        <v>-481000</v>
      </c>
    </row>
    <row r="38">
      <c r="A38" s="4" t="inlineStr">
        <is>
          <t>Proceeds received from revolving credit facility</t>
        </is>
      </c>
      <c r="B38" s="6" t="n">
        <v>25000</v>
      </c>
      <c r="C38" s="6" t="n">
        <v>655000</v>
      </c>
      <c r="D38" s="6" t="n">
        <v>725000</v>
      </c>
      <c r="E38" s="6" t="n">
        <v>495000</v>
      </c>
      <c r="F38" s="6" t="n">
        <v>563000</v>
      </c>
    </row>
    <row r="39">
      <c r="A39" s="4" t="inlineStr">
        <is>
          <t>Redemption of senior notes</t>
        </is>
      </c>
      <c r="B39" s="6" t="n">
        <v>-668688</v>
      </c>
      <c r="C39" s="6" t="n">
        <v>-519139</v>
      </c>
    </row>
    <row r="40">
      <c r="A40" s="4" t="inlineStr">
        <is>
          <t>Proceeds received from note offering</t>
        </is>
      </c>
      <c r="B40" s="6" t="n">
        <v>550000</v>
      </c>
      <c r="C40" s="6" t="n">
        <v>1000000</v>
      </c>
      <c r="D40" s="6" t="n">
        <v>1549250</v>
      </c>
      <c r="E40" s="6" t="n">
        <v>255000</v>
      </c>
    </row>
    <row r="41">
      <c r="A41" s="4" t="inlineStr">
        <is>
          <t>Proceeds received from accounts receivable securitization program</t>
        </is>
      </c>
      <c r="B41" s="6" t="n">
        <v>32500</v>
      </c>
      <c r="D41" s="6" t="n">
        <v>122500</v>
      </c>
      <c r="E41" s="6" t="n">
        <v>9000</v>
      </c>
      <c r="F41" s="6" t="n">
        <v>175000</v>
      </c>
    </row>
    <row r="42">
      <c r="A42" s="4" t="inlineStr">
        <is>
          <t>Payments on accounts receivable securitization program</t>
        </is>
      </c>
      <c r="C42" s="6" t="n">
        <v>-978097</v>
      </c>
      <c r="D42" s="6" t="n">
        <v>-175000</v>
      </c>
      <c r="E42" s="6" t="n">
        <v>-9000</v>
      </c>
    </row>
    <row r="43">
      <c r="A43" s="4" t="inlineStr">
        <is>
          <t>Proceeds received from senior credit facility term loans</t>
        </is>
      </c>
      <c r="C43" s="6" t="n">
        <v>598500</v>
      </c>
      <c r="D43" s="6" t="n">
        <v>598500</v>
      </c>
      <c r="F43" s="6" t="n">
        <v>599250</v>
      </c>
    </row>
    <row r="44">
      <c r="A44" s="4" t="inlineStr">
        <is>
          <t>Payments on senior credit facility term loans</t>
        </is>
      </c>
      <c r="D44" s="6" t="n">
        <v>-978097</v>
      </c>
    </row>
    <row r="45">
      <c r="A45" s="4" t="inlineStr">
        <is>
          <t>Debt issuance costs</t>
        </is>
      </c>
      <c r="B45" s="6" t="n">
        <v>-8067</v>
      </c>
      <c r="C45" s="6" t="n">
        <v>-24042</v>
      </c>
      <c r="D45" s="6" t="n">
        <v>-32950</v>
      </c>
      <c r="E45" s="6" t="n">
        <v>-4463</v>
      </c>
      <c r="F45" s="6" t="n">
        <v>-7616</v>
      </c>
    </row>
    <row r="46">
      <c r="A46" s="4" t="inlineStr">
        <is>
          <t>Distributions to non-controlling interest</t>
        </is>
      </c>
      <c r="B46" s="6" t="n">
        <v>-24</v>
      </c>
      <c r="C46" s="6" t="n">
        <v>-860</v>
      </c>
      <c r="D46" s="6" t="n">
        <v>-1509</v>
      </c>
      <c r="E46" s="6" t="n">
        <v>-621</v>
      </c>
      <c r="F46" s="6" t="n">
        <v>-541</v>
      </c>
    </row>
    <row r="47">
      <c r="A47" s="4" t="inlineStr">
        <is>
          <t>Dividends/distributions</t>
        </is>
      </c>
      <c r="B47" s="6" t="n">
        <v>-75909</v>
      </c>
      <c r="C47" s="6" t="n">
        <v>-100778</v>
      </c>
      <c r="D47" s="6" t="n">
        <v>-252309</v>
      </c>
      <c r="E47" s="6" t="n">
        <v>-385182</v>
      </c>
      <c r="F47" s="6" t="n">
        <v>-443088</v>
      </c>
    </row>
    <row r="48">
      <c r="A48" s="4" t="inlineStr">
        <is>
          <t>Net cash (used in) provided by financing activities</t>
        </is>
      </c>
      <c r="B48" s="6" t="n">
        <v>-144088</v>
      </c>
      <c r="C48" s="6" t="n">
        <v>443639</v>
      </c>
      <c r="D48" s="6" t="n">
        <v>-377917</v>
      </c>
      <c r="E48" s="6" t="n">
        <v>-264357</v>
      </c>
      <c r="F48" s="6" t="n">
        <v>-73563</v>
      </c>
    </row>
    <row r="49">
      <c r="A49" s="4" t="inlineStr">
        <is>
          <t>Effect of exchange rate changes in cash and cash equivalents</t>
        </is>
      </c>
      <c r="B49" s="6" t="n">
        <v>70</v>
      </c>
      <c r="C49" s="6" t="n">
        <v>-532</v>
      </c>
      <c r="D49" s="6" t="n">
        <v>313</v>
      </c>
      <c r="E49" s="6" t="n">
        <v>220</v>
      </c>
      <c r="F49" s="6" t="n">
        <v>-1112</v>
      </c>
    </row>
    <row r="50">
      <c r="A50" s="4" t="inlineStr">
        <is>
          <t>Net (decrease) increase in cash and cash equivalents</t>
        </is>
      </c>
      <c r="B50" s="6" t="n">
        <v>-78523</v>
      </c>
      <c r="C50" s="6" t="n">
        <v>470451</v>
      </c>
      <c r="D50" s="6" t="n">
        <v>95381</v>
      </c>
      <c r="E50" s="6" t="n">
        <v>4694</v>
      </c>
      <c r="F50" s="6" t="n">
        <v>-93977</v>
      </c>
    </row>
    <row r="51">
      <c r="A51" s="4" t="inlineStr">
        <is>
          <t>Cash and cash equivalents at beginning of period</t>
        </is>
      </c>
      <c r="B51" s="6" t="n">
        <v>121569</v>
      </c>
      <c r="C51" s="6" t="n">
        <v>26188</v>
      </c>
      <c r="D51" s="6" t="n">
        <v>26188</v>
      </c>
      <c r="E51" s="6" t="n">
        <v>21494</v>
      </c>
      <c r="F51" s="6" t="n">
        <v>115471</v>
      </c>
    </row>
    <row r="52">
      <c r="A52" s="4" t="inlineStr">
        <is>
          <t>Cash and cash equivalents at end of period</t>
        </is>
      </c>
      <c r="B52" s="6" t="n">
        <v>43046</v>
      </c>
      <c r="C52" s="6" t="n">
        <v>496639</v>
      </c>
      <c r="D52" s="6" t="n">
        <v>121569</v>
      </c>
      <c r="E52" s="6" t="n">
        <v>26188</v>
      </c>
      <c r="F52" s="6" t="n">
        <v>21494</v>
      </c>
    </row>
    <row r="53">
      <c r="A53" s="3" t="inlineStr">
        <is>
          <t>Supplemental disclosures of cash flow information:</t>
        </is>
      </c>
    </row>
    <row r="54">
      <c r="A54" s="4" t="inlineStr">
        <is>
          <t>Cash paid for interest</t>
        </is>
      </c>
      <c r="B54" s="6" t="n">
        <v>43343</v>
      </c>
      <c r="C54" s="6" t="n">
        <v>42982</v>
      </c>
      <c r="D54" s="6" t="n">
        <v>130864</v>
      </c>
      <c r="E54" s="6" t="n">
        <v>139585</v>
      </c>
      <c r="F54" s="6" t="n">
        <v>136711</v>
      </c>
    </row>
    <row r="55">
      <c r="A55" s="4" t="inlineStr">
        <is>
          <t>Cash paid for foreign, state and federal income taxes</t>
        </is>
      </c>
      <c r="B55" s="6" t="n">
        <v>1429</v>
      </c>
      <c r="C55" s="6" t="n">
        <v>1878</v>
      </c>
      <c r="D55" s="6" t="n">
        <v>4033</v>
      </c>
      <c r="E55" s="6" t="n">
        <v>14449</v>
      </c>
      <c r="F55" s="6" t="n">
        <v>8563</v>
      </c>
    </row>
    <row r="56">
      <c r="A56" s="4" t="inlineStr">
        <is>
          <t>LAMAR MEDIA CORP. AND SUBSIDIARIES [Member]</t>
        </is>
      </c>
    </row>
    <row r="57">
      <c r="A57" s="3" t="inlineStr">
        <is>
          <t>Cash flows from operating activities:</t>
        </is>
      </c>
    </row>
    <row r="58">
      <c r="A58" s="4" t="inlineStr">
        <is>
          <t>Net income</t>
        </is>
      </c>
      <c r="B58" s="6" t="n">
        <v>38466</v>
      </c>
      <c r="C58" s="6" t="n">
        <v>40617</v>
      </c>
      <c r="D58" s="6" t="n">
        <v>243873</v>
      </c>
      <c r="E58" s="6" t="n">
        <v>372540</v>
      </c>
      <c r="F58" s="6" t="n">
        <v>305631</v>
      </c>
    </row>
    <row r="59">
      <c r="A59" s="3" t="inlineStr">
        <is>
          <t>Adjustments to reconcile net income to net cash provided by operating activities:</t>
        </is>
      </c>
    </row>
    <row r="60">
      <c r="A60" s="4" t="inlineStr">
        <is>
          <t>Depreciation and amortization</t>
        </is>
      </c>
      <c r="B60" s="6" t="n">
        <v>60749</v>
      </c>
      <c r="C60" s="6" t="n">
        <v>62313</v>
      </c>
      <c r="D60" s="6" t="n">
        <v>251296</v>
      </c>
      <c r="E60" s="6" t="n">
        <v>250028</v>
      </c>
      <c r="F60" s="6" t="n">
        <v>225261</v>
      </c>
    </row>
    <row r="61">
      <c r="A61" s="4" t="inlineStr">
        <is>
          <t>Stock-based compensation</t>
        </is>
      </c>
      <c r="B61" s="6" t="n">
        <v>3675</v>
      </c>
      <c r="C61" s="6" t="n">
        <v>3437</v>
      </c>
      <c r="D61" s="6" t="n">
        <v>18772</v>
      </c>
      <c r="E61" s="6" t="n">
        <v>29647</v>
      </c>
      <c r="F61" s="6" t="n">
        <v>29443</v>
      </c>
    </row>
    <row r="62">
      <c r="A62" s="4" t="inlineStr">
        <is>
          <t>Amortization included in interest expense</t>
        </is>
      </c>
      <c r="B62" s="6" t="n">
        <v>1371</v>
      </c>
      <c r="C62" s="6" t="n">
        <v>1378</v>
      </c>
      <c r="D62" s="6" t="n">
        <v>5909</v>
      </c>
      <c r="E62" s="6" t="n">
        <v>5365</v>
      </c>
      <c r="F62" s="6" t="n">
        <v>4920</v>
      </c>
    </row>
    <row r="63">
      <c r="A63" s="4" t="inlineStr">
        <is>
          <t>Gain on disposition of assets</t>
        </is>
      </c>
      <c r="B63" s="6" t="n">
        <v>-415</v>
      </c>
      <c r="C63" s="6" t="n">
        <v>-2504</v>
      </c>
      <c r="D63" s="6" t="n">
        <v>-9026</v>
      </c>
      <c r="E63" s="6" t="n">
        <v>-7241</v>
      </c>
      <c r="F63" s="6" t="n">
        <v>7233</v>
      </c>
    </row>
    <row r="64">
      <c r="A64" s="4" t="inlineStr">
        <is>
          <t>Loss on extinguishment of debt</t>
        </is>
      </c>
      <c r="B64" s="6" t="n">
        <v>21604</v>
      </c>
      <c r="C64" s="6" t="n">
        <v>18179</v>
      </c>
      <c r="D64" s="6" t="n">
        <v>25235</v>
      </c>
      <c r="F64" s="6" t="n">
        <v>15429</v>
      </c>
    </row>
    <row r="65">
      <c r="A65" s="4" t="inlineStr">
        <is>
          <t>Deferred income tax (benefit) expense</t>
        </is>
      </c>
      <c r="B65" s="6" t="n">
        <v>-1020</v>
      </c>
      <c r="C65" s="6" t="n">
        <v>-419</v>
      </c>
      <c r="D65" s="6" t="n">
        <v>-797</v>
      </c>
      <c r="E65" s="6" t="n">
        <v>-14130</v>
      </c>
      <c r="F65" s="6" t="n">
        <v>1538</v>
      </c>
    </row>
    <row r="66">
      <c r="A66" s="4" t="inlineStr">
        <is>
          <t>Provision for doubtful accounts</t>
        </is>
      </c>
      <c r="B66" s="6" t="n">
        <v>-371</v>
      </c>
      <c r="C66" s="6" t="n">
        <v>3206</v>
      </c>
      <c r="D66" s="6" t="n">
        <v>12729</v>
      </c>
      <c r="E66" s="6" t="n">
        <v>10608</v>
      </c>
      <c r="F66" s="6" t="n">
        <v>7985</v>
      </c>
    </row>
    <row r="67">
      <c r="A67" s="3" t="inlineStr">
        <is>
          <t>Decrease (increase) in:</t>
        </is>
      </c>
    </row>
    <row r="68">
      <c r="A68" s="4" t="inlineStr">
        <is>
          <t>Receivables</t>
        </is>
      </c>
      <c r="B68" s="6" t="n">
        <v>22691</v>
      </c>
      <c r="C68" s="6" t="n">
        <v>-290</v>
      </c>
      <c r="D68" s="6" t="n">
        <v>1287</v>
      </c>
      <c r="E68" s="6" t="n">
        <v>-28357</v>
      </c>
      <c r="F68" s="6" t="n">
        <v>-33292</v>
      </c>
    </row>
    <row r="69">
      <c r="A69" s="4" t="inlineStr">
        <is>
          <t>Prepaid expenses</t>
        </is>
      </c>
      <c r="B69" s="6" t="n">
        <v>-1408</v>
      </c>
      <c r="C69" s="6" t="n">
        <v>815</v>
      </c>
      <c r="D69" s="6" t="n">
        <v>591</v>
      </c>
      <c r="E69" s="6" t="n">
        <v>275</v>
      </c>
      <c r="F69" s="6" t="n">
        <v>-5433</v>
      </c>
    </row>
    <row r="70">
      <c r="A70" s="4" t="inlineStr">
        <is>
          <t>Other assets</t>
        </is>
      </c>
      <c r="B70" s="6" t="n">
        <v>-5438</v>
      </c>
      <c r="C70" s="6" t="n">
        <v>-9600</v>
      </c>
      <c r="D70" s="6" t="n">
        <v>7629</v>
      </c>
      <c r="E70" s="6" t="n">
        <v>-11257</v>
      </c>
      <c r="F70" s="6" t="n">
        <v>3270</v>
      </c>
    </row>
    <row r="71">
      <c r="A71" s="3" t="inlineStr">
        <is>
          <t>(Decrease) increase in:</t>
        </is>
      </c>
    </row>
    <row r="72">
      <c r="A72" s="4" t="inlineStr">
        <is>
          <t>Trade accounts payable</t>
        </is>
      </c>
      <c r="B72" s="6" t="n">
        <v>-1147</v>
      </c>
      <c r="C72" s="6" t="n">
        <v>91</v>
      </c>
      <c r="D72" s="6" t="n">
        <v>841</v>
      </c>
      <c r="E72" s="6" t="n">
        <v>700</v>
      </c>
      <c r="F72" s="6" t="n">
        <v>1366</v>
      </c>
    </row>
    <row r="73">
      <c r="A73" s="4" t="inlineStr">
        <is>
          <t>Accrued expenses</t>
        </is>
      </c>
      <c r="B73" s="6" t="n">
        <v>-22182</v>
      </c>
      <c r="C73" s="6" t="n">
        <v>-20982</v>
      </c>
      <c r="D73" s="6" t="n">
        <v>10052</v>
      </c>
      <c r="E73" s="6" t="n">
        <v>-1597</v>
      </c>
      <c r="F73" s="6" t="n">
        <v>-6292</v>
      </c>
    </row>
    <row r="74">
      <c r="A74" s="4" t="inlineStr">
        <is>
          <t>Operating lease liabilities</t>
        </is>
      </c>
      <c r="B74" s="6" t="n">
        <v>-34250</v>
      </c>
      <c r="C74" s="6" t="n">
        <v>-28324</v>
      </c>
      <c r="D74" s="6" t="n">
        <v>24549</v>
      </c>
      <c r="E74" s="6" t="n">
        <v>9102</v>
      </c>
    </row>
    <row r="75">
      <c r="A75" s="4" t="inlineStr">
        <is>
          <t>Other liabilities</t>
        </is>
      </c>
      <c r="B75" s="6" t="n">
        <v>-13533</v>
      </c>
      <c r="C75" s="6" t="n">
        <v>-31293</v>
      </c>
      <c r="D75" s="6" t="n">
        <v>-53911</v>
      </c>
      <c r="E75" s="6" t="n">
        <v>-10743</v>
      </c>
      <c r="F75" s="6" t="n">
        <v>-19974</v>
      </c>
    </row>
    <row r="76">
      <c r="A76" s="4" t="inlineStr">
        <is>
          <t>Net cash provided by operating activities</t>
        </is>
      </c>
      <c r="B76" s="6" t="n">
        <v>68792</v>
      </c>
      <c r="C76" s="6" t="n">
        <v>36624</v>
      </c>
      <c r="D76" s="6" t="n">
        <v>539029</v>
      </c>
      <c r="E76" s="6" t="n">
        <v>604940</v>
      </c>
      <c r="F76" s="6" t="n">
        <v>537085</v>
      </c>
    </row>
    <row r="77">
      <c r="A77" s="3" t="inlineStr">
        <is>
          <t>Cash flows from investing activities:</t>
        </is>
      </c>
    </row>
    <row r="78">
      <c r="A78" s="4" t="inlineStr">
        <is>
          <t>Acquisitions</t>
        </is>
      </c>
      <c r="B78" s="6" t="n">
        <v>-3333</v>
      </c>
      <c r="C78" s="6" t="n">
        <v>-13565</v>
      </c>
      <c r="D78" s="6" t="n">
        <v>-45584</v>
      </c>
      <c r="E78" s="6" t="n">
        <v>-226278</v>
      </c>
      <c r="F78" s="6" t="n">
        <v>-477389</v>
      </c>
    </row>
    <row r="79">
      <c r="A79" s="4" t="inlineStr">
        <is>
          <t>Capital expenditures</t>
        </is>
      </c>
      <c r="B79" s="6" t="n">
        <v>-16332</v>
      </c>
      <c r="C79" s="6" t="n">
        <v>-25709</v>
      </c>
      <c r="D79" s="6" t="n">
        <v>-62272</v>
      </c>
      <c r="E79" s="6" t="n">
        <v>-140956</v>
      </c>
      <c r="F79" s="6" t="n">
        <v>-117638</v>
      </c>
    </row>
    <row r="80">
      <c r="A80" s="4" t="inlineStr">
        <is>
          <t>Proceeds from disposition of assets and investments</t>
        </is>
      </c>
      <c r="B80" s="6" t="n">
        <v>1842</v>
      </c>
      <c r="C80" s="6" t="n">
        <v>3686</v>
      </c>
      <c r="D80" s="6" t="n">
        <v>10968</v>
      </c>
      <c r="E80" s="6" t="n">
        <v>5438</v>
      </c>
      <c r="F80" s="6" t="n">
        <v>6648</v>
      </c>
    </row>
    <row r="81">
      <c r="A81" s="4" t="inlineStr">
        <is>
          <t>(Increase) decrease in notes receivable</t>
        </is>
      </c>
      <c r="E81" s="6" t="n">
        <v>-448</v>
      </c>
      <c r="F81" s="6" t="n">
        <v>9</v>
      </c>
    </row>
    <row r="82">
      <c r="A82" s="4" t="inlineStr">
        <is>
          <t>Proceeds received from property insurance claims</t>
        </is>
      </c>
      <c r="E82" s="6" t="n">
        <v>210</v>
      </c>
      <c r="F82" s="6" t="n">
        <v>4222</v>
      </c>
    </row>
    <row r="83">
      <c r="A83" s="4" t="inlineStr">
        <is>
          <t>Net cash used in investing activities</t>
        </is>
      </c>
      <c r="B83" s="6" t="n">
        <v>-17823</v>
      </c>
      <c r="C83" s="6" t="n">
        <v>-35588</v>
      </c>
      <c r="D83" s="6" t="n">
        <v>-96888</v>
      </c>
      <c r="E83" s="6" t="n">
        <v>-362034</v>
      </c>
      <c r="F83" s="6" t="n">
        <v>-584148</v>
      </c>
    </row>
    <row r="84">
      <c r="A84" s="3" t="inlineStr">
        <is>
          <t>Cash flows from financing activities:</t>
        </is>
      </c>
    </row>
    <row r="85">
      <c r="A85" s="4" t="inlineStr">
        <is>
          <t>Principal payments on long-term debt</t>
        </is>
      </c>
      <c r="B85" s="6" t="n">
        <v>-96</v>
      </c>
      <c r="C85" s="6" t="n">
        <v>-89</v>
      </c>
      <c r="D85" s="6" t="n">
        <v>-9112</v>
      </c>
      <c r="E85" s="6" t="n">
        <v>-34471</v>
      </c>
      <c r="F85" s="6" t="n">
        <v>-27328</v>
      </c>
    </row>
    <row r="86">
      <c r="A86" s="4" t="inlineStr">
        <is>
          <t>Principal payments on financing leases</t>
        </is>
      </c>
      <c r="B86" s="6" t="n">
        <v>-483</v>
      </c>
    </row>
    <row r="87">
      <c r="A87" s="4" t="inlineStr">
        <is>
          <t>Borrowings on long term debt</t>
        </is>
      </c>
      <c r="D87" s="6" t="n">
        <v>8750</v>
      </c>
    </row>
    <row r="88">
      <c r="A88" s="4" t="inlineStr">
        <is>
          <t>Payments on revolving credit facility</t>
        </is>
      </c>
      <c r="D88" s="6" t="n">
        <v>-875000</v>
      </c>
      <c r="E88" s="6" t="n">
        <v>-625000</v>
      </c>
      <c r="F88" s="6" t="n">
        <v>-481000</v>
      </c>
    </row>
    <row r="89">
      <c r="A89" s="4" t="inlineStr">
        <is>
          <t>Proceeds received from revolving credit facility</t>
        </is>
      </c>
      <c r="B89" s="6" t="n">
        <v>25000</v>
      </c>
      <c r="C89" s="6" t="n">
        <v>655000</v>
      </c>
      <c r="D89" s="6" t="n">
        <v>725000</v>
      </c>
      <c r="E89" s="6" t="n">
        <v>495000</v>
      </c>
      <c r="F89" s="6" t="n">
        <v>563000</v>
      </c>
    </row>
    <row r="90">
      <c r="A90" s="4" t="inlineStr">
        <is>
          <t>Redemption of senior notes</t>
        </is>
      </c>
      <c r="B90" s="6" t="n">
        <v>-668688</v>
      </c>
      <c r="C90" s="6" t="n">
        <v>-519139</v>
      </c>
      <c r="D90" s="6" t="n">
        <v>-1058596</v>
      </c>
      <c r="F90" s="6" t="n">
        <v>-509790</v>
      </c>
    </row>
    <row r="91">
      <c r="A91" s="4" t="inlineStr">
        <is>
          <t>Proceeds received from note offering</t>
        </is>
      </c>
      <c r="B91" s="6" t="n">
        <v>550000</v>
      </c>
      <c r="C91" s="6" t="n">
        <v>1000000</v>
      </c>
      <c r="D91" s="6" t="n">
        <v>1549250</v>
      </c>
      <c r="E91" s="6" t="n">
        <v>255000</v>
      </c>
    </row>
    <row r="92">
      <c r="A92" s="4" t="inlineStr">
        <is>
          <t>Proceeds received from accounts receivable securitization program</t>
        </is>
      </c>
      <c r="B92" s="6" t="n">
        <v>32500</v>
      </c>
      <c r="D92" s="6" t="n">
        <v>122500</v>
      </c>
      <c r="E92" s="6" t="n">
        <v>9000</v>
      </c>
      <c r="F92" s="6" t="n">
        <v>175000</v>
      </c>
    </row>
    <row r="93">
      <c r="A93" s="4" t="inlineStr">
        <is>
          <t>Payments on accounts receivable securitization program</t>
        </is>
      </c>
      <c r="C93" s="6" t="n">
        <v>-180000</v>
      </c>
      <c r="D93" s="6" t="n">
        <v>-175000</v>
      </c>
      <c r="E93" s="6" t="n">
        <v>-9000</v>
      </c>
    </row>
    <row r="94">
      <c r="A94" s="4" t="inlineStr">
        <is>
          <t>Proceeds received from senior credit facility term loans</t>
        </is>
      </c>
      <c r="C94" s="6" t="n">
        <v>598500</v>
      </c>
      <c r="D94" s="6" t="n">
        <v>598500</v>
      </c>
      <c r="F94" s="6" t="n">
        <v>599250</v>
      </c>
    </row>
    <row r="95">
      <c r="A95" s="4" t="inlineStr">
        <is>
          <t>Payments on senior credit facility term loans</t>
        </is>
      </c>
      <c r="C95" s="6" t="n">
        <v>-978097</v>
      </c>
      <c r="D95" s="6" t="n">
        <v>-978097</v>
      </c>
    </row>
    <row r="96">
      <c r="A96" s="4" t="inlineStr">
        <is>
          <t>Debt issuance costs</t>
        </is>
      </c>
      <c r="B96" s="6" t="n">
        <v>-8067</v>
      </c>
      <c r="C96" s="6" t="n">
        <v>-24042</v>
      </c>
      <c r="D96" s="6" t="n">
        <v>-32950</v>
      </c>
      <c r="E96" s="6" t="n">
        <v>-4463</v>
      </c>
      <c r="F96" s="6" t="n">
        <v>-7616</v>
      </c>
    </row>
    <row r="97">
      <c r="A97" s="4" t="inlineStr">
        <is>
          <t>Distributions to non-controlling interest</t>
        </is>
      </c>
      <c r="B97" s="6" t="n">
        <v>-24</v>
      </c>
      <c r="C97" s="6" t="n">
        <v>-860</v>
      </c>
      <c r="D97" s="6" t="n">
        <v>-1509</v>
      </c>
      <c r="E97" s="6" t="n">
        <v>-621</v>
      </c>
      <c r="F97" s="6" t="n">
        <v>-541</v>
      </c>
    </row>
    <row r="98">
      <c r="A98" s="4" t="inlineStr">
        <is>
          <t>Dividends to parent</t>
        </is>
      </c>
      <c r="B98" s="6" t="n">
        <v>-81535</v>
      </c>
      <c r="C98" s="6" t="n">
        <v>-110755</v>
      </c>
      <c r="D98" s="6" t="n">
        <v>-262437</v>
      </c>
      <c r="E98" s="6" t="n">
        <v>-393700</v>
      </c>
      <c r="F98" s="6" t="n">
        <v>-446744</v>
      </c>
    </row>
    <row r="99">
      <c r="A99" s="4" t="inlineStr">
        <is>
          <t>Contributions from parent</t>
        </is>
      </c>
      <c r="B99" s="6" t="n">
        <v>21831</v>
      </c>
      <c r="C99" s="6" t="n">
        <v>29429</v>
      </c>
      <c r="D99" s="6" t="n">
        <v>41628</v>
      </c>
      <c r="E99" s="6" t="n">
        <v>69822</v>
      </c>
      <c r="F99" s="6" t="n">
        <v>89967</v>
      </c>
    </row>
    <row r="100">
      <c r="A100" s="4" t="inlineStr">
        <is>
          <t>Net cash (used in) provided by financing activities</t>
        </is>
      </c>
      <c r="B100" s="6" t="n">
        <v>-129562</v>
      </c>
      <c r="C100" s="6" t="n">
        <v>469947</v>
      </c>
      <c r="D100" s="6" t="n">
        <v>-347073</v>
      </c>
      <c r="E100" s="6" t="n">
        <v>-238433</v>
      </c>
      <c r="F100" s="6" t="n">
        <v>-45802</v>
      </c>
    </row>
    <row r="101">
      <c r="A101" s="4" t="inlineStr">
        <is>
          <t>Effect of exchange rate changes in cash and cash equivalents</t>
        </is>
      </c>
      <c r="B101" s="6" t="n">
        <v>70</v>
      </c>
      <c r="C101" s="6" t="n">
        <v>-532</v>
      </c>
      <c r="D101" s="6" t="n">
        <v>313</v>
      </c>
      <c r="E101" s="6" t="n">
        <v>221</v>
      </c>
      <c r="F101" s="6" t="n">
        <v>-1112</v>
      </c>
    </row>
    <row r="102">
      <c r="A102" s="4" t="inlineStr">
        <is>
          <t>Net (decrease) increase in cash and cash equivalents</t>
        </is>
      </c>
      <c r="B102" s="6" t="n">
        <v>-78523</v>
      </c>
      <c r="C102" s="6" t="n">
        <v>470451</v>
      </c>
      <c r="D102" s="6" t="n">
        <v>95381</v>
      </c>
      <c r="E102" s="6" t="n">
        <v>4694</v>
      </c>
      <c r="F102" s="6" t="n">
        <v>-93977</v>
      </c>
    </row>
    <row r="103">
      <c r="A103" s="4" t="inlineStr">
        <is>
          <t>Cash and cash equivalents at beginning of period</t>
        </is>
      </c>
      <c r="B103" s="6" t="n">
        <v>121069</v>
      </c>
      <c r="C103" s="6" t="n">
        <v>25688</v>
      </c>
      <c r="D103" s="6" t="n">
        <v>25688</v>
      </c>
      <c r="E103" s="6" t="n">
        <v>20994</v>
      </c>
      <c r="F103" s="6" t="n">
        <v>114971</v>
      </c>
    </row>
    <row r="104">
      <c r="A104" s="4" t="inlineStr">
        <is>
          <t>Cash and cash equivalents at end of period</t>
        </is>
      </c>
      <c r="B104" s="6" t="n">
        <v>42546</v>
      </c>
      <c r="C104" s="6" t="n">
        <v>496139</v>
      </c>
      <c r="D104" s="6" t="n">
        <v>121069</v>
      </c>
      <c r="E104" s="6" t="n">
        <v>25688</v>
      </c>
      <c r="F104" s="6" t="n">
        <v>20994</v>
      </c>
    </row>
    <row r="105">
      <c r="A105" s="3" t="inlineStr">
        <is>
          <t>Supplemental disclosures of cash flow information:</t>
        </is>
      </c>
    </row>
    <row r="106">
      <c r="A106" s="4" t="inlineStr">
        <is>
          <t>Cash paid for interest</t>
        </is>
      </c>
      <c r="B106" s="6" t="n">
        <v>43343</v>
      </c>
      <c r="C106" s="6" t="n">
        <v>42982</v>
      </c>
      <c r="D106" s="6" t="n">
        <v>130864</v>
      </c>
      <c r="E106" s="6" t="n">
        <v>139585</v>
      </c>
      <c r="F106" s="6" t="n">
        <v>136711</v>
      </c>
    </row>
    <row r="107">
      <c r="A107" s="4" t="inlineStr">
        <is>
          <t>Cash paid for foreign, state and federal income taxes</t>
        </is>
      </c>
      <c r="B107" s="5" t="n">
        <v>1429</v>
      </c>
      <c r="C107" s="5" t="n">
        <v>1878</v>
      </c>
      <c r="D107" s="5" t="n">
        <v>4033</v>
      </c>
      <c r="E107" s="5" t="n">
        <v>14449</v>
      </c>
      <c r="F107" s="5" t="n">
        <v>8563</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ong-Term Debt (Detail) - USD ($) $ in Thousands</t>
        </is>
      </c>
      <c r="B1" s="2" t="inlineStr">
        <is>
          <t>Mar. 31, 2021</t>
        </is>
      </c>
      <c r="C1" s="2" t="inlineStr">
        <is>
          <t>Dec. 31, 2020</t>
        </is>
      </c>
      <c r="D1" s="2" t="inlineStr">
        <is>
          <t>Dec. 31, 2019</t>
        </is>
      </c>
    </row>
    <row r="2">
      <c r="A2" s="3" t="inlineStr">
        <is>
          <t>Debt Instrument [Line Items]</t>
        </is>
      </c>
    </row>
    <row r="3">
      <c r="A3" s="4" t="inlineStr">
        <is>
          <t>Debt</t>
        </is>
      </c>
      <c r="B3" s="5" t="n">
        <v>2880369</v>
      </c>
      <c r="C3" s="5" t="n">
        <v>2926633</v>
      </c>
      <c r="D3" s="5" t="n">
        <v>3004532</v>
      </c>
    </row>
    <row r="4">
      <c r="A4" s="4" t="inlineStr">
        <is>
          <t>Debt, Less current maturities</t>
        </is>
      </c>
      <c r="B4" s="6" t="n">
        <v>-155372</v>
      </c>
      <c r="C4" s="6" t="n">
        <v>-122879</v>
      </c>
      <c r="D4" s="6" t="n">
        <v>-232595</v>
      </c>
    </row>
    <row r="5">
      <c r="A5" s="4" t="inlineStr">
        <is>
          <t>Debt, excluding current maturities</t>
        </is>
      </c>
      <c r="B5" s="6" t="n">
        <v>2724997</v>
      </c>
      <c r="C5" s="6" t="n">
        <v>2803754</v>
      </c>
      <c r="D5" s="6" t="n">
        <v>2771937</v>
      </c>
    </row>
    <row r="6">
      <c r="A6" s="4" t="inlineStr">
        <is>
          <t>Deferred financing costs</t>
        </is>
      </c>
      <c r="B6" s="6" t="n">
        <v>40245</v>
      </c>
      <c r="C6" s="6" t="n">
        <v>40117</v>
      </c>
      <c r="D6" s="6" t="n">
        <v>24414</v>
      </c>
    </row>
    <row r="7">
      <c r="A7" s="4" t="inlineStr">
        <is>
          <t>Deferred financing costs, Less current maturities</t>
        </is>
      </c>
      <c r="B7" s="6" t="n">
        <v>-333</v>
      </c>
      <c r="C7" s="6" t="n">
        <v>-445</v>
      </c>
      <c r="D7" s="6" t="n">
        <v>-6081</v>
      </c>
    </row>
    <row r="8">
      <c r="A8" s="4" t="inlineStr">
        <is>
          <t>Deferred financing costs, excluding current maturities</t>
        </is>
      </c>
      <c r="B8" s="6" t="n">
        <v>39912</v>
      </c>
      <c r="C8" s="6" t="n">
        <v>39672</v>
      </c>
      <c r="D8" s="6" t="n">
        <v>18333</v>
      </c>
    </row>
    <row r="9">
      <c r="A9" s="4" t="inlineStr">
        <is>
          <t>Debt, net of deferred financing costs</t>
        </is>
      </c>
      <c r="B9" s="6" t="n">
        <v>2840124</v>
      </c>
      <c r="C9" s="6" t="n">
        <v>2886516</v>
      </c>
      <c r="D9" s="6" t="n">
        <v>2980118</v>
      </c>
    </row>
    <row r="10">
      <c r="A10" s="4" t="inlineStr">
        <is>
          <t>Debt, net of deferred financing costs, Less current maturities</t>
        </is>
      </c>
      <c r="B10" s="6" t="n">
        <v>-155039</v>
      </c>
      <c r="C10" s="6" t="n">
        <v>-122434</v>
      </c>
      <c r="D10" s="6" t="n">
        <v>-226514</v>
      </c>
    </row>
    <row r="11">
      <c r="A11" s="4" t="inlineStr">
        <is>
          <t>Long-term debt, net of deferred financing costs</t>
        </is>
      </c>
      <c r="B11" s="6" t="n">
        <v>2685085</v>
      </c>
      <c r="C11" s="6" t="n">
        <v>2764082</v>
      </c>
      <c r="D11" s="6" t="n">
        <v>2753604</v>
      </c>
    </row>
    <row r="12">
      <c r="A12" s="4" t="inlineStr">
        <is>
          <t>LAMAR MEDIA CORP. AND SUBSIDIARIES [Member]</t>
        </is>
      </c>
    </row>
    <row r="13">
      <c r="A13" s="3" t="inlineStr">
        <is>
          <t>Debt Instrument [Line Items]</t>
        </is>
      </c>
    </row>
    <row r="14">
      <c r="A14" s="4" t="inlineStr">
        <is>
          <t>Debt</t>
        </is>
      </c>
      <c r="C14" s="6" t="n">
        <v>2926633</v>
      </c>
      <c r="D14" s="6" t="n">
        <v>3004532</v>
      </c>
    </row>
    <row r="15">
      <c r="A15" s="4" t="inlineStr">
        <is>
          <t>Debt, Less current maturities</t>
        </is>
      </c>
      <c r="C15" s="6" t="n">
        <v>-122879</v>
      </c>
      <c r="D15" s="6" t="n">
        <v>-232595</v>
      </c>
    </row>
    <row r="16">
      <c r="A16" s="4" t="inlineStr">
        <is>
          <t>Debt, excluding current maturities</t>
        </is>
      </c>
      <c r="C16" s="6" t="n">
        <v>2803754</v>
      </c>
      <c r="D16" s="6" t="n">
        <v>2771937</v>
      </c>
    </row>
    <row r="17">
      <c r="A17" s="4" t="inlineStr">
        <is>
          <t>Deferred financing costs</t>
        </is>
      </c>
      <c r="C17" s="6" t="n">
        <v>40117</v>
      </c>
      <c r="D17" s="6" t="n">
        <v>24414</v>
      </c>
    </row>
    <row r="18">
      <c r="A18" s="4" t="inlineStr">
        <is>
          <t>Deferred financing costs, Less current maturities</t>
        </is>
      </c>
      <c r="B18" s="6" t="n">
        <v>-333</v>
      </c>
      <c r="C18" s="6" t="n">
        <v>-445</v>
      </c>
      <c r="D18" s="6" t="n">
        <v>-6081</v>
      </c>
    </row>
    <row r="19">
      <c r="A19" s="4" t="inlineStr">
        <is>
          <t>Deferred financing costs, excluding current maturities</t>
        </is>
      </c>
      <c r="B19" s="6" t="n">
        <v>39912</v>
      </c>
      <c r="C19" s="6" t="n">
        <v>39672</v>
      </c>
      <c r="D19" s="6" t="n">
        <v>18333</v>
      </c>
    </row>
    <row r="20">
      <c r="A20" s="4" t="inlineStr">
        <is>
          <t>Debt, net of deferred financing costs</t>
        </is>
      </c>
      <c r="C20" s="6" t="n">
        <v>2886516</v>
      </c>
      <c r="D20" s="6" t="n">
        <v>2980118</v>
      </c>
    </row>
    <row r="21">
      <c r="A21" s="4" t="inlineStr">
        <is>
          <t>Debt, net of deferred financing costs, Less current maturities</t>
        </is>
      </c>
      <c r="B21" s="6" t="n">
        <v>-155039</v>
      </c>
      <c r="C21" s="6" t="n">
        <v>-122434</v>
      </c>
      <c r="D21" s="6" t="n">
        <v>-226514</v>
      </c>
    </row>
    <row r="22">
      <c r="A22" s="4" t="inlineStr">
        <is>
          <t>Long-term debt, net of deferred financing costs</t>
        </is>
      </c>
      <c r="B22" s="6" t="n">
        <v>2685085</v>
      </c>
      <c r="C22" s="6" t="n">
        <v>2764082</v>
      </c>
      <c r="D22" s="6" t="n">
        <v>2753604</v>
      </c>
    </row>
    <row r="23">
      <c r="A23" s="4" t="inlineStr">
        <is>
          <t>4 7/8% Senior Notes [Member]</t>
        </is>
      </c>
    </row>
    <row r="24">
      <c r="A24" s="3" t="inlineStr">
        <is>
          <t>Debt Instrument [Line Items]</t>
        </is>
      </c>
    </row>
    <row r="25">
      <c r="A25" s="4" t="inlineStr">
        <is>
          <t>Debt</t>
        </is>
      </c>
      <c r="B25" s="6" t="n">
        <v>400000</v>
      </c>
      <c r="C25" s="6" t="n">
        <v>400000</v>
      </c>
    </row>
    <row r="26">
      <c r="A26" s="4" t="inlineStr">
        <is>
          <t>Deferred financing costs</t>
        </is>
      </c>
      <c r="B26" s="6" t="n">
        <v>5446</v>
      </c>
      <c r="C26" s="6" t="n">
        <v>5586</v>
      </c>
    </row>
    <row r="27">
      <c r="A27" s="4" t="inlineStr">
        <is>
          <t>Debt, net of deferred financing costs</t>
        </is>
      </c>
      <c r="B27" s="6" t="n">
        <v>394554</v>
      </c>
      <c r="C27" s="6" t="n">
        <v>394414</v>
      </c>
    </row>
    <row r="28">
      <c r="A28" s="4" t="inlineStr">
        <is>
          <t>4 7/8% Senior Notes [Member] | LAMAR MEDIA CORP. AND SUBSIDIARIES [Member]</t>
        </is>
      </c>
    </row>
    <row r="29">
      <c r="A29" s="3" t="inlineStr">
        <is>
          <t>Debt Instrument [Line Items]</t>
        </is>
      </c>
    </row>
    <row r="30">
      <c r="A30" s="4" t="inlineStr">
        <is>
          <t>Debt</t>
        </is>
      </c>
      <c r="C30" s="6" t="n">
        <v>400000</v>
      </c>
    </row>
    <row r="31">
      <c r="A31" s="4" t="inlineStr">
        <is>
          <t>Deferred financing costs</t>
        </is>
      </c>
      <c r="C31" s="6" t="n">
        <v>5586</v>
      </c>
    </row>
    <row r="32">
      <c r="A32" s="4" t="inlineStr">
        <is>
          <t>Debt, net of deferred financing costs</t>
        </is>
      </c>
      <c r="C32" s="6" t="n">
        <v>394414</v>
      </c>
    </row>
    <row r="33">
      <c r="A33" s="4" t="inlineStr">
        <is>
          <t>3 3/4% Senior Notes [Member]</t>
        </is>
      </c>
    </row>
    <row r="34">
      <c r="A34" s="3" t="inlineStr">
        <is>
          <t>Debt Instrument [Line Items]</t>
        </is>
      </c>
    </row>
    <row r="35">
      <c r="A35" s="4" t="inlineStr">
        <is>
          <t>Debt</t>
        </is>
      </c>
      <c r="B35" s="6" t="n">
        <v>600000</v>
      </c>
      <c r="C35" s="6" t="n">
        <v>600000</v>
      </c>
    </row>
    <row r="36">
      <c r="A36" s="4" t="inlineStr">
        <is>
          <t>Deferred financing costs</t>
        </is>
      </c>
      <c r="B36" s="6" t="n">
        <v>7786</v>
      </c>
      <c r="C36" s="6" t="n">
        <v>8031</v>
      </c>
    </row>
    <row r="37">
      <c r="A37" s="4" t="inlineStr">
        <is>
          <t>Debt, net of deferred financing costs</t>
        </is>
      </c>
      <c r="B37" s="6" t="n">
        <v>592214</v>
      </c>
      <c r="C37" s="6" t="n">
        <v>591969</v>
      </c>
    </row>
    <row r="38">
      <c r="A38" s="4" t="inlineStr">
        <is>
          <t>3 3/4% Senior Notes [Member] | LAMAR MEDIA CORP. AND SUBSIDIARIES [Member]</t>
        </is>
      </c>
    </row>
    <row r="39">
      <c r="A39" s="3" t="inlineStr">
        <is>
          <t>Debt Instrument [Line Items]</t>
        </is>
      </c>
    </row>
    <row r="40">
      <c r="A40" s="4" t="inlineStr">
        <is>
          <t>Debt</t>
        </is>
      </c>
      <c r="C40" s="6" t="n">
        <v>600000</v>
      </c>
    </row>
    <row r="41">
      <c r="A41" s="4" t="inlineStr">
        <is>
          <t>Deferred financing costs</t>
        </is>
      </c>
      <c r="C41" s="6" t="n">
        <v>8031</v>
      </c>
    </row>
    <row r="42">
      <c r="A42" s="4" t="inlineStr">
        <is>
          <t>Debt, net of deferred financing costs</t>
        </is>
      </c>
      <c r="C42" s="6" t="n">
        <v>591969</v>
      </c>
    </row>
    <row r="43">
      <c r="A43" s="4" t="inlineStr">
        <is>
          <t>Other Notes With Various Rates And Terms [Member]</t>
        </is>
      </c>
    </row>
    <row r="44">
      <c r="A44" s="3" t="inlineStr">
        <is>
          <t>Debt Instrument [Line Items]</t>
        </is>
      </c>
    </row>
    <row r="45">
      <c r="A45" s="4" t="inlineStr">
        <is>
          <t>Debt</t>
        </is>
      </c>
      <c r="B45" s="6" t="n">
        <v>2541</v>
      </c>
      <c r="C45" s="6" t="n">
        <v>2756</v>
      </c>
      <c r="D45" s="6" t="n">
        <v>3118</v>
      </c>
    </row>
    <row r="46">
      <c r="A46" s="4" t="inlineStr">
        <is>
          <t>Deferred financing costs</t>
        </is>
      </c>
      <c r="B46" s="6" t="n">
        <v>0</v>
      </c>
      <c r="C46" s="6" t="n">
        <v>0</v>
      </c>
    </row>
    <row r="47">
      <c r="A47" s="4" t="inlineStr">
        <is>
          <t>Debt, net of deferred financing costs</t>
        </is>
      </c>
      <c r="B47" s="6" t="n">
        <v>2541</v>
      </c>
      <c r="C47" s="6" t="n">
        <v>2756</v>
      </c>
      <c r="D47" s="6" t="n">
        <v>3118</v>
      </c>
    </row>
    <row r="48">
      <c r="A48" s="4" t="inlineStr">
        <is>
          <t>Other Notes With Various Rates And Terms [Member] | LAMAR MEDIA CORP. AND SUBSIDIARIES [Member]</t>
        </is>
      </c>
    </row>
    <row r="49">
      <c r="A49" s="3" t="inlineStr">
        <is>
          <t>Debt Instrument [Line Items]</t>
        </is>
      </c>
    </row>
    <row r="50">
      <c r="A50" s="4" t="inlineStr">
        <is>
          <t>Debt</t>
        </is>
      </c>
      <c r="C50" s="6" t="n">
        <v>2756</v>
      </c>
      <c r="D50" s="6" t="n">
        <v>3118</v>
      </c>
    </row>
    <row r="51">
      <c r="A51" s="4" t="inlineStr">
        <is>
          <t>Debt, net of deferred financing costs</t>
        </is>
      </c>
      <c r="C51" s="6" t="n">
        <v>2756</v>
      </c>
      <c r="D51" s="6" t="n">
        <v>3118</v>
      </c>
    </row>
    <row r="52">
      <c r="A52" s="4" t="inlineStr">
        <is>
          <t>4% Senior Notes [Member]</t>
        </is>
      </c>
    </row>
    <row r="53">
      <c r="A53" s="3" t="inlineStr">
        <is>
          <t>Debt Instrument [Line Items]</t>
        </is>
      </c>
    </row>
    <row r="54">
      <c r="A54" s="4" t="inlineStr">
        <is>
          <t>Debt</t>
        </is>
      </c>
      <c r="B54" s="6" t="n">
        <v>549299</v>
      </c>
      <c r="C54" s="6" t="n">
        <v>549280</v>
      </c>
    </row>
    <row r="55">
      <c r="A55" s="4" t="inlineStr">
        <is>
          <t>Deferred financing costs</t>
        </is>
      </c>
      <c r="B55" s="6" t="n">
        <v>7736</v>
      </c>
      <c r="C55" s="6" t="n">
        <v>7911</v>
      </c>
    </row>
    <row r="56">
      <c r="A56" s="4" t="inlineStr">
        <is>
          <t>Debt, net of deferred financing costs</t>
        </is>
      </c>
      <c r="B56" s="6" t="n">
        <v>541563</v>
      </c>
      <c r="C56" s="6" t="n">
        <v>541369</v>
      </c>
    </row>
    <row r="57">
      <c r="A57" s="4" t="inlineStr">
        <is>
          <t>4% Senior Notes [Member] | LAMAR MEDIA CORP. AND SUBSIDIARIES [Member]</t>
        </is>
      </c>
    </row>
    <row r="58">
      <c r="A58" s="3" t="inlineStr">
        <is>
          <t>Debt Instrument [Line Items]</t>
        </is>
      </c>
    </row>
    <row r="59">
      <c r="A59" s="4" t="inlineStr">
        <is>
          <t>Debt</t>
        </is>
      </c>
      <c r="C59" s="6" t="n">
        <v>549280</v>
      </c>
    </row>
    <row r="60">
      <c r="A60" s="4" t="inlineStr">
        <is>
          <t>Deferred financing costs</t>
        </is>
      </c>
      <c r="C60" s="6" t="n">
        <v>7911</v>
      </c>
    </row>
    <row r="61">
      <c r="A61" s="4" t="inlineStr">
        <is>
          <t>Debt, net of deferred financing costs</t>
        </is>
      </c>
      <c r="C61" s="6" t="n">
        <v>541369</v>
      </c>
    </row>
    <row r="62">
      <c r="A62" s="4" t="inlineStr">
        <is>
          <t>3 5/8% Senior Notes [Member]</t>
        </is>
      </c>
    </row>
    <row r="63">
      <c r="A63" s="3" t="inlineStr">
        <is>
          <t>Debt Instrument [Line Items]</t>
        </is>
      </c>
    </row>
    <row r="64">
      <c r="A64" s="4" t="inlineStr">
        <is>
          <t>Debt</t>
        </is>
      </c>
      <c r="B64" s="6" t="n">
        <v>550000</v>
      </c>
    </row>
    <row r="65">
      <c r="A65" s="4" t="inlineStr">
        <is>
          <t>Deferred financing costs</t>
        </is>
      </c>
      <c r="B65" s="6" t="n">
        <v>7941</v>
      </c>
    </row>
    <row r="66">
      <c r="A66" s="4" t="inlineStr">
        <is>
          <t>Debt, net of deferred financing costs</t>
        </is>
      </c>
      <c r="B66" s="6" t="n">
        <v>542059</v>
      </c>
    </row>
    <row r="67">
      <c r="A67" s="4" t="inlineStr">
        <is>
          <t>Senior Credit Facility [Member]</t>
        </is>
      </c>
    </row>
    <row r="68">
      <c r="A68" s="3" t="inlineStr">
        <is>
          <t>Debt Instrument [Line Items]</t>
        </is>
      </c>
    </row>
    <row r="69">
      <c r="A69" s="4" t="inlineStr">
        <is>
          <t>Debt</t>
        </is>
      </c>
      <c r="B69" s="6" t="n">
        <v>623529</v>
      </c>
      <c r="C69" s="6" t="n">
        <v>598466</v>
      </c>
      <c r="D69" s="6" t="n">
        <v>1127069</v>
      </c>
    </row>
    <row r="70">
      <c r="A70" s="4" t="inlineStr">
        <is>
          <t>Deferred financing costs</t>
        </is>
      </c>
      <c r="B70" s="6" t="n">
        <v>11003</v>
      </c>
      <c r="C70" s="6" t="n">
        <v>11569</v>
      </c>
      <c r="D70" s="6" t="n">
        <v>9077</v>
      </c>
    </row>
    <row r="71">
      <c r="A71" s="4" t="inlineStr">
        <is>
          <t>Debt, net of deferred financing costs</t>
        </is>
      </c>
      <c r="B71" s="6" t="n">
        <v>612526</v>
      </c>
      <c r="C71" s="6" t="n">
        <v>586897</v>
      </c>
      <c r="D71" s="6" t="n">
        <v>1117992</v>
      </c>
    </row>
    <row r="72">
      <c r="A72" s="4" t="inlineStr">
        <is>
          <t>Senior Credit Facility [Member] | LAMAR MEDIA CORP. AND SUBSIDIARIES [Member]</t>
        </is>
      </c>
    </row>
    <row r="73">
      <c r="A73" s="3" t="inlineStr">
        <is>
          <t>Debt Instrument [Line Items]</t>
        </is>
      </c>
    </row>
    <row r="74">
      <c r="A74" s="4" t="inlineStr">
        <is>
          <t>Debt</t>
        </is>
      </c>
      <c r="C74" s="6" t="n">
        <v>598466</v>
      </c>
      <c r="D74" s="6" t="n">
        <v>1127069</v>
      </c>
    </row>
    <row r="75">
      <c r="A75" s="4" t="inlineStr">
        <is>
          <t>Deferred financing costs</t>
        </is>
      </c>
      <c r="C75" s="6" t="n">
        <v>11569</v>
      </c>
      <c r="D75" s="6" t="n">
        <v>9077</v>
      </c>
    </row>
    <row r="76">
      <c r="A76" s="4" t="inlineStr">
        <is>
          <t>Debt, net of deferred financing costs</t>
        </is>
      </c>
      <c r="C76" s="6" t="n">
        <v>586897</v>
      </c>
      <c r="D76" s="6" t="n">
        <v>1117992</v>
      </c>
    </row>
    <row r="77">
      <c r="A77" s="4" t="inlineStr">
        <is>
          <t>4 7/8% Senior Notes</t>
        </is>
      </c>
    </row>
    <row r="78">
      <c r="A78" s="3" t="inlineStr">
        <is>
          <t>Debt Instrument [Line Items]</t>
        </is>
      </c>
    </row>
    <row r="79">
      <c r="A79" s="4" t="inlineStr">
        <is>
          <t>Debt</t>
        </is>
      </c>
      <c r="C79" s="6" t="n">
        <v>400000</v>
      </c>
    </row>
    <row r="80">
      <c r="A80" s="4" t="inlineStr">
        <is>
          <t>Deferred financing costs</t>
        </is>
      </c>
      <c r="C80" s="6" t="n">
        <v>5586</v>
      </c>
    </row>
    <row r="81">
      <c r="A81" s="4" t="inlineStr">
        <is>
          <t>Debt, net of deferred financing costs</t>
        </is>
      </c>
      <c r="C81" s="6" t="n">
        <v>394414</v>
      </c>
    </row>
    <row r="82">
      <c r="A82" s="4" t="inlineStr">
        <is>
          <t>5% Senior Subordinated Notes [Member]</t>
        </is>
      </c>
    </row>
    <row r="83">
      <c r="A83" s="3" t="inlineStr">
        <is>
          <t>Debt Instrument [Line Items]</t>
        </is>
      </c>
    </row>
    <row r="84">
      <c r="A84" s="4" t="inlineStr">
        <is>
          <t>Debt</t>
        </is>
      </c>
      <c r="D84" s="6" t="n">
        <v>535000</v>
      </c>
    </row>
    <row r="85">
      <c r="A85" s="4" t="inlineStr">
        <is>
          <t>Deferred financing costs</t>
        </is>
      </c>
      <c r="D85" s="6" t="n">
        <v>3237</v>
      </c>
    </row>
    <row r="86">
      <c r="A86" s="4" t="inlineStr">
        <is>
          <t>Debt, net of deferred financing costs</t>
        </is>
      </c>
      <c r="D86" s="6" t="n">
        <v>531763</v>
      </c>
    </row>
    <row r="87">
      <c r="A87" s="4" t="inlineStr">
        <is>
          <t>5% Senior Subordinated Notes [Member] | LAMAR MEDIA CORP. AND SUBSIDIARIES [Member]</t>
        </is>
      </c>
    </row>
    <row r="88">
      <c r="A88" s="3" t="inlineStr">
        <is>
          <t>Debt Instrument [Line Items]</t>
        </is>
      </c>
    </row>
    <row r="89">
      <c r="A89" s="4" t="inlineStr">
        <is>
          <t>Debt</t>
        </is>
      </c>
      <c r="D89" s="6" t="n">
        <v>535000</v>
      </c>
    </row>
    <row r="90">
      <c r="A90" s="4" t="inlineStr">
        <is>
          <t>Deferred financing costs</t>
        </is>
      </c>
      <c r="D90" s="6" t="n">
        <v>3237</v>
      </c>
    </row>
    <row r="91">
      <c r="A91" s="4" t="inlineStr">
        <is>
          <t>Debt, net of deferred financing costs</t>
        </is>
      </c>
      <c r="D91" s="6" t="n">
        <v>531763</v>
      </c>
    </row>
    <row r="92">
      <c r="A92" s="4" t="inlineStr">
        <is>
          <t>5 3/8% Senior Notes [Member]</t>
        </is>
      </c>
    </row>
    <row r="93">
      <c r="A93" s="3" t="inlineStr">
        <is>
          <t>Debt Instrument [Line Items]</t>
        </is>
      </c>
    </row>
    <row r="94">
      <c r="A94" s="4" t="inlineStr">
        <is>
          <t>Debt</t>
        </is>
      </c>
      <c r="D94" s="6" t="n">
        <v>510000</v>
      </c>
    </row>
    <row r="95">
      <c r="A95" s="4" t="inlineStr">
        <is>
          <t>Deferred financing costs</t>
        </is>
      </c>
      <c r="D95" s="6" t="n">
        <v>3502</v>
      </c>
    </row>
    <row r="96">
      <c r="A96" s="4" t="inlineStr">
        <is>
          <t>Debt, net of deferred financing costs</t>
        </is>
      </c>
      <c r="D96" s="6" t="n">
        <v>506498</v>
      </c>
    </row>
    <row r="97">
      <c r="A97" s="4" t="inlineStr">
        <is>
          <t>5 3/8% Senior Notes [Member] | LAMAR MEDIA CORP. AND SUBSIDIARIES [Member]</t>
        </is>
      </c>
    </row>
    <row r="98">
      <c r="A98" s="3" t="inlineStr">
        <is>
          <t>Debt Instrument [Line Items]</t>
        </is>
      </c>
    </row>
    <row r="99">
      <c r="A99" s="4" t="inlineStr">
        <is>
          <t>Debt</t>
        </is>
      </c>
      <c r="D99" s="6" t="n">
        <v>510000</v>
      </c>
    </row>
    <row r="100">
      <c r="A100" s="4" t="inlineStr">
        <is>
          <t>Deferred financing costs</t>
        </is>
      </c>
      <c r="D100" s="6" t="n">
        <v>3502</v>
      </c>
    </row>
    <row r="101">
      <c r="A101" s="4" t="inlineStr">
        <is>
          <t>Debt, net of deferred financing costs</t>
        </is>
      </c>
      <c r="D101" s="6" t="n">
        <v>506498</v>
      </c>
    </row>
    <row r="102">
      <c r="A102" s="4" t="inlineStr">
        <is>
          <t>5 3/4% Senior Notes [Member]</t>
        </is>
      </c>
    </row>
    <row r="103">
      <c r="A103" s="3" t="inlineStr">
        <is>
          <t>Debt Instrument [Line Items]</t>
        </is>
      </c>
    </row>
    <row r="104">
      <c r="A104" s="4" t="inlineStr">
        <is>
          <t>Debt</t>
        </is>
      </c>
      <c r="C104" s="6" t="n">
        <v>653631</v>
      </c>
      <c r="D104" s="6" t="n">
        <v>654345</v>
      </c>
    </row>
    <row r="105">
      <c r="A105" s="4" t="inlineStr">
        <is>
          <t>Deferred financing costs</t>
        </is>
      </c>
      <c r="C105" s="6" t="n">
        <v>6575</v>
      </c>
      <c r="D105" s="6" t="n">
        <v>7752</v>
      </c>
    </row>
    <row r="106">
      <c r="A106" s="4" t="inlineStr">
        <is>
          <t>Debt, net of deferred financing costs</t>
        </is>
      </c>
      <c r="C106" s="6" t="n">
        <v>647056</v>
      </c>
      <c r="D106" s="6" t="n">
        <v>646593</v>
      </c>
    </row>
    <row r="107">
      <c r="A107" s="4" t="inlineStr">
        <is>
          <t>5 3/4% Senior Notes [Member] | LAMAR MEDIA CORP. AND SUBSIDIARIES [Member]</t>
        </is>
      </c>
    </row>
    <row r="108">
      <c r="A108" s="3" t="inlineStr">
        <is>
          <t>Debt Instrument [Line Items]</t>
        </is>
      </c>
    </row>
    <row r="109">
      <c r="A109" s="4" t="inlineStr">
        <is>
          <t>Debt</t>
        </is>
      </c>
      <c r="C109" s="6" t="n">
        <v>653631</v>
      </c>
      <c r="D109" s="6" t="n">
        <v>654345</v>
      </c>
    </row>
    <row r="110">
      <c r="A110" s="4" t="inlineStr">
        <is>
          <t>Deferred financing costs</t>
        </is>
      </c>
      <c r="C110" s="6" t="n">
        <v>6575</v>
      </c>
      <c r="D110" s="6" t="n">
        <v>7752</v>
      </c>
    </row>
    <row r="111">
      <c r="A111" s="4" t="inlineStr">
        <is>
          <t>Debt, net of deferred financing costs</t>
        </is>
      </c>
      <c r="C111" s="6" t="n">
        <v>647056</v>
      </c>
      <c r="D111" s="6" t="n">
        <v>646593</v>
      </c>
    </row>
    <row r="112">
      <c r="A112" s="4" t="inlineStr">
        <is>
          <t>Accounts Receivable Securitization Program [Member]</t>
        </is>
      </c>
    </row>
    <row r="113">
      <c r="A113" s="3" t="inlineStr">
        <is>
          <t>Debt Instrument [Line Items]</t>
        </is>
      </c>
    </row>
    <row r="114">
      <c r="A114" s="4" t="inlineStr">
        <is>
          <t>Debt</t>
        </is>
      </c>
      <c r="B114" s="6" t="n">
        <v>155000</v>
      </c>
      <c r="C114" s="6" t="n">
        <v>122500</v>
      </c>
      <c r="D114" s="6" t="n">
        <v>175000</v>
      </c>
    </row>
    <row r="115">
      <c r="A115" s="4" t="inlineStr">
        <is>
          <t>Deferred financing costs</t>
        </is>
      </c>
      <c r="B115" s="6" t="n">
        <v>333</v>
      </c>
      <c r="C115" s="6" t="n">
        <v>445</v>
      </c>
      <c r="D115" s="6" t="n">
        <v>846</v>
      </c>
    </row>
    <row r="116">
      <c r="A116" s="4" t="inlineStr">
        <is>
          <t>Debt, net of deferred financing costs</t>
        </is>
      </c>
      <c r="B116" s="5" t="n">
        <v>154667</v>
      </c>
      <c r="C116" s="6" t="n">
        <v>122055</v>
      </c>
      <c r="D116" s="6" t="n">
        <v>174154</v>
      </c>
    </row>
    <row r="117">
      <c r="A117" s="4" t="inlineStr">
        <is>
          <t>Accounts Receivable Securitization Program [Member] | LAMAR MEDIA CORP. AND SUBSIDIARIES [Member]</t>
        </is>
      </c>
    </row>
    <row r="118">
      <c r="A118" s="3" t="inlineStr">
        <is>
          <t>Debt Instrument [Line Items]</t>
        </is>
      </c>
    </row>
    <row r="119">
      <c r="A119" s="4" t="inlineStr">
        <is>
          <t>Debt</t>
        </is>
      </c>
      <c r="C119" s="6" t="n">
        <v>122500</v>
      </c>
      <c r="D119" s="6" t="n">
        <v>175000</v>
      </c>
    </row>
    <row r="120">
      <c r="A120" s="4" t="inlineStr">
        <is>
          <t>Deferred financing costs</t>
        </is>
      </c>
      <c r="C120" s="6" t="n">
        <v>445</v>
      </c>
      <c r="D120" s="6" t="n">
        <v>846</v>
      </c>
    </row>
    <row r="121">
      <c r="A121" s="4" t="inlineStr">
        <is>
          <t>Debt, net of deferred financing costs</t>
        </is>
      </c>
      <c r="C121" s="5" t="n">
        <v>122055</v>
      </c>
      <c r="D121" s="5" t="n">
        <v>1741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Long-Term Debt (Parenthetical) (Detail)</t>
        </is>
      </c>
      <c r="B1" s="2" t="inlineStr">
        <is>
          <t>Mar. 31, 2021</t>
        </is>
      </c>
      <c r="C1" s="2" t="inlineStr">
        <is>
          <t>Feb. 03, 2021</t>
        </is>
      </c>
      <c r="D1" s="2" t="inlineStr">
        <is>
          <t>Dec. 31, 2020</t>
        </is>
      </c>
      <c r="E1" s="2" t="inlineStr">
        <is>
          <t>Aug. 19, 2020</t>
        </is>
      </c>
      <c r="F1" s="2" t="inlineStr">
        <is>
          <t>Feb. 06, 2020</t>
        </is>
      </c>
      <c r="G1" s="2" t="inlineStr">
        <is>
          <t>Dec. 31, 2019</t>
        </is>
      </c>
      <c r="H1" s="2" t="inlineStr">
        <is>
          <t>Jan. 28, 2016</t>
        </is>
      </c>
      <c r="I1" s="2" t="inlineStr">
        <is>
          <t>Jan. 10, 2014</t>
        </is>
      </c>
      <c r="J1" s="2" t="inlineStr">
        <is>
          <t>Oct. 30, 2012</t>
        </is>
      </c>
    </row>
    <row r="2">
      <c r="A2" s="3" t="inlineStr">
        <is>
          <t>Debt Instrument [Line Items]</t>
        </is>
      </c>
    </row>
    <row r="3">
      <c r="A3" s="4" t="inlineStr">
        <is>
          <t>Interest rate on senior notes</t>
        </is>
      </c>
      <c r="C3" s="4" t="inlineStr">
        <is>
          <t>5.75%</t>
        </is>
      </c>
      <c r="F3" s="4" t="inlineStr">
        <is>
          <t>4.00%</t>
        </is>
      </c>
    </row>
    <row r="4">
      <c r="A4" s="4" t="inlineStr">
        <is>
          <t>LAMAR MEDIA CORP. AND SUBSIDIARIES [Member]</t>
        </is>
      </c>
    </row>
    <row r="5">
      <c r="A5" s="3" t="inlineStr">
        <is>
          <t>Debt Instrument [Line Items]</t>
        </is>
      </c>
    </row>
    <row r="6">
      <c r="A6" s="4" t="inlineStr">
        <is>
          <t>Interest rate on senior notes</t>
        </is>
      </c>
      <c r="G6" s="4" t="inlineStr">
        <is>
          <t>5.75%</t>
        </is>
      </c>
    </row>
    <row r="7">
      <c r="A7" s="4" t="inlineStr">
        <is>
          <t>4 7/8% Senior Notes [Member]</t>
        </is>
      </c>
    </row>
    <row r="8">
      <c r="A8" s="3" t="inlineStr">
        <is>
          <t>Debt Instrument [Line Items]</t>
        </is>
      </c>
    </row>
    <row r="9">
      <c r="A9" s="4" t="inlineStr">
        <is>
          <t>Interest rate on senior notes</t>
        </is>
      </c>
      <c r="B9" s="4" t="inlineStr">
        <is>
          <t>4.78%</t>
        </is>
      </c>
      <c r="D9" s="4" t="inlineStr">
        <is>
          <t>4.875%</t>
        </is>
      </c>
    </row>
    <row r="10">
      <c r="A10" s="4" t="inlineStr">
        <is>
          <t>4 7/8% Senior Notes [Member] | LAMAR MEDIA CORP. AND SUBSIDIARIES [Member]</t>
        </is>
      </c>
    </row>
    <row r="11">
      <c r="A11" s="3" t="inlineStr">
        <is>
          <t>Debt Instrument [Line Items]</t>
        </is>
      </c>
    </row>
    <row r="12">
      <c r="A12" s="4" t="inlineStr">
        <is>
          <t>Interest rate on senior notes</t>
        </is>
      </c>
      <c r="D12" s="4" t="inlineStr">
        <is>
          <t>4.375%</t>
        </is>
      </c>
    </row>
    <row r="13">
      <c r="A13" s="4" t="inlineStr">
        <is>
          <t>3 3/4% Senior Notes [Member]</t>
        </is>
      </c>
    </row>
    <row r="14">
      <c r="A14" s="3" t="inlineStr">
        <is>
          <t>Debt Instrument [Line Items]</t>
        </is>
      </c>
    </row>
    <row r="15">
      <c r="A15" s="4" t="inlineStr">
        <is>
          <t>Interest rate on senior notes</t>
        </is>
      </c>
      <c r="B15" s="4" t="inlineStr">
        <is>
          <t>3.34%</t>
        </is>
      </c>
      <c r="D15" s="4" t="inlineStr">
        <is>
          <t>3.75%</t>
        </is>
      </c>
      <c r="F15" s="4" t="inlineStr">
        <is>
          <t>3.75%</t>
        </is>
      </c>
    </row>
    <row r="16">
      <c r="A16" s="4" t="inlineStr">
        <is>
          <t>3 3/4% Senior Notes [Member] | LAMAR MEDIA CORP. AND SUBSIDIARIES [Member]</t>
        </is>
      </c>
    </row>
    <row r="17">
      <c r="A17" s="3" t="inlineStr">
        <is>
          <t>Debt Instrument [Line Items]</t>
        </is>
      </c>
    </row>
    <row r="18">
      <c r="A18" s="4" t="inlineStr">
        <is>
          <t>Interest rate on senior notes</t>
        </is>
      </c>
      <c r="D18" s="4" t="inlineStr">
        <is>
          <t>3.75%</t>
        </is>
      </c>
    </row>
    <row r="19">
      <c r="A19" s="4" t="inlineStr">
        <is>
          <t>4% Senior Notes [Member]</t>
        </is>
      </c>
    </row>
    <row r="20">
      <c r="A20" s="3" t="inlineStr">
        <is>
          <t>Debt Instrument [Line Items]</t>
        </is>
      </c>
    </row>
    <row r="21">
      <c r="A21" s="4" t="inlineStr">
        <is>
          <t>Interest rate on senior notes</t>
        </is>
      </c>
      <c r="B21" s="4" t="inlineStr">
        <is>
          <t>4.00%</t>
        </is>
      </c>
      <c r="D21" s="4" t="inlineStr">
        <is>
          <t>4.00%</t>
        </is>
      </c>
      <c r="E21" s="4" t="inlineStr">
        <is>
          <t>4.00%</t>
        </is>
      </c>
      <c r="F21" s="4" t="inlineStr">
        <is>
          <t>4.00%</t>
        </is>
      </c>
    </row>
    <row r="22">
      <c r="A22" s="4" t="inlineStr">
        <is>
          <t>4% Senior Notes [Member] | LAMAR MEDIA CORP. AND SUBSIDIARIES [Member]</t>
        </is>
      </c>
    </row>
    <row r="23">
      <c r="A23" s="3" t="inlineStr">
        <is>
          <t>Debt Instrument [Line Items]</t>
        </is>
      </c>
    </row>
    <row r="24">
      <c r="A24" s="4" t="inlineStr">
        <is>
          <t>Interest rate on senior notes</t>
        </is>
      </c>
      <c r="D24" s="4" t="inlineStr">
        <is>
          <t>4.00%</t>
        </is>
      </c>
    </row>
    <row r="25">
      <c r="A25" s="4" t="inlineStr">
        <is>
          <t>5% Senior Subordinated Notes [Member]</t>
        </is>
      </c>
    </row>
    <row r="26">
      <c r="A26" s="3" t="inlineStr">
        <is>
          <t>Debt Instrument [Line Items]</t>
        </is>
      </c>
    </row>
    <row r="27">
      <c r="A27" s="4" t="inlineStr">
        <is>
          <t>Interest rate on senior notes</t>
        </is>
      </c>
      <c r="G27" s="4" t="inlineStr">
        <is>
          <t>5.00%</t>
        </is>
      </c>
      <c r="J27" s="4" t="inlineStr">
        <is>
          <t>5.00%</t>
        </is>
      </c>
    </row>
    <row r="28">
      <c r="A28" s="4" t="inlineStr">
        <is>
          <t>5% Senior Subordinated Notes [Member] | LAMAR MEDIA CORP. AND SUBSIDIARIES [Member]</t>
        </is>
      </c>
    </row>
    <row r="29">
      <c r="A29" s="3" t="inlineStr">
        <is>
          <t>Debt Instrument [Line Items]</t>
        </is>
      </c>
    </row>
    <row r="30">
      <c r="A30" s="4" t="inlineStr">
        <is>
          <t>Interest rate on senior notes</t>
        </is>
      </c>
      <c r="G30" s="4" t="inlineStr">
        <is>
          <t>5.00%</t>
        </is>
      </c>
    </row>
    <row r="31">
      <c r="A31" s="4" t="inlineStr">
        <is>
          <t>5 3/8% Senior Notes [Member]</t>
        </is>
      </c>
    </row>
    <row r="32">
      <c r="A32" s="3" t="inlineStr">
        <is>
          <t>Debt Instrument [Line Items]</t>
        </is>
      </c>
    </row>
    <row r="33">
      <c r="A33" s="4" t="inlineStr">
        <is>
          <t>Interest rate on senior notes</t>
        </is>
      </c>
      <c r="G33" s="4" t="inlineStr">
        <is>
          <t>5.375%</t>
        </is>
      </c>
      <c r="I33" s="4" t="inlineStr">
        <is>
          <t>5.375%</t>
        </is>
      </c>
    </row>
    <row r="34">
      <c r="A34" s="4" t="inlineStr">
        <is>
          <t>5 3/8% Senior Notes [Member] | LAMAR MEDIA CORP. AND SUBSIDIARIES [Member]</t>
        </is>
      </c>
    </row>
    <row r="35">
      <c r="A35" s="3" t="inlineStr">
        <is>
          <t>Debt Instrument [Line Items]</t>
        </is>
      </c>
    </row>
    <row r="36">
      <c r="A36" s="4" t="inlineStr">
        <is>
          <t>Interest rate on senior notes</t>
        </is>
      </c>
      <c r="G36" s="4" t="inlineStr">
        <is>
          <t>5.375%</t>
        </is>
      </c>
    </row>
    <row r="37">
      <c r="A37" s="4" t="inlineStr">
        <is>
          <t>5 3/4% Senior Notes [Member]</t>
        </is>
      </c>
    </row>
    <row r="38">
      <c r="A38" s="3" t="inlineStr">
        <is>
          <t>Debt Instrument [Line Items]</t>
        </is>
      </c>
    </row>
    <row r="39">
      <c r="A39" s="4" t="inlineStr">
        <is>
          <t>Interest rate on senior notes</t>
        </is>
      </c>
      <c r="D39" s="4" t="inlineStr">
        <is>
          <t>5.75%</t>
        </is>
      </c>
      <c r="G39" s="4" t="inlineStr">
        <is>
          <t>5.75%</t>
        </is>
      </c>
      <c r="H39" s="4" t="inlineStr">
        <is>
          <t>5.75%</t>
        </is>
      </c>
    </row>
    <row r="40">
      <c r="A40" s="4" t="inlineStr">
        <is>
          <t>5 3/4% Senior Notes [Member] | LAMAR MEDIA CORP. AND SUBSIDIARIES [Member]</t>
        </is>
      </c>
    </row>
    <row r="41">
      <c r="A41" s="3" t="inlineStr">
        <is>
          <t>Debt Instrument [Line Items]</t>
        </is>
      </c>
    </row>
    <row r="42">
      <c r="A42" s="4" t="inlineStr">
        <is>
          <t>Interest rate on senior notes</t>
        </is>
      </c>
      <c r="D42" s="4" t="inlineStr">
        <is>
          <t>5.75%</t>
        </is>
      </c>
    </row>
    <row r="43">
      <c r="A43" s="4" t="inlineStr">
        <is>
          <t>3 5/8% Senior Notes [Member]</t>
        </is>
      </c>
    </row>
    <row r="44">
      <c r="A44" s="3" t="inlineStr">
        <is>
          <t>Debt Instrument [Line Items]</t>
        </is>
      </c>
    </row>
    <row r="45">
      <c r="A45" s="4" t="inlineStr">
        <is>
          <t>Interest rate on senior notes</t>
        </is>
      </c>
      <c r="B45" s="4" t="inlineStr">
        <is>
          <t>3.5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Long-Term Debt Contractual Maturities (Detail) $ in Thousands</t>
        </is>
      </c>
      <c r="B1" s="2" t="inlineStr">
        <is>
          <t>Dec. 31, 2020USD ($)</t>
        </is>
      </c>
    </row>
    <row r="2">
      <c r="A2" s="4" t="inlineStr">
        <is>
          <t>Debt [Member]</t>
        </is>
      </c>
    </row>
    <row r="3">
      <c r="A3" s="3" t="inlineStr">
        <is>
          <t>Debt Instrument [Line Items]</t>
        </is>
      </c>
    </row>
    <row r="4">
      <c r="A4" s="4" t="inlineStr">
        <is>
          <t>2021</t>
        </is>
      </c>
      <c r="B4" s="5" t="n">
        <v>122879</v>
      </c>
    </row>
    <row r="5">
      <c r="A5" s="4" t="inlineStr">
        <is>
          <t>2022</t>
        </is>
      </c>
      <c r="B5" s="6" t="n">
        <v>362</v>
      </c>
    </row>
    <row r="6">
      <c r="A6" s="4" t="inlineStr">
        <is>
          <t>2023</t>
        </is>
      </c>
      <c r="B6" s="6" t="n">
        <v>381</v>
      </c>
    </row>
    <row r="7">
      <c r="A7" s="4" t="inlineStr">
        <is>
          <t>2024</t>
        </is>
      </c>
      <c r="B7" s="6" t="n">
        <v>400</v>
      </c>
    </row>
    <row r="8">
      <c r="A8" s="4" t="inlineStr">
        <is>
          <t>2025</t>
        </is>
      </c>
      <c r="B8" s="6" t="n">
        <v>420</v>
      </c>
    </row>
    <row r="9">
      <c r="A9" s="4" t="inlineStr">
        <is>
          <t>Later years</t>
        </is>
      </c>
      <c r="B9" s="6" t="n">
        <v>2802191</v>
      </c>
    </row>
    <row r="10">
      <c r="A10" s="4" t="inlineStr">
        <is>
          <t>Debt [Member] | LAMAR MEDIA CORP. AND SUBSIDIARIES [Member]</t>
        </is>
      </c>
    </row>
    <row r="11">
      <c r="A11" s="3" t="inlineStr">
        <is>
          <t>Debt Instrument [Line Items]</t>
        </is>
      </c>
    </row>
    <row r="12">
      <c r="A12" s="4" t="inlineStr">
        <is>
          <t>2021</t>
        </is>
      </c>
      <c r="B12" s="6" t="n">
        <v>122879</v>
      </c>
    </row>
    <row r="13">
      <c r="A13" s="4" t="inlineStr">
        <is>
          <t>2022</t>
        </is>
      </c>
      <c r="B13" s="6" t="n">
        <v>362</v>
      </c>
    </row>
    <row r="14">
      <c r="A14" s="4" t="inlineStr">
        <is>
          <t>2023</t>
        </is>
      </c>
      <c r="B14" s="6" t="n">
        <v>381</v>
      </c>
    </row>
    <row r="15">
      <c r="A15" s="4" t="inlineStr">
        <is>
          <t>2024</t>
        </is>
      </c>
      <c r="B15" s="6" t="n">
        <v>400</v>
      </c>
    </row>
    <row r="16">
      <c r="A16" s="4" t="inlineStr">
        <is>
          <t>2025</t>
        </is>
      </c>
      <c r="B16" s="6" t="n">
        <v>420</v>
      </c>
    </row>
    <row r="17">
      <c r="A17" s="4" t="inlineStr">
        <is>
          <t>Later years</t>
        </is>
      </c>
      <c r="B17" s="6" t="n">
        <v>2802191</v>
      </c>
    </row>
    <row r="18">
      <c r="A18" s="4" t="inlineStr">
        <is>
          <t>Deferred Financing Costs [Member]</t>
        </is>
      </c>
    </row>
    <row r="19">
      <c r="A19" s="3" t="inlineStr">
        <is>
          <t>Debt Instrument [Line Items]</t>
        </is>
      </c>
    </row>
    <row r="20">
      <c r="A20" s="4" t="inlineStr">
        <is>
          <t>2021</t>
        </is>
      </c>
      <c r="B20" s="6" t="n">
        <v>445</v>
      </c>
    </row>
    <row r="21">
      <c r="A21" s="4" t="inlineStr">
        <is>
          <t>2025</t>
        </is>
      </c>
      <c r="B21" s="6" t="n">
        <v>4464</v>
      </c>
    </row>
    <row r="22">
      <c r="A22" s="4" t="inlineStr">
        <is>
          <t>Later years</t>
        </is>
      </c>
      <c r="B22" s="6" t="n">
        <v>35208</v>
      </c>
    </row>
    <row r="23">
      <c r="A23" s="4" t="inlineStr">
        <is>
          <t>Deferred Financing Costs [Member] | LAMAR MEDIA CORP. AND SUBSIDIARIES [Member]</t>
        </is>
      </c>
    </row>
    <row r="24">
      <c r="A24" s="3" t="inlineStr">
        <is>
          <t>Debt Instrument [Line Items]</t>
        </is>
      </c>
    </row>
    <row r="25">
      <c r="A25" s="4" t="inlineStr">
        <is>
          <t>2021</t>
        </is>
      </c>
      <c r="B25" s="6" t="n">
        <v>445</v>
      </c>
    </row>
    <row r="26">
      <c r="A26" s="4" t="inlineStr">
        <is>
          <t>2022</t>
        </is>
      </c>
      <c r="B26" s="6" t="n">
        <v>0</v>
      </c>
    </row>
    <row r="27">
      <c r="A27" s="4" t="inlineStr">
        <is>
          <t>2023</t>
        </is>
      </c>
      <c r="B27" s="6" t="n">
        <v>0</v>
      </c>
    </row>
    <row r="28">
      <c r="A28" s="4" t="inlineStr">
        <is>
          <t>2024</t>
        </is>
      </c>
      <c r="B28" s="6" t="n">
        <v>0</v>
      </c>
    </row>
    <row r="29">
      <c r="A29" s="4" t="inlineStr">
        <is>
          <t>2025</t>
        </is>
      </c>
      <c r="B29" s="6" t="n">
        <v>4464</v>
      </c>
    </row>
    <row r="30">
      <c r="A30" s="4" t="inlineStr">
        <is>
          <t>Later years</t>
        </is>
      </c>
      <c r="B30" s="6" t="n">
        <v>35208</v>
      </c>
    </row>
    <row r="31">
      <c r="A31" s="4" t="inlineStr">
        <is>
          <t>Debt Net of Deferred Financing Costs [Member]</t>
        </is>
      </c>
    </row>
    <row r="32">
      <c r="A32" s="3" t="inlineStr">
        <is>
          <t>Debt Instrument [Line Items]</t>
        </is>
      </c>
    </row>
    <row r="33">
      <c r="A33" s="4" t="inlineStr">
        <is>
          <t>2021</t>
        </is>
      </c>
      <c r="B33" s="6" t="n">
        <v>122434</v>
      </c>
    </row>
    <row r="34">
      <c r="A34" s="4" t="inlineStr">
        <is>
          <t>2022</t>
        </is>
      </c>
      <c r="B34" s="6" t="n">
        <v>362</v>
      </c>
    </row>
    <row r="35">
      <c r="A35" s="4" t="inlineStr">
        <is>
          <t>2023</t>
        </is>
      </c>
      <c r="B35" s="6" t="n">
        <v>381</v>
      </c>
    </row>
    <row r="36">
      <c r="A36" s="4" t="inlineStr">
        <is>
          <t>2024</t>
        </is>
      </c>
      <c r="B36" s="6" t="n">
        <v>400</v>
      </c>
    </row>
    <row r="37">
      <c r="A37" s="4" t="inlineStr">
        <is>
          <t>2025</t>
        </is>
      </c>
      <c r="B37" s="6" t="n">
        <v>-4044</v>
      </c>
    </row>
    <row r="38">
      <c r="A38" s="4" t="inlineStr">
        <is>
          <t>Later years</t>
        </is>
      </c>
      <c r="B38" s="6" t="n">
        <v>2766983</v>
      </c>
    </row>
    <row r="39">
      <c r="A39" s="4" t="inlineStr">
        <is>
          <t>Debt Net of Deferred Financing Costs [Member] | LAMAR MEDIA CORP. AND SUBSIDIARIES [Member]</t>
        </is>
      </c>
    </row>
    <row r="40">
      <c r="A40" s="3" t="inlineStr">
        <is>
          <t>Debt Instrument [Line Items]</t>
        </is>
      </c>
    </row>
    <row r="41">
      <c r="A41" s="4" t="inlineStr">
        <is>
          <t>2021</t>
        </is>
      </c>
      <c r="B41" s="6" t="n">
        <v>122434</v>
      </c>
    </row>
    <row r="42">
      <c r="A42" s="4" t="inlineStr">
        <is>
          <t>2022</t>
        </is>
      </c>
      <c r="B42" s="6" t="n">
        <v>362</v>
      </c>
    </row>
    <row r="43">
      <c r="A43" s="4" t="inlineStr">
        <is>
          <t>2023</t>
        </is>
      </c>
      <c r="B43" s="6" t="n">
        <v>381</v>
      </c>
    </row>
    <row r="44">
      <c r="A44" s="4" t="inlineStr">
        <is>
          <t>2024</t>
        </is>
      </c>
      <c r="B44" s="6" t="n">
        <v>400</v>
      </c>
    </row>
    <row r="45">
      <c r="A45" s="4" t="inlineStr">
        <is>
          <t>2025</t>
        </is>
      </c>
      <c r="B45" s="6" t="n">
        <v>-4044</v>
      </c>
    </row>
    <row r="46">
      <c r="A46" s="4" t="inlineStr">
        <is>
          <t>Later years</t>
        </is>
      </c>
      <c r="B46" s="5" t="n">
        <v>27669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X255"/>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1" customWidth="1" min="6" max="6"/>
    <col width="20" customWidth="1" min="7" max="7"/>
    <col width="21" customWidth="1" min="8" max="8"/>
    <col width="14" customWidth="1" min="9" max="9"/>
    <col width="21" customWidth="1" min="10" max="10"/>
    <col width="14" customWidth="1" min="11" max="11"/>
    <col width="21" customWidth="1" min="12" max="12"/>
    <col width="21" customWidth="1" min="13" max="13"/>
    <col width="20" customWidth="1" min="14" max="14"/>
    <col width="21" customWidth="1" min="15" max="15"/>
    <col width="21" customWidth="1" min="16" max="16"/>
    <col width="21" customWidth="1" min="17" max="17"/>
    <col width="80" customWidth="1" min="18" max="18"/>
    <col width="21" customWidth="1" min="19" max="19"/>
    <col width="14" customWidth="1" min="20" max="20"/>
    <col width="80" customWidth="1" min="21" max="21"/>
    <col width="21" customWidth="1" min="22" max="22"/>
    <col width="21" customWidth="1" min="23" max="23"/>
    <col width="21" customWidth="1" min="24" max="24"/>
  </cols>
  <sheetData>
    <row r="1">
      <c r="A1" s="1" t="inlineStr">
        <is>
          <t>Long-term Debt - Additional Information (Detail) $ in Thousands</t>
        </is>
      </c>
      <c r="B1" s="2" t="inlineStr">
        <is>
          <t>Feb. 03, 2021USD ($)</t>
        </is>
      </c>
      <c r="C1" s="2" t="inlineStr">
        <is>
          <t>Jan. 22, 2021USD ($)</t>
        </is>
      </c>
      <c r="D1" s="2" t="inlineStr">
        <is>
          <t>Oct. 23, 2020</t>
        </is>
      </c>
      <c r="E1" s="2" t="inlineStr">
        <is>
          <t>Aug. 31, 2020USD ($)</t>
        </is>
      </c>
      <c r="F1" s="2" t="inlineStr">
        <is>
          <t>Aug. 19, 2020USD ($)</t>
        </is>
      </c>
      <c r="G1" s="2" t="inlineStr">
        <is>
          <t>May 13, 2020USD ($)</t>
        </is>
      </c>
      <c r="H1" s="2" t="inlineStr">
        <is>
          <t>Mar. 16, 2020USD ($)</t>
        </is>
      </c>
      <c r="I1" s="2" t="inlineStr">
        <is>
          <t>Feb. 20, 2020</t>
        </is>
      </c>
      <c r="J1" s="2" t="inlineStr">
        <is>
          <t>Feb. 06, 2020USD ($)</t>
        </is>
      </c>
      <c r="K1" s="2" t="inlineStr">
        <is>
          <t>Feb. 01, 2020</t>
        </is>
      </c>
      <c r="L1" s="2" t="inlineStr">
        <is>
          <t>Feb. 01, 2019USD ($)</t>
        </is>
      </c>
      <c r="M1" s="2" t="inlineStr">
        <is>
          <t>Dec. 18, 2018USD ($)</t>
        </is>
      </c>
      <c r="N1" s="2" t="inlineStr">
        <is>
          <t>May 15, 2017USD ($)</t>
        </is>
      </c>
      <c r="O1" s="2" t="inlineStr">
        <is>
          <t>Jan. 28, 2016USD ($)</t>
        </is>
      </c>
      <c r="P1" s="2" t="inlineStr">
        <is>
          <t>Jan. 10, 2014USD ($)</t>
        </is>
      </c>
      <c r="Q1" s="2" t="inlineStr">
        <is>
          <t>Oct. 30, 2012USD ($)</t>
        </is>
      </c>
      <c r="R1" s="2" t="inlineStr">
        <is>
          <t>Mar. 31, 2021USD ($)</t>
        </is>
      </c>
      <c r="S1" s="2" t="inlineStr">
        <is>
          <t>Mar. 31, 2020USD ($)</t>
        </is>
      </c>
      <c r="T1" s="2" t="inlineStr">
        <is>
          <t>Sep. 16, 2021</t>
        </is>
      </c>
      <c r="U1" s="2" t="inlineStr">
        <is>
          <t>Dec. 31, 2020USD ($)</t>
        </is>
      </c>
      <c r="V1" s="2" t="inlineStr">
        <is>
          <t>Dec. 31, 2018USD ($)</t>
        </is>
      </c>
      <c r="W1" s="2" t="inlineStr">
        <is>
          <t>Sep. 16, 2020USD ($)</t>
        </is>
      </c>
      <c r="X1" s="2" t="inlineStr">
        <is>
          <t>Dec. 31, 2019USD ($)</t>
        </is>
      </c>
    </row>
    <row r="2">
      <c r="A2" s="3" t="inlineStr">
        <is>
          <t>Debt Instrument [Line Items]</t>
        </is>
      </c>
    </row>
    <row r="3">
      <c r="A3" s="4" t="inlineStr">
        <is>
          <t>Debt instrument description</t>
        </is>
      </c>
      <c r="R3" s="4" t="inlineStr">
        <is>
          <t>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Fourth Amended and Restated Credit Agreement amended and restated the Third Amended and Restated Credit Agreement dated as of May 15, 2017, as amended (the “Third Amended and Restated Credit Agreement”).</t>
        </is>
      </c>
    </row>
    <row r="4">
      <c r="A4" s="4" t="inlineStr">
        <is>
          <t>Delinquency Ratio Due To Fourth Amendment To Receivables Financing Agreement</t>
        </is>
      </c>
      <c r="D4" s="4" t="inlineStr">
        <is>
          <t>13.00%</t>
        </is>
      </c>
    </row>
    <row r="5">
      <c r="A5" s="4" t="inlineStr">
        <is>
          <t>Dilution Ratio Due To Fourth Amendmen To Receivables Financing Agreement</t>
        </is>
      </c>
      <c r="D5" s="4" t="inlineStr">
        <is>
          <t>5.00%</t>
        </is>
      </c>
    </row>
    <row r="6">
      <c r="A6" s="4" t="inlineStr">
        <is>
          <t>Debt Instrument, Redemption Price, Principal Amount Redeemed</t>
        </is>
      </c>
      <c r="B6" s="5" t="n">
        <v>650000</v>
      </c>
    </row>
    <row r="7">
      <c r="A7" s="4" t="inlineStr">
        <is>
          <t>Debt Instrument, Face Amount</t>
        </is>
      </c>
      <c r="R7" s="5" t="n">
        <v>2880369</v>
      </c>
      <c r="U7" s="5" t="n">
        <v>2926633</v>
      </c>
    </row>
    <row r="8">
      <c r="A8" s="4" t="inlineStr">
        <is>
          <t>Proceeds received from term A loans</t>
        </is>
      </c>
      <c r="S8" s="5" t="n">
        <v>598500</v>
      </c>
      <c r="U8" s="6" t="n">
        <v>598500</v>
      </c>
      <c r="V8" s="5" t="n">
        <v>599250</v>
      </c>
    </row>
    <row r="9">
      <c r="A9" s="4" t="inlineStr">
        <is>
          <t>Redeemed percentage of aggregate principal amount</t>
        </is>
      </c>
      <c r="J9" s="4" t="inlineStr">
        <is>
          <t>104.00%</t>
        </is>
      </c>
    </row>
    <row r="10">
      <c r="A10" s="4" t="inlineStr">
        <is>
          <t>Adjusted Rate</t>
        </is>
      </c>
      <c r="J10" s="4" t="inlineStr">
        <is>
          <t>1.50%</t>
        </is>
      </c>
    </row>
    <row r="11">
      <c r="A11" s="4" t="inlineStr">
        <is>
          <t>Ratio of indebtedness to net capital one</t>
        </is>
      </c>
      <c r="J11" s="9" t="n">
        <v>3.25</v>
      </c>
    </row>
    <row r="12">
      <c r="A12" s="4" t="inlineStr">
        <is>
          <t>Outstanding revolving credit facility</t>
        </is>
      </c>
      <c r="R12" s="6" t="n">
        <v>25000</v>
      </c>
      <c r="U12" s="6" t="n">
        <v>0</v>
      </c>
    </row>
    <row r="13">
      <c r="A13" s="4" t="inlineStr">
        <is>
          <t>Letter of credit outstanding balance</t>
        </is>
      </c>
      <c r="U13" s="6" t="n">
        <v>13970</v>
      </c>
    </row>
    <row r="14">
      <c r="A14" s="4" t="inlineStr">
        <is>
          <t>Remaining borrowing capacity under revolving credit facility</t>
        </is>
      </c>
      <c r="R14" s="6" t="n">
        <v>710630</v>
      </c>
      <c r="U14" s="6" t="n">
        <v>736030</v>
      </c>
    </row>
    <row r="15">
      <c r="A15" s="4" t="inlineStr">
        <is>
          <t>Aggregate principal amount of debt issued</t>
        </is>
      </c>
      <c r="R15" s="6" t="n">
        <v>2880369</v>
      </c>
      <c r="U15" s="6" t="n">
        <v>2926633</v>
      </c>
    </row>
    <row r="16">
      <c r="A16" s="4" t="inlineStr">
        <is>
          <t>Debt instrument outstanding amount</t>
        </is>
      </c>
      <c r="R16" s="6" t="n">
        <v>2880369</v>
      </c>
      <c r="U16" s="6" t="n">
        <v>2926633</v>
      </c>
      <c r="X16" s="5" t="n">
        <v>3004532</v>
      </c>
    </row>
    <row r="17">
      <c r="A17" s="4" t="inlineStr">
        <is>
          <t>Debt Instrument, Interest Rate, Stated Percentage</t>
        </is>
      </c>
      <c r="B17" s="4" t="inlineStr">
        <is>
          <t>5.75%</t>
        </is>
      </c>
      <c r="J17" s="4" t="inlineStr">
        <is>
          <t>4.00%</t>
        </is>
      </c>
    </row>
    <row r="18">
      <c r="A18" s="4" t="inlineStr">
        <is>
          <t>Loss on debt extinguishment</t>
        </is>
      </c>
      <c r="R18" s="5" t="n">
        <v>21604</v>
      </c>
      <c r="S18" s="6" t="n">
        <v>18179</v>
      </c>
      <c r="U18" s="6" t="n">
        <v>25235</v>
      </c>
      <c r="V18" s="6" t="n">
        <v>15429</v>
      </c>
    </row>
    <row r="19">
      <c r="A19" s="4" t="inlineStr">
        <is>
          <t>Redemption price percentage of the principal amount to be purchased</t>
        </is>
      </c>
      <c r="J19" s="4" t="inlineStr">
        <is>
          <t>40.00%</t>
        </is>
      </c>
    </row>
    <row r="20">
      <c r="A20" s="4" t="inlineStr">
        <is>
          <t>Prior to February 15, 2023 [Member]</t>
        </is>
      </c>
    </row>
    <row r="21">
      <c r="A21" s="3" t="inlineStr">
        <is>
          <t>Debt Instrument [Line Items]</t>
        </is>
      </c>
    </row>
    <row r="22">
      <c r="A22" s="4" t="inlineStr">
        <is>
          <t>Redeemed percentage of aggregate principal amount</t>
        </is>
      </c>
      <c r="C22" s="4" t="inlineStr">
        <is>
          <t>100.00%</t>
        </is>
      </c>
    </row>
    <row r="23">
      <c r="A23" s="4" t="inlineStr">
        <is>
          <t>4% Senior Notes [Member]</t>
        </is>
      </c>
    </row>
    <row r="24">
      <c r="A24" s="3" t="inlineStr">
        <is>
          <t>Debt Instrument [Line Items]</t>
        </is>
      </c>
    </row>
    <row r="25">
      <c r="A25" s="4" t="inlineStr">
        <is>
          <t>Redemption period</t>
        </is>
      </c>
      <c r="R25" s="4" t="inlineStr">
        <is>
          <t>120 days</t>
        </is>
      </c>
    </row>
    <row r="26">
      <c r="A26" s="4" t="inlineStr">
        <is>
          <t>Debt instrument outstanding amount</t>
        </is>
      </c>
      <c r="R26" s="5" t="n">
        <v>549299</v>
      </c>
      <c r="U26" s="5" t="n">
        <v>549280</v>
      </c>
    </row>
    <row r="27">
      <c r="A27" s="4" t="inlineStr">
        <is>
          <t>Debt Instrument, Interest Rate, Stated Percentage</t>
        </is>
      </c>
      <c r="F27" s="4" t="inlineStr">
        <is>
          <t>4.00%</t>
        </is>
      </c>
      <c r="J27" s="4" t="inlineStr">
        <is>
          <t>4.00%</t>
        </is>
      </c>
      <c r="R27" s="4" t="inlineStr">
        <is>
          <t>4.00%</t>
        </is>
      </c>
      <c r="U27" s="4" t="inlineStr">
        <is>
          <t>4.00%</t>
        </is>
      </c>
    </row>
    <row r="28">
      <c r="A28" s="4" t="inlineStr">
        <is>
          <t>Redemption price percentage of the principal amount to be purchased</t>
        </is>
      </c>
      <c r="J28" s="4" t="inlineStr">
        <is>
          <t>101.00%</t>
        </is>
      </c>
    </row>
    <row r="29">
      <c r="A29" s="4" t="inlineStr">
        <is>
          <t>4% Senior Notes [Member] | Prior to February 15, 2023 [Member]</t>
        </is>
      </c>
    </row>
    <row r="30">
      <c r="A30" s="3" t="inlineStr">
        <is>
          <t>Debt Instrument [Line Items]</t>
        </is>
      </c>
    </row>
    <row r="31">
      <c r="A31" s="4" t="inlineStr">
        <is>
          <t>Redemption percentage of aggregate principal amount of senior notes</t>
        </is>
      </c>
      <c r="J31" s="4" t="inlineStr">
        <is>
          <t>40.00%</t>
        </is>
      </c>
    </row>
    <row r="32">
      <c r="A32" s="4" t="inlineStr">
        <is>
          <t>Redemption percentage of issued notes which remain outstanding</t>
        </is>
      </c>
      <c r="J32" s="4" t="inlineStr">
        <is>
          <t>60.00%</t>
        </is>
      </c>
    </row>
    <row r="33">
      <c r="A33" s="4" t="inlineStr">
        <is>
          <t>Redeemed percentage of aggregate principal amount</t>
        </is>
      </c>
      <c r="J33" s="4" t="inlineStr">
        <is>
          <t>104.00%</t>
        </is>
      </c>
    </row>
    <row r="34">
      <c r="A34" s="4" t="inlineStr">
        <is>
          <t>Redemption price percentage of the principal amount to be purchased</t>
        </is>
      </c>
      <c r="J34" s="4" t="inlineStr">
        <is>
          <t>60.00%</t>
        </is>
      </c>
    </row>
    <row r="35">
      <c r="A35" s="4" t="inlineStr">
        <is>
          <t>4% Senior Notes [Member] | Prior to February 1, 2021 [Member]</t>
        </is>
      </c>
    </row>
    <row r="36">
      <c r="A36" s="3" t="inlineStr">
        <is>
          <t>Debt Instrument [Line Items]</t>
        </is>
      </c>
    </row>
    <row r="37">
      <c r="A37" s="4" t="inlineStr">
        <is>
          <t>Redeemed percentage of aggregate principal amount</t>
        </is>
      </c>
      <c r="J37" s="4" t="inlineStr">
        <is>
          <t>100.00%</t>
        </is>
      </c>
    </row>
    <row r="38">
      <c r="A38" s="4" t="inlineStr">
        <is>
          <t>4% Senior Notes [Member] | Private Placement [Member]</t>
        </is>
      </c>
    </row>
    <row r="39">
      <c r="A39" s="3" t="inlineStr">
        <is>
          <t>Debt Instrument [Line Items]</t>
        </is>
      </c>
    </row>
    <row r="40">
      <c r="A40" s="4" t="inlineStr">
        <is>
          <t>Debt Instrument, Face Amount</t>
        </is>
      </c>
      <c r="F40" s="5" t="n">
        <v>150000</v>
      </c>
      <c r="J40" s="5" t="n">
        <v>400000</v>
      </c>
    </row>
    <row r="41">
      <c r="A41" s="4" t="inlineStr">
        <is>
          <t>Aggregate principal amount of debt issued</t>
        </is>
      </c>
      <c r="F41" s="5" t="n">
        <v>150000</v>
      </c>
      <c r="J41" s="6" t="n">
        <v>400000</v>
      </c>
    </row>
    <row r="42">
      <c r="A42" s="4" t="inlineStr">
        <is>
          <t>Debt instrument outstanding amount</t>
        </is>
      </c>
      <c r="J42" s="5" t="n">
        <v>400000</v>
      </c>
    </row>
    <row r="43">
      <c r="A43" s="4" t="inlineStr">
        <is>
          <t>Debt Instrument, Interest Rate, Stated Percentage</t>
        </is>
      </c>
      <c r="F43" s="4" t="inlineStr">
        <is>
          <t>4.00%</t>
        </is>
      </c>
      <c r="J43" s="4" t="inlineStr">
        <is>
          <t>4.00%</t>
        </is>
      </c>
    </row>
    <row r="44">
      <c r="A44" s="4" t="inlineStr">
        <is>
          <t>Net proceeds from the issuance of debt</t>
        </is>
      </c>
      <c r="F44" s="5" t="n">
        <v>146900</v>
      </c>
      <c r="J44" s="5" t="n">
        <v>395000</v>
      </c>
    </row>
    <row r="45">
      <c r="A45" s="4" t="inlineStr">
        <is>
          <t>3 3/4% Senior Notes [Member]</t>
        </is>
      </c>
    </row>
    <row r="46">
      <c r="A46" s="3" t="inlineStr">
        <is>
          <t>Debt Instrument [Line Items]</t>
        </is>
      </c>
    </row>
    <row r="47">
      <c r="A47" s="4" t="inlineStr">
        <is>
          <t>Debt instrument description</t>
        </is>
      </c>
      <c r="U47" s="4" t="inlineStr">
        <is>
          <t>3.75%</t>
        </is>
      </c>
    </row>
    <row r="48">
      <c r="A48" s="4" t="inlineStr">
        <is>
          <t>Redemption percentage of aggregate principal amount of senior notes</t>
        </is>
      </c>
      <c r="J48" s="4" t="inlineStr">
        <is>
          <t>40.00%</t>
        </is>
      </c>
    </row>
    <row r="49">
      <c r="A49" s="4" t="inlineStr">
        <is>
          <t>Redemption percentage of issued notes which remain outstanding</t>
        </is>
      </c>
      <c r="J49" s="4" t="inlineStr">
        <is>
          <t>60.00%</t>
        </is>
      </c>
    </row>
    <row r="50">
      <c r="A50" s="4" t="inlineStr">
        <is>
          <t>Debt Instrument, Redemption Price, Percentage of Principal Amount Redeemed</t>
        </is>
      </c>
      <c r="B50" s="4" t="inlineStr">
        <is>
          <t>102.875%</t>
        </is>
      </c>
    </row>
    <row r="51">
      <c r="A51" s="4" t="inlineStr">
        <is>
          <t>Redemption period</t>
        </is>
      </c>
      <c r="C51" s="4" t="inlineStr">
        <is>
          <t>120 days</t>
        </is>
      </c>
    </row>
    <row r="52">
      <c r="A52" s="4" t="inlineStr">
        <is>
          <t>Redeemed percentage of aggregate principal amount</t>
        </is>
      </c>
      <c r="J52" s="4" t="inlineStr">
        <is>
          <t>103.75%</t>
        </is>
      </c>
    </row>
    <row r="53">
      <c r="A53" s="4" t="inlineStr">
        <is>
          <t>Debt instrument outstanding amount</t>
        </is>
      </c>
      <c r="R53" s="5" t="n">
        <v>600000</v>
      </c>
      <c r="U53" s="5" t="n">
        <v>600000</v>
      </c>
    </row>
    <row r="54">
      <c r="A54" s="4" t="inlineStr">
        <is>
          <t>Debt Instrument, Interest Rate, Stated Percentage</t>
        </is>
      </c>
      <c r="J54" s="4" t="inlineStr">
        <is>
          <t>3.75%</t>
        </is>
      </c>
      <c r="R54" s="4" t="inlineStr">
        <is>
          <t>3.34%</t>
        </is>
      </c>
      <c r="U54" s="4" t="inlineStr">
        <is>
          <t>3.75%</t>
        </is>
      </c>
    </row>
    <row r="55">
      <c r="A55" s="4" t="inlineStr">
        <is>
          <t>Redemption price percentage of the principal amount to be purchased</t>
        </is>
      </c>
      <c r="J55" s="4" t="inlineStr">
        <is>
          <t>60.00%</t>
        </is>
      </c>
    </row>
    <row r="56">
      <c r="A56" s="4" t="inlineStr">
        <is>
          <t>3 3/4% Senior Notes [Member] | Prior to February 15, 2023 [Member]</t>
        </is>
      </c>
    </row>
    <row r="57">
      <c r="A57" s="3" t="inlineStr">
        <is>
          <t>Debt Instrument [Line Items]</t>
        </is>
      </c>
    </row>
    <row r="58">
      <c r="A58" s="4" t="inlineStr">
        <is>
          <t>Redemption percentage of aggregate principal amount of senior notes</t>
        </is>
      </c>
      <c r="J58" s="4" t="inlineStr">
        <is>
          <t>100.00%</t>
        </is>
      </c>
    </row>
    <row r="59">
      <c r="A59" s="4" t="inlineStr">
        <is>
          <t>Redeemed percentage of aggregate principal amount</t>
        </is>
      </c>
      <c r="J59" s="4" t="inlineStr">
        <is>
          <t>100.00%</t>
        </is>
      </c>
    </row>
    <row r="60">
      <c r="A60" s="4" t="inlineStr">
        <is>
          <t>Redemption price percentage of the principal amount to be purchased</t>
        </is>
      </c>
      <c r="J60" s="4" t="inlineStr">
        <is>
          <t>101.00%</t>
        </is>
      </c>
    </row>
    <row r="61">
      <c r="A61" s="4" t="inlineStr">
        <is>
          <t>3 3/4% Senior Notes [Member] | Prior to February 1, 2021 [Member]</t>
        </is>
      </c>
    </row>
    <row r="62">
      <c r="A62" s="3" t="inlineStr">
        <is>
          <t>Debt Instrument [Line Items]</t>
        </is>
      </c>
    </row>
    <row r="63">
      <c r="A63" s="4" t="inlineStr">
        <is>
          <t>Redeemed percentage of aggregate principal amount</t>
        </is>
      </c>
      <c r="J63" s="4" t="inlineStr">
        <is>
          <t>101.00%</t>
        </is>
      </c>
    </row>
    <row r="64">
      <c r="A64" s="4" t="inlineStr">
        <is>
          <t>3 3/4% Senior Notes [Member] | Private Placement [Member]</t>
        </is>
      </c>
    </row>
    <row r="65">
      <c r="A65" s="3" t="inlineStr">
        <is>
          <t>Debt Instrument [Line Items]</t>
        </is>
      </c>
    </row>
    <row r="66">
      <c r="A66" s="4" t="inlineStr">
        <is>
          <t>Debt Instrument, Face Amount</t>
        </is>
      </c>
      <c r="J66" s="5" t="n">
        <v>600000</v>
      </c>
    </row>
    <row r="67">
      <c r="A67" s="4" t="inlineStr">
        <is>
          <t>Aggregate principal amount of debt issued</t>
        </is>
      </c>
      <c r="J67" s="5" t="n">
        <v>600000</v>
      </c>
    </row>
    <row r="68">
      <c r="A68" s="4" t="inlineStr">
        <is>
          <t>Debt Instrument, Interest Rate, Stated Percentage</t>
        </is>
      </c>
      <c r="J68" s="4" t="inlineStr">
        <is>
          <t>3.75%</t>
        </is>
      </c>
    </row>
    <row r="69">
      <c r="A69" s="4" t="inlineStr">
        <is>
          <t>Net proceeds from the issuance of debt</t>
        </is>
      </c>
      <c r="J69" s="5" t="n">
        <v>592500</v>
      </c>
    </row>
    <row r="70">
      <c r="A70" s="4" t="inlineStr">
        <is>
          <t>4 7/8% Senior Notes [Member]</t>
        </is>
      </c>
    </row>
    <row r="71">
      <c r="A71" s="3" t="inlineStr">
        <is>
          <t>Debt Instrument [Line Items]</t>
        </is>
      </c>
    </row>
    <row r="72">
      <c r="A72" s="4" t="inlineStr">
        <is>
          <t>Redemption percentage of aggregate principal amount of senior notes</t>
        </is>
      </c>
      <c r="G72" s="4" t="inlineStr">
        <is>
          <t>40.00%</t>
        </is>
      </c>
    </row>
    <row r="73">
      <c r="A73" s="4" t="inlineStr">
        <is>
          <t>Redemption percentage of issued notes which remain outstanding</t>
        </is>
      </c>
      <c r="G73" s="4" t="inlineStr">
        <is>
          <t>60.00%</t>
        </is>
      </c>
    </row>
    <row r="74">
      <c r="A74" s="4" t="inlineStr">
        <is>
          <t>Redeemed percentage of aggregate principal amount</t>
        </is>
      </c>
      <c r="G74" s="4" t="inlineStr">
        <is>
          <t>104.875%</t>
        </is>
      </c>
      <c r="J74" s="4" t="inlineStr">
        <is>
          <t>104.875%</t>
        </is>
      </c>
    </row>
    <row r="75">
      <c r="A75" s="4" t="inlineStr">
        <is>
          <t>Debt instrument outstanding amount</t>
        </is>
      </c>
      <c r="R75" s="5" t="n">
        <v>400000</v>
      </c>
      <c r="U75" s="5" t="n">
        <v>400000</v>
      </c>
    </row>
    <row r="76">
      <c r="A76" s="4" t="inlineStr">
        <is>
          <t>Debt Instrument, Interest Rate, Stated Percentage</t>
        </is>
      </c>
      <c r="R76" s="4" t="inlineStr">
        <is>
          <t>4.78%</t>
        </is>
      </c>
      <c r="U76" s="4" t="inlineStr">
        <is>
          <t>4.875%</t>
        </is>
      </c>
    </row>
    <row r="77">
      <c r="A77" s="4" t="inlineStr">
        <is>
          <t>4 7/8% Senior Notes [Member] | Prior to February 15, 2023 [Member]</t>
        </is>
      </c>
    </row>
    <row r="78">
      <c r="A78" s="3" t="inlineStr">
        <is>
          <t>Debt Instrument [Line Items]</t>
        </is>
      </c>
    </row>
    <row r="79">
      <c r="A79" s="4" t="inlineStr">
        <is>
          <t>Redeemed percentage of aggregate principal amount</t>
        </is>
      </c>
      <c r="G79" s="4" t="inlineStr">
        <is>
          <t>100.00%</t>
        </is>
      </c>
      <c r="J79" s="4" t="inlineStr">
        <is>
          <t>101.00%</t>
        </is>
      </c>
    </row>
    <row r="80">
      <c r="A80" s="4" t="inlineStr">
        <is>
          <t>Redemption price percentage of the principal amount to be purchased</t>
        </is>
      </c>
      <c r="G80" s="4" t="inlineStr">
        <is>
          <t>101.00%</t>
        </is>
      </c>
    </row>
    <row r="81">
      <c r="A81" s="4" t="inlineStr">
        <is>
          <t>4 7/8% Senior Notes [Member] | Private Placement [Member]</t>
        </is>
      </c>
    </row>
    <row r="82">
      <c r="A82" s="3" t="inlineStr">
        <is>
          <t>Debt Instrument [Line Items]</t>
        </is>
      </c>
    </row>
    <row r="83">
      <c r="A83" s="4" t="inlineStr">
        <is>
          <t>Debt Instrument, Face Amount</t>
        </is>
      </c>
      <c r="G83" s="5" t="n">
        <v>400000</v>
      </c>
    </row>
    <row r="84">
      <c r="A84" s="4" t="inlineStr">
        <is>
          <t>Aggregate principal amount of debt issued</t>
        </is>
      </c>
      <c r="G84" s="5" t="n">
        <v>400000</v>
      </c>
    </row>
    <row r="85">
      <c r="A85" s="4" t="inlineStr">
        <is>
          <t>Debt Instrument, Interest Rate, Stated Percentage</t>
        </is>
      </c>
      <c r="G85" s="4" t="inlineStr">
        <is>
          <t>4.875%</t>
        </is>
      </c>
    </row>
    <row r="86">
      <c r="A86" s="4" t="inlineStr">
        <is>
          <t>Net proceeds from the issuance of debt</t>
        </is>
      </c>
      <c r="G86" s="5" t="n">
        <v>395000</v>
      </c>
    </row>
    <row r="87">
      <c r="A87" s="4" t="inlineStr">
        <is>
          <t>3 5/8% Senior Notes [Member]</t>
        </is>
      </c>
    </row>
    <row r="88">
      <c r="A88" s="3" t="inlineStr">
        <is>
          <t>Debt Instrument [Line Items]</t>
        </is>
      </c>
    </row>
    <row r="89">
      <c r="A89" s="4" t="inlineStr">
        <is>
          <t>Redemption percentage of aggregate principal amount of senior notes</t>
        </is>
      </c>
      <c r="C89" s="4" t="inlineStr">
        <is>
          <t>40.00%</t>
        </is>
      </c>
    </row>
    <row r="90">
      <c r="A90" s="4" t="inlineStr">
        <is>
          <t>Redemption percentage of issued notes which remain outstanding</t>
        </is>
      </c>
      <c r="C90" s="4" t="inlineStr">
        <is>
          <t>60.00%</t>
        </is>
      </c>
    </row>
    <row r="91">
      <c r="A91" s="4" t="inlineStr">
        <is>
          <t>Redemption period</t>
        </is>
      </c>
      <c r="C91" s="4" t="inlineStr">
        <is>
          <t>120 days</t>
        </is>
      </c>
    </row>
    <row r="92">
      <c r="A92" s="4" t="inlineStr">
        <is>
          <t>Redeemed percentage of aggregate principal amount</t>
        </is>
      </c>
      <c r="C92" s="4" t="inlineStr">
        <is>
          <t>103.62%</t>
        </is>
      </c>
    </row>
    <row r="93">
      <c r="A93" s="4" t="inlineStr">
        <is>
          <t>Debt instrument outstanding amount</t>
        </is>
      </c>
      <c r="R93" s="5" t="n">
        <v>550000</v>
      </c>
    </row>
    <row r="94">
      <c r="A94" s="4" t="inlineStr">
        <is>
          <t>Debt Instrument, Interest Rate, Stated Percentage</t>
        </is>
      </c>
      <c r="R94" s="4" t="inlineStr">
        <is>
          <t>3.58%</t>
        </is>
      </c>
    </row>
    <row r="95">
      <c r="A95" s="4" t="inlineStr">
        <is>
          <t>Redemption price percentage of the principal amount to be purchased</t>
        </is>
      </c>
      <c r="C95" s="4" t="inlineStr">
        <is>
          <t>101.00%</t>
        </is>
      </c>
    </row>
    <row r="96">
      <c r="A96" s="4" t="inlineStr">
        <is>
          <t>3 5/8% Senior Notes [Member] | Subsequent Events [Member]</t>
        </is>
      </c>
    </row>
    <row r="97">
      <c r="A97" s="3" t="inlineStr">
        <is>
          <t>Debt Instrument [Line Items]</t>
        </is>
      </c>
    </row>
    <row r="98">
      <c r="A98" s="4" t="inlineStr">
        <is>
          <t>Debt Instrument, Face Amount</t>
        </is>
      </c>
      <c r="C98" s="5" t="n">
        <v>550000</v>
      </c>
    </row>
    <row r="99">
      <c r="A99" s="4" t="inlineStr">
        <is>
          <t>Proceeds received from term A loans</t>
        </is>
      </c>
      <c r="C99" s="6" t="n">
        <v>542500</v>
      </c>
    </row>
    <row r="100">
      <c r="A100" s="4" t="inlineStr">
        <is>
          <t>Aggregate principal amount of debt issued</t>
        </is>
      </c>
      <c r="C100" s="5" t="n">
        <v>550000</v>
      </c>
    </row>
    <row r="101">
      <c r="A101" s="4" t="inlineStr">
        <is>
          <t>Debt Instrument, Interest Rate, Stated Percentage</t>
        </is>
      </c>
      <c r="C101" s="4" t="inlineStr">
        <is>
          <t>3.625%</t>
        </is>
      </c>
    </row>
    <row r="102">
      <c r="A102" s="4" t="inlineStr">
        <is>
          <t>3 5/8% Senior Notes [Member] | Private Placement [Member]</t>
        </is>
      </c>
    </row>
    <row r="103">
      <c r="A103" s="3" t="inlineStr">
        <is>
          <t>Debt Instrument [Line Items]</t>
        </is>
      </c>
    </row>
    <row r="104">
      <c r="A104" s="4" t="inlineStr">
        <is>
          <t>Debt Instrument, Face Amount</t>
        </is>
      </c>
      <c r="C104" s="5" t="n">
        <v>550000</v>
      </c>
    </row>
    <row r="105">
      <c r="A105" s="4" t="inlineStr">
        <is>
          <t>Proceeds received from term A loans</t>
        </is>
      </c>
      <c r="R105" s="5" t="n">
        <v>542500</v>
      </c>
    </row>
    <row r="106">
      <c r="A106" s="4" t="inlineStr">
        <is>
          <t>Aggregate principal amount of debt issued</t>
        </is>
      </c>
      <c r="C106" s="5" t="n">
        <v>550000</v>
      </c>
    </row>
    <row r="107">
      <c r="A107" s="4" t="inlineStr">
        <is>
          <t>Accounts Receivable Securitization Program [Member]</t>
        </is>
      </c>
    </row>
    <row r="108">
      <c r="A108" s="3" t="inlineStr">
        <is>
          <t>Debt Instrument [Line Items]</t>
        </is>
      </c>
    </row>
    <row r="109">
      <c r="A109" s="4" t="inlineStr">
        <is>
          <t>Increase in delinquency ratio</t>
        </is>
      </c>
      <c r="R109" s="4" t="inlineStr">
        <is>
          <t>11.00%</t>
        </is>
      </c>
      <c r="U109" s="4" t="inlineStr">
        <is>
          <t>11.00%</t>
        </is>
      </c>
    </row>
    <row r="110">
      <c r="A110" s="4" t="inlineStr">
        <is>
          <t>Increase in dilution ratio</t>
        </is>
      </c>
      <c r="R110" s="4" t="inlineStr">
        <is>
          <t>7.00%</t>
        </is>
      </c>
      <c r="U110" s="4" t="inlineStr">
        <is>
          <t>7.00%</t>
        </is>
      </c>
    </row>
    <row r="111">
      <c r="A111" s="4" t="inlineStr">
        <is>
          <t>Increase in days sales outstanding</t>
        </is>
      </c>
      <c r="R111" s="4" t="inlineStr">
        <is>
          <t>75 days</t>
        </is>
      </c>
      <c r="U111" s="4" t="inlineStr">
        <is>
          <t>75</t>
        </is>
      </c>
    </row>
    <row r="112">
      <c r="A112" s="4" t="inlineStr">
        <is>
          <t>Number of days sales outstanding</t>
        </is>
      </c>
      <c r="R112" s="4" t="inlineStr">
        <is>
          <t>65 days</t>
        </is>
      </c>
      <c r="U112" s="4" t="inlineStr">
        <is>
          <t>65</t>
        </is>
      </c>
    </row>
    <row r="113">
      <c r="A113" s="4" t="inlineStr">
        <is>
          <t>Delinquency ratio</t>
        </is>
      </c>
      <c r="D113" s="4" t="inlineStr">
        <is>
          <t>13.00%</t>
        </is>
      </c>
      <c r="R113" s="4" t="inlineStr">
        <is>
          <t>8.00%</t>
        </is>
      </c>
      <c r="U113" s="4" t="inlineStr">
        <is>
          <t>8.00%</t>
        </is>
      </c>
    </row>
    <row r="114">
      <c r="A114" s="4" t="inlineStr">
        <is>
          <t>Dilution ratio</t>
        </is>
      </c>
      <c r="D114" s="4" t="inlineStr">
        <is>
          <t>5.00%</t>
        </is>
      </c>
      <c r="R114" s="4" t="inlineStr">
        <is>
          <t>4.00%</t>
        </is>
      </c>
      <c r="U114" s="4" t="inlineStr">
        <is>
          <t>4.00%</t>
        </is>
      </c>
    </row>
    <row r="115">
      <c r="A115" s="4" t="inlineStr">
        <is>
          <t>Percentage of commitment to maintain minimum borrowings</t>
        </is>
      </c>
      <c r="D115" s="4" t="inlineStr">
        <is>
          <t>70.00%</t>
        </is>
      </c>
      <c r="R115" s="4" t="inlineStr">
        <is>
          <t>50.00%</t>
        </is>
      </c>
      <c r="U115" s="4" t="inlineStr">
        <is>
          <t>50.00%</t>
        </is>
      </c>
    </row>
    <row r="116">
      <c r="A116" s="4" t="inlineStr">
        <is>
          <t>Minimum Funding Threshold</t>
        </is>
      </c>
      <c r="D116" s="4" t="inlineStr">
        <is>
          <t xml:space="preserve"> requires the Special Purpose Subsidiaries to maintain minimum borrowings under the Accounts Receivable Securitization Program on any day equal to the lesser of (i) 70.00% of the aggregate Commitment of all Lenders or (ii) the Borrowing Base, though the Special Purpose Subsidiaries had the right to borrow less than the Minimum Funding Threshold during certain periods prior to December 21, 2020 at their election.</t>
        </is>
      </c>
      <c r="R116" s="4" t="inlineStr">
        <is>
          <t>requires the Special Purpose Subsidiaries to maintain minimum borrowings under the</t>
        </is>
      </c>
      <c r="U116" s="4" t="inlineStr">
        <is>
          <t>requires the Special Purpose Subsidiaries to maintain minimum borrowings under the</t>
        </is>
      </c>
    </row>
    <row r="117">
      <c r="A117" s="4" t="inlineStr">
        <is>
          <t>Debt Instrument, Face Amount</t>
        </is>
      </c>
      <c r="M117" s="5" t="n">
        <v>175000</v>
      </c>
    </row>
    <row r="118">
      <c r="A118" s="4" t="inlineStr">
        <is>
          <t>Debt instrument maturity date</t>
        </is>
      </c>
      <c r="M118" s="4" t="inlineStr">
        <is>
          <t>Dec. 17,
		2021</t>
        </is>
      </c>
    </row>
    <row r="119">
      <c r="A119" s="4" t="inlineStr">
        <is>
          <t>Aggregate principal amount of debt issued</t>
        </is>
      </c>
      <c r="M119" s="5" t="n">
        <v>175000</v>
      </c>
    </row>
    <row r="120">
      <c r="A120" s="4" t="inlineStr">
        <is>
          <t>Debt instrument outstanding amount</t>
        </is>
      </c>
      <c r="R120" s="5" t="n">
        <v>155000</v>
      </c>
      <c r="U120" s="5" t="n">
        <v>122500</v>
      </c>
      <c r="X120" s="6" t="n">
        <v>175000</v>
      </c>
    </row>
    <row r="121">
      <c r="A121" s="4" t="inlineStr">
        <is>
          <t>5% Senior Subordinated Notes [Member]</t>
        </is>
      </c>
    </row>
    <row r="122">
      <c r="A122" s="3" t="inlineStr">
        <is>
          <t>Debt Instrument [Line Items]</t>
        </is>
      </c>
    </row>
    <row r="123">
      <c r="A123" s="4" t="inlineStr">
        <is>
          <t>Debt Instrument, Face Amount</t>
        </is>
      </c>
      <c r="Q123" s="5" t="n">
        <v>535000</v>
      </c>
    </row>
    <row r="124">
      <c r="A124" s="4" t="inlineStr">
        <is>
          <t>Debt Instrument Redemption outstanding Amount</t>
        </is>
      </c>
      <c r="E124" s="5" t="n">
        <v>267500</v>
      </c>
      <c r="W124" s="5" t="n">
        <v>267500</v>
      </c>
    </row>
    <row r="125">
      <c r="A125" s="4" t="inlineStr">
        <is>
          <t>Redeemed percentage of aggregate principal amount</t>
        </is>
      </c>
      <c r="E125" s="4" t="inlineStr">
        <is>
          <t>100.833%</t>
        </is>
      </c>
      <c r="T125" s="4" t="inlineStr">
        <is>
          <t>100.833%</t>
        </is>
      </c>
    </row>
    <row r="126">
      <c r="A126" s="4" t="inlineStr">
        <is>
          <t>Aggregate principal amount of debt issued</t>
        </is>
      </c>
      <c r="Q126" s="5" t="n">
        <v>535000</v>
      </c>
    </row>
    <row r="127">
      <c r="A127" s="4" t="inlineStr">
        <is>
          <t>Debt instrument outstanding amount</t>
        </is>
      </c>
      <c r="X127" s="5" t="n">
        <v>535000</v>
      </c>
    </row>
    <row r="128">
      <c r="A128" s="4" t="inlineStr">
        <is>
          <t>Debt Instrument, Interest Rate, Stated Percentage</t>
        </is>
      </c>
      <c r="Q128" s="4" t="inlineStr">
        <is>
          <t>5.00%</t>
        </is>
      </c>
      <c r="X128" s="4" t="inlineStr">
        <is>
          <t>5.00%</t>
        </is>
      </c>
    </row>
    <row r="129">
      <c r="A129" s="4" t="inlineStr">
        <is>
          <t>Net proceeds from the issuance of debt</t>
        </is>
      </c>
      <c r="Q129" s="5" t="n">
        <v>527100</v>
      </c>
    </row>
    <row r="130">
      <c r="A130" s="4" t="inlineStr">
        <is>
          <t>Loss on debt extinguishment</t>
        </is>
      </c>
      <c r="R130" s="6" t="n">
        <v>21604</v>
      </c>
      <c r="U130" s="6" t="n">
        <v>7051</v>
      </c>
    </row>
    <row r="131">
      <c r="A131" s="4" t="inlineStr">
        <is>
          <t>Loss on debt extinguishment on cash</t>
        </is>
      </c>
      <c r="R131" s="6" t="n">
        <v>18700</v>
      </c>
      <c r="U131" s="5" t="n">
        <v>4456</v>
      </c>
    </row>
    <row r="132">
      <c r="A132" s="4" t="inlineStr">
        <is>
          <t>5 3/8% Senior Notes [Member]</t>
        </is>
      </c>
    </row>
    <row r="133">
      <c r="A133" s="3" t="inlineStr">
        <is>
          <t>Debt Instrument [Line Items]</t>
        </is>
      </c>
    </row>
    <row r="134">
      <c r="A134" s="4" t="inlineStr">
        <is>
          <t>Redemption, description</t>
        </is>
      </c>
      <c r="U134" s="4" t="inlineStr">
        <is>
          <t xml:space="preserve"> Lamar Media used the proceeds from the 4% Senior Notes (defined below) and 3 3/4% Senior Notes (defined below) to redeem in full all of the 5 3/8% Notes on February 20, 2020 at a redemption price of 101.792% of the aggregate principal amounts of the outstanding 5 3/8% Notes, plus accrued and unpaid interest up to but not including the redemption date.</t>
        </is>
      </c>
    </row>
    <row r="135">
      <c r="A135" s="4" t="inlineStr">
        <is>
          <t>Debt Instrument, Face Amount</t>
        </is>
      </c>
      <c r="P135" s="5" t="n">
        <v>510000</v>
      </c>
    </row>
    <row r="136">
      <c r="A136" s="4" t="inlineStr">
        <is>
          <t>Redeemed percentage of aggregate principal amount</t>
        </is>
      </c>
      <c r="I136" s="4" t="inlineStr">
        <is>
          <t>101.792%</t>
        </is>
      </c>
    </row>
    <row r="137">
      <c r="A137" s="4" t="inlineStr">
        <is>
          <t>Aggregate principal amount of debt issued</t>
        </is>
      </c>
      <c r="P137" s="5" t="n">
        <v>510000</v>
      </c>
    </row>
    <row r="138">
      <c r="A138" s="4" t="inlineStr">
        <is>
          <t>Debt instrument outstanding amount</t>
        </is>
      </c>
      <c r="X138" s="5" t="n">
        <v>510000</v>
      </c>
    </row>
    <row r="139">
      <c r="A139" s="4" t="inlineStr">
        <is>
          <t>Debt Instrument, Interest Rate, Stated Percentage</t>
        </is>
      </c>
      <c r="P139" s="4" t="inlineStr">
        <is>
          <t>5.375%</t>
        </is>
      </c>
      <c r="X139" s="4" t="inlineStr">
        <is>
          <t>5.375%</t>
        </is>
      </c>
    </row>
    <row r="140">
      <c r="A140" s="4" t="inlineStr">
        <is>
          <t>Net proceeds from the issuance of debt</t>
        </is>
      </c>
      <c r="P140" s="5" t="n">
        <v>502300</v>
      </c>
    </row>
    <row r="141">
      <c r="A141" s="4" t="inlineStr">
        <is>
          <t>Loss on debt extinguishment</t>
        </is>
      </c>
      <c r="U141" s="5" t="n">
        <v>12576</v>
      </c>
    </row>
    <row r="142">
      <c r="A142" s="4" t="inlineStr">
        <is>
          <t>Loss on debt extinguishment on cash</t>
        </is>
      </c>
      <c r="U142" s="6" t="n">
        <v>9139</v>
      </c>
    </row>
    <row r="143">
      <c r="A143" s="4" t="inlineStr">
        <is>
          <t>5 3/4% Senior Notes [Member]</t>
        </is>
      </c>
    </row>
    <row r="144">
      <c r="A144" s="3" t="inlineStr">
        <is>
          <t>Debt Instrument [Line Items]</t>
        </is>
      </c>
    </row>
    <row r="145">
      <c r="A145" s="4" t="inlineStr">
        <is>
          <t>Debt Instrument, Face Amount</t>
        </is>
      </c>
      <c r="O145" s="5" t="n">
        <v>400000</v>
      </c>
    </row>
    <row r="146">
      <c r="A146" s="4" t="inlineStr">
        <is>
          <t>Aggregate principal amount of debt issued</t>
        </is>
      </c>
      <c r="O146" s="5" t="n">
        <v>400000</v>
      </c>
    </row>
    <row r="147">
      <c r="A147" s="4" t="inlineStr">
        <is>
          <t>Debt instrument outstanding amount</t>
        </is>
      </c>
      <c r="U147" s="5" t="n">
        <v>653631</v>
      </c>
      <c r="X147" s="5" t="n">
        <v>654345</v>
      </c>
    </row>
    <row r="148">
      <c r="A148" s="4" t="inlineStr">
        <is>
          <t>Debt Instrument, Interest Rate, Stated Percentage</t>
        </is>
      </c>
      <c r="O148" s="4" t="inlineStr">
        <is>
          <t>5.75%</t>
        </is>
      </c>
      <c r="U148" s="4" t="inlineStr">
        <is>
          <t>5.75%</t>
        </is>
      </c>
      <c r="X148" s="4" t="inlineStr">
        <is>
          <t>5.75%</t>
        </is>
      </c>
    </row>
    <row r="149">
      <c r="A149" s="4" t="inlineStr">
        <is>
          <t>Net proceeds from the issuance of debt</t>
        </is>
      </c>
      <c r="O149" s="5" t="n">
        <v>394500</v>
      </c>
    </row>
    <row r="150">
      <c r="A150" s="4" t="inlineStr">
        <is>
          <t>Redemption price percentage of the principal amount to be purchased</t>
        </is>
      </c>
      <c r="K150" s="4" t="inlineStr">
        <is>
          <t>101.00%</t>
        </is>
      </c>
    </row>
    <row r="151">
      <c r="A151" s="4" t="inlineStr">
        <is>
          <t>5 3/4% Senior Notes [Member] | Subsequent Events [Member]</t>
        </is>
      </c>
    </row>
    <row r="152">
      <c r="A152" s="3" t="inlineStr">
        <is>
          <t>Debt Instrument [Line Items]</t>
        </is>
      </c>
    </row>
    <row r="153">
      <c r="A153" s="4" t="inlineStr">
        <is>
          <t>Subsequent Event, Description</t>
        </is>
      </c>
      <c r="B153" s="4" t="inlineStr">
        <is>
          <t>On February 3, 2021, the Company subsequently redeemed in full all outstanding 5 3/4% Senior Notes.</t>
        </is>
      </c>
    </row>
    <row r="154">
      <c r="A154" s="4" t="inlineStr">
        <is>
          <t>Debt Instrument, Interest Rate, Stated Percentage</t>
        </is>
      </c>
      <c r="C154" s="4" t="inlineStr">
        <is>
          <t>5.75%</t>
        </is>
      </c>
    </row>
    <row r="155">
      <c r="A155" s="4" t="inlineStr">
        <is>
          <t>5 3/4% Senior Notes [Member] | Prior to February 1, 2021 [Member]</t>
        </is>
      </c>
    </row>
    <row r="156">
      <c r="A156" s="3" t="inlineStr">
        <is>
          <t>Debt Instrument [Line Items]</t>
        </is>
      </c>
    </row>
    <row r="157">
      <c r="A157" s="4" t="inlineStr">
        <is>
          <t>Redeemed percentage of aggregate principal amount</t>
        </is>
      </c>
      <c r="K157" s="4" t="inlineStr">
        <is>
          <t>100.00%</t>
        </is>
      </c>
    </row>
    <row r="158">
      <c r="A158" s="4" t="inlineStr">
        <is>
          <t>5 3/4% Senior Notes [Member] | Private Placement [Member]</t>
        </is>
      </c>
    </row>
    <row r="159">
      <c r="A159" s="3" t="inlineStr">
        <is>
          <t>Debt Instrument [Line Items]</t>
        </is>
      </c>
    </row>
    <row r="160">
      <c r="A160" s="4" t="inlineStr">
        <is>
          <t>Debt Instrument, Face Amount</t>
        </is>
      </c>
      <c r="L160" s="5" t="n">
        <v>250000</v>
      </c>
    </row>
    <row r="161">
      <c r="A161" s="4" t="inlineStr">
        <is>
          <t>Aggregate principal amount of debt issued</t>
        </is>
      </c>
      <c r="L161" s="5" t="n">
        <v>250000</v>
      </c>
    </row>
    <row r="162">
      <c r="A162" s="4" t="inlineStr">
        <is>
          <t>Debt Instrument, Interest Rate, Stated Percentage</t>
        </is>
      </c>
      <c r="J162" s="4" t="inlineStr">
        <is>
          <t>3.75%</t>
        </is>
      </c>
      <c r="L162" s="4" t="inlineStr">
        <is>
          <t>5.75%</t>
        </is>
      </c>
    </row>
    <row r="163">
      <c r="A163" s="4" t="inlineStr">
        <is>
          <t>Net proceeds from the issuance of debt</t>
        </is>
      </c>
      <c r="L163" s="5" t="n">
        <v>251500</v>
      </c>
    </row>
    <row r="164">
      <c r="A164" s="4" t="inlineStr">
        <is>
          <t>Letter of Credit [Member]</t>
        </is>
      </c>
    </row>
    <row r="165">
      <c r="A165" s="3" t="inlineStr">
        <is>
          <t>Debt Instrument [Line Items]</t>
        </is>
      </c>
    </row>
    <row r="166">
      <c r="A166" s="4" t="inlineStr">
        <is>
          <t>Letter of credit outstanding balance</t>
        </is>
      </c>
      <c r="R166" s="6" t="n">
        <v>14370</v>
      </c>
    </row>
    <row r="167">
      <c r="A167" s="4" t="inlineStr">
        <is>
          <t>LAMAR MEDIA CORP. AND SUBSIDIARIES [Member]</t>
        </is>
      </c>
    </row>
    <row r="168">
      <c r="A168" s="3" t="inlineStr">
        <is>
          <t>Debt Instrument [Line Items]</t>
        </is>
      </c>
    </row>
    <row r="169">
      <c r="A169" s="4" t="inlineStr">
        <is>
          <t>Proceeds received from term A loans</t>
        </is>
      </c>
      <c r="S169" s="6" t="n">
        <v>598500</v>
      </c>
      <c r="U169" s="5" t="n">
        <v>598500</v>
      </c>
      <c r="V169" s="6" t="n">
        <v>599250</v>
      </c>
    </row>
    <row r="170">
      <c r="A170" s="4" t="inlineStr">
        <is>
          <t>Debt instrument outstanding amount</t>
        </is>
      </c>
      <c r="U170" s="6" t="n">
        <v>2926633</v>
      </c>
      <c r="X170" s="5" t="n">
        <v>3004532</v>
      </c>
    </row>
    <row r="171">
      <c r="A171" s="4" t="inlineStr">
        <is>
          <t>Debt Instrument, Interest Rate, Stated Percentage</t>
        </is>
      </c>
      <c r="X171" s="4" t="inlineStr">
        <is>
          <t>5.75%</t>
        </is>
      </c>
    </row>
    <row r="172">
      <c r="A172" s="4" t="inlineStr">
        <is>
          <t>Loss on debt extinguishment</t>
        </is>
      </c>
      <c r="R172" s="6" t="n">
        <v>21604</v>
      </c>
      <c r="S172" s="5" t="n">
        <v>18179</v>
      </c>
      <c r="U172" s="6" t="n">
        <v>25235</v>
      </c>
      <c r="V172" s="5" t="n">
        <v>15429</v>
      </c>
    </row>
    <row r="173">
      <c r="A173" s="4" t="inlineStr">
        <is>
          <t>LAMAR MEDIA CORP. AND SUBSIDIARIES [Member] | 4% Senior Notes [Member]</t>
        </is>
      </c>
    </row>
    <row r="174">
      <c r="A174" s="3" t="inlineStr">
        <is>
          <t>Debt Instrument [Line Items]</t>
        </is>
      </c>
    </row>
    <row r="175">
      <c r="A175" s="4" t="inlineStr">
        <is>
          <t>Debt instrument outstanding amount</t>
        </is>
      </c>
      <c r="U175" s="5" t="n">
        <v>549280</v>
      </c>
    </row>
    <row r="176">
      <c r="A176" s="4" t="inlineStr">
        <is>
          <t>Debt Instrument, Interest Rate, Stated Percentage</t>
        </is>
      </c>
      <c r="U176" s="4" t="inlineStr">
        <is>
          <t>4.00%</t>
        </is>
      </c>
    </row>
    <row r="177">
      <c r="A177" s="4" t="inlineStr">
        <is>
          <t>LAMAR MEDIA CORP. AND SUBSIDIARIES [Member] | 3 3/4% Senior Notes [Member]</t>
        </is>
      </c>
    </row>
    <row r="178">
      <c r="A178" s="3" t="inlineStr">
        <is>
          <t>Debt Instrument [Line Items]</t>
        </is>
      </c>
    </row>
    <row r="179">
      <c r="A179" s="4" t="inlineStr">
        <is>
          <t>Debt instrument outstanding amount</t>
        </is>
      </c>
      <c r="U179" s="5" t="n">
        <v>600000</v>
      </c>
    </row>
    <row r="180">
      <c r="A180" s="4" t="inlineStr">
        <is>
          <t>Debt Instrument, Interest Rate, Stated Percentage</t>
        </is>
      </c>
      <c r="U180" s="4" t="inlineStr">
        <is>
          <t>3.75%</t>
        </is>
      </c>
    </row>
    <row r="181">
      <c r="A181" s="4" t="inlineStr">
        <is>
          <t>LAMAR MEDIA CORP. AND SUBSIDIARIES [Member] | 4 7/8% Senior Notes [Member]</t>
        </is>
      </c>
    </row>
    <row r="182">
      <c r="A182" s="3" t="inlineStr">
        <is>
          <t>Debt Instrument [Line Items]</t>
        </is>
      </c>
    </row>
    <row r="183">
      <c r="A183" s="4" t="inlineStr">
        <is>
          <t>Debt instrument outstanding amount</t>
        </is>
      </c>
      <c r="U183" s="5" t="n">
        <v>400000</v>
      </c>
    </row>
    <row r="184">
      <c r="A184" s="4" t="inlineStr">
        <is>
          <t>Debt Instrument, Interest Rate, Stated Percentage</t>
        </is>
      </c>
      <c r="U184" s="4" t="inlineStr">
        <is>
          <t>4.375%</t>
        </is>
      </c>
    </row>
    <row r="185">
      <c r="A185" s="4" t="inlineStr">
        <is>
          <t>LAMAR MEDIA CORP. AND SUBSIDIARIES [Member] | Accounts Receivable Securitization Program [Member]</t>
        </is>
      </c>
    </row>
    <row r="186">
      <c r="A186" s="3" t="inlineStr">
        <is>
          <t>Debt Instrument [Line Items]</t>
        </is>
      </c>
    </row>
    <row r="187">
      <c r="A187" s="4" t="inlineStr">
        <is>
          <t>Available borrowing on accounts receivable securitization</t>
        </is>
      </c>
      <c r="R187" s="5" t="n">
        <v>11400</v>
      </c>
      <c r="U187" s="5" t="n">
        <v>52500</v>
      </c>
    </row>
    <row r="188">
      <c r="A188" s="4" t="inlineStr">
        <is>
          <t>Debt instrument outstanding amount</t>
        </is>
      </c>
      <c r="U188" s="6" t="n">
        <v>122500</v>
      </c>
      <c r="X188" s="5" t="n">
        <v>175000</v>
      </c>
    </row>
    <row r="189">
      <c r="A189" s="4" t="inlineStr">
        <is>
          <t>LAMAR MEDIA CORP. AND SUBSIDIARIES [Member] | 5% Senior Subordinated Notes [Member]</t>
        </is>
      </c>
    </row>
    <row r="190">
      <c r="A190" s="3" t="inlineStr">
        <is>
          <t>Debt Instrument [Line Items]</t>
        </is>
      </c>
    </row>
    <row r="191">
      <c r="A191" s="4" t="inlineStr">
        <is>
          <t>Debt instrument outstanding amount</t>
        </is>
      </c>
      <c r="X191" s="5" t="n">
        <v>535000</v>
      </c>
    </row>
    <row r="192">
      <c r="A192" s="4" t="inlineStr">
        <is>
          <t>Debt Instrument, Interest Rate, Stated Percentage</t>
        </is>
      </c>
      <c r="X192" s="4" t="inlineStr">
        <is>
          <t>5.00%</t>
        </is>
      </c>
    </row>
    <row r="193">
      <c r="A193" s="4" t="inlineStr">
        <is>
          <t>LAMAR MEDIA CORP. AND SUBSIDIARIES [Member] | 5 3/8% Senior Notes [Member]</t>
        </is>
      </c>
    </row>
    <row r="194">
      <c r="A194" s="3" t="inlineStr">
        <is>
          <t>Debt Instrument [Line Items]</t>
        </is>
      </c>
    </row>
    <row r="195">
      <c r="A195" s="4" t="inlineStr">
        <is>
          <t>Debt instrument outstanding amount</t>
        </is>
      </c>
      <c r="X195" s="5" t="n">
        <v>510000</v>
      </c>
    </row>
    <row r="196">
      <c r="A196" s="4" t="inlineStr">
        <is>
          <t>Debt Instrument, Interest Rate, Stated Percentage</t>
        </is>
      </c>
      <c r="X196" s="4" t="inlineStr">
        <is>
          <t>5.375%</t>
        </is>
      </c>
    </row>
    <row r="197">
      <c r="A197" s="4" t="inlineStr">
        <is>
          <t>LAMAR MEDIA CORP. AND SUBSIDIARIES [Member] | 5 3/4% Senior Notes [Member]</t>
        </is>
      </c>
    </row>
    <row r="198">
      <c r="A198" s="3" t="inlineStr">
        <is>
          <t>Debt Instrument [Line Items]</t>
        </is>
      </c>
    </row>
    <row r="199">
      <c r="A199" s="4" t="inlineStr">
        <is>
          <t>Debt instrument outstanding amount</t>
        </is>
      </c>
      <c r="U199" s="5" t="n">
        <v>653631</v>
      </c>
      <c r="X199" s="5" t="n">
        <v>654345</v>
      </c>
    </row>
    <row r="200">
      <c r="A200" s="4" t="inlineStr">
        <is>
          <t>Debt Instrument, Interest Rate, Stated Percentage</t>
        </is>
      </c>
      <c r="U200" s="4" t="inlineStr">
        <is>
          <t>5.75%</t>
        </is>
      </c>
    </row>
    <row r="201">
      <c r="A201" s="4" t="inlineStr">
        <is>
          <t>Debt Instrument Repurchase Program [Member] | Senior or Senior Subordinated Notes and other Indebtedness [Member]</t>
        </is>
      </c>
    </row>
    <row r="202">
      <c r="A202" s="3" t="inlineStr">
        <is>
          <t>Debt Instrument [Line Items]</t>
        </is>
      </c>
    </row>
    <row r="203">
      <c r="A203" s="4" t="inlineStr">
        <is>
          <t>Debt repurchase program, authorized amount</t>
        </is>
      </c>
      <c r="H203" s="5" t="n">
        <v>250000</v>
      </c>
    </row>
    <row r="204">
      <c r="A204" s="4" t="inlineStr">
        <is>
          <t>Debt instrument repurchase expiry date</t>
        </is>
      </c>
      <c r="H204" s="4" t="inlineStr">
        <is>
          <t>Sep. 30,
		2021</t>
        </is>
      </c>
      <c r="R204" s="4" t="inlineStr">
        <is>
          <t>Sep. 30,
		2021</t>
        </is>
      </c>
    </row>
    <row r="205">
      <c r="A205" s="4" t="inlineStr">
        <is>
          <t>Debt instrument repurchased under the program</t>
        </is>
      </c>
      <c r="H205" s="5" t="n">
        <v>0</v>
      </c>
      <c r="U205" s="5" t="n">
        <v>0</v>
      </c>
    </row>
    <row r="206">
      <c r="A206" s="4" t="inlineStr">
        <is>
          <t>For Up To Two Additional Periods [Member] | Accounts Receivable Securitization Program [Member]</t>
        </is>
      </c>
    </row>
    <row r="207">
      <c r="A207" s="3" t="inlineStr">
        <is>
          <t>Debt Instrument [Line Items]</t>
        </is>
      </c>
    </row>
    <row r="208">
      <c r="A208" s="4" t="inlineStr">
        <is>
          <t>Delinquency ratio</t>
        </is>
      </c>
      <c r="D208" s="4" t="inlineStr">
        <is>
          <t>16.00%</t>
        </is>
      </c>
    </row>
    <row r="209">
      <c r="A209" s="4" t="inlineStr">
        <is>
          <t>Delinquency Ratio Due To Fourth Amendment To Receivables Financing Agreement</t>
        </is>
      </c>
      <c r="D209" s="4" t="inlineStr">
        <is>
          <t>16.00%</t>
        </is>
      </c>
    </row>
    <row r="210">
      <c r="A210" s="4" t="inlineStr">
        <is>
          <t>Senior Credit Facility [Member]</t>
        </is>
      </c>
    </row>
    <row r="211">
      <c r="A211" s="3" t="inlineStr">
        <is>
          <t>Debt Instrument [Line Items]</t>
        </is>
      </c>
    </row>
    <row r="212">
      <c r="A212" s="4" t="inlineStr">
        <is>
          <t>Maximum borrowing limit of incremental loan facility</t>
        </is>
      </c>
      <c r="J212" s="5" t="n">
        <v>750000</v>
      </c>
      <c r="N212" s="5" t="n">
        <v>750000</v>
      </c>
    </row>
    <row r="213">
      <c r="A213" s="4" t="inlineStr">
        <is>
          <t>Debt instrument maturity date</t>
        </is>
      </c>
      <c r="J213" s="4" t="inlineStr">
        <is>
          <t>Feb. 6,
		2025</t>
        </is>
      </c>
      <c r="N213" s="4" t="inlineStr">
        <is>
          <t>Feb. 6,
		2025</t>
        </is>
      </c>
    </row>
    <row r="214">
      <c r="A214" s="4" t="inlineStr">
        <is>
          <t>Loss on debt extinguishment</t>
        </is>
      </c>
      <c r="R214" s="5" t="n">
        <v>5603</v>
      </c>
      <c r="U214" s="5" t="n">
        <v>5608</v>
      </c>
    </row>
    <row r="215">
      <c r="A215" s="4" t="inlineStr">
        <is>
          <t>Term A Loan Facility [Member]</t>
        </is>
      </c>
    </row>
    <row r="216">
      <c r="A216" s="3" t="inlineStr">
        <is>
          <t>Debt Instrument [Line Items]</t>
        </is>
      </c>
    </row>
    <row r="217">
      <c r="A217" s="4" t="inlineStr">
        <is>
          <t>Maximum borrowing limit of incremental loan facility</t>
        </is>
      </c>
      <c r="N217" s="5" t="n">
        <v>600000</v>
      </c>
    </row>
    <row r="218">
      <c r="A218" s="4" t="inlineStr">
        <is>
          <t>Proceeds received from term A loans</t>
        </is>
      </c>
      <c r="N218" s="5" t="n">
        <v>600000</v>
      </c>
    </row>
    <row r="219">
      <c r="A219" s="4" t="inlineStr">
        <is>
          <t>Term A Loan Facility [Member] | LIBO Rate [Member]</t>
        </is>
      </c>
    </row>
    <row r="220">
      <c r="A220" s="3" t="inlineStr">
        <is>
          <t>Debt Instrument [Line Items]</t>
        </is>
      </c>
    </row>
    <row r="221">
      <c r="A221" s="4" t="inlineStr">
        <is>
          <t>Adjusted Rate</t>
        </is>
      </c>
      <c r="N221" s="4" t="inlineStr">
        <is>
          <t>1.50%</t>
        </is>
      </c>
    </row>
    <row r="222">
      <c r="A222" s="4" t="inlineStr">
        <is>
          <t>Term A Loan Facility [Member] | Base Rate [Member]</t>
        </is>
      </c>
    </row>
    <row r="223">
      <c r="A223" s="3" t="inlineStr">
        <is>
          <t>Debt Instrument [Line Items]</t>
        </is>
      </c>
    </row>
    <row r="224">
      <c r="A224" s="4" t="inlineStr">
        <is>
          <t>Adjusted Rate</t>
        </is>
      </c>
      <c r="N224" s="4" t="inlineStr">
        <is>
          <t>1.50%</t>
        </is>
      </c>
    </row>
    <row r="225">
      <c r="A225" s="4" t="inlineStr">
        <is>
          <t>Ratio of indebtedness to net capital one</t>
        </is>
      </c>
      <c r="N225" s="9" t="n">
        <v>3.25</v>
      </c>
    </row>
    <row r="226">
      <c r="A226" s="4" t="inlineStr">
        <is>
          <t>Ratio of indebtedness to net capital minimum</t>
        </is>
      </c>
      <c r="N226" s="6" t="n">
        <v>1</v>
      </c>
    </row>
    <row r="227">
      <c r="A227" s="4" t="inlineStr">
        <is>
          <t>Term A Loan Facility [Member] | Base Rate [Member] | Debt Ratio Less Than Three Point Two Five [Member]</t>
        </is>
      </c>
    </row>
    <row r="228">
      <c r="A228" s="3" t="inlineStr">
        <is>
          <t>Debt Instrument [Line Items]</t>
        </is>
      </c>
    </row>
    <row r="229">
      <c r="A229" s="4" t="inlineStr">
        <is>
          <t>Adjusted Rate</t>
        </is>
      </c>
      <c r="N229" s="4" t="inlineStr">
        <is>
          <t>1.25%</t>
        </is>
      </c>
    </row>
    <row r="230">
      <c r="A230" s="4" t="inlineStr">
        <is>
          <t>Term B Loan Facility [Member]</t>
        </is>
      </c>
    </row>
    <row r="231">
      <c r="A231" s="3" t="inlineStr">
        <is>
          <t>Debt Instrument [Line Items]</t>
        </is>
      </c>
    </row>
    <row r="232">
      <c r="A232" s="4" t="inlineStr">
        <is>
          <t>Maximum borrowing limit of incremental loan facility</t>
        </is>
      </c>
      <c r="J232" s="5" t="n">
        <v>600000</v>
      </c>
    </row>
    <row r="233">
      <c r="A233" s="4" t="inlineStr">
        <is>
          <t>Debt instrument maturity date</t>
        </is>
      </c>
      <c r="J233" s="4" t="inlineStr">
        <is>
          <t>Feb. 6,
		2027</t>
        </is>
      </c>
      <c r="N233" s="4" t="inlineStr">
        <is>
          <t>Feb. 6,
		2027</t>
        </is>
      </c>
    </row>
    <row r="234">
      <c r="A234" s="4" t="inlineStr">
        <is>
          <t>Proceeds received from term A loans</t>
        </is>
      </c>
      <c r="J234" s="5" t="n">
        <v>600000</v>
      </c>
    </row>
    <row r="235">
      <c r="A235" s="4" t="inlineStr">
        <is>
          <t>Term B Loan Facility [Member] | LIBO Rate [Member]</t>
        </is>
      </c>
    </row>
    <row r="236">
      <c r="A236" s="3" t="inlineStr">
        <is>
          <t>Debt Instrument [Line Items]</t>
        </is>
      </c>
    </row>
    <row r="237">
      <c r="A237" s="4" t="inlineStr">
        <is>
          <t>Adjusted Rate</t>
        </is>
      </c>
      <c r="J237" s="4" t="inlineStr">
        <is>
          <t>1.50%</t>
        </is>
      </c>
    </row>
    <row r="238">
      <c r="A238" s="4" t="inlineStr">
        <is>
          <t>Term B Loan Facility [Member] | Base Rate [Member]</t>
        </is>
      </c>
    </row>
    <row r="239">
      <c r="A239" s="3" t="inlineStr">
        <is>
          <t>Debt Instrument [Line Items]</t>
        </is>
      </c>
    </row>
    <row r="240">
      <c r="A240" s="4" t="inlineStr">
        <is>
          <t>Adjusted Rate</t>
        </is>
      </c>
      <c r="J240" s="4" t="inlineStr">
        <is>
          <t>0.50%</t>
        </is>
      </c>
      <c r="N240" s="4" t="inlineStr">
        <is>
          <t>0.50%</t>
        </is>
      </c>
    </row>
    <row r="241">
      <c r="A241" s="4" t="inlineStr">
        <is>
          <t>Revolving Credit Facility [Member] | LAMAR MEDIA CORP. AND SUBSIDIARIES [Member]</t>
        </is>
      </c>
    </row>
    <row r="242">
      <c r="A242" s="3" t="inlineStr">
        <is>
          <t>Debt Instrument [Line Items]</t>
        </is>
      </c>
    </row>
    <row r="243">
      <c r="A243" s="4" t="inlineStr">
        <is>
          <t>Debt instrument maturity date</t>
        </is>
      </c>
      <c r="R243" s="4" t="inlineStr">
        <is>
          <t>Feb. 6,
		2025</t>
        </is>
      </c>
      <c r="U243" s="4" t="inlineStr">
        <is>
          <t>Feb. 6,
		2025</t>
        </is>
      </c>
    </row>
    <row r="244">
      <c r="A244" s="4" t="inlineStr">
        <is>
          <t>Revolving Credit Facility [Member] | LIBO Rate [Member]</t>
        </is>
      </c>
    </row>
    <row r="245">
      <c r="A245" s="3" t="inlineStr">
        <is>
          <t>Debt Instrument [Line Items]</t>
        </is>
      </c>
    </row>
    <row r="246">
      <c r="A246" s="4" t="inlineStr">
        <is>
          <t>Ratio of indebtedness to net capital one</t>
        </is>
      </c>
      <c r="N246" s="9" t="n">
        <v>4.5</v>
      </c>
    </row>
    <row r="247">
      <c r="A247" s="4" t="inlineStr">
        <is>
          <t>Ratio of indebtedness to net capital minimum</t>
        </is>
      </c>
      <c r="J247" s="6" t="n">
        <v>1</v>
      </c>
      <c r="N247" s="6" t="n">
        <v>1</v>
      </c>
    </row>
    <row r="248">
      <c r="A248" s="4" t="inlineStr">
        <is>
          <t>Revolving Credit Facility [Member] | Base Rate [Member]</t>
        </is>
      </c>
    </row>
    <row r="249">
      <c r="A249" s="3" t="inlineStr">
        <is>
          <t>Debt Instrument [Line Items]</t>
        </is>
      </c>
    </row>
    <row r="250">
      <c r="A250" s="4" t="inlineStr">
        <is>
          <t>Adjusted Rate</t>
        </is>
      </c>
      <c r="J250" s="4" t="inlineStr">
        <is>
          <t>1.25%</t>
        </is>
      </c>
      <c r="N250" s="4" t="inlineStr">
        <is>
          <t>0.50%</t>
        </is>
      </c>
    </row>
    <row r="251">
      <c r="A251" s="4" t="inlineStr">
        <is>
          <t>Ratio of indebtedness to net capital one</t>
        </is>
      </c>
      <c r="N251" s="9" t="n">
        <v>3.25</v>
      </c>
    </row>
    <row r="252">
      <c r="A252" s="4" t="inlineStr">
        <is>
          <t>Ratio of indebtedness to net capital minimum</t>
        </is>
      </c>
      <c r="J252" s="6" t="n">
        <v>1</v>
      </c>
      <c r="N252" s="6" t="n">
        <v>1</v>
      </c>
    </row>
    <row r="253">
      <c r="A253" s="4" t="inlineStr">
        <is>
          <t>Revolving Credit Facility [Member] | Base Rate [Member] | Debt Ratio Less Than Three Point Two Five [Member]</t>
        </is>
      </c>
    </row>
    <row r="254">
      <c r="A254" s="3" t="inlineStr">
        <is>
          <t>Debt Instrument [Line Items]</t>
        </is>
      </c>
    </row>
    <row r="255">
      <c r="A255" s="4" t="inlineStr">
        <is>
          <t>Adjusted Rate</t>
        </is>
      </c>
      <c r="J255" s="4" t="inlineStr">
        <is>
          <t>0.25%</t>
        </is>
      </c>
      <c r="N255" s="4" t="inlineStr">
        <is>
          <t>0.2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 Information Related to Asset Retirement Obligations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Asset Retirement Obligation Disclosure [Abstract]</t>
        </is>
      </c>
    </row>
    <row r="4">
      <c r="A4" s="4" t="inlineStr">
        <is>
          <t>Beginning Balance</t>
        </is>
      </c>
      <c r="B4" s="5" t="n">
        <v>222876</v>
      </c>
      <c r="C4" s="5" t="n">
        <v>226137</v>
      </c>
      <c r="D4" s="5" t="n">
        <v>222989</v>
      </c>
    </row>
    <row r="5">
      <c r="A5" s="4" t="inlineStr">
        <is>
          <t>Additions to asset retirement obligations</t>
        </is>
      </c>
      <c r="B5" s="6" t="n">
        <v>176</v>
      </c>
      <c r="C5" s="6" t="n">
        <v>658</v>
      </c>
      <c r="D5" s="6" t="n">
        <v>2529</v>
      </c>
    </row>
    <row r="6">
      <c r="A6" s="4" t="inlineStr">
        <is>
          <t>Accretion expense</t>
        </is>
      </c>
      <c r="B6" s="6" t="n">
        <v>1001</v>
      </c>
      <c r="C6" s="6" t="n">
        <v>4135</v>
      </c>
      <c r="D6" s="6" t="n">
        <v>4260</v>
      </c>
    </row>
    <row r="7">
      <c r="A7" s="4" t="inlineStr">
        <is>
          <t>Liabilities settled</t>
        </is>
      </c>
      <c r="B7" s="6" t="n">
        <v>-1162</v>
      </c>
      <c r="C7" s="6" t="n">
        <v>-8054</v>
      </c>
      <c r="D7" s="6" t="n">
        <v>-3641</v>
      </c>
    </row>
    <row r="8">
      <c r="A8" s="4" t="inlineStr">
        <is>
          <t>Ending Balance</t>
        </is>
      </c>
      <c r="B8" s="5" t="n">
        <v>222891</v>
      </c>
      <c r="C8" s="5" t="n">
        <v>222876</v>
      </c>
      <c r="D8" s="5" t="n">
        <v>226137</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preciation and Amortization - Depreciation and Amortization Expense Excluded from Operating Expenses in its Condensed Consolidated Statements of Income and Comprehensive Income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epreciation and Amortization Expense [Line Items]</t>
        </is>
      </c>
    </row>
    <row r="4">
      <c r="A4" s="4" t="inlineStr">
        <is>
          <t>Depreciation and amortization</t>
        </is>
      </c>
      <c r="B4" s="5" t="n">
        <v>60749</v>
      </c>
      <c r="C4" s="5" t="n">
        <v>62313</v>
      </c>
      <c r="D4" s="5" t="n">
        <v>251296</v>
      </c>
      <c r="E4" s="5" t="n">
        <v>250028</v>
      </c>
      <c r="F4" s="5" t="n">
        <v>225261</v>
      </c>
    </row>
    <row r="5">
      <c r="A5" s="4" t="inlineStr">
        <is>
          <t>Direct Advertising Expenses [Member]</t>
        </is>
      </c>
    </row>
    <row r="6">
      <c r="A6" s="3" t="inlineStr">
        <is>
          <t>Depreciation and Amortization Expense [Line Items]</t>
        </is>
      </c>
    </row>
    <row r="7">
      <c r="A7" s="4" t="inlineStr">
        <is>
          <t>Depreciation and amortization</t>
        </is>
      </c>
      <c r="B7" s="6" t="n">
        <v>56472</v>
      </c>
      <c r="C7" s="6" t="n">
        <v>58697</v>
      </c>
      <c r="D7" s="6" t="n">
        <v>236054</v>
      </c>
      <c r="E7" s="6" t="n">
        <v>235544</v>
      </c>
      <c r="F7" s="6" t="n">
        <v>212585</v>
      </c>
    </row>
    <row r="8">
      <c r="A8" s="4" t="inlineStr">
        <is>
          <t>General and Administrative Expenses [Member]</t>
        </is>
      </c>
    </row>
    <row r="9">
      <c r="A9" s="3" t="inlineStr">
        <is>
          <t>Depreciation and Amortization Expense [Line Items]</t>
        </is>
      </c>
    </row>
    <row r="10">
      <c r="A10" s="4" t="inlineStr">
        <is>
          <t>Depreciation and amortization</t>
        </is>
      </c>
      <c r="B10" s="6" t="n">
        <v>1107</v>
      </c>
      <c r="C10" s="6" t="n">
        <v>1281</v>
      </c>
      <c r="D10" s="6" t="n">
        <v>4996</v>
      </c>
      <c r="E10" s="6" t="n">
        <v>4416</v>
      </c>
      <c r="F10" s="6" t="n">
        <v>4134</v>
      </c>
    </row>
    <row r="11">
      <c r="A11" s="4" t="inlineStr">
        <is>
          <t>Corporate Expenses [Member]</t>
        </is>
      </c>
    </row>
    <row r="12">
      <c r="A12" s="3" t="inlineStr">
        <is>
          <t>Depreciation and Amortization Expense [Line Items]</t>
        </is>
      </c>
    </row>
    <row r="13">
      <c r="A13" s="4" t="inlineStr">
        <is>
          <t>Depreciation and amortization</t>
        </is>
      </c>
      <c r="B13" s="5" t="n">
        <v>3170</v>
      </c>
      <c r="C13" s="5" t="n">
        <v>2335</v>
      </c>
      <c r="D13" s="5" t="n">
        <v>10246</v>
      </c>
      <c r="E13" s="5" t="n">
        <v>10068</v>
      </c>
      <c r="F13" s="5" t="n">
        <v>8542</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Income Taxes - Income Tax Expense (Benefit)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U.S. federal, Current</t>
        </is>
      </c>
      <c r="D4" s="5" t="n">
        <v>2997</v>
      </c>
      <c r="E4" s="5" t="n">
        <v>6045</v>
      </c>
      <c r="F4" s="5" t="n">
        <v>4952</v>
      </c>
    </row>
    <row r="5">
      <c r="A5" s="4" t="inlineStr">
        <is>
          <t>State and local, Current</t>
        </is>
      </c>
      <c r="D5" s="6" t="n">
        <v>1940</v>
      </c>
      <c r="E5" s="6" t="n">
        <v>2699</v>
      </c>
      <c r="F5" s="6" t="n">
        <v>2615</v>
      </c>
    </row>
    <row r="6">
      <c r="A6" s="4" t="inlineStr">
        <is>
          <t>Foreign, Current</t>
        </is>
      </c>
      <c r="D6" s="6" t="n">
        <v>520</v>
      </c>
      <c r="E6" s="6" t="n">
        <v>1164</v>
      </c>
      <c r="F6" s="6" t="n">
        <v>1592</v>
      </c>
    </row>
    <row r="7">
      <c r="A7" s="4" t="inlineStr">
        <is>
          <t>Total Current</t>
        </is>
      </c>
      <c r="D7" s="6" t="n">
        <v>5457</v>
      </c>
      <c r="E7" s="6" t="n">
        <v>9908</v>
      </c>
      <c r="F7" s="6" t="n">
        <v>9159</v>
      </c>
    </row>
    <row r="8">
      <c r="A8" s="4" t="inlineStr">
        <is>
          <t>U.S. federal, Deferred</t>
        </is>
      </c>
      <c r="D8" s="6" t="n">
        <v>-45</v>
      </c>
      <c r="E8" s="6" t="n">
        <v>-13450</v>
      </c>
      <c r="F8" s="6" t="n">
        <v>435</v>
      </c>
    </row>
    <row r="9">
      <c r="A9" s="4" t="inlineStr">
        <is>
          <t>State and local, Deferred</t>
        </is>
      </c>
      <c r="D9" s="6" t="n">
        <v>311</v>
      </c>
      <c r="E9" s="6" t="n">
        <v>-2654</v>
      </c>
      <c r="F9" s="6" t="n">
        <v>-123</v>
      </c>
    </row>
    <row r="10">
      <c r="A10" s="4" t="inlineStr">
        <is>
          <t>Foreign, Deferred</t>
        </is>
      </c>
      <c r="D10" s="6" t="n">
        <v>-1063</v>
      </c>
      <c r="E10" s="6" t="n">
        <v>1974</v>
      </c>
      <c r="F10" s="6" t="n">
        <v>1226</v>
      </c>
    </row>
    <row r="11">
      <c r="A11" s="4" t="inlineStr">
        <is>
          <t>Total, Deferred</t>
        </is>
      </c>
      <c r="B11" s="5" t="n">
        <v>-1020</v>
      </c>
      <c r="C11" s="5" t="n">
        <v>-419</v>
      </c>
      <c r="D11" s="6" t="n">
        <v>-797</v>
      </c>
      <c r="E11" s="6" t="n">
        <v>-14130</v>
      </c>
      <c r="F11" s="6" t="n">
        <v>1538</v>
      </c>
    </row>
    <row r="12">
      <c r="A12" s="4" t="inlineStr">
        <is>
          <t>U.S. federal, Total</t>
        </is>
      </c>
      <c r="D12" s="6" t="n">
        <v>2952</v>
      </c>
      <c r="E12" s="6" t="n">
        <v>-7405</v>
      </c>
      <c r="F12" s="6" t="n">
        <v>5387</v>
      </c>
    </row>
    <row r="13">
      <c r="A13" s="4" t="inlineStr">
        <is>
          <t>State and local, Total</t>
        </is>
      </c>
      <c r="D13" s="6" t="n">
        <v>2251</v>
      </c>
      <c r="E13" s="6" t="n">
        <v>45</v>
      </c>
      <c r="F13" s="6" t="n">
        <v>2492</v>
      </c>
    </row>
    <row r="14">
      <c r="A14" s="4" t="inlineStr">
        <is>
          <t>Foreign, Total</t>
        </is>
      </c>
      <c r="D14" s="6" t="n">
        <v>-543</v>
      </c>
      <c r="E14" s="6" t="n">
        <v>3138</v>
      </c>
      <c r="F14" s="6" t="n">
        <v>2818</v>
      </c>
    </row>
    <row r="15">
      <c r="A15" s="4" t="inlineStr">
        <is>
          <t>Income tax expense</t>
        </is>
      </c>
      <c r="B15" s="5" t="n">
        <v>1010</v>
      </c>
      <c r="C15" s="5" t="n">
        <v>1536</v>
      </c>
      <c r="D15" s="5" t="n">
        <v>4660</v>
      </c>
      <c r="E15" s="5" t="n">
        <v>-4222</v>
      </c>
      <c r="F15" s="5" t="n">
        <v>10697</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Income taxes payable</t>
        </is>
      </c>
      <c r="B4" s="5" t="n">
        <v>4707000</v>
      </c>
      <c r="C4" s="5" t="n">
        <v>384000</v>
      </c>
    </row>
    <row r="5">
      <c r="A5" s="4" t="inlineStr">
        <is>
          <t>Income tax rate</t>
        </is>
      </c>
      <c r="B5" s="4" t="inlineStr">
        <is>
          <t>21.00%</t>
        </is>
      </c>
      <c r="C5" s="4" t="inlineStr">
        <is>
          <t>21.00%</t>
        </is>
      </c>
      <c r="D5" s="4" t="inlineStr">
        <is>
          <t>21.00%</t>
        </is>
      </c>
    </row>
    <row r="6">
      <c r="A6" s="4" t="inlineStr">
        <is>
          <t>Remaining minimum tax credit carryforward, cash benefit</t>
        </is>
      </c>
      <c r="B6" s="5" t="n">
        <v>2054000</v>
      </c>
    </row>
    <row r="7">
      <c r="A7" s="4" t="inlineStr">
        <is>
          <t>Net change in total state valuation allowance</t>
        </is>
      </c>
      <c r="B7" s="6" t="n">
        <v>2226000</v>
      </c>
      <c r="C7" s="5" t="n">
        <v>1032000</v>
      </c>
    </row>
    <row r="8">
      <c r="A8" s="4" t="inlineStr">
        <is>
          <t>Valuation allowance for deferred tax assets</t>
        </is>
      </c>
      <c r="B8" s="6" t="n">
        <v>20997000</v>
      </c>
      <c r="C8" s="6" t="n">
        <v>22902000</v>
      </c>
    </row>
    <row r="9">
      <c r="A9" s="4" t="inlineStr">
        <is>
          <t>Undistributed earnings of subsidiaries</t>
        </is>
      </c>
      <c r="B9" s="6" t="n">
        <v>21126000</v>
      </c>
    </row>
    <row r="10">
      <c r="A10" s="4" t="inlineStr">
        <is>
          <t>Deferred tax liabilities foreign withholding taxes</t>
        </is>
      </c>
      <c r="B10" s="6" t="n">
        <v>1056000</v>
      </c>
      <c r="C10" s="6" t="n">
        <v>1191000</v>
      </c>
    </row>
    <row r="11">
      <c r="A11" s="4" t="inlineStr">
        <is>
          <t>Current income tax expense (benefit) related to current period earnings</t>
        </is>
      </c>
      <c r="B11" s="6" t="n">
        <v>152000</v>
      </c>
    </row>
    <row r="12">
      <c r="A12" s="4" t="inlineStr">
        <is>
          <t>Unrecognized tax benefits</t>
        </is>
      </c>
      <c r="B12" s="6" t="n">
        <v>4966000</v>
      </c>
      <c r="C12" s="6" t="n">
        <v>4450000</v>
      </c>
      <c r="D12" s="5" t="n">
        <v>3207000</v>
      </c>
    </row>
    <row r="13">
      <c r="A13" s="4" t="inlineStr">
        <is>
          <t>Income tax penalties and interest expense</t>
        </is>
      </c>
      <c r="B13" s="6" t="n">
        <v>173000</v>
      </c>
      <c r="C13" s="6" t="n">
        <v>334000</v>
      </c>
    </row>
    <row r="14">
      <c r="A14" s="4" t="inlineStr">
        <is>
          <t>Expect to decrease in unrecognized tax benefits in next twelve months</t>
        </is>
      </c>
      <c r="B14" s="6" t="n">
        <v>1340000</v>
      </c>
    </row>
    <row r="15">
      <c r="A15" s="4" t="inlineStr">
        <is>
          <t>State and Local Jurisdiction [Member]</t>
        </is>
      </c>
    </row>
    <row r="16">
      <c r="A16" s="3" t="inlineStr">
        <is>
          <t>Income Tax [Line Items]</t>
        </is>
      </c>
    </row>
    <row r="17">
      <c r="A17" s="4" t="inlineStr">
        <is>
          <t>Net operating loss carry forwards</t>
        </is>
      </c>
      <c r="B17" s="6" t="n">
        <v>991054000</v>
      </c>
    </row>
    <row r="18">
      <c r="A18" s="4" t="inlineStr">
        <is>
          <t>Amounts of credits available to offset income tax</t>
        </is>
      </c>
      <c r="B18" s="6" t="n">
        <v>117000</v>
      </c>
    </row>
    <row r="19">
      <c r="A19" s="4" t="inlineStr">
        <is>
          <t>Valuation allowance for deferred tax assets</t>
        </is>
      </c>
      <c r="B19" s="6" t="n">
        <v>321000</v>
      </c>
      <c r="C19" s="6" t="n">
        <v>0</v>
      </c>
    </row>
    <row r="20">
      <c r="A20" s="4" t="inlineStr">
        <is>
          <t>Net change in total state valuation allowance</t>
        </is>
      </c>
      <c r="B20" s="6" t="n">
        <v>320000</v>
      </c>
      <c r="C20" s="6" t="n">
        <v>0</v>
      </c>
    </row>
    <row r="21">
      <c r="A21" s="4" t="inlineStr">
        <is>
          <t>Foreign Tax Authority</t>
        </is>
      </c>
    </row>
    <row r="22">
      <c r="A22" s="3" t="inlineStr">
        <is>
          <t>Income Tax [Line Items]</t>
        </is>
      </c>
    </row>
    <row r="23">
      <c r="A23" s="4" t="inlineStr">
        <is>
          <t>Net operating loss carry forwards</t>
        </is>
      </c>
      <c r="B23" s="6" t="n">
        <v>44207000</v>
      </c>
    </row>
    <row r="24">
      <c r="A24" s="4" t="inlineStr">
        <is>
          <t>Amounts of credits available to offset income tax</t>
        </is>
      </c>
      <c r="B24" s="5" t="n">
        <v>179000</v>
      </c>
    </row>
    <row r="25">
      <c r="A25" s="4" t="inlineStr">
        <is>
          <t>Earliest Tax Year [Member] | Foreign Tax Authority</t>
        </is>
      </c>
    </row>
    <row r="26">
      <c r="A26" s="3" t="inlineStr">
        <is>
          <t>Income Tax [Line Items]</t>
        </is>
      </c>
    </row>
    <row r="27">
      <c r="A27" s="4" t="inlineStr">
        <is>
          <t>Operating loss carryforwards expiration start year</t>
        </is>
      </c>
      <c r="B27" s="4" t="inlineStr">
        <is>
          <t>2021</t>
        </is>
      </c>
    </row>
    <row r="28">
      <c r="A28" s="4" t="inlineStr">
        <is>
          <t>Latest Tax Year [Member] | Foreign Tax Authority</t>
        </is>
      </c>
    </row>
    <row r="29">
      <c r="A29" s="3" t="inlineStr">
        <is>
          <t>Income Tax [Line Items]</t>
        </is>
      </c>
    </row>
    <row r="30">
      <c r="A30" s="4" t="inlineStr">
        <is>
          <t>Operating loss carryforwards expiration start year</t>
        </is>
      </c>
      <c r="B30" s="4" t="inlineStr">
        <is>
          <t>2029</t>
        </is>
      </c>
    </row>
    <row r="31">
      <c r="A31" s="4" t="inlineStr">
        <is>
          <t>US [Member]</t>
        </is>
      </c>
    </row>
    <row r="32">
      <c r="A32" s="3" t="inlineStr">
        <is>
          <t>Income Tax [Line Items]</t>
        </is>
      </c>
    </row>
    <row r="33">
      <c r="A33" s="4" t="inlineStr">
        <is>
          <t>Net operating loss carry forwards</t>
        </is>
      </c>
      <c r="B33" s="5" t="n">
        <v>236584000</v>
      </c>
    </row>
    <row r="34">
      <c r="A34" s="4" t="inlineStr">
        <is>
          <t>Amounts of credits available to offset income tax</t>
        </is>
      </c>
      <c r="B34" s="5" t="n">
        <v>1205000</v>
      </c>
    </row>
    <row r="35">
      <c r="A35" s="4" t="inlineStr">
        <is>
          <t>US [Member] | Earliest Tax Year [Member]</t>
        </is>
      </c>
    </row>
    <row r="36">
      <c r="A36" s="3" t="inlineStr">
        <is>
          <t>Income Tax [Line Items]</t>
        </is>
      </c>
    </row>
    <row r="37">
      <c r="A37" s="4" t="inlineStr">
        <is>
          <t>Operating loss carryforwards expiration start year</t>
        </is>
      </c>
      <c r="B37" s="4" t="inlineStr">
        <is>
          <t>2027</t>
        </is>
      </c>
    </row>
    <row r="38">
      <c r="A38" s="4" t="inlineStr">
        <is>
          <t>US [Member] | Latest Tax Year [Member]</t>
        </is>
      </c>
    </row>
    <row r="39">
      <c r="A39" s="3" t="inlineStr">
        <is>
          <t>Income Tax [Line Items]</t>
        </is>
      </c>
    </row>
    <row r="40">
      <c r="A40" s="4" t="inlineStr">
        <is>
          <t>Operating loss carryforwards expiration start year</t>
        </is>
      </c>
      <c r="B40" s="4" t="inlineStr">
        <is>
          <t>2037</t>
        </is>
      </c>
    </row>
    <row r="41">
      <c r="A41" s="4" t="inlineStr">
        <is>
          <t>Internal Revenue Service IRS [Member]</t>
        </is>
      </c>
    </row>
    <row r="42">
      <c r="A42" s="3" t="inlineStr">
        <is>
          <t>Income Tax [Line Items]</t>
        </is>
      </c>
    </row>
    <row r="43">
      <c r="A43" s="4" t="inlineStr">
        <is>
          <t>Net operating loss carry forwards</t>
        </is>
      </c>
      <c r="B43" s="5" t="n">
        <v>38250000</v>
      </c>
    </row>
    <row r="44">
      <c r="A44" s="4" t="inlineStr">
        <is>
          <t>Puerto Rico Corporate [Member]</t>
        </is>
      </c>
    </row>
    <row r="45">
      <c r="A45" s="3" t="inlineStr">
        <is>
          <t>Income Tax [Line Items]</t>
        </is>
      </c>
    </row>
    <row r="46">
      <c r="A46" s="4" t="inlineStr">
        <is>
          <t>Valuation allowance for deferred tax assets</t>
        </is>
      </c>
      <c r="B46" s="5" t="n">
        <v>20676000</v>
      </c>
      <c r="C46" s="5" t="n">
        <v>22902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U.S. and Foreign Components of Earnings Before Income Taxe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U.S.</t>
        </is>
      </c>
      <c r="D4" s="5" t="n">
        <v>249714</v>
      </c>
      <c r="E4" s="5" t="n">
        <v>357445</v>
      </c>
      <c r="F4" s="5" t="n">
        <v>317695</v>
      </c>
    </row>
    <row r="5">
      <c r="A5" s="4" t="inlineStr">
        <is>
          <t>Foreign</t>
        </is>
      </c>
      <c r="D5" s="6" t="n">
        <v>-1668</v>
      </c>
      <c r="E5" s="6" t="n">
        <v>10444</v>
      </c>
      <c r="F5" s="6" t="n">
        <v>-1766</v>
      </c>
    </row>
    <row r="6">
      <c r="A6" s="4" t="inlineStr">
        <is>
          <t>Income before income tax expense</t>
        </is>
      </c>
      <c r="B6" s="5" t="n">
        <v>39339</v>
      </c>
      <c r="C6" s="5" t="n">
        <v>42029</v>
      </c>
      <c r="D6" s="5" t="n">
        <v>248046</v>
      </c>
      <c r="E6" s="5" t="n">
        <v>367889</v>
      </c>
      <c r="F6" s="5" t="n">
        <v>315929</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Effective Income Tax Rate Reconcili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Income tax expense at U.S. federal statutory rate</t>
        </is>
      </c>
      <c r="D4" s="5" t="n">
        <v>52090</v>
      </c>
      <c r="E4" s="5" t="n">
        <v>77257</v>
      </c>
      <c r="F4" s="5" t="n">
        <v>66345</v>
      </c>
    </row>
    <row r="5">
      <c r="A5" s="4" t="inlineStr">
        <is>
          <t>Tax adjustment related to REIT</t>
        </is>
      </c>
      <c r="D5" s="6" t="n">
        <v>-50395</v>
      </c>
      <c r="E5" s="6" t="n">
        <v>-70619</v>
      </c>
      <c r="F5" s="6" t="n">
        <v>-63669</v>
      </c>
    </row>
    <row r="6">
      <c r="A6" s="4" t="inlineStr">
        <is>
          <t>State and local income taxes, net of federal income tax benefit</t>
        </is>
      </c>
      <c r="D6" s="6" t="n">
        <v>1222</v>
      </c>
      <c r="E6" s="6" t="n">
        <v>2039</v>
      </c>
      <c r="F6" s="6" t="n">
        <v>1461</v>
      </c>
    </row>
    <row r="7">
      <c r="A7" s="4" t="inlineStr">
        <is>
          <t>Book expenses not deductible for tax purposes</t>
        </is>
      </c>
      <c r="D7" s="6" t="n">
        <v>3156</v>
      </c>
      <c r="E7" s="6" t="n">
        <v>4144</v>
      </c>
      <c r="F7" s="6" t="n">
        <v>1926</v>
      </c>
    </row>
    <row r="8">
      <c r="A8" s="4" t="inlineStr">
        <is>
          <t>Stock-based compensation</t>
        </is>
      </c>
      <c r="D8" s="6" t="n">
        <v>-2033</v>
      </c>
      <c r="E8" s="6" t="n">
        <v>-1177</v>
      </c>
      <c r="F8" s="6" t="n">
        <v>1090</v>
      </c>
    </row>
    <row r="9">
      <c r="A9" s="4" t="inlineStr">
        <is>
          <t>Valuation allowance</t>
        </is>
      </c>
      <c r="D9" s="6" t="n">
        <v>-1031</v>
      </c>
      <c r="E9" s="6" t="n">
        <v>-1032</v>
      </c>
      <c r="F9" s="6" t="n">
        <v>3813</v>
      </c>
    </row>
    <row r="10">
      <c r="A10" s="4" t="inlineStr">
        <is>
          <t>Rate change</t>
        </is>
      </c>
      <c r="D10" s="6" t="n">
        <v>-182</v>
      </c>
      <c r="F10" s="6" t="n">
        <v>-80</v>
      </c>
    </row>
    <row r="11">
      <c r="A11" s="4" t="inlineStr">
        <is>
          <t>Undistributed earnings of foreign subsidiaries</t>
        </is>
      </c>
      <c r="D11" s="6" t="n">
        <v>-78</v>
      </c>
      <c r="E11" s="6" t="n">
        <v>-102</v>
      </c>
      <c r="F11" s="6" t="n">
        <v>-393</v>
      </c>
    </row>
    <row r="12">
      <c r="A12" s="4" t="inlineStr">
        <is>
          <t>Deferred tax adjustment due to REIT conversion</t>
        </is>
      </c>
      <c r="E12" s="6" t="n">
        <v>-17031</v>
      </c>
    </row>
    <row r="13">
      <c r="A13" s="4" t="inlineStr">
        <is>
          <t>Other differences, net</t>
        </is>
      </c>
      <c r="D13" s="6" t="n">
        <v>1911</v>
      </c>
      <c r="E13" s="6" t="n">
        <v>2299</v>
      </c>
      <c r="F13" s="6" t="n">
        <v>204</v>
      </c>
    </row>
    <row r="14">
      <c r="A14" s="4" t="inlineStr">
        <is>
          <t>Income tax expense</t>
        </is>
      </c>
      <c r="B14" s="5" t="n">
        <v>1010</v>
      </c>
      <c r="C14" s="5" t="n">
        <v>1536</v>
      </c>
      <c r="D14" s="5" t="n">
        <v>4660</v>
      </c>
      <c r="E14" s="5" t="n">
        <v>-4222</v>
      </c>
      <c r="F14" s="5" t="n">
        <v>10697</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1</t>
        </is>
      </c>
      <c r="C2" s="2" t="inlineStr">
        <is>
          <t>Dec. 31, 2020</t>
        </is>
      </c>
    </row>
    <row r="3">
      <c r="A3" s="4" t="inlineStr">
        <is>
          <t>Significant Accounting Policies</t>
        </is>
      </c>
      <c r="B3" s="4" t="inlineStr">
        <is>
          <t>1. Significant Accounting Policies 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20 Combined Form 10-K.</t>
        </is>
      </c>
      <c r="C3" s="4" t="inlineStr">
        <is>
          <t xml:space="preserve">(1) Description of the Business and Significant Accounting Policies (a) Nature of Business Lamar Advertising Company (the Company) is engaged in the outdoor advertising business, operating approximately 153,200 billboard advertising displays in 45 states and Canada. The Company’s operating strategy is to be the leading provider of outdoor advertising services in the markets it serves. In addition, the Company operates a logo sign business in 23 states throughout the United States and the province of Ontario, Canada and operates approximately 47,700 transit advertising displays in 22 states and Canada. Logo signs are erected pursuant to state-awarded service contracts on public rights-of-way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 The unprecedented COVID-19 out-of-home Long-term Debt COVID-19 (b) Principles of Consolidation The accompanying consolidated financial statements include Lamar Advertising Company, its wholly owned subsidiary, Lamar Media Corp.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define the term ‘chief operating decision maker’ to be our executive management group, which consist of our Executive Chairman, President and Chief Executive Officer, and Chief Financial Officer. Currently, all operations are reviewed on a consolidated basis for budget and business plan performance by our executive management group. Additionally, operational performance at the end of each reporting period is viewed in the aggregate by our management group. Any decisions related to changes in invested capital, personnel, operational improvement or training, or to allocate other company resources are made based on the combined results. We operate in a single operating and reporting segment, advertising. We rent advertising space on billboards, buses, shelters, b enche (c) Property, Plant and Equipment Property, plant and equipment are stated at cost. Depreciation is calculated using the straight-line method over the estimated useful lives of the assets. (d) Goodwill and Intangible Assets Goodwill is subject to an annual impairment test. The Company designated December 31 as the date of its annual goodwill impairment test. The Company is required to identify its reporting units and determine the carrying value of each reporting unit. The Company has identified two reporting units, Billboard operations and Logo operations,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book an impairment loss. The Company conducts a qualitative assessment by examining relevant events and circumstances which could have a negative impact on the Company’s goodwill, which includes macroeconomic conditions, industry and market conditions, cost factors, overall financial performance, reporting unit dispositions and acquisitions, the market capitalization of the Company and other relevant events specific to the Company. If, after assessing the totality of events or circumstances described above, the Company determines that it is more likely than not that the fair value of either of the Company’s reporting units is less than its carrying amount, the Company will perform a quantitative impairment test. If industry and economic conditions deteriorate, the Company may be required to assess goodwill impairment before the next annual test, which could result in impairment charges. The Company performed its annual measurement for impairment of the goodwill of its reporting units and concluded the fair value of each reporting unit exceeded its carrying amount at its annual impairment test date on December 31, 2020 and 2019; therefore, the Company was not required to recognize an impairment loss. Intangible assets, consisting primarily of site locations, customer lists and contracts, and non-competition (e) Impairment of Long-Lived Assets Long-lived assets, such as property, plant and equipment, lease right of use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before interest expense. If the carrying amount of an asset exceeds its estimated future cash flows, an impairment charge is recognized by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 Acquisitions The Company accounts for transactions that meet the definition of a business and group asset purchases as acquisitions. 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 For transactions that meet the definition of asset group purchases, the Company proportionally allocates the purchase price to the assets based on relative fair value acquired and the liabilities assumed at their estimated fair values as of the date of the acquisition. If a transaction is determined to be a group of assets, any direct acquisition costs are capitalized. Transaction costs for transactions determined to be a business combination are expensed as incurr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age of the asset, and the economic useful life. When determining the fair value of intangible assets acquired, the Company must estimate the applicable discount rate and the timing and amount of future cash flows. (g) Lease Liabilities On January 1, 2019, the Company adopted ASC 842, Leases 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 (h) Deferred Income Deferred income consists principally of advertising revenue invoiced in advance. Deferred advertising revenue is recognized in income over the term of the contract. (i) Revenue Recognition The Company recognizes outdoor advertising revenue on an accrual basis ratably over the term of the contracts. Production revenue and the related expense for the advertising copy are recognized upon satisfaction of its performance obligation. The Company engages in barter transactions where the Company trades advertising space for goods and services. The Company recognizes revenues and expenses from barter transactions at fair value, which is determined based on the Company’s own historical practice of receiving cash for similar advertising space from buyers unrelated to the party in the barter transaction. The amount of revenue and expense recognized for advertising barter transactions is as follows:
2020 2019 2018
Net revenues $ 8,088 $ 9,636 $ 8,955
Direct advertising expenses $ 3,971 $ 3,982 $ 3,633
General and administrative expenses $ 3,144 $ 4,986 $ 4,758 (j) Income Taxes As a REIT, the Company is generally not subject to federal income taxes on income and gains distributed to the Company’s stockholders. However, the Company remains obligated to pay income taxes on earnings from domestic TRSs. In addition, the Company’s foreign assets and operations continue to be subject to taxation in the foreign jurisdictions where those assets are held or where those operations are conducted, including those designated as Qualified REIT Subsidiaries, or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 forwards are expected to be recovered or settled. The effect on deferred tax assets and liabilities as a result of a change in tax rates is recognized in income in the period that includes the enactment date. (k) Dividends/Distributions As a REIT, the Company must annually distribute to its stockholders an amount equal to at least 90% of its REIT taxable income (determined before the deduction for distributed earnings and excluding any net capital gain). During the years ended December 31, 2020 and 2019, the Company declared and paid distributions of its REIT taxable income of $251,944 or $2.50 per share and $384,817 or $3.84 per share, respectively. During the year ended December 31, 2018, the Company paid cash distributions of its REIT taxable income in an aggregate amount of $442,632 or $4.48 per share. The distributions paid during 2018 include distributions declared and accrued as of December 31, 2017 of $81,534 or $0.83 per share.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its existing and future debt instruments, the Company’s ability to utilize net operating losses (“NOLs”) to offset, in whole or in part, the Company’s distribution requirements, limitations on its ability to fund distributions using cash generated through its TRSs and other factors that the Board of Directors may deem relevant. During each of the years ended December 31, 2020 and 2019, the Company paid dividend distributions to holders of its Series AA Preferred Stock of $365 or $63.80 per share. During the year ended December 31, 2018, the Company paid cash dividend distributions to holders of its Series AA Preferred Stock in an aggregate amount of $456 or $79.75 per share, including $91, or $15.95 per share, related to distributions accrued for in 2017. (l) Earnings Per Share The calculation of basic earnings per share excludes any dilutive effect of stock options, while diluted earnings per share includes the dilutive effect of stock options. For the years ended December 31, 2020, 2019 and 2018 there were no dilutive shares excluded from the calculation. (m) Stock Based Compensation Compensation expense for share-based awards is recognized based on the grant date fair value of those awards. Stock based compensation expense includes an estimate for pre-vesting Non-cash non-performance (n) Cash and Cash Equivalents The Company considers all highly-liquid investments with original maturities of three months or less to be cash equivalents. (o) Credit Losses The Company estimates credit losses on financial instruments based on amounts expected to be collected. The allowance for doubtful accounts is estimated based on historical collections, accounts receivable aging, economic indicators, and expected future trends. (p) Foreign Currency Translation Local currencies generally are considered the functional currencies outside the United States. Assets and liabilities for operations in local-currency environments are translated at year-end (q) Asset Retirement Obligations The Company is required to record the fair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leased properties. (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 Comprehensive Income Total comprehensive income is presented in the Consolidated Statements of Income and Comprehensive Income and the components of accumulated comprehensive income (loss) are presented in the Consolidated Statements of Stockholders’ Equity. Comprehensive income (loss) is composed of foreign currency translation effects. (t) Fair Value Measurements The Company determines the fair value of its financial instruments using the fair value hierarchy, which requires an entity to maximize the use of observable inputs and minimize the use of unobservable inputs when measuring fair value. (u) Subsequent Events The Company has performed an evaluation of subsequent events through the date on which the financial statements are issued. </t>
        </is>
      </c>
    </row>
    <row r="4">
      <c r="A4" s="4" t="inlineStr">
        <is>
          <t>LAMAR MEDIA CORP. AND SUBSIDIARIES [Member]</t>
        </is>
      </c>
    </row>
    <row r="5">
      <c r="A5" s="4" t="inlineStr">
        <is>
          <t>Significant Accounting Policies</t>
        </is>
      </c>
      <c r="B5" s="4" t="inlineStr">
        <is>
          <t xml:space="preserve">1. Significant Accounting Policies 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20 Combined Form 10-K. Certain notes are not provided for the accompanying condensed consolidated financial statements as the information in notes 1, 2, 3, 4, 5, 6, 7, 8, 10, 11, 12, and 14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 </t>
        </is>
      </c>
      <c r="C5" s="4" t="inlineStr">
        <is>
          <t xml:space="preserve">(1) Description of the Business and Significant Accounting Policies (a) Nature of Business Lamar Media Corp. (“Lamar Media”) is a wholly owned subsidiary of Lamar Advertising Company. Lamar Media is engaged in the outdoor advertising business operating approximately 153,200 outdoor advertising displays in 45 states and Canada. Lamar Media’s operating strategy is to be the leading provider of outdoor advertising services in the markets it serves. In addition, Lamar Media operates a logo sign business in 23 states throughout the United States as well as the province of Ontario, Canada. Logo signs are erected pursuant to state-awarded service contracts on public rights-of-way The unprecedented COVID-19 out-of-home COVID-19 Certain footnotes are not provided for the accompanying financial statements as the information in notes 2, 3, 5, 7, 10, 11, 12, 13, 14, 15, 16, 17, 18, 19, 20, 21, 23 and 24 and portions of note 1 to the consolidated financial statements of Lamar Advertising Company included elsewhere in this filing are substantially equivalent to that required for the consolidated financial statements of Lamar Media Corp. Earnings per share data is not provided for the operating results of Lamar Media Corp. as it is a wholly owned subsidiary of Lamar Advertising Company. (b) Principles of Consolidation The accompanying consolidated financial statements include Lamar Media, its wholly owned subsidiaries, The Lamar Company, L.L.C., Lamar Central Outdoor, LLC, Lamar TRS Holdings, LLC, Lamar Advertising Southwest, Inc., Interstate Logos, L.L.C., Lamar Obie Company, LLC, Lamar Canadian Outdoor Company, Lamar Advertising of Puerto Rico, Inc., Lamar QRS Receivables, LLC, Fairway Media Group, LCC, Ashby Street Outdoor Holdings, LLC and their majority-owned subsidiaries. All inter-company transactions and balances have been eliminated in consolid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Parenthetical) (Detail) - USD ($) $ in Thousands</t>
        </is>
      </c>
      <c r="B1" s="2" t="inlineStr">
        <is>
          <t>12 Months Ended</t>
        </is>
      </c>
    </row>
    <row r="2">
      <c r="B2" s="2" t="inlineStr">
        <is>
          <t>Dec. 31, 2020</t>
        </is>
      </c>
      <c r="C2" s="2" t="inlineStr">
        <is>
          <t>Dec. 31, 2019</t>
        </is>
      </c>
      <c r="D2" s="2" t="inlineStr">
        <is>
          <t>Dec. 31, 2018</t>
        </is>
      </c>
    </row>
    <row r="3">
      <c r="A3" s="3" t="inlineStr">
        <is>
          <t>Schedule Of Effective Income Tax Rate Reconciliation [Line Items]</t>
        </is>
      </c>
    </row>
    <row r="4">
      <c r="A4" s="4" t="inlineStr">
        <is>
          <t>Tax adjustment related dividend paid deduction</t>
        </is>
      </c>
      <c r="B4" s="5" t="n">
        <v>52985</v>
      </c>
      <c r="C4" s="5" t="n">
        <v>76688</v>
      </c>
      <c r="D4" s="5" t="n">
        <v>69818</v>
      </c>
    </row>
    <row r="5">
      <c r="A5" s="4" t="inlineStr">
        <is>
          <t>Valuation allowance</t>
        </is>
      </c>
      <c r="B5" s="5" t="n">
        <v>-1031</v>
      </c>
      <c r="C5" s="5" t="n">
        <v>-1032</v>
      </c>
      <c r="D5" s="5" t="n">
        <v>3813</v>
      </c>
    </row>
    <row r="6">
      <c r="A6" s="4" t="inlineStr">
        <is>
          <t>Income tax rate</t>
        </is>
      </c>
      <c r="B6" s="4" t="inlineStr">
        <is>
          <t>21.00%</t>
        </is>
      </c>
      <c r="C6" s="4" t="inlineStr">
        <is>
          <t>21.00%</t>
        </is>
      </c>
      <c r="D6" s="4" t="inlineStr">
        <is>
          <t>21.00%</t>
        </is>
      </c>
    </row>
    <row r="7">
      <c r="A7" s="4" t="inlineStr">
        <is>
          <t>Rate change</t>
        </is>
      </c>
      <c r="B7" s="5" t="n">
        <v>-182</v>
      </c>
      <c r="D7" s="5" t="n">
        <v>-80</v>
      </c>
    </row>
    <row r="8">
      <c r="A8" s="4" t="inlineStr">
        <is>
          <t>Recognized a deferred tax charge for future foreign withholding taxes related to undistributed earnings</t>
        </is>
      </c>
      <c r="B8" s="6" t="n">
        <v>-78</v>
      </c>
      <c r="C8" s="5" t="n">
        <v>-102</v>
      </c>
      <c r="D8" s="6" t="n">
        <v>-393</v>
      </c>
    </row>
    <row r="9">
      <c r="A9" s="4" t="inlineStr">
        <is>
          <t>Deferred tax adjustment due to REIT conversion</t>
        </is>
      </c>
      <c r="C9" s="6" t="n">
        <v>-17031</v>
      </c>
    </row>
    <row r="10">
      <c r="A10" s="4" t="inlineStr">
        <is>
          <t>Puerto Rico Corporate [Member]</t>
        </is>
      </c>
    </row>
    <row r="11">
      <c r="A11" s="3" t="inlineStr">
        <is>
          <t>Schedule Of Effective Income Tax Rate Reconciliation [Line Items]</t>
        </is>
      </c>
    </row>
    <row r="12">
      <c r="A12" s="4" t="inlineStr">
        <is>
          <t>Rate change</t>
        </is>
      </c>
      <c r="B12" s="5" t="n">
        <v>-182</v>
      </c>
    </row>
    <row r="13">
      <c r="A13" s="4" t="inlineStr">
        <is>
          <t>Puerto Rico Corporate [Member] | Maximum [Member]</t>
        </is>
      </c>
    </row>
    <row r="14">
      <c r="A14" s="3" t="inlineStr">
        <is>
          <t>Schedule Of Effective Income Tax Rate Reconciliation [Line Items]</t>
        </is>
      </c>
    </row>
    <row r="15">
      <c r="A15" s="4" t="inlineStr">
        <is>
          <t>Income tax rate</t>
        </is>
      </c>
      <c r="B15" s="4" t="inlineStr">
        <is>
          <t>39.00%</t>
        </is>
      </c>
    </row>
    <row r="16">
      <c r="A16" s="4" t="inlineStr">
        <is>
          <t>Puerto Rico Corporate [Member] | Minimum [Member]</t>
        </is>
      </c>
    </row>
    <row r="17">
      <c r="A17" s="3" t="inlineStr">
        <is>
          <t>Schedule Of Effective Income Tax Rate Reconciliation [Line Items]</t>
        </is>
      </c>
    </row>
    <row r="18">
      <c r="A18" s="4" t="inlineStr">
        <is>
          <t>Income tax rate</t>
        </is>
      </c>
      <c r="B18" s="4" t="inlineStr">
        <is>
          <t>37.50%</t>
        </is>
      </c>
    </row>
    <row r="19">
      <c r="A19" s="4" t="inlineStr">
        <is>
          <t>Puerto Rico [Member]</t>
        </is>
      </c>
    </row>
    <row r="20">
      <c r="A20" s="3" t="inlineStr">
        <is>
          <t>Schedule Of Effective Income Tax Rate Reconciliation [Line Items]</t>
        </is>
      </c>
    </row>
    <row r="21">
      <c r="A21" s="4" t="inlineStr">
        <is>
          <t>Valuation allowance</t>
        </is>
      </c>
      <c r="B21" s="5" t="n">
        <v>-1031</v>
      </c>
      <c r="C21" s="5" t="n">
        <v>-1032</v>
      </c>
      <c r="D21" s="5" t="n">
        <v>38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Components of Deferred Taxes (Detail) - USD ($) $ in Thousands</t>
        </is>
      </c>
      <c r="B1" s="2" t="inlineStr">
        <is>
          <t>Dec. 31, 2020</t>
        </is>
      </c>
      <c r="C1" s="2" t="inlineStr">
        <is>
          <t>Dec. 31, 2019</t>
        </is>
      </c>
    </row>
    <row r="2">
      <c r="A2" s="3" t="inlineStr">
        <is>
          <t>Deferred tax assets:</t>
        </is>
      </c>
    </row>
    <row r="3">
      <c r="A3" s="4" t="inlineStr">
        <is>
          <t>Allowance for doubtful accounts</t>
        </is>
      </c>
      <c r="B3" s="5" t="n">
        <v>328</v>
      </c>
      <c r="C3" s="5" t="n">
        <v>499</v>
      </c>
    </row>
    <row r="4">
      <c r="A4" s="4" t="inlineStr">
        <is>
          <t>Accrued liabilities not deducted for tax purposes</t>
        </is>
      </c>
      <c r="B4" s="6" t="n">
        <v>3358</v>
      </c>
      <c r="C4" s="6" t="n">
        <v>3431</v>
      </c>
    </row>
    <row r="5">
      <c r="A5" s="4" t="inlineStr">
        <is>
          <t>Net operating loss carry forwards</t>
        </is>
      </c>
      <c r="B5" s="6" t="n">
        <v>18803</v>
      </c>
      <c r="C5" s="6" t="n">
        <v>19522</v>
      </c>
    </row>
    <row r="6">
      <c r="A6" s="4" t="inlineStr">
        <is>
          <t>Tax credit carry forwards</t>
        </is>
      </c>
      <c r="B6" s="6" t="n">
        <v>693</v>
      </c>
      <c r="C6" s="6" t="n">
        <v>1140</v>
      </c>
    </row>
    <row r="7">
      <c r="A7" s="4" t="inlineStr">
        <is>
          <t>Charitable contributions carry forward</t>
        </is>
      </c>
      <c r="B7" s="6" t="n">
        <v>4</v>
      </c>
      <c r="C7" s="6" t="n">
        <v>5</v>
      </c>
    </row>
    <row r="8">
      <c r="A8" s="4" t="inlineStr">
        <is>
          <t>Investment in partnerships</t>
        </is>
      </c>
      <c r="B8" s="6" t="n">
        <v>367</v>
      </c>
      <c r="C8" s="6" t="n">
        <v>382</v>
      </c>
    </row>
    <row r="9">
      <c r="A9" s="4" t="inlineStr">
        <is>
          <t>Gross deferred tax assets</t>
        </is>
      </c>
      <c r="B9" s="6" t="n">
        <v>23553</v>
      </c>
      <c r="C9" s="6" t="n">
        <v>24979</v>
      </c>
    </row>
    <row r="10">
      <c r="A10" s="4" t="inlineStr">
        <is>
          <t>Less: valuation allowance</t>
        </is>
      </c>
      <c r="B10" s="6" t="n">
        <v>-20997</v>
      </c>
      <c r="C10" s="6" t="n">
        <v>-22902</v>
      </c>
    </row>
    <row r="11">
      <c r="A11" s="4" t="inlineStr">
        <is>
          <t>Net deferred tax assets</t>
        </is>
      </c>
      <c r="B11" s="6" t="n">
        <v>2556</v>
      </c>
      <c r="C11" s="6" t="n">
        <v>2077</v>
      </c>
    </row>
    <row r="12">
      <c r="A12" s="3" t="inlineStr">
        <is>
          <t>Deferred tax liabilities:</t>
        </is>
      </c>
    </row>
    <row r="13">
      <c r="A13" s="4" t="inlineStr">
        <is>
          <t>Intangibles</t>
        </is>
      </c>
      <c r="B13" s="6" t="n">
        <v>-5443</v>
      </c>
      <c r="C13" s="6" t="n">
        <v>-5898</v>
      </c>
    </row>
    <row r="14">
      <c r="A14" s="4" t="inlineStr">
        <is>
          <t>Property, plant and equipment</t>
        </is>
      </c>
      <c r="B14" s="6" t="n">
        <v>-911</v>
      </c>
      <c r="C14" s="6" t="n">
        <v>-701</v>
      </c>
    </row>
    <row r="15">
      <c r="A15" s="4" t="inlineStr">
        <is>
          <t>Undistributed earnings of foreign subsidiaries</t>
        </is>
      </c>
      <c r="B15" s="6" t="n">
        <v>-1056</v>
      </c>
      <c r="C15" s="6" t="n">
        <v>-1191</v>
      </c>
    </row>
    <row r="16">
      <c r="A16" s="4" t="inlineStr">
        <is>
          <t>Gross deferred tax liabilities</t>
        </is>
      </c>
      <c r="B16" s="6" t="n">
        <v>-7410</v>
      </c>
      <c r="C16" s="6" t="n">
        <v>-7790</v>
      </c>
    </row>
    <row r="17">
      <c r="A17" s="4" t="inlineStr">
        <is>
          <t>Net deferred tax liabilities</t>
        </is>
      </c>
      <c r="B17" s="5" t="n">
        <v>-4854</v>
      </c>
      <c r="C17" s="5" t="n">
        <v>-57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4450</v>
      </c>
      <c r="C4" s="5" t="n">
        <v>3207</v>
      </c>
    </row>
    <row r="5">
      <c r="A5" s="4" t="inlineStr">
        <is>
          <t>Additions for tax positions related to current year</t>
        </is>
      </c>
      <c r="B5" s="6" t="n">
        <v>862</v>
      </c>
      <c r="C5" s="6" t="n">
        <v>974</v>
      </c>
    </row>
    <row r="6">
      <c r="A6" s="4" t="inlineStr">
        <is>
          <t>Additions for tax positions related to prior years</t>
        </is>
      </c>
      <c r="B6" s="6" t="n">
        <v>667</v>
      </c>
      <c r="C6" s="6" t="n">
        <v>386</v>
      </c>
    </row>
    <row r="7">
      <c r="A7" s="4" t="inlineStr">
        <is>
          <t>Lapse of statute of limitations</t>
        </is>
      </c>
      <c r="B7" s="6" t="n">
        <v>-1013</v>
      </c>
      <c r="C7" s="6" t="n">
        <v>-117</v>
      </c>
    </row>
    <row r="8">
      <c r="A8" s="4" t="inlineStr">
        <is>
          <t>Ending balance</t>
        </is>
      </c>
      <c r="B8" s="5" t="n">
        <v>4966</v>
      </c>
      <c r="C8" s="5" t="n">
        <v>44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0</t>
        </is>
      </c>
      <c r="C2" s="2" t="inlineStr">
        <is>
          <t>Dec. 31, 2019</t>
        </is>
      </c>
    </row>
    <row r="3">
      <c r="A3" s="3" t="inlineStr">
        <is>
          <t>Related Party Transaction [Line Items]</t>
        </is>
      </c>
    </row>
    <row r="4">
      <c r="A4" s="4" t="inlineStr">
        <is>
          <t>Receivables from employees and executive officers</t>
        </is>
      </c>
      <c r="B4" s="5" t="n">
        <v>0</v>
      </c>
      <c r="C4" s="5" t="n">
        <v>0</v>
      </c>
    </row>
    <row r="5">
      <c r="A5" s="4" t="inlineStr">
        <is>
          <t>LAMAR MEDIA CORP. AND SUBSIDIARIES [Member]</t>
        </is>
      </c>
    </row>
    <row r="6">
      <c r="A6" s="3" t="inlineStr">
        <is>
          <t>Related Party Transaction [Line Items]</t>
        </is>
      </c>
    </row>
    <row r="7">
      <c r="A7" s="4" t="inlineStr">
        <is>
          <t>Amount payable to parent company</t>
        </is>
      </c>
      <c r="B7" s="6" t="n">
        <v>3928000</v>
      </c>
      <c r="C7" s="6" t="n">
        <v>4779000</v>
      </c>
    </row>
    <row r="8">
      <c r="A8" s="4" t="inlineStr">
        <is>
          <t>Amount contributed to affiliate</t>
        </is>
      </c>
      <c r="B8" s="5" t="n">
        <v>41628000</v>
      </c>
      <c r="C8" s="6" t="n">
        <v>69822000</v>
      </c>
    </row>
    <row r="9">
      <c r="A9" s="4" t="inlineStr">
        <is>
          <t>Sean E. Reilly and Kevin P. Reilly, Jr. [Member] | RTC Holdings, LLC [Member]</t>
        </is>
      </c>
    </row>
    <row r="10">
      <c r="A10" s="3" t="inlineStr">
        <is>
          <t>Related Party Transaction [Line Items]</t>
        </is>
      </c>
    </row>
    <row r="11">
      <c r="A11" s="4" t="inlineStr">
        <is>
          <t>Ownership interest in limited liability company</t>
        </is>
      </c>
      <c r="B11" s="4" t="inlineStr">
        <is>
          <t>100.00%</t>
        </is>
      </c>
    </row>
    <row r="12">
      <c r="A12" s="4" t="inlineStr">
        <is>
          <t>Chief Executive Officer, Chairman of Board of Directors, President and Families [Member] | RTC Holdings, LLC [Member]</t>
        </is>
      </c>
    </row>
    <row r="13">
      <c r="A13" s="3" t="inlineStr">
        <is>
          <t>Related Party Transaction [Line Items]</t>
        </is>
      </c>
    </row>
    <row r="14">
      <c r="A14" s="4" t="inlineStr">
        <is>
          <t>Ownership interest in limited liability company</t>
        </is>
      </c>
      <c r="B14" s="4" t="inlineStr">
        <is>
          <t>89.00%</t>
        </is>
      </c>
    </row>
    <row r="15">
      <c r="A15" s="4" t="inlineStr">
        <is>
          <t>EATEL CORP, LLC [Member] | RTC Holdings, LLC [Member]</t>
        </is>
      </c>
    </row>
    <row r="16">
      <c r="A16" s="3" t="inlineStr">
        <is>
          <t>Related Party Transaction [Line Items]</t>
        </is>
      </c>
    </row>
    <row r="17">
      <c r="A17" s="4" t="inlineStr">
        <is>
          <t>Aggregate amount paid on backup-recovery services</t>
        </is>
      </c>
      <c r="B17" s="5" t="n">
        <v>311000</v>
      </c>
      <c r="C17" s="6" t="n">
        <v>302000</v>
      </c>
    </row>
    <row r="18">
      <c r="A18" s="4" t="inlineStr">
        <is>
          <t>Advertising services aggregate amount</t>
        </is>
      </c>
      <c r="B18" s="5" t="n">
        <v>134000</v>
      </c>
      <c r="C18" s="5" t="n">
        <v>137000</v>
      </c>
    </row>
    <row r="19">
      <c r="A19" s="4" t="inlineStr">
        <is>
          <t>Reilly Family, LLC [Member] | RTC Holdings, LLC [Member]</t>
        </is>
      </c>
    </row>
    <row r="20">
      <c r="A20" s="3" t="inlineStr">
        <is>
          <t>Related Party Transaction [Line Items]</t>
        </is>
      </c>
    </row>
    <row r="21">
      <c r="A21" s="4" t="inlineStr">
        <is>
          <t>Ownership interest in limited liability company</t>
        </is>
      </c>
      <c r="B21" s="4" t="inlineStr">
        <is>
          <t>11.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5" customWidth="1" min="1" max="1"/>
    <col width="14" customWidth="1" min="2" max="2"/>
    <col width="16" customWidth="1" min="3" max="3"/>
    <col width="80" customWidth="1" min="4" max="4"/>
    <col width="14" customWidth="1" min="5" max="5"/>
    <col width="14" customWidth="1" min="6" max="6"/>
    <col width="14" customWidth="1" min="7" max="7"/>
    <col width="14" customWidth="1" min="8" max="8"/>
  </cols>
  <sheetData>
    <row r="1">
      <c r="A1" s="1" t="inlineStr">
        <is>
          <t>Stockholders' Equity - Additional Information (Detail) - USD ($)</t>
        </is>
      </c>
      <c r="B1" s="2" t="inlineStr">
        <is>
          <t>Jul. 16, 1999</t>
        </is>
      </c>
      <c r="C1" s="2" t="inlineStr">
        <is>
          <t>Mar. 31, 2021</t>
        </is>
      </c>
      <c r="D1" s="2" t="inlineStr">
        <is>
          <t>Dec. 31, 2020</t>
        </is>
      </c>
      <c r="E1" s="2" t="inlineStr">
        <is>
          <t>Dec. 31, 2019</t>
        </is>
      </c>
      <c r="F1" s="2" t="inlineStr">
        <is>
          <t>Dec. 31, 2018</t>
        </is>
      </c>
      <c r="G1" s="2" t="inlineStr">
        <is>
          <t>Mar. 16, 2020</t>
        </is>
      </c>
      <c r="H1" s="2" t="inlineStr">
        <is>
          <t>May 01, 2018</t>
        </is>
      </c>
    </row>
    <row r="2">
      <c r="A2" s="3" t="inlineStr">
        <is>
          <t>Class of Stock [Line Items]</t>
        </is>
      </c>
    </row>
    <row r="3">
      <c r="A3" s="4" t="inlineStr">
        <is>
          <t>Preferred stock, par value</t>
        </is>
      </c>
      <c r="B3" s="8" t="n">
        <v>0.001</v>
      </c>
    </row>
    <row r="4">
      <c r="A4" s="4" t="inlineStr">
        <is>
          <t>Liquidation value of outstanding preferred stock</t>
        </is>
      </c>
      <c r="D4" s="5" t="n">
        <v>3649000</v>
      </c>
    </row>
    <row r="5">
      <c r="A5" s="4" t="inlineStr">
        <is>
          <t>Preferred stock voting right</t>
        </is>
      </c>
      <c r="D5" s="4" t="inlineStr">
        <is>
          <t>Series AA preferred stock is entitled to one vote per share.</t>
        </is>
      </c>
    </row>
    <row r="6">
      <c r="A6" s="4" t="inlineStr">
        <is>
          <t>Class B common stock voting rights</t>
        </is>
      </c>
      <c r="D6" s="4" t="inlineStr">
        <is>
          <t>holders of Class B common stock have ten votes per share on all matters in which the holders of common stock are entitled to vote and holders of Class A common stock have one vote per share on such matters.</t>
        </is>
      </c>
    </row>
    <row r="7">
      <c r="A7" s="4" t="inlineStr">
        <is>
          <t>Common stock shares issued for cash (in shares)</t>
        </is>
      </c>
      <c r="E7" s="6" t="n">
        <v>266410</v>
      </c>
      <c r="F7" s="6" t="n">
        <v>576002</v>
      </c>
    </row>
    <row r="8">
      <c r="A8" s="4" t="inlineStr">
        <is>
          <t>Shelf Registration [Member]</t>
        </is>
      </c>
    </row>
    <row r="9">
      <c r="A9" s="3" t="inlineStr">
        <is>
          <t>Class of Stock [Line Items]</t>
        </is>
      </c>
    </row>
    <row r="10">
      <c r="A10" s="4" t="inlineStr">
        <is>
          <t>Common stock shares issued for cash (in shares)</t>
        </is>
      </c>
      <c r="C10" s="6" t="n">
        <v>0</v>
      </c>
      <c r="D10" s="6" t="n">
        <v>0</v>
      </c>
      <c r="E10" s="6" t="n">
        <v>0</v>
      </c>
    </row>
    <row r="11">
      <c r="A11" s="4" t="inlineStr">
        <is>
          <t>Series AA Preferred Stock [Member]</t>
        </is>
      </c>
    </row>
    <row r="12">
      <c r="A12" s="3" t="inlineStr">
        <is>
          <t>Class of Stock [Line Items]</t>
        </is>
      </c>
    </row>
    <row r="13">
      <c r="A13" s="4" t="inlineStr">
        <is>
          <t>Preferred stock, shares authorized</t>
        </is>
      </c>
      <c r="B13" s="6" t="n">
        <v>5720</v>
      </c>
      <c r="C13" s="6" t="n">
        <v>5720</v>
      </c>
      <c r="D13" s="6" t="n">
        <v>5720</v>
      </c>
      <c r="E13" s="6" t="n">
        <v>5720</v>
      </c>
    </row>
    <row r="14">
      <c r="A14" s="4" t="inlineStr">
        <is>
          <t>Preferred stock, par value</t>
        </is>
      </c>
      <c r="C14" s="8" t="n">
        <v>0.001</v>
      </c>
      <c r="D14" s="8" t="n">
        <v>0.001</v>
      </c>
      <c r="E14" s="8" t="n">
        <v>0.001</v>
      </c>
    </row>
    <row r="15">
      <c r="A15" s="4" t="inlineStr">
        <is>
          <t>Dividends paid to preferred stock</t>
        </is>
      </c>
      <c r="B15" s="7" t="n">
        <v>15.95</v>
      </c>
    </row>
    <row r="16">
      <c r="A16" s="4" t="inlineStr">
        <is>
          <t>Amount entitled</t>
        </is>
      </c>
      <c r="B16" s="5" t="n">
        <v>638</v>
      </c>
    </row>
    <row r="17">
      <c r="A17" s="4" t="inlineStr">
        <is>
          <t>Preferred Class A [Member]</t>
        </is>
      </c>
    </row>
    <row r="18">
      <c r="A18" s="3" t="inlineStr">
        <is>
          <t>Class of Stock [Line Items]</t>
        </is>
      </c>
    </row>
    <row r="19">
      <c r="A19" s="4" t="inlineStr">
        <is>
          <t>Preferred stock, shares authorized</t>
        </is>
      </c>
      <c r="B19" s="6" t="n">
        <v>1000000</v>
      </c>
    </row>
    <row r="20">
      <c r="A20" s="4" t="inlineStr">
        <is>
          <t>Common Class A [Member]</t>
        </is>
      </c>
    </row>
    <row r="21">
      <c r="A21" s="3" t="inlineStr">
        <is>
          <t>Class of Stock [Line Items]</t>
        </is>
      </c>
    </row>
    <row r="22">
      <c r="A22" s="4" t="inlineStr">
        <is>
          <t>Common stock, par value</t>
        </is>
      </c>
      <c r="C22" s="8" t="n">
        <v>0.001</v>
      </c>
      <c r="D22" s="8" t="n">
        <v>0.001</v>
      </c>
      <c r="E22" s="8" t="n">
        <v>0.001</v>
      </c>
      <c r="H22" s="8" t="n">
        <v>0.001</v>
      </c>
    </row>
    <row r="23">
      <c r="A23" s="4" t="inlineStr">
        <is>
          <t>Issuance of shares related to acquisition</t>
        </is>
      </c>
      <c r="F23" s="6" t="n">
        <v>163137</v>
      </c>
    </row>
    <row r="24">
      <c r="A24" s="4" t="inlineStr">
        <is>
          <t>Common Class A [Member] | Stock Repurchase Program [Member]</t>
        </is>
      </c>
    </row>
    <row r="25">
      <c r="A25" s="3" t="inlineStr">
        <is>
          <t>Class of Stock [Line Items]</t>
        </is>
      </c>
    </row>
    <row r="26">
      <c r="A26" s="4" t="inlineStr">
        <is>
          <t>Stock repurchase program, authorized amount</t>
        </is>
      </c>
      <c r="G26" s="5" t="n">
        <v>250000000</v>
      </c>
    </row>
    <row r="27">
      <c r="A27" s="4" t="inlineStr">
        <is>
          <t>Stock repurchase program expiry date</t>
        </is>
      </c>
      <c r="C27" s="4" t="inlineStr">
        <is>
          <t>Sep. 30,
		2021</t>
        </is>
      </c>
      <c r="D27" s="4" t="inlineStr">
        <is>
          <t>Sep. 30,
		2021</t>
        </is>
      </c>
    </row>
    <row r="28">
      <c r="A28" s="4" t="inlineStr">
        <is>
          <t>Stock repurchased during period</t>
        </is>
      </c>
      <c r="C28" s="5" t="n">
        <v>0</v>
      </c>
      <c r="D28" s="5" t="n">
        <v>0</v>
      </c>
    </row>
    <row r="29">
      <c r="A29" s="4" t="inlineStr">
        <is>
          <t>Common Class A [Member] | Equity Distribution Agreement [Member]</t>
        </is>
      </c>
    </row>
    <row r="30">
      <c r="A30" s="3" t="inlineStr">
        <is>
          <t>Class of Stock [Line Items]</t>
        </is>
      </c>
    </row>
    <row r="31">
      <c r="A31" s="4" t="inlineStr">
        <is>
          <t>Common stock, shares sold</t>
        </is>
      </c>
      <c r="C31" s="6" t="n">
        <v>842412</v>
      </c>
      <c r="D31" s="6" t="n">
        <v>842412</v>
      </c>
    </row>
    <row r="32">
      <c r="A32" s="4" t="inlineStr">
        <is>
          <t>Common stock, shares available to be sold</t>
        </is>
      </c>
      <c r="C32" s="5" t="n">
        <v>336668000</v>
      </c>
      <c r="D32" s="5" t="n">
        <v>336668000</v>
      </c>
    </row>
    <row r="33">
      <c r="A33" s="4" t="inlineStr">
        <is>
          <t>Common Class A [Member] | Maximum [Member]</t>
        </is>
      </c>
    </row>
    <row r="34">
      <c r="A34" s="3" t="inlineStr">
        <is>
          <t>Class of Stock [Line Items]</t>
        </is>
      </c>
    </row>
    <row r="35">
      <c r="A35" s="4" t="inlineStr">
        <is>
          <t>Aggregate offering price of common stock issuable</t>
        </is>
      </c>
      <c r="H35" s="5" t="n">
        <v>40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tock-Based Compensation - Additional Information (Detail) - USD ($)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Award vesting terms</t>
        </is>
      </c>
      <c r="C4" s="4" t="inlineStr">
        <is>
          <t>vesting terms ranging from three to five years which primarily includes 1) options that vest in one-fifth increments beginning on the grant date and continuing on each of the first four anniversaries of the grant date and 2) options that cliff-vest on the fifth anniversary of the grant date.</t>
        </is>
      </c>
    </row>
    <row r="5">
      <c r="A5" s="4" t="inlineStr">
        <is>
          <t>Accrued expenses, liability</t>
        </is>
      </c>
      <c r="C5" s="5" t="n">
        <v>11589</v>
      </c>
      <c r="D5" s="5" t="n">
        <v>23297</v>
      </c>
    </row>
    <row r="6">
      <c r="A6" s="4" t="inlineStr">
        <is>
          <t>Period of graded vesting for option valuation</t>
        </is>
      </c>
      <c r="C6" s="4" t="inlineStr">
        <is>
          <t>4 years</t>
        </is>
      </c>
    </row>
    <row r="7">
      <c r="A7" s="4" t="inlineStr">
        <is>
          <t>Period of cliff vesting for option valuation</t>
        </is>
      </c>
      <c r="C7" s="4" t="inlineStr">
        <is>
          <t>5 years</t>
        </is>
      </c>
    </row>
    <row r="8">
      <c r="A8" s="4" t="inlineStr">
        <is>
          <t>Expected dividend yield</t>
        </is>
      </c>
      <c r="C8" s="4" t="inlineStr">
        <is>
          <t>5.00%</t>
        </is>
      </c>
      <c r="D8" s="4" t="inlineStr">
        <is>
          <t>5.00%</t>
        </is>
      </c>
      <c r="E8" s="4" t="inlineStr">
        <is>
          <t>5.00%</t>
        </is>
      </c>
    </row>
    <row r="9">
      <c r="A9" s="4" t="inlineStr">
        <is>
          <t>Total unrecognized compensation cost related to nonvested awards</t>
        </is>
      </c>
      <c r="C9" s="5" t="n">
        <v>2544</v>
      </c>
    </row>
    <row r="10">
      <c r="A10" s="4" t="inlineStr">
        <is>
          <t>Weighted average number of years over which compensation cost related to nonvested awards is expected to be recognized</t>
        </is>
      </c>
      <c r="C10" s="4" t="inlineStr">
        <is>
          <t>1 year 7 months 13 days</t>
        </is>
      </c>
    </row>
    <row r="11">
      <c r="A11" s="4" t="inlineStr">
        <is>
          <t>Shares available for future stock option and restricted share grants to employees and directors under existing plans</t>
        </is>
      </c>
      <c r="B11" s="6" t="n">
        <v>2333620</v>
      </c>
      <c r="C11" s="6" t="n">
        <v>2435451</v>
      </c>
    </row>
    <row r="12">
      <c r="A12" s="4" t="inlineStr">
        <is>
          <t>Aggregate intrinsic value of options outstanding</t>
        </is>
      </c>
      <c r="C12" s="5" t="n">
        <v>13824</v>
      </c>
    </row>
    <row r="13">
      <c r="A13" s="4" t="inlineStr">
        <is>
          <t>Aggregate intrinsic value of options exercisable</t>
        </is>
      </c>
      <c r="C13" s="6" t="n">
        <v>11927</v>
      </c>
    </row>
    <row r="14">
      <c r="A14" s="4" t="inlineStr">
        <is>
          <t>Total intrinsic value of options exercised</t>
        </is>
      </c>
      <c r="C14" s="5" t="n">
        <v>1644</v>
      </c>
    </row>
    <row r="15">
      <c r="A15" s="4" t="inlineStr">
        <is>
          <t>Common Class A [Member]</t>
        </is>
      </c>
    </row>
    <row r="16">
      <c r="A16" s="3" t="inlineStr">
        <is>
          <t>Share Based Compensation Arrangement By Share Based Payment Award [Line Items]</t>
        </is>
      </c>
    </row>
    <row r="17">
      <c r="A17" s="4" t="inlineStr">
        <is>
          <t>Options granted</t>
        </is>
      </c>
      <c r="B17" s="6" t="n">
        <v>18000</v>
      </c>
    </row>
    <row r="18">
      <c r="A18" s="4" t="inlineStr">
        <is>
          <t>Expected Volatility</t>
        </is>
      </c>
      <c r="C18" s="4" t="inlineStr">
        <is>
          <t>90.00%</t>
        </is>
      </c>
    </row>
    <row r="19">
      <c r="A19" s="4" t="inlineStr">
        <is>
          <t>Volatility rate on publicly traded options</t>
        </is>
      </c>
      <c r="C19" s="4" t="inlineStr">
        <is>
          <t>10.00%</t>
        </is>
      </c>
    </row>
    <row r="20">
      <c r="A20" s="4" t="inlineStr">
        <is>
          <t>Minimum [Member]</t>
        </is>
      </c>
    </row>
    <row r="21">
      <c r="A21" s="3" t="inlineStr">
        <is>
          <t>Share Based Compensation Arrangement By Share Based Payment Award [Line Items]</t>
        </is>
      </c>
    </row>
    <row r="22">
      <c r="A22" s="4" t="inlineStr">
        <is>
          <t>Award vesting period</t>
        </is>
      </c>
      <c r="B22" s="4" t="inlineStr">
        <is>
          <t>3 years</t>
        </is>
      </c>
      <c r="C22" s="4" t="inlineStr">
        <is>
          <t>3 years</t>
        </is>
      </c>
    </row>
    <row r="23">
      <c r="A23" s="4" t="inlineStr">
        <is>
          <t>Range of awards of target number of share</t>
        </is>
      </c>
      <c r="C23" s="4" t="inlineStr">
        <is>
          <t>0.00%</t>
        </is>
      </c>
    </row>
    <row r="24">
      <c r="A24" s="4" t="inlineStr">
        <is>
          <t>Maximum [Member]</t>
        </is>
      </c>
    </row>
    <row r="25">
      <c r="A25" s="3" t="inlineStr">
        <is>
          <t>Share Based Compensation Arrangement By Share Based Payment Award [Line Items]</t>
        </is>
      </c>
    </row>
    <row r="26">
      <c r="A26" s="4" t="inlineStr">
        <is>
          <t>Award vesting period</t>
        </is>
      </c>
      <c r="B26" s="4" t="inlineStr">
        <is>
          <t>5 years</t>
        </is>
      </c>
      <c r="C26" s="4" t="inlineStr">
        <is>
          <t>5 years</t>
        </is>
      </c>
    </row>
    <row r="27">
      <c r="A27" s="4" t="inlineStr">
        <is>
          <t>Range of awards of target number of share</t>
        </is>
      </c>
      <c r="C27" s="4" t="inlineStr">
        <is>
          <t>100.00%</t>
        </is>
      </c>
    </row>
    <row r="28">
      <c r="A28" s="4" t="inlineStr">
        <is>
          <t>1996 Equity Incentive Plan [Member]</t>
        </is>
      </c>
    </row>
    <row r="29">
      <c r="A29" s="3" t="inlineStr">
        <is>
          <t>Share Based Compensation Arrangement By Share Based Payment Award [Line Items]</t>
        </is>
      </c>
    </row>
    <row r="30">
      <c r="A30" s="4" t="inlineStr">
        <is>
          <t>Shares reserved for issuance to directors and employees</t>
        </is>
      </c>
      <c r="B30" s="6" t="n">
        <v>17500000</v>
      </c>
      <c r="C30" s="6" t="n">
        <v>17500000</v>
      </c>
    </row>
    <row r="31">
      <c r="A31" s="4" t="inlineStr">
        <is>
          <t>1996 Equity Incentive Plan [Member] | Minimum [Member]</t>
        </is>
      </c>
    </row>
    <row r="32">
      <c r="A32" s="3" t="inlineStr">
        <is>
          <t>Share Based Compensation Arrangement By Share Based Payment Award [Line Items]</t>
        </is>
      </c>
    </row>
    <row r="33">
      <c r="A33" s="4" t="inlineStr">
        <is>
          <t>Range of awards of target number of share</t>
        </is>
      </c>
      <c r="B33" s="4" t="inlineStr">
        <is>
          <t>0.00%</t>
        </is>
      </c>
    </row>
    <row r="34">
      <c r="A34" s="4" t="inlineStr">
        <is>
          <t>1996 Equity Incentive Plan [Member] | Maximum [Member]</t>
        </is>
      </c>
    </row>
    <row r="35">
      <c r="A35" s="3" t="inlineStr">
        <is>
          <t>Share Based Compensation Arrangement By Share Based Payment Award [Line Items]</t>
        </is>
      </c>
    </row>
    <row r="36">
      <c r="A36" s="4" t="inlineStr">
        <is>
          <t>Range of awards of target number of share</t>
        </is>
      </c>
      <c r="B36" s="4" t="inlineStr">
        <is>
          <t>100.00%</t>
        </is>
      </c>
    </row>
    <row r="37">
      <c r="A37" s="4" t="inlineStr">
        <is>
          <t>2019 Employee Stock Purchase Plan [Member]</t>
        </is>
      </c>
    </row>
    <row r="38">
      <c r="A38" s="3" t="inlineStr">
        <is>
          <t>Share Based Compensation Arrangement By Share Based Payment Award [Line Items]</t>
        </is>
      </c>
    </row>
    <row r="39">
      <c r="A39" s="4" t="inlineStr">
        <is>
          <t>Additional shares reserved</t>
        </is>
      </c>
      <c r="B39" s="6" t="n">
        <v>86490</v>
      </c>
      <c r="C39" s="6" t="n">
        <v>86093</v>
      </c>
    </row>
    <row r="40">
      <c r="A40" s="4" t="inlineStr">
        <is>
          <t>Performance Based Compensation [Member]</t>
        </is>
      </c>
    </row>
    <row r="41">
      <c r="A41" s="3" t="inlineStr">
        <is>
          <t>Share Based Compensation Arrangement By Share Based Payment Award [Line Items]</t>
        </is>
      </c>
    </row>
    <row r="42">
      <c r="A42" s="4" t="inlineStr">
        <is>
          <t>Compensation expense related to performance based compensation agreements</t>
        </is>
      </c>
      <c r="B42" s="5" t="n">
        <v>2452</v>
      </c>
      <c r="C42" s="5" t="n">
        <v>10484</v>
      </c>
    </row>
    <row r="43">
      <c r="A43" s="4" t="inlineStr">
        <is>
          <t>Restricted Stock [Member]</t>
        </is>
      </c>
    </row>
    <row r="44">
      <c r="A44" s="3" t="inlineStr">
        <is>
          <t>Share Based Compensation Arrangement By Share Based Payment Award [Line Items]</t>
        </is>
      </c>
    </row>
    <row r="45">
      <c r="A45" s="4" t="inlineStr">
        <is>
          <t>Expiration date of options granted under equity incentive plan</t>
        </is>
      </c>
      <c r="B45" s="4" t="inlineStr">
        <is>
          <t>10 years</t>
        </is>
      </c>
      <c r="C45" s="4" t="inlineStr">
        <is>
          <t>10 years</t>
        </is>
      </c>
    </row>
    <row r="46">
      <c r="A46" s="4" t="inlineStr">
        <is>
          <t>Restricted Stock [Member] | Non-employee Director [Member]</t>
        </is>
      </c>
    </row>
    <row r="47">
      <c r="A47" s="3" t="inlineStr">
        <is>
          <t>Share Based Compensation Arrangement By Share Based Payment Award [Line Items]</t>
        </is>
      </c>
    </row>
    <row r="48">
      <c r="A48" s="4" t="inlineStr">
        <is>
          <t>Compensation expense related to performance based compensation agreements</t>
        </is>
      </c>
      <c r="B48" s="5" t="n">
        <v>66</v>
      </c>
    </row>
    <row r="49">
      <c r="A49" s="4" t="inlineStr">
        <is>
          <t>Restricted Stock [Member] | Non-employee Director [Member] | Percentage of Awards Vesting On Last Day of Each Directors Term [Member]</t>
        </is>
      </c>
    </row>
    <row r="50">
      <c r="A50" s="3" t="inlineStr">
        <is>
          <t>Share Based Compensation Arrangement By Share Based Payment Award [Line Items]</t>
        </is>
      </c>
    </row>
    <row r="51">
      <c r="A51" s="4" t="inlineStr">
        <is>
          <t>Percentage of awards vesting on grant date</t>
        </is>
      </c>
      <c r="B51" s="4" t="inlineStr">
        <is>
          <t>50.00%</t>
        </is>
      </c>
    </row>
    <row r="52">
      <c r="A52" s="4" t="inlineStr">
        <is>
          <t>Award vesting period</t>
        </is>
      </c>
      <c r="B52" s="4" t="inlineStr">
        <is>
          <t>1 year</t>
        </is>
      </c>
    </row>
    <row r="53">
      <c r="A53" s="4" t="inlineStr">
        <is>
          <t>Restricted Stock [Member] | Non-employee Director [Member] | Percentage of awards vesting on grant date [Member]</t>
        </is>
      </c>
    </row>
    <row r="54">
      <c r="A54" s="3" t="inlineStr">
        <is>
          <t>Share Based Compensation Arrangement By Share Based Payment Award [Line Items]</t>
        </is>
      </c>
    </row>
    <row r="55">
      <c r="A55" s="4" t="inlineStr">
        <is>
          <t>Percentage of awards vesting on grant date</t>
        </is>
      </c>
      <c r="B55" s="4" t="inlineStr">
        <is>
          <t>50.0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Fair Value of Options Granted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Dividend Yield</t>
        </is>
      </c>
      <c r="B4" s="4" t="inlineStr">
        <is>
          <t>5.00%</t>
        </is>
      </c>
      <c r="C4" s="4" t="inlineStr">
        <is>
          <t>5.00%</t>
        </is>
      </c>
      <c r="D4" s="4" t="inlineStr">
        <is>
          <t>5.00%</t>
        </is>
      </c>
    </row>
    <row r="5">
      <c r="A5" s="4" t="inlineStr">
        <is>
          <t>Expected Volatility</t>
        </is>
      </c>
      <c r="B5" s="4" t="inlineStr">
        <is>
          <t>45.00%</t>
        </is>
      </c>
      <c r="C5" s="4" t="inlineStr">
        <is>
          <t>46.00%</t>
        </is>
      </c>
      <c r="D5" s="4" t="inlineStr">
        <is>
          <t>46.00%</t>
        </is>
      </c>
    </row>
    <row r="6">
      <c r="A6" s="4" t="inlineStr">
        <is>
          <t>Risk Free Interest Rate</t>
        </is>
      </c>
      <c r="B6" s="4" t="inlineStr">
        <is>
          <t>2.00%</t>
        </is>
      </c>
      <c r="C6" s="4" t="inlineStr">
        <is>
          <t>2.00%</t>
        </is>
      </c>
      <c r="D6" s="4" t="inlineStr">
        <is>
          <t>2.00%</t>
        </is>
      </c>
    </row>
    <row r="7">
      <c r="A7" s="4" t="inlineStr">
        <is>
          <t>Expected Live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tock Option Transactions Under Various Stock-Based Employee Compensation Plans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Outstanding, Beginning Balance, Shares</t>
        </is>
      </c>
      <c r="B4" s="6" t="n">
        <v>608375</v>
      </c>
    </row>
    <row r="5">
      <c r="A5" s="4" t="inlineStr">
        <is>
          <t>Granted, Shares</t>
        </is>
      </c>
      <c r="B5" s="6" t="n">
        <v>63500</v>
      </c>
    </row>
    <row r="6">
      <c r="A6" s="4" t="inlineStr">
        <is>
          <t>Exercised, Shares</t>
        </is>
      </c>
      <c r="B6" s="6" t="n">
        <v>-61949</v>
      </c>
      <c r="C6" s="6" t="n">
        <v>-340684</v>
      </c>
      <c r="D6" s="6" t="n">
        <v>-361618</v>
      </c>
    </row>
    <row r="7">
      <c r="A7" s="4" t="inlineStr">
        <is>
          <t>Expired, Shares</t>
        </is>
      </c>
      <c r="B7" s="6" t="n">
        <v>-11000</v>
      </c>
    </row>
    <row r="8">
      <c r="A8" s="4" t="inlineStr">
        <is>
          <t>Outstanding, Ending Balance, Shares</t>
        </is>
      </c>
      <c r="B8" s="6" t="n">
        <v>598926</v>
      </c>
      <c r="C8" s="6" t="n">
        <v>608375</v>
      </c>
    </row>
    <row r="9">
      <c r="A9" s="4" t="inlineStr">
        <is>
          <t>Exercisable, Ending Balance, Shares</t>
        </is>
      </c>
      <c r="B9" s="6" t="n">
        <v>422626</v>
      </c>
    </row>
    <row r="10">
      <c r="A10" s="4" t="inlineStr">
        <is>
          <t>Outstanding, Beginning Balance, Weighted Average Exercise Price</t>
        </is>
      </c>
      <c r="B10" s="7" t="n">
        <v>57.97</v>
      </c>
    </row>
    <row r="11">
      <c r="A11" s="4" t="inlineStr">
        <is>
          <t>Granted, Weighted Average Exercise Price</t>
        </is>
      </c>
      <c r="B11" s="9" t="n">
        <v>71.91</v>
      </c>
    </row>
    <row r="12">
      <c r="A12" s="4" t="inlineStr">
        <is>
          <t>Exercised, Weighted-Average Exercise Price</t>
        </is>
      </c>
      <c r="B12" s="9" t="n">
        <v>50.66</v>
      </c>
    </row>
    <row r="13">
      <c r="A13" s="4" t="inlineStr">
        <is>
          <t>Expired, Weighted Average Exercise Price</t>
        </is>
      </c>
      <c r="B13" s="9" t="n">
        <v>50.81</v>
      </c>
    </row>
    <row r="14">
      <c r="A14" s="4" t="inlineStr">
        <is>
          <t>Outstanding, Ending Balance, Weighted Average Exercise Price</t>
        </is>
      </c>
      <c r="B14" s="9" t="n">
        <v>60.34</v>
      </c>
      <c r="C14" s="7" t="n">
        <v>57.97</v>
      </c>
    </row>
    <row r="15">
      <c r="A15" s="4" t="inlineStr">
        <is>
          <t>Exercisable, Ending Balance, Weighted Average Exercise Price</t>
        </is>
      </c>
      <c r="B15" s="7" t="n">
        <v>55.06</v>
      </c>
    </row>
    <row r="16">
      <c r="A16" s="4" t="inlineStr">
        <is>
          <t>Outstanding, Ending balance, Weighted Average Remaining Contractual Term</t>
        </is>
      </c>
      <c r="B16" s="4" t="inlineStr">
        <is>
          <t>5 years 5 months 1 day</t>
        </is>
      </c>
    </row>
    <row r="17">
      <c r="A17" s="4" t="inlineStr">
        <is>
          <t>Exercisable, Ending Balance, Weighted Average Remaining Contractual Term</t>
        </is>
      </c>
      <c r="B17" s="4" t="inlineStr">
        <is>
          <t>4 years 3 month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ESPP Share Activity (Detail) - share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Available for future purchases, beginning</t>
        </is>
      </c>
      <c r="B4" s="6" t="n">
        <v>2435451</v>
      </c>
    </row>
    <row r="5">
      <c r="A5" s="4" t="inlineStr">
        <is>
          <t>Purchases</t>
        </is>
      </c>
      <c r="C5" s="6" t="n">
        <v>-154756</v>
      </c>
      <c r="D5" s="6" t="n">
        <v>-129972</v>
      </c>
      <c r="E5" s="6" t="n">
        <v>-126012</v>
      </c>
    </row>
    <row r="6">
      <c r="A6" s="4" t="inlineStr">
        <is>
          <t>Available for future purchases, ending</t>
        </is>
      </c>
      <c r="B6" s="6" t="n">
        <v>2333620</v>
      </c>
      <c r="C6" s="6" t="n">
        <v>2435451</v>
      </c>
    </row>
    <row r="7">
      <c r="A7" s="4" t="inlineStr">
        <is>
          <t>2019 Employee Stock Purchase Plan [Member]</t>
        </is>
      </c>
    </row>
    <row r="8">
      <c r="A8" s="3" t="inlineStr">
        <is>
          <t>Share Based Compensation Arrangement By Share Based Payment Award [Line Items]</t>
        </is>
      </c>
    </row>
    <row r="9">
      <c r="A9" s="4" t="inlineStr">
        <is>
          <t>Additional shares reserved</t>
        </is>
      </c>
      <c r="B9" s="6" t="n">
        <v>86490</v>
      </c>
      <c r="C9" s="6" t="n">
        <v>86093</v>
      </c>
    </row>
    <row r="10">
      <c r="A10" s="4" t="inlineStr">
        <is>
          <t>Employee Stock Purchase Plan [Member]</t>
        </is>
      </c>
    </row>
    <row r="11">
      <c r="A11" s="3" t="inlineStr">
        <is>
          <t>Share Based Compensation Arrangement By Share Based Payment Award [Line Items]</t>
        </is>
      </c>
    </row>
    <row r="12">
      <c r="A12" s="4" t="inlineStr">
        <is>
          <t>Available for future purchases, beginning</t>
        </is>
      </c>
      <c r="B12" s="6" t="n">
        <v>369771</v>
      </c>
      <c r="C12" s="6" t="n">
        <v>438434</v>
      </c>
    </row>
    <row r="13">
      <c r="A13" s="4" t="inlineStr">
        <is>
          <t>Purchases</t>
        </is>
      </c>
      <c r="B13" s="6" t="n">
        <v>-31824</v>
      </c>
      <c r="C13" s="6" t="n">
        <v>-154756</v>
      </c>
    </row>
    <row r="14">
      <c r="A14" s="4" t="inlineStr">
        <is>
          <t>Available for future purchases, ending</t>
        </is>
      </c>
      <c r="B14" s="6" t="n">
        <v>424437</v>
      </c>
      <c r="C14" s="6" t="n">
        <v>369771</v>
      </c>
      <c r="D14" s="6" t="n">
        <v>438434</v>
      </c>
    </row>
    <row r="15">
      <c r="A15" s="4" t="inlineStr">
        <is>
          <t>Employee Stock Purchase Plan [Member] | 2019 Employee Stock Purchase Plan [Member]</t>
        </is>
      </c>
    </row>
    <row r="16">
      <c r="A16" s="3" t="inlineStr">
        <is>
          <t>Share Based Compensation Arrangement By Share Based Payment Award [Line Items]</t>
        </is>
      </c>
    </row>
    <row r="17">
      <c r="A17" s="4" t="inlineStr">
        <is>
          <t>Additional shares reserved</t>
        </is>
      </c>
      <c r="B17" s="6" t="n">
        <v>86490</v>
      </c>
      <c r="C17" s="6" t="n">
        <v>86093</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Benefit Plans - Additional Information (Detail) - USD ($)</t>
        </is>
      </c>
      <c r="B1" s="2" t="inlineStr">
        <is>
          <t>12 Months Ended</t>
        </is>
      </c>
    </row>
    <row r="2">
      <c r="B2" s="2" t="inlineStr">
        <is>
          <t>Dec. 31, 2020</t>
        </is>
      </c>
      <c r="C2" s="2" t="inlineStr">
        <is>
          <t>Dec. 31, 2019</t>
        </is>
      </c>
      <c r="D2" s="2" t="inlineStr">
        <is>
          <t>Dec. 31, 2018</t>
        </is>
      </c>
    </row>
    <row r="3">
      <c r="A3" s="3" t="inlineStr">
        <is>
          <t>Deferred Compensation Arrangement with Individual, Excluding Share-based Payments and Postretirement Benefits [Line Items]</t>
        </is>
      </c>
    </row>
    <row r="4">
      <c r="A4" s="4" t="inlineStr">
        <is>
          <t>Letters of credit with bank</t>
        </is>
      </c>
      <c r="B4" s="5" t="n">
        <v>13970000</v>
      </c>
    </row>
    <row r="5">
      <c r="A5" s="4" t="inlineStr">
        <is>
          <t>Employees eligibility</t>
        </is>
      </c>
      <c r="B5" s="4" t="inlineStr">
        <is>
          <t>completed one year of service and are at least 21 years of age</t>
        </is>
      </c>
    </row>
    <row r="6">
      <c r="A6" s="4" t="inlineStr">
        <is>
          <t>Minimum years of service required to participate in Company sponsored saving and profit sharing plan</t>
        </is>
      </c>
      <c r="B6" s="4" t="inlineStr">
        <is>
          <t>1 year</t>
        </is>
      </c>
    </row>
    <row r="7">
      <c r="A7" s="4" t="inlineStr">
        <is>
          <t>Minimum age required to participate in Company sponsored saving and profit sharing plan</t>
        </is>
      </c>
      <c r="B7" s="4" t="inlineStr">
        <is>
          <t>21 years</t>
        </is>
      </c>
    </row>
    <row r="8">
      <c r="A8" s="4" t="inlineStr">
        <is>
          <t>Employers contribution and compensation</t>
        </is>
      </c>
      <c r="B8" s="4" t="inlineStr">
        <is>
          <t>match 50% of employees’ contributions up to 5% of eligible compensation</t>
        </is>
      </c>
    </row>
    <row r="9">
      <c r="A9" s="4" t="inlineStr">
        <is>
          <t>Employers contribution as percentage of employees contribution</t>
        </is>
      </c>
      <c r="B9" s="4" t="inlineStr">
        <is>
          <t>50.00%</t>
        </is>
      </c>
    </row>
    <row r="10">
      <c r="A10" s="4" t="inlineStr">
        <is>
          <t>Employers contribution as percentage of employees compensation</t>
        </is>
      </c>
      <c r="B10" s="4" t="inlineStr">
        <is>
          <t>5.00%</t>
        </is>
      </c>
    </row>
    <row r="11">
      <c r="A11" s="4" t="inlineStr">
        <is>
          <t>Employees contribution limit</t>
        </is>
      </c>
      <c r="B11" s="4" t="inlineStr">
        <is>
          <t>100.00%</t>
        </is>
      </c>
    </row>
    <row r="12">
      <c r="A12" s="4" t="inlineStr">
        <is>
          <t>Fully vesting period of contribution</t>
        </is>
      </c>
      <c r="B12" s="4" t="inlineStr">
        <is>
          <t>3 years</t>
        </is>
      </c>
    </row>
    <row r="13">
      <c r="A13" s="4" t="inlineStr">
        <is>
          <t>Minimum age for entitlement to benefit of deferred compensation plan</t>
        </is>
      </c>
      <c r="B13" s="4" t="inlineStr">
        <is>
          <t>30 years</t>
        </is>
      </c>
    </row>
    <row r="14">
      <c r="A14" s="4" t="inlineStr">
        <is>
          <t>Minimum years of experience to attain the benefit of deferred compensation plan</t>
        </is>
      </c>
      <c r="B14" s="4" t="inlineStr">
        <is>
          <t>10 years</t>
        </is>
      </c>
    </row>
    <row r="15">
      <c r="A15" s="4" t="inlineStr">
        <is>
          <t>Deferred compensation arrangement with individual employees contribution minimum</t>
        </is>
      </c>
      <c r="B15" s="5" t="n">
        <v>3000</v>
      </c>
    </row>
    <row r="16">
      <c r="A16" s="4" t="inlineStr">
        <is>
          <t>Deferred compensation arrangement with individual employees contribution maximum</t>
        </is>
      </c>
      <c r="B16" s="6" t="n">
        <v>8000</v>
      </c>
    </row>
    <row r="17">
      <c r="A17" s="4" t="inlineStr">
        <is>
          <t>Deferred Profit Sharing [Member]</t>
        </is>
      </c>
    </row>
    <row r="18">
      <c r="A18" s="3" t="inlineStr">
        <is>
          <t>Deferred Compensation Arrangement with Individual, Excluding Share-based Payments and Postretirement Benefits [Line Items]</t>
        </is>
      </c>
    </row>
    <row r="19">
      <c r="A19" s="4" t="inlineStr">
        <is>
          <t>Employer's contribution</t>
        </is>
      </c>
      <c r="B19" s="6" t="n">
        <v>5714000</v>
      </c>
      <c r="C19" s="5" t="n">
        <v>5688000</v>
      </c>
      <c r="D19" s="5" t="n">
        <v>4966000</v>
      </c>
    </row>
    <row r="20">
      <c r="A20" s="4" t="inlineStr">
        <is>
          <t>Deferred Compensation Plan [Member]</t>
        </is>
      </c>
    </row>
    <row r="21">
      <c r="A21" s="3" t="inlineStr">
        <is>
          <t>Deferred Compensation Arrangement with Individual, Excluding Share-based Payments and Postretirement Benefits [Line Items]</t>
        </is>
      </c>
    </row>
    <row r="22">
      <c r="A22" s="4" t="inlineStr">
        <is>
          <t>Employer's contribution</t>
        </is>
      </c>
      <c r="B22" s="6" t="n">
        <v>1616000</v>
      </c>
      <c r="C22" s="5" t="n">
        <v>1675000</v>
      </c>
      <c r="D22" s="5" t="n">
        <v>1585000</v>
      </c>
    </row>
    <row r="23">
      <c r="A23" s="4" t="inlineStr">
        <is>
          <t>Benefit Plans [Member]</t>
        </is>
      </c>
    </row>
    <row r="24">
      <c r="A24" s="3" t="inlineStr">
        <is>
          <t>Deferred Compensation Arrangement with Individual, Excluding Share-based Payments and Postretirement Benefits [Line Items]</t>
        </is>
      </c>
    </row>
    <row r="25">
      <c r="A25" s="4" t="inlineStr">
        <is>
          <t>Letters of credit with bank</t>
        </is>
      </c>
      <c r="B25" s="5" t="n">
        <v>822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Revenues</t>
        </is>
      </c>
      <c r="B4" s="4" t="inlineStr">
        <is>
          <t>2. Revenues Advertising revenues Leases Revenue Other revenues: Arrangements with multiple performance obligations: Deferred revenues: Practical expedients and exemptions: The following table presents our disaggregated revenue by source for the three months ended March 31, 2021 and 2020.
Three Months Ended
2021 2020
Billboard advertising $ 334,039 $ 355,305
Logo advertising 19,406 21,392
Transit advertising 17,436 29,872
Net revenues $ 370,881 $ 406,569</t>
        </is>
      </c>
      <c r="C4" s="4" t="inlineStr">
        <is>
          <t>(2) Revenue On January 1, 2018, we adopted FASB Accounting Standards Update (“ASU”) No. 2014-09 Revenue from Contracts with Customers Leases A majority of our billboard, logo, and transit space contracts were accounted for under ASC 840 and continued to be accounted for under the topic until January 1, 2019, our adoption date of ASU No. 2016-02 Leases Revenue Due to the transition of our advertising space contracts into ASC 606 we are now required to capitalize our costs to fulfill a contract and expense the costs over the contract period. These costs include our costs to install advertising copy onto billboards. These costs were expensed as incurred under ASC 840. During the years ended December 31, 2020 and 2019, we capitalized $22,698 and $24,920, respectively, of costs to fulfill a contract which is included in other current assets on the Consolidated Balance Sheets, net of expensed costs of $23,085 and $15,734, respectively. The expensed costs are recorded in direct advertising expenses (exclusive of depreciation and amortization) in the Consolidated Statements of Income and Comprehensive Income. Revenue Recognition Advertising revenues Leases Leases Revenue. Leases Revenue Other revenues: Revenue Arrangements with multiple performance obligations: Deferred revenues: services we require payment before the product or services are delivered to the customer. The balance of deferred income is considered short-term and will be recognized in revenue within twelve months. Practical expedients and exemptions: The following table presents our disaggregated revenue by source including revenues accounted for under ASC 840, ASC 842 and ASC 606 for the years ended December 31, 2020, 2019 and 2018.
2020 2019 2018
Billboard Advertising $ 1,403,239 $ 1,537,542 $ 1,412,978
Logo Advertising 82,944 84,201 84,424
Transit Advertising 82,673 131,901 129,820
Net Revenues $ 1,568,856 $ 1,753,644 $ 1,627,2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Minimum Payments Related to Agreements (Detail) $ in Thousands</t>
        </is>
      </c>
      <c r="B1" s="2" t="inlineStr">
        <is>
          <t>Dec. 31, 2020USD ($)</t>
        </is>
      </c>
    </row>
    <row r="2">
      <c r="A2" s="3" t="inlineStr">
        <is>
          <t>Commitments and Contingencies Disclosure [Abstract]</t>
        </is>
      </c>
    </row>
    <row r="3">
      <c r="A3" s="4" t="inlineStr">
        <is>
          <t>2021</t>
        </is>
      </c>
      <c r="B3" s="5" t="n">
        <v>30775</v>
      </c>
    </row>
    <row r="4">
      <c r="A4" s="4" t="inlineStr">
        <is>
          <t>2022</t>
        </is>
      </c>
      <c r="B4" s="6" t="n">
        <v>26640</v>
      </c>
    </row>
    <row r="5">
      <c r="A5" s="4" t="inlineStr">
        <is>
          <t>2023</t>
        </is>
      </c>
      <c r="B5" s="6" t="n">
        <v>19357</v>
      </c>
    </row>
    <row r="6">
      <c r="A6" s="4" t="inlineStr">
        <is>
          <t>2024</t>
        </is>
      </c>
      <c r="B6" s="6" t="n">
        <v>16247</v>
      </c>
    </row>
    <row r="7">
      <c r="A7" s="4" t="inlineStr">
        <is>
          <t>2025</t>
        </is>
      </c>
      <c r="B7" s="6" t="n">
        <v>12679</v>
      </c>
    </row>
    <row r="8">
      <c r="A8" s="4" t="inlineStr">
        <is>
          <t>Thereafter</t>
        </is>
      </c>
      <c r="B8" s="5" t="n">
        <v>45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s>
  <sheetData>
    <row r="1">
      <c r="A1" s="1" t="inlineStr">
        <is>
          <t>Distribution Restrictions - Additional Information (Detail) $ in Thousands</t>
        </is>
      </c>
      <c r="B1" s="2" t="inlineStr">
        <is>
          <t>12 Months Ended</t>
        </is>
      </c>
    </row>
    <row r="2">
      <c r="B2" s="2" t="inlineStr">
        <is>
          <t>Dec. 31, 2020USD ($)</t>
        </is>
      </c>
      <c r="C2" s="2" t="inlineStr">
        <is>
          <t>Mar. 31, 2021USD ($)</t>
        </is>
      </c>
      <c r="D2" s="2" t="inlineStr">
        <is>
          <t>Feb. 06, 2020</t>
        </is>
      </c>
      <c r="E2" s="2" t="inlineStr">
        <is>
          <t>Dec. 31, 2019USD ($)</t>
        </is>
      </c>
    </row>
    <row r="3">
      <c r="A3" s="3" t="inlineStr">
        <is>
          <t>Debt Instrument [Line Items]</t>
        </is>
      </c>
    </row>
    <row r="4">
      <c r="A4" s="4" t="inlineStr">
        <is>
          <t>Balance of permitted transfers to parent company</t>
        </is>
      </c>
      <c r="B4" s="5" t="n">
        <v>3625712</v>
      </c>
      <c r="C4" s="5" t="n">
        <v>3667145</v>
      </c>
      <c r="E4" s="5" t="n">
        <v>3389763</v>
      </c>
    </row>
    <row r="5">
      <c r="A5" s="4" t="inlineStr">
        <is>
          <t>Description of provisions on senior credit facility transfers to Lamar Advertising not subject to additional restrictions</t>
        </is>
      </c>
      <c r="B5" s="4" t="inlineStr">
        <is>
          <t>(i) the total debt ratio is less than 7.0 to 1 and (ii) the secured debt ratio does not exceed 4.5 to 1.</t>
        </is>
      </c>
    </row>
    <row r="6">
      <c r="A6" s="4" t="inlineStr">
        <is>
          <t>Debt ratio</t>
        </is>
      </c>
      <c r="B6" s="6" t="n">
        <v>7</v>
      </c>
      <c r="C6" s="6" t="n">
        <v>7</v>
      </c>
    </row>
    <row r="7">
      <c r="A7" s="4" t="inlineStr">
        <is>
          <t>Debt ratio related to actual position on senior credit facility</t>
        </is>
      </c>
      <c r="B7" s="6" t="n">
        <v>7</v>
      </c>
      <c r="C7" s="6" t="n">
        <v>7</v>
      </c>
    </row>
    <row r="8">
      <c r="A8" s="4" t="inlineStr">
        <is>
          <t>Secured debt ratio</t>
        </is>
      </c>
      <c r="D8" s="9" t="n">
        <v>3.25</v>
      </c>
    </row>
    <row r="9">
      <c r="A9" s="4" t="inlineStr">
        <is>
          <t>Available cumulative credit</t>
        </is>
      </c>
      <c r="B9" s="5" t="n">
        <v>2376192</v>
      </c>
      <c r="C9" s="5" t="n">
        <v>2417625</v>
      </c>
    </row>
    <row r="10">
      <c r="A10" s="4" t="inlineStr">
        <is>
          <t>Secured Debt [Member] | Maximum [Member]</t>
        </is>
      </c>
    </row>
    <row r="11">
      <c r="A11" s="3" t="inlineStr">
        <is>
          <t>Debt Instrument [Line Items]</t>
        </is>
      </c>
    </row>
    <row r="12">
      <c r="A12" s="4" t="inlineStr">
        <is>
          <t>Secured debt ratio</t>
        </is>
      </c>
      <c r="B12" s="10" t="n">
        <v>4.5</v>
      </c>
      <c r="C12" s="10" t="n">
        <v>4.5</v>
      </c>
    </row>
    <row r="13">
      <c r="A13" s="4" t="inlineStr">
        <is>
          <t>LAMAR MEDIA CORP [Member] | Secured Debt [Member] | Maximum [Member]</t>
        </is>
      </c>
    </row>
    <row r="14">
      <c r="A14" s="3" t="inlineStr">
        <is>
          <t>Debt Instrument [Line Items]</t>
        </is>
      </c>
    </row>
    <row r="15">
      <c r="A15" s="4" t="inlineStr">
        <is>
          <t>Secured debt ratio</t>
        </is>
      </c>
      <c r="B15" s="10" t="n">
        <v>4.5</v>
      </c>
      <c r="C15" s="10" t="n">
        <v>4.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dditional Information (Detail) - USD ($) $ in Thousands</t>
        </is>
      </c>
      <c r="B1" s="2" t="inlineStr">
        <is>
          <t>Mar. 31, 2021</t>
        </is>
      </c>
      <c r="C1" s="2" t="inlineStr">
        <is>
          <t>Dec. 31, 2020</t>
        </is>
      </c>
      <c r="D1" s="2" t="inlineStr">
        <is>
          <t>Dec. 31, 2019</t>
        </is>
      </c>
    </row>
    <row r="2">
      <c r="A2" s="3" t="inlineStr">
        <is>
          <t>Fair Value Disclosures [Abstract]</t>
        </is>
      </c>
    </row>
    <row r="3">
      <c r="A3" s="4" t="inlineStr">
        <is>
          <t>Estimated fair value of Long-term debt (including current maturities)</t>
        </is>
      </c>
      <c r="B3" s="5" t="n">
        <v>2880757</v>
      </c>
      <c r="C3" s="5" t="n">
        <v>2979266</v>
      </c>
    </row>
    <row r="4">
      <c r="A4" s="4" t="inlineStr">
        <is>
          <t>Gross amount of company's long term debt</t>
        </is>
      </c>
      <c r="B4" s="6" t="n">
        <v>2880369</v>
      </c>
      <c r="C4" s="6" t="n">
        <v>2926633</v>
      </c>
    </row>
    <row r="5">
      <c r="A5" s="4" t="inlineStr">
        <is>
          <t>Carrying amount of company's long term debt</t>
        </is>
      </c>
      <c r="B5" s="5" t="n">
        <v>2880369</v>
      </c>
      <c r="C5" s="5" t="n">
        <v>2926633</v>
      </c>
      <c r="D5" s="5" t="n">
        <v>30045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formation about Geographic Areas - Additional Information (Detail) - Foreign Countries [Member]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s from External Customers and Long-Lived Assets [Line Items]</t>
        </is>
      </c>
    </row>
    <row r="4">
      <c r="A4" s="4" t="inlineStr">
        <is>
          <t>Net carrying value of long lived assets</t>
        </is>
      </c>
      <c r="B4" s="5" t="n">
        <v>9359</v>
      </c>
      <c r="D4" s="5" t="n">
        <v>8727</v>
      </c>
      <c r="E4" s="5" t="n">
        <v>4549</v>
      </c>
    </row>
    <row r="5">
      <c r="A5" s="4" t="inlineStr">
        <is>
          <t>External Customers [Member]</t>
        </is>
      </c>
    </row>
    <row r="6">
      <c r="A6" s="3" t="inlineStr">
        <is>
          <t>Revenues from External Customers and Long-Lived Assets [Line Items]</t>
        </is>
      </c>
    </row>
    <row r="7">
      <c r="A7" s="4" t="inlineStr">
        <is>
          <t>Revenue from external customers</t>
        </is>
      </c>
      <c r="B7" s="5" t="n">
        <v>4964</v>
      </c>
      <c r="C7" s="5" t="n">
        <v>7436</v>
      </c>
      <c r="D7" s="5" t="n">
        <v>22819</v>
      </c>
      <c r="E7" s="5" t="n">
        <v>34517</v>
      </c>
      <c r="F7" s="5" t="n">
        <v>35146</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vidends/Distributions - Additional Information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Equity [Abstract]</t>
        </is>
      </c>
    </row>
    <row r="4">
      <c r="A4" s="4" t="inlineStr">
        <is>
          <t>Distributions paid</t>
        </is>
      </c>
      <c r="B4" s="5" t="n">
        <v>75818</v>
      </c>
      <c r="C4" s="5" t="n">
        <v>100687</v>
      </c>
    </row>
    <row r="5">
      <c r="A5" s="4" t="inlineStr">
        <is>
          <t>Cash dividends declared per share of common stock (in dollars per share)</t>
        </is>
      </c>
      <c r="B5" s="7" t="n">
        <v>0.75</v>
      </c>
      <c r="C5" s="5" t="n">
        <v>1</v>
      </c>
      <c r="D5" s="7" t="n">
        <v>2.5</v>
      </c>
      <c r="E5" s="7" t="n">
        <v>3.84</v>
      </c>
      <c r="F5" s="7" t="n">
        <v>3.65</v>
      </c>
    </row>
    <row r="6">
      <c r="A6" s="4" t="inlineStr">
        <is>
          <t>Dividends declared</t>
        </is>
      </c>
      <c r="B6" s="5" t="n">
        <v>75818</v>
      </c>
      <c r="C6" s="5" t="n">
        <v>100687</v>
      </c>
    </row>
    <row r="7">
      <c r="A7" s="4" t="inlineStr">
        <is>
          <t>Dividends paid (in dollars per share)</t>
        </is>
      </c>
      <c r="B7" s="7" t="n">
        <v>0.75</v>
      </c>
      <c r="C7" s="5" t="n">
        <v>1</v>
      </c>
    </row>
    <row r="8">
      <c r="A8" s="4" t="inlineStr">
        <is>
          <t>Dividends paid</t>
        </is>
      </c>
      <c r="B8" s="5" t="n">
        <v>91</v>
      </c>
      <c r="C8" s="5" t="n">
        <v>91</v>
      </c>
      <c r="D8" s="5" t="n">
        <v>365</v>
      </c>
      <c r="E8" s="5" t="n">
        <v>365</v>
      </c>
      <c r="F8" s="5" t="n">
        <v>365</v>
      </c>
    </row>
    <row r="9">
      <c r="A9" s="4" t="inlineStr">
        <is>
          <t>Distributions paid, preferred stockholders, per share</t>
        </is>
      </c>
      <c r="B9" s="7" t="n">
        <v>15.95</v>
      </c>
      <c r="C9" s="7" t="n">
        <v>15.95</v>
      </c>
      <c r="D9" s="7" t="n">
        <v>63.8</v>
      </c>
      <c r="E9" s="7" t="n">
        <v>63.8</v>
      </c>
      <c r="F9" s="7" t="n">
        <v>79.75</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6" customWidth="1" min="11" max="11"/>
    <col width="80" customWidth="1" min="12" max="12"/>
    <col width="80" customWidth="1" min="13" max="13"/>
  </cols>
  <sheetData>
    <row r="1">
      <c r="A1" s="1" t="inlineStr">
        <is>
          <t>Quarterly Financial Data (Unaudited) - Summary of Quarterly Financial Data (Detail) - USD ($) $ / shares in Units,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Interim Reporting [Line Items]</t>
        </is>
      </c>
    </row>
    <row r="4">
      <c r="A4" s="4" t="inlineStr">
        <is>
          <t>Net revenues</t>
        </is>
      </c>
      <c r="B4" s="5" t="n">
        <v>370881</v>
      </c>
      <c r="C4" s="5" t="n">
        <v>428525</v>
      </c>
      <c r="D4" s="5" t="n">
        <v>386110</v>
      </c>
      <c r="E4" s="5" t="n">
        <v>347652</v>
      </c>
      <c r="F4" s="5" t="n">
        <v>406569</v>
      </c>
      <c r="G4" s="5" t="n">
        <v>462659</v>
      </c>
      <c r="H4" s="5" t="n">
        <v>457786</v>
      </c>
      <c r="I4" s="5" t="n">
        <v>448742</v>
      </c>
      <c r="J4" s="5" t="n">
        <v>384457</v>
      </c>
      <c r="K4" s="5" t="n">
        <v>1568856</v>
      </c>
      <c r="L4" s="5" t="n">
        <v>1753644</v>
      </c>
      <c r="M4" s="5" t="n">
        <v>1627222</v>
      </c>
    </row>
    <row r="5">
      <c r="A5" s="4" t="inlineStr">
        <is>
          <t>Type of Revenue [Extensible List]</t>
        </is>
      </c>
      <c r="B5" s="4" t="inlineStr">
        <is>
          <t>Direct Advertising Expenses (Exclusive of Depreciation and Amortization) [Member]</t>
        </is>
      </c>
      <c r="C5" s="4" t="inlineStr">
        <is>
          <t>Direct Advertising Expenses (Exclusive of Depreciation and Amortization) [Member]</t>
        </is>
      </c>
      <c r="D5" s="4" t="inlineStr">
        <is>
          <t>Direct Advertising Expenses (Exclusive of Depreciation and Amortization) [Member]</t>
        </is>
      </c>
      <c r="E5" s="4" t="inlineStr">
        <is>
          <t>Direct Advertising Expenses (Exclusive of Depreciation and Amortization) [Member]</t>
        </is>
      </c>
      <c r="F5" s="4" t="inlineStr">
        <is>
          <t>Direct Advertising Expenses (Exclusive of Depreciation and Amortization) [Member]</t>
        </is>
      </c>
      <c r="G5" s="4" t="inlineStr">
        <is>
          <t>Direct Advertising Expenses (Exclusive of Depreciation and Amortization) [Member]</t>
        </is>
      </c>
      <c r="H5" s="4" t="inlineStr">
        <is>
          <t>Direct Advertising Expenses (Exclusive of Depreciation and Amortization) [Member]</t>
        </is>
      </c>
      <c r="I5" s="4" t="inlineStr">
        <is>
          <t>Direct Advertising Expenses (Exclusive of Depreciation and Amortization) [Member]</t>
        </is>
      </c>
      <c r="J5" s="4" t="inlineStr">
        <is>
          <t>Direct Advertising Expenses (Exclusive of Depreciation and Amortization) [Member]</t>
        </is>
      </c>
      <c r="L5" s="4" t="inlineStr">
        <is>
          <t>Direct Advertising Expenses (Exclusive of Depreciation and Amortization) [Member]</t>
        </is>
      </c>
      <c r="M5" s="4" t="inlineStr">
        <is>
          <t>Direct Advertising Expenses (Exclusive of Depreciation and Amortization) [Member]</t>
        </is>
      </c>
    </row>
    <row r="6">
      <c r="A6" s="4" t="inlineStr">
        <is>
          <t>Net revenues less direct advertising expenses</t>
        </is>
      </c>
      <c r="C6" s="5" t="n">
        <v>290726</v>
      </c>
      <c r="D6" s="5" t="n">
        <v>249801</v>
      </c>
      <c r="E6" s="5" t="n">
        <v>213593</v>
      </c>
      <c r="F6" s="5" t="n">
        <v>257075</v>
      </c>
      <c r="G6" s="5" t="n">
        <v>308287</v>
      </c>
      <c r="H6" s="5" t="n">
        <v>308940</v>
      </c>
      <c r="I6" s="5" t="n">
        <v>302352</v>
      </c>
      <c r="J6" s="5" t="n">
        <v>243987</v>
      </c>
    </row>
    <row r="7">
      <c r="A7" s="4" t="inlineStr">
        <is>
          <t>Net income applicable to common stock</t>
        </is>
      </c>
      <c r="B7" s="5" t="n">
        <v>38238</v>
      </c>
      <c r="C7" s="5" t="n">
        <v>108614</v>
      </c>
      <c r="D7" s="5" t="n">
        <v>62667</v>
      </c>
      <c r="E7" s="5" t="n">
        <v>31338</v>
      </c>
      <c r="F7" s="6" t="n">
        <v>40402</v>
      </c>
      <c r="G7" s="5" t="n">
        <v>102661</v>
      </c>
      <c r="H7" s="5" t="n">
        <v>99618</v>
      </c>
      <c r="I7" s="5" t="n">
        <v>118305</v>
      </c>
      <c r="J7" s="5" t="n">
        <v>51162</v>
      </c>
      <c r="K7" s="6" t="n">
        <v>243021</v>
      </c>
      <c r="L7" s="5" t="n">
        <v>371746</v>
      </c>
      <c r="M7" s="5" t="n">
        <v>304867</v>
      </c>
    </row>
    <row r="8">
      <c r="A8" s="4" t="inlineStr">
        <is>
          <t>Net income</t>
        </is>
      </c>
      <c r="B8" s="5" t="n">
        <v>38329</v>
      </c>
      <c r="F8" s="5" t="n">
        <v>40493</v>
      </c>
      <c r="K8" s="5" t="n">
        <v>243386</v>
      </c>
      <c r="L8" s="5" t="n">
        <v>372111</v>
      </c>
      <c r="M8" s="5" t="n">
        <v>305232</v>
      </c>
    </row>
    <row r="9">
      <c r="A9" s="4" t="inlineStr">
        <is>
          <t>Net income per common share basic</t>
        </is>
      </c>
      <c r="B9" s="7" t="n">
        <v>0.38</v>
      </c>
      <c r="C9" s="7" t="n">
        <v>1.08</v>
      </c>
      <c r="D9" s="7" t="n">
        <v>0.62</v>
      </c>
      <c r="E9" s="7" t="n">
        <v>0.31</v>
      </c>
      <c r="F9" s="7" t="n">
        <v>0.4</v>
      </c>
      <c r="G9" s="7" t="n">
        <v>1.02</v>
      </c>
      <c r="H9" s="7" t="n">
        <v>0.99</v>
      </c>
      <c r="I9" s="7" t="n">
        <v>1.18</v>
      </c>
      <c r="J9" s="7" t="n">
        <v>0.51</v>
      </c>
      <c r="K9" s="7" t="n">
        <v>2.41</v>
      </c>
      <c r="L9" s="7" t="n">
        <v>3.71</v>
      </c>
      <c r="M9" s="7" t="n">
        <v>3.09</v>
      </c>
    </row>
    <row r="10">
      <c r="A10" s="4" t="inlineStr">
        <is>
          <t>Net income per common share diluted</t>
        </is>
      </c>
      <c r="B10" s="7" t="n">
        <v>0.38</v>
      </c>
      <c r="C10" s="7" t="n">
        <v>1.08</v>
      </c>
      <c r="D10" s="7" t="n">
        <v>0.62</v>
      </c>
      <c r="E10" s="7" t="n">
        <v>0.31</v>
      </c>
      <c r="F10" s="7" t="n">
        <v>0.4</v>
      </c>
      <c r="G10" s="7" t="n">
        <v>1.02</v>
      </c>
      <c r="H10" s="7" t="n">
        <v>0.99</v>
      </c>
      <c r="I10" s="7" t="n">
        <v>1.18</v>
      </c>
      <c r="J10" s="7" t="n">
        <v>0.51</v>
      </c>
      <c r="K10" s="7" t="n">
        <v>2.41</v>
      </c>
      <c r="L10" s="7" t="n">
        <v>3.71</v>
      </c>
      <c r="M10" s="7" t="n">
        <v>3.08</v>
      </c>
    </row>
    <row r="11">
      <c r="A11" s="4" t="inlineStr">
        <is>
          <t>LAMAR MEDIA CORP. AND SUBSIDIARIES [Member]</t>
        </is>
      </c>
    </row>
    <row r="12">
      <c r="A12" s="3" t="inlineStr">
        <is>
          <t>Interim Reporting [Line Items]</t>
        </is>
      </c>
    </row>
    <row r="13">
      <c r="A13" s="4" t="inlineStr">
        <is>
          <t>Net revenues</t>
        </is>
      </c>
      <c r="B13" s="5" t="n">
        <v>370881</v>
      </c>
      <c r="C13" s="5" t="n">
        <v>428525</v>
      </c>
      <c r="D13" s="5" t="n">
        <v>386110</v>
      </c>
      <c r="E13" s="5" t="n">
        <v>347652</v>
      </c>
      <c r="F13" s="5" t="n">
        <v>406569</v>
      </c>
      <c r="G13" s="5" t="n">
        <v>462659</v>
      </c>
      <c r="H13" s="5" t="n">
        <v>457786</v>
      </c>
      <c r="I13" s="5" t="n">
        <v>448742</v>
      </c>
      <c r="J13" s="5" t="n">
        <v>384457</v>
      </c>
      <c r="K13" s="5" t="n">
        <v>1568856</v>
      </c>
      <c r="L13" s="5" t="n">
        <v>1753644</v>
      </c>
      <c r="M13" s="5" t="n">
        <v>1627222</v>
      </c>
    </row>
    <row r="14">
      <c r="A14" s="4" t="inlineStr">
        <is>
          <t>Type of Revenue [Extensible List]</t>
        </is>
      </c>
      <c r="C14" s="4" t="inlineStr">
        <is>
          <t>Direct Advertising Expenses (Exclusive of Depreciation and Amortization) [Member]</t>
        </is>
      </c>
      <c r="D14" s="4" t="inlineStr">
        <is>
          <t>Direct Advertising Expenses (Exclusive of Depreciation and Amortization) [Member]</t>
        </is>
      </c>
      <c r="E14" s="4" t="inlineStr">
        <is>
          <t>Direct Advertising Expenses (Exclusive of Depreciation and Amortization) [Member]</t>
        </is>
      </c>
      <c r="F14" s="4" t="inlineStr">
        <is>
          <t>Direct Advertising Expenses (Exclusive of Depreciation and Amortization) [Member]</t>
        </is>
      </c>
      <c r="G14" s="4" t="inlineStr">
        <is>
          <t>Direct Advertising Expenses (Exclusive of Depreciation and Amortization) [Member]</t>
        </is>
      </c>
      <c r="H14" s="4" t="inlineStr">
        <is>
          <t>Direct Advertising Expenses (Exclusive of Depreciation and Amortization) [Member]</t>
        </is>
      </c>
      <c r="I14" s="4" t="inlineStr">
        <is>
          <t>Direct Advertising Expenses (Exclusive of Depreciation and Amortization) [Member]</t>
        </is>
      </c>
      <c r="J14" s="4" t="inlineStr">
        <is>
          <t>Direct Advertising Expenses (Exclusive of Depreciation and Amortization) [Member]</t>
        </is>
      </c>
      <c r="L14" s="4" t="inlineStr">
        <is>
          <t>Direct Advertising Expenses (Exclusive of Depreciation and Amortization) [Member]</t>
        </is>
      </c>
      <c r="M14" s="4" t="inlineStr">
        <is>
          <t>Direct Advertising Expenses (Exclusive of Depreciation and Amortization) [Member]</t>
        </is>
      </c>
    </row>
    <row r="15">
      <c r="A15" s="4" t="inlineStr">
        <is>
          <t>Net revenues less direct advertising expenses</t>
        </is>
      </c>
      <c r="C15" s="5" t="n">
        <v>290726</v>
      </c>
      <c r="D15" s="5" t="n">
        <v>249801</v>
      </c>
      <c r="E15" s="5" t="n">
        <v>213593</v>
      </c>
      <c r="F15" s="5" t="n">
        <v>257075</v>
      </c>
      <c r="G15" s="5" t="n">
        <v>308287</v>
      </c>
      <c r="H15" s="5" t="n">
        <v>308940</v>
      </c>
      <c r="I15" s="5" t="n">
        <v>302352</v>
      </c>
      <c r="J15" s="5" t="n">
        <v>243987</v>
      </c>
    </row>
    <row r="16">
      <c r="A16" s="4" t="inlineStr">
        <is>
          <t>Net income</t>
        </is>
      </c>
      <c r="B16" s="5" t="n">
        <v>38466</v>
      </c>
      <c r="C16" s="5" t="n">
        <v>108827</v>
      </c>
      <c r="D16" s="5" t="n">
        <v>62895</v>
      </c>
      <c r="E16" s="5" t="n">
        <v>31534</v>
      </c>
      <c r="F16" s="5" t="n">
        <v>40617</v>
      </c>
      <c r="G16" s="5" t="n">
        <v>102861</v>
      </c>
      <c r="H16" s="5" t="n">
        <v>99832</v>
      </c>
      <c r="I16" s="5" t="n">
        <v>118485</v>
      </c>
      <c r="J16" s="5" t="n">
        <v>51362</v>
      </c>
      <c r="K16" s="5" t="n">
        <v>243873</v>
      </c>
      <c r="L16" s="5" t="n">
        <v>372540</v>
      </c>
      <c r="M16" s="5" t="n">
        <v>305631</v>
      </c>
    </row>
  </sheetData>
  <mergeCells count="3">
    <mergeCell ref="A1:A2"/>
    <mergeCell ref="B1:J1"/>
    <mergeCell ref="K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ivestiture of Assets - Additional Information (Detail) - USD ($) $ in Thousands</t>
        </is>
      </c>
      <c r="B1" s="2" t="inlineStr">
        <is>
          <t>1 Months Ended</t>
        </is>
      </c>
      <c r="C1" s="2" t="inlineStr">
        <is>
          <t>3 Months Ended</t>
        </is>
      </c>
      <c r="E1" s="2" t="inlineStr">
        <is>
          <t>12 Months Ended</t>
        </is>
      </c>
    </row>
    <row r="2">
      <c r="B2" s="2" t="inlineStr">
        <is>
          <t>Apr. 16, 2018</t>
        </is>
      </c>
      <c r="C2" s="2" t="inlineStr">
        <is>
          <t>Mar. 31, 2021</t>
        </is>
      </c>
      <c r="D2" s="2" t="inlineStr">
        <is>
          <t>Mar. 31, 2020</t>
        </is>
      </c>
      <c r="E2" s="2" t="inlineStr">
        <is>
          <t>Dec. 31, 2020</t>
        </is>
      </c>
      <c r="F2" s="2" t="inlineStr">
        <is>
          <t>Dec. 31, 2019</t>
        </is>
      </c>
      <c r="G2" s="2" t="inlineStr">
        <is>
          <t>Dec. 31, 2018</t>
        </is>
      </c>
    </row>
    <row r="3">
      <c r="A3" s="3" t="inlineStr">
        <is>
          <t>Divestiture Of Assets [Line Items]</t>
        </is>
      </c>
    </row>
    <row r="4">
      <c r="A4" s="4" t="inlineStr">
        <is>
          <t>Gain on disposition of assets</t>
        </is>
      </c>
      <c r="C4" s="5" t="n">
        <v>-415</v>
      </c>
      <c r="D4" s="5" t="n">
        <v>-2504</v>
      </c>
      <c r="E4" s="5" t="n">
        <v>-9026</v>
      </c>
      <c r="F4" s="5" t="n">
        <v>-7241</v>
      </c>
      <c r="G4" s="5" t="n">
        <v>7233</v>
      </c>
    </row>
    <row r="5">
      <c r="A5" s="4" t="inlineStr">
        <is>
          <t>Puerto Rico [Member]</t>
        </is>
      </c>
    </row>
    <row r="6">
      <c r="A6" s="3" t="inlineStr">
        <is>
          <t>Divestiture Of Assets [Line Items]</t>
        </is>
      </c>
    </row>
    <row r="7">
      <c r="A7" s="4" t="inlineStr">
        <is>
          <t>Non-cash consideration consisting of note receivable</t>
        </is>
      </c>
      <c r="B7" s="5" t="n">
        <v>9250</v>
      </c>
    </row>
    <row r="8">
      <c r="A8" s="4" t="inlineStr">
        <is>
          <t>Cash on sale of assets</t>
        </is>
      </c>
      <c r="B8" s="5" t="n">
        <v>3000</v>
      </c>
    </row>
    <row r="9">
      <c r="A9" s="4" t="inlineStr">
        <is>
          <t>Gain on disposition of assets</t>
        </is>
      </c>
      <c r="E9" s="5" t="n">
        <v>0</v>
      </c>
      <c r="F9" s="5" t="n">
        <v>0</v>
      </c>
      <c r="G9" s="5" t="n">
        <v>7809</v>
      </c>
    </row>
  </sheetData>
  <mergeCells count="3">
    <mergeCell ref="A1:A2"/>
    <mergeCell ref="C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 - USD ($) $ in Thousands</t>
        </is>
      </c>
      <c r="B1" s="2" t="inlineStr">
        <is>
          <t>Jan. 22, 2021</t>
        </is>
      </c>
      <c r="C1" s="2" t="inlineStr">
        <is>
          <t>Mar. 31, 2020</t>
        </is>
      </c>
      <c r="D1" s="2" t="inlineStr">
        <is>
          <t>Dec. 31, 2020</t>
        </is>
      </c>
      <c r="E1" s="2" t="inlineStr">
        <is>
          <t>Dec. 31, 2018</t>
        </is>
      </c>
      <c r="F1" s="2" t="inlineStr">
        <is>
          <t>Mar. 31, 2021</t>
        </is>
      </c>
      <c r="G1" s="2" t="inlineStr">
        <is>
          <t>Feb. 03, 2021</t>
        </is>
      </c>
      <c r="H1" s="2" t="inlineStr">
        <is>
          <t>Feb. 06, 2020</t>
        </is>
      </c>
      <c r="I1" s="2" t="inlineStr">
        <is>
          <t>Dec. 31, 2019</t>
        </is>
      </c>
      <c r="J1" s="2" t="inlineStr">
        <is>
          <t>Jan. 28, 2016</t>
        </is>
      </c>
    </row>
    <row r="2">
      <c r="A2" s="3" t="inlineStr">
        <is>
          <t>Subsequent Event [Line Items]</t>
        </is>
      </c>
    </row>
    <row r="3">
      <c r="A3" s="4" t="inlineStr">
        <is>
          <t>Aggregate principal amount of debt issued</t>
        </is>
      </c>
      <c r="D3" s="5" t="n">
        <v>2926633</v>
      </c>
      <c r="F3" s="5" t="n">
        <v>2880369</v>
      </c>
    </row>
    <row r="4">
      <c r="A4" s="4" t="inlineStr">
        <is>
          <t>Debt Instrument, Interest Rate, Stated Percentage</t>
        </is>
      </c>
      <c r="G4" s="4" t="inlineStr">
        <is>
          <t>5.75%</t>
        </is>
      </c>
      <c r="H4" s="4" t="inlineStr">
        <is>
          <t>4.00%</t>
        </is>
      </c>
    </row>
    <row r="5">
      <c r="A5" s="4" t="inlineStr">
        <is>
          <t>Proceeds received from term loans</t>
        </is>
      </c>
      <c r="C5" s="5" t="n">
        <v>598500</v>
      </c>
      <c r="D5" s="5" t="n">
        <v>598500</v>
      </c>
      <c r="E5" s="5" t="n">
        <v>599250</v>
      </c>
    </row>
    <row r="6">
      <c r="A6" s="4" t="inlineStr">
        <is>
          <t>3 5/8% Senior Notes [Member]</t>
        </is>
      </c>
    </row>
    <row r="7">
      <c r="A7" s="3" t="inlineStr">
        <is>
          <t>Subsequent Event [Line Items]</t>
        </is>
      </c>
    </row>
    <row r="8">
      <c r="A8" s="4" t="inlineStr">
        <is>
          <t>Debt Instrument, Interest Rate, Stated Percentage</t>
        </is>
      </c>
      <c r="F8" s="4" t="inlineStr">
        <is>
          <t>3.58%</t>
        </is>
      </c>
    </row>
    <row r="9">
      <c r="A9" s="4" t="inlineStr">
        <is>
          <t>3 5/8% Senior Notes [Member] | Subsequent Events [Member]</t>
        </is>
      </c>
    </row>
    <row r="10">
      <c r="A10" s="3" t="inlineStr">
        <is>
          <t>Subsequent Event [Line Items]</t>
        </is>
      </c>
    </row>
    <row r="11">
      <c r="A11" s="4" t="inlineStr">
        <is>
          <t>Aggregate principal amount of debt issued</t>
        </is>
      </c>
      <c r="B11" s="5" t="n">
        <v>550000</v>
      </c>
    </row>
    <row r="12">
      <c r="A12" s="4" t="inlineStr">
        <is>
          <t>Debt Instrument, Interest Rate, Stated Percentage</t>
        </is>
      </c>
      <c r="B12" s="4" t="inlineStr">
        <is>
          <t>3.625%</t>
        </is>
      </c>
    </row>
    <row r="13">
      <c r="A13" s="4" t="inlineStr">
        <is>
          <t>Proceeds received from term loans</t>
        </is>
      </c>
      <c r="B13" s="5" t="n">
        <v>542500</v>
      </c>
    </row>
    <row r="14">
      <c r="A14" s="4" t="inlineStr">
        <is>
          <t>5 3/4% Senior Notes [Member]</t>
        </is>
      </c>
    </row>
    <row r="15">
      <c r="A15" s="3" t="inlineStr">
        <is>
          <t>Subsequent Event [Line Items]</t>
        </is>
      </c>
    </row>
    <row r="16">
      <c r="A16" s="4" t="inlineStr">
        <is>
          <t>Aggregate principal amount of debt issued</t>
        </is>
      </c>
      <c r="J16" s="5" t="n">
        <v>400000</v>
      </c>
    </row>
    <row r="17">
      <c r="A17" s="4" t="inlineStr">
        <is>
          <t>Debt Instrument, Interest Rate, Stated Percentage</t>
        </is>
      </c>
      <c r="D17" s="4" t="inlineStr">
        <is>
          <t>5.75%</t>
        </is>
      </c>
      <c r="I17" s="4" t="inlineStr">
        <is>
          <t>5.75%</t>
        </is>
      </c>
      <c r="J17" s="4" t="inlineStr">
        <is>
          <t>5.75%</t>
        </is>
      </c>
    </row>
    <row r="18">
      <c r="A18" s="4" t="inlineStr">
        <is>
          <t>5 3/4% Senior Notes [Member] | Subsequent Events [Member]</t>
        </is>
      </c>
    </row>
    <row r="19">
      <c r="A19" s="3" t="inlineStr">
        <is>
          <t>Subsequent Event [Line Items]</t>
        </is>
      </c>
    </row>
    <row r="20">
      <c r="A20" s="4" t="inlineStr">
        <is>
          <t>Debt instrument redemption amount</t>
        </is>
      </c>
      <c r="B20" s="5" t="n">
        <v>650000</v>
      </c>
    </row>
    <row r="21">
      <c r="A21" s="4" t="inlineStr">
        <is>
          <t>Debt Instrument, Interest Rate, Stated Percentage</t>
        </is>
      </c>
      <c r="B21" s="4" t="inlineStr">
        <is>
          <t>5.75%</t>
        </is>
      </c>
    </row>
    <row r="22">
      <c r="A22" s="4" t="inlineStr">
        <is>
          <t>Debt instrument redemption date</t>
        </is>
      </c>
      <c r="B22" s="4" t="inlineStr">
        <is>
          <t>Feb. 3,
		202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0</t>
        </is>
      </c>
      <c r="C2" s="2" t="inlineStr">
        <is>
          <t>Dec. 31, 2019</t>
        </is>
      </c>
      <c r="D2" s="2" t="inlineStr">
        <is>
          <t>Dec. 31, 2018</t>
        </is>
      </c>
    </row>
    <row r="3">
      <c r="A3" s="4" t="inlineStr">
        <is>
          <t>Deducted in Balance Sheet from Trade Accounts Receivable: Allowance for Doubtful Accounts [Member]</t>
        </is>
      </c>
    </row>
    <row r="4">
      <c r="A4" s="3" t="inlineStr">
        <is>
          <t>Valuation and Qualifying Accounts Disclosure [Line Items]</t>
        </is>
      </c>
    </row>
    <row r="5">
      <c r="A5" s="4" t="inlineStr">
        <is>
          <t>Balance at Beginning of Period</t>
        </is>
      </c>
      <c r="B5" s="5" t="n">
        <v>13185</v>
      </c>
      <c r="C5" s="5" t="n">
        <v>11161</v>
      </c>
      <c r="D5" s="5" t="n">
        <v>10055</v>
      </c>
    </row>
    <row r="6">
      <c r="A6" s="4" t="inlineStr">
        <is>
          <t>Charged to Costs and Expenses</t>
        </is>
      </c>
      <c r="B6" s="6" t="n">
        <v>12729</v>
      </c>
      <c r="C6" s="6" t="n">
        <v>11608</v>
      </c>
      <c r="D6" s="6" t="n">
        <v>8472</v>
      </c>
    </row>
    <row r="7">
      <c r="A7" s="4" t="inlineStr">
        <is>
          <t>Deductions</t>
        </is>
      </c>
      <c r="B7" s="6" t="n">
        <v>10968</v>
      </c>
      <c r="C7" s="6" t="n">
        <v>9584</v>
      </c>
      <c r="D7" s="6" t="n">
        <v>7366</v>
      </c>
    </row>
    <row r="8">
      <c r="A8" s="4" t="inlineStr">
        <is>
          <t>Balance at End of Period</t>
        </is>
      </c>
      <c r="B8" s="6" t="n">
        <v>14946</v>
      </c>
      <c r="C8" s="6" t="n">
        <v>13185</v>
      </c>
      <c r="D8" s="6" t="n">
        <v>11161</v>
      </c>
    </row>
    <row r="9">
      <c r="A9" s="4" t="inlineStr">
        <is>
          <t>Deducted in Balance Sheet from Trade Accounts Receivable: Allowance for Doubtful Accounts [Member] | LAMAR MEDIA CORP. AND SUBSIDIARIES [Member]</t>
        </is>
      </c>
    </row>
    <row r="10">
      <c r="A10" s="3" t="inlineStr">
        <is>
          <t>Valuation and Qualifying Accounts Disclosure [Line Items]</t>
        </is>
      </c>
    </row>
    <row r="11">
      <c r="A11" s="4" t="inlineStr">
        <is>
          <t>Balance at Beginning of Period</t>
        </is>
      </c>
      <c r="B11" s="6" t="n">
        <v>13185</v>
      </c>
      <c r="C11" s="6" t="n">
        <v>11161</v>
      </c>
      <c r="D11" s="6" t="n">
        <v>10055</v>
      </c>
    </row>
    <row r="12">
      <c r="A12" s="4" t="inlineStr">
        <is>
          <t>Charged to Costs and Expenses</t>
        </is>
      </c>
      <c r="B12" s="6" t="n">
        <v>12729</v>
      </c>
      <c r="C12" s="6" t="n">
        <v>11608</v>
      </c>
      <c r="D12" s="6" t="n">
        <v>8472</v>
      </c>
    </row>
    <row r="13">
      <c r="A13" s="4" t="inlineStr">
        <is>
          <t>Deductions</t>
        </is>
      </c>
      <c r="B13" s="6" t="n">
        <v>10968</v>
      </c>
      <c r="C13" s="6" t="n">
        <v>9584</v>
      </c>
      <c r="D13" s="6" t="n">
        <v>7366</v>
      </c>
    </row>
    <row r="14">
      <c r="A14" s="4" t="inlineStr">
        <is>
          <t>Balance at End of Period</t>
        </is>
      </c>
      <c r="B14" s="6" t="n">
        <v>14946</v>
      </c>
      <c r="C14" s="6" t="n">
        <v>13185</v>
      </c>
      <c r="D14" s="6" t="n">
        <v>11161</v>
      </c>
    </row>
    <row r="15">
      <c r="A15" s="4" t="inlineStr">
        <is>
          <t>Deducted in Balance Sheet from Deferred Tax Assets: Valuation Allowance [Member]</t>
        </is>
      </c>
    </row>
    <row r="16">
      <c r="A16" s="3" t="inlineStr">
        <is>
          <t>Valuation and Qualifying Accounts Disclosure [Line Items]</t>
        </is>
      </c>
    </row>
    <row r="17">
      <c r="A17" s="4" t="inlineStr">
        <is>
          <t>Balance at Beginning of Period</t>
        </is>
      </c>
      <c r="B17" s="6" t="n">
        <v>22902</v>
      </c>
      <c r="C17" s="6" t="n">
        <v>23934</v>
      </c>
      <c r="D17" s="6" t="n">
        <v>20120</v>
      </c>
    </row>
    <row r="18">
      <c r="A18" s="4" t="inlineStr">
        <is>
          <t>Charged to Costs and Expenses</t>
        </is>
      </c>
      <c r="D18" s="6" t="n">
        <v>3814</v>
      </c>
    </row>
    <row r="19">
      <c r="A19" s="4" t="inlineStr">
        <is>
          <t>Deductions</t>
        </is>
      </c>
      <c r="B19" s="6" t="n">
        <v>1905</v>
      </c>
      <c r="C19" s="6" t="n">
        <v>1032</v>
      </c>
    </row>
    <row r="20">
      <c r="A20" s="4" t="inlineStr">
        <is>
          <t>Balance at End of Period</t>
        </is>
      </c>
      <c r="B20" s="6" t="n">
        <v>20997</v>
      </c>
      <c r="C20" s="6" t="n">
        <v>22902</v>
      </c>
      <c r="D20" s="6" t="n">
        <v>23934</v>
      </c>
    </row>
    <row r="21">
      <c r="A21" s="4" t="inlineStr">
        <is>
          <t>Deducted in Balance Sheet from Deferred Tax Assets: Valuation Allowance [Member] | LAMAR MEDIA CORP. AND SUBSIDIARIES [Member]</t>
        </is>
      </c>
    </row>
    <row r="22">
      <c r="A22" s="3" t="inlineStr">
        <is>
          <t>Valuation and Qualifying Accounts Disclosure [Line Items]</t>
        </is>
      </c>
    </row>
    <row r="23">
      <c r="A23" s="4" t="inlineStr">
        <is>
          <t>Balance at Beginning of Period</t>
        </is>
      </c>
      <c r="B23" s="6" t="n">
        <v>22902</v>
      </c>
      <c r="C23" s="6" t="n">
        <v>23934</v>
      </c>
      <c r="D23" s="6" t="n">
        <v>20120</v>
      </c>
    </row>
    <row r="24">
      <c r="A24" s="4" t="inlineStr">
        <is>
          <t>Charged to Costs and Expenses</t>
        </is>
      </c>
      <c r="D24" s="6" t="n">
        <v>3814</v>
      </c>
    </row>
    <row r="25">
      <c r="A25" s="4" t="inlineStr">
        <is>
          <t>Deductions</t>
        </is>
      </c>
      <c r="B25" s="6" t="n">
        <v>1905</v>
      </c>
      <c r="C25" s="6" t="n">
        <v>1032</v>
      </c>
    </row>
    <row r="26">
      <c r="A26" s="4" t="inlineStr">
        <is>
          <t>Balance at End of Period</t>
        </is>
      </c>
      <c r="B26" s="5" t="n">
        <v>20997</v>
      </c>
      <c r="C26" s="5" t="n">
        <v>22902</v>
      </c>
      <c r="D26" s="5" t="n">
        <v>239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chedule III - Schedule of Real Estate and Accumulated Depreciation (Detail) $ in Thousands</t>
        </is>
      </c>
      <c r="B1" s="2" t="inlineStr">
        <is>
          <t>12 Months Ended</t>
        </is>
      </c>
    </row>
    <row r="2">
      <c r="B2" s="2" t="inlineStr">
        <is>
          <t>Dec. 31, 2020USD ($)Display</t>
        </is>
      </c>
      <c r="C2" s="2" t="inlineStr">
        <is>
          <t>Dec. 31, 2019USD ($)</t>
        </is>
      </c>
      <c r="D2" s="2" t="inlineStr">
        <is>
          <t>Dec. 31, 2018USD ($)</t>
        </is>
      </c>
      <c r="E2" s="2" t="inlineStr">
        <is>
          <t>Dec. 31, 2017USD ($)</t>
        </is>
      </c>
    </row>
    <row r="3">
      <c r="A3" s="3" t="inlineStr">
        <is>
          <t>SEC Schedule III, Real Estate and Accumulated Depreciation [Line Items]</t>
        </is>
      </c>
    </row>
    <row r="4">
      <c r="A4" s="4" t="inlineStr">
        <is>
          <t>Number of advertising displays | Display</t>
        </is>
      </c>
      <c r="B4" s="6" t="n">
        <v>354571</v>
      </c>
    </row>
    <row r="5">
      <c r="A5" s="4" t="inlineStr">
        <is>
          <t>Encumbrances</t>
        </is>
      </c>
      <c r="B5" s="5" t="n">
        <v>0</v>
      </c>
    </row>
    <row r="6">
      <c r="A6" s="4" t="inlineStr">
        <is>
          <t>Initial Cost</t>
        </is>
      </c>
      <c r="B6" s="6" t="n">
        <v>0</v>
      </c>
    </row>
    <row r="7">
      <c r="A7" s="4" t="inlineStr">
        <is>
          <t>Gross Carrying Amount</t>
        </is>
      </c>
      <c r="B7" s="6" t="n">
        <v>3293778</v>
      </c>
      <c r="C7" s="5" t="n">
        <v>3333590</v>
      </c>
      <c r="D7" s="5" t="n">
        <v>3201434</v>
      </c>
      <c r="E7" s="5" t="n">
        <v>3074046</v>
      </c>
    </row>
    <row r="8">
      <c r="A8" s="4" t="inlineStr">
        <is>
          <t>Accumulated Depreciation</t>
        </is>
      </c>
      <c r="B8" s="5" t="n">
        <v>-2192700</v>
      </c>
      <c r="C8" s="6" t="n">
        <v>-2166579</v>
      </c>
      <c r="D8" s="6" t="n">
        <v>-2082335</v>
      </c>
      <c r="E8" s="6" t="n">
        <v>-2025251</v>
      </c>
    </row>
    <row r="9">
      <c r="A9" s="4" t="inlineStr">
        <is>
          <t>Construction Date</t>
        </is>
      </c>
      <c r="B9" s="4" t="inlineStr">
        <is>
          <t>Various</t>
        </is>
      </c>
    </row>
    <row r="10">
      <c r="A10" s="4" t="inlineStr">
        <is>
          <t>Acquisition Date</t>
        </is>
      </c>
      <c r="B10" s="4" t="inlineStr">
        <is>
          <t>Various</t>
        </is>
      </c>
    </row>
    <row r="11">
      <c r="A11" s="4" t="inlineStr">
        <is>
          <t>LAMAR MEDIA CORP. AND SUBSIDIARIES [Member]</t>
        </is>
      </c>
    </row>
    <row r="12">
      <c r="A12" s="3" t="inlineStr">
        <is>
          <t>SEC Schedule III, Real Estate and Accumulated Depreciation [Line Items]</t>
        </is>
      </c>
    </row>
    <row r="13">
      <c r="A13" s="4" t="inlineStr">
        <is>
          <t>Number of advertising displays | Display</t>
        </is>
      </c>
      <c r="B13" s="6" t="n">
        <v>354571</v>
      </c>
    </row>
    <row r="14">
      <c r="A14" s="4" t="inlineStr">
        <is>
          <t>Encumbrances</t>
        </is>
      </c>
      <c r="B14" s="5" t="n">
        <v>0</v>
      </c>
    </row>
    <row r="15">
      <c r="A15" s="4" t="inlineStr">
        <is>
          <t>Initial Cost</t>
        </is>
      </c>
      <c r="B15" s="6" t="n">
        <v>0</v>
      </c>
    </row>
    <row r="16">
      <c r="A16" s="4" t="inlineStr">
        <is>
          <t>Gross Carrying Amount</t>
        </is>
      </c>
      <c r="B16" s="6" t="n">
        <v>3293778</v>
      </c>
      <c r="C16" s="6" t="n">
        <v>3333590</v>
      </c>
      <c r="D16" s="6" t="n">
        <v>3201434</v>
      </c>
      <c r="E16" s="6" t="n">
        <v>3074046</v>
      </c>
    </row>
    <row r="17">
      <c r="A17" s="4" t="inlineStr">
        <is>
          <t>Accumulated Depreciation</t>
        </is>
      </c>
      <c r="B17" s="5" t="n">
        <v>-2192700</v>
      </c>
      <c r="C17" s="5" t="n">
        <v>-2166579</v>
      </c>
      <c r="D17" s="5" t="n">
        <v>-2082335</v>
      </c>
      <c r="E17" s="5" t="n">
        <v>-2025251</v>
      </c>
    </row>
    <row r="18">
      <c r="A18" s="4" t="inlineStr">
        <is>
          <t>Construction Date</t>
        </is>
      </c>
      <c r="B18" s="4" t="inlineStr">
        <is>
          <t>Various</t>
        </is>
      </c>
    </row>
    <row r="19">
      <c r="A19" s="4" t="inlineStr">
        <is>
          <t>Acquisition Date</t>
        </is>
      </c>
      <c r="B19" s="4" t="inlineStr">
        <is>
          <t>Various</t>
        </is>
      </c>
    </row>
    <row r="20">
      <c r="A20" s="4" t="inlineStr">
        <is>
          <t>Minimum [Member]</t>
        </is>
      </c>
    </row>
    <row r="21">
      <c r="A21" s="3" t="inlineStr">
        <is>
          <t>SEC Schedule III, Real Estate and Accumulated Depreciation [Line Items]</t>
        </is>
      </c>
    </row>
    <row r="22">
      <c r="A22" s="4" t="inlineStr">
        <is>
          <t>Useful Lives</t>
        </is>
      </c>
      <c r="B22" s="4" t="inlineStr">
        <is>
          <t>5 years</t>
        </is>
      </c>
    </row>
    <row r="23">
      <c r="A23" s="4" t="inlineStr">
        <is>
          <t>Minimum [Member] | LAMAR MEDIA CORP. AND SUBSIDIARIES [Member]</t>
        </is>
      </c>
    </row>
    <row r="24">
      <c r="A24" s="3" t="inlineStr">
        <is>
          <t>SEC Schedule III, Real Estate and Accumulated Depreciation [Line Items]</t>
        </is>
      </c>
    </row>
    <row r="25">
      <c r="A25" s="4" t="inlineStr">
        <is>
          <t>Useful Lives</t>
        </is>
      </c>
      <c r="B25" s="4" t="inlineStr">
        <is>
          <t>5 years</t>
        </is>
      </c>
    </row>
    <row r="26">
      <c r="A26" s="4" t="inlineStr">
        <is>
          <t>Maximum [Member]</t>
        </is>
      </c>
    </row>
    <row r="27">
      <c r="A27" s="3" t="inlineStr">
        <is>
          <t>SEC Schedule III, Real Estate and Accumulated Depreciation [Line Items]</t>
        </is>
      </c>
    </row>
    <row r="28">
      <c r="A28" s="4" t="inlineStr">
        <is>
          <t>Useful Lives</t>
        </is>
      </c>
      <c r="B28" s="4" t="inlineStr">
        <is>
          <t>20 years</t>
        </is>
      </c>
    </row>
    <row r="29">
      <c r="A29" s="4" t="inlineStr">
        <is>
          <t>Maximum [Member] | LAMAR MEDIA CORP. AND SUBSIDIARIES [Member]</t>
        </is>
      </c>
    </row>
    <row r="30">
      <c r="A30" s="3" t="inlineStr">
        <is>
          <t>SEC Schedule III, Real Estate and Accumulated Depreciation [Line Items]</t>
        </is>
      </c>
    </row>
    <row r="31">
      <c r="A31" s="4" t="inlineStr">
        <is>
          <t>Useful Lives</t>
        </is>
      </c>
      <c r="B31" s="4" t="inlineStr">
        <is>
          <t>2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0:57:32Z</dcterms:created>
  <dcterms:modified xmlns:dcterms="http://purl.org/dc/terms/" xmlns:xsi="http://www.w3.org/2001/XMLSchema-instance" xsi:type="dcterms:W3CDTF">2021-07-15T20:57:32Z</dcterms:modified>
</cp:coreProperties>
</file>